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 of Incom" sheetId="4" r:id="rId4"/>
    <s:sheet name="Consolidated Statement of Inco5" sheetId="5" r:id="rId5"/>
    <s:sheet name="Consolidated Statement of Compr" sheetId="6" r:id="rId6"/>
    <s:sheet name="Consolidated Statement of Comp7" sheetId="7" r:id="rId7"/>
    <s:sheet name="Consolidated Statement of Cash " sheetId="8" r:id="rId8"/>
    <s:sheet name="Consolidated Statement of Chang" sheetId="9" r:id="rId9"/>
    <s:sheet name="Business and Basis of Presentat" sheetId="10" r:id="rId10"/>
    <s:sheet name="Accounting Policies" sheetId="11" r:id="rId11"/>
    <s:sheet name="Recent Accounting Pronouncement" sheetId="12" r:id="rId12"/>
    <s:sheet name="Earnings Per Share" sheetId="13" r:id="rId13"/>
    <s:sheet name="Significant Transactions" sheetId="14" r:id="rId14"/>
    <s:sheet name="Related Party Transactions" sheetId="15" r:id="rId15"/>
    <s:sheet name="Film and Television Costs" sheetId="16" r:id="rId16"/>
    <s:sheet name="Investments" sheetId="17" r:id="rId17"/>
    <s:sheet name="Property and Equipment" sheetId="18" r:id="rId18"/>
    <s:sheet name="Goodwill and Intangible Assets" sheetId="19" r:id="rId19"/>
    <s:sheet name="Long-Term Debt" sheetId="20" r:id="rId20"/>
    <s:sheet name="Fair Value Measurements" sheetId="21" r:id="rId21"/>
    <s:sheet name="Pension Plans and Postretiremen" sheetId="22" r:id="rId22"/>
    <s:sheet name="Equity" sheetId="23" r:id="rId23"/>
    <s:sheet name="Share-Based Compensation" sheetId="24" r:id="rId24"/>
    <s:sheet name="Income Taxes" sheetId="25" r:id="rId25"/>
    <s:sheet name="Supplemental Financial Informat" sheetId="26" r:id="rId26"/>
    <s:sheet name="Commitments and Contingencies" sheetId="27" r:id="rId27"/>
    <s:sheet name="Financial Data by Business Segm" sheetId="28" r:id="rId28"/>
    <s:sheet name="Quarterly Financial Information" sheetId="29" r:id="rId29"/>
    <s:sheet name="Condensed Consolidating Financi" sheetId="30" r:id="rId30"/>
    <s:sheet name="Schedule II Valuation and Quali" sheetId="31" r:id="rId31"/>
    <s:sheet name="Accounting Policies (Policy)" sheetId="32" r:id="rId32"/>
    <s:sheet name="Earnings Per Share (Tables)" sheetId="33" r:id="rId33"/>
    <s:sheet name="Significant Transactions (Table" sheetId="34" r:id="rId34"/>
    <s:sheet name="Related Party Transactions (Tab" sheetId="35" r:id="rId35"/>
    <s:sheet name="Film and Television Costs (Tabl" sheetId="36" r:id="rId36"/>
    <s:sheet name="Investments (Tables)" sheetId="37" r:id="rId37"/>
    <s:sheet name="Property and Equipment (Tables)" sheetId="38" r:id="rId38"/>
    <s:sheet name="Goodwill and Intangible Assets " sheetId="39" r:id="rId39"/>
    <s:sheet name="Long-Term Debt (Tables)" sheetId="40" r:id="rId40"/>
    <s:sheet name="Fair Value Measurements (Tables" sheetId="41" r:id="rId41"/>
    <s:sheet name="Postretirement, Pension and Oth" sheetId="42" r:id="rId42"/>
    <s:sheet name="Equity (Tables)" sheetId="43" r:id="rId43"/>
    <s:sheet name="Share-Based Compensation (Table" sheetId="44" r:id="rId44"/>
    <s:sheet name="Income Taxes (Tables)" sheetId="45" r:id="rId45"/>
    <s:sheet name="Supplemental Financial Inform46" sheetId="46" r:id="rId46"/>
    <s:sheet name="Commitments and Contingencies (" sheetId="47" r:id="rId47"/>
    <s:sheet name="Financial Data by Business Se48" sheetId="48" r:id="rId48"/>
    <s:sheet name="Quarterly Financial Informati49" sheetId="49" r:id="rId49"/>
    <s:sheet name="Condensed Consolidating Finan50" sheetId="50" r:id="rId50"/>
    <s:sheet name="Schedule II Valuation and Qua51" sheetId="51" r:id="rId51"/>
    <s:sheet name="Business and Basis of Present52" sheetId="52" r:id="rId52"/>
    <s:sheet name="Recent Accounting Pronounceme53" sheetId="53" r:id="rId53"/>
    <s:sheet name="Earnings Per Share (Details)" sheetId="54" r:id="rId54"/>
    <s:sheet name="Significant Transactions (Narra" sheetId="55" r:id="rId55"/>
    <s:sheet name="Significant Transactions (Preli" sheetId="56" r:id="rId56"/>
    <s:sheet name="Significant Transactions (Pro F" sheetId="57" r:id="rId57"/>
    <s:sheet name="Related Party Transactions (Nar" sheetId="58" r:id="rId58"/>
    <s:sheet name="Related Party Transactions - Co" sheetId="59" r:id="rId59"/>
    <s:sheet name="Related Party Transactions - 60" sheetId="60" r:id="rId60"/>
    <s:sheet name="Film and Television Costs (Film" sheetId="61" r:id="rId61"/>
    <s:sheet name="Film and Television Costs (Narr" sheetId="62" r:id="rId62"/>
    <s:sheet name="Investments (Details)" sheetId="63" r:id="rId63"/>
    <s:sheet name="Investments (Investment Income " sheetId="64" r:id="rId64"/>
    <s:sheet name="Investments (Fair Value Method " sheetId="65" r:id="rId65"/>
    <s:sheet name="Investments (Equity Method Inve" sheetId="66" r:id="rId66"/>
    <s:sheet name="Investments (Equity Method In67" sheetId="67" r:id="rId67"/>
    <s:sheet name="Investments (Cost Method Invest" sheetId="68" r:id="rId68"/>
    <s:sheet name="Property and Equipment (Details" sheetId="69" r:id="rId69"/>
    <s:sheet name="Goodwill Rollforward (Details)" sheetId="70" r:id="rId70"/>
    <s:sheet name="Goodwill and Intangible Asset71" sheetId="71" r:id="rId71"/>
    <s:sheet name="Goodwill and Other Intangible A" sheetId="72" r:id="rId72"/>
    <s:sheet name="Long-Term Debt (Details)" sheetId="73" r:id="rId73"/>
    <s:sheet name="Long-Term Debt (Debt Maturities" sheetId="74" r:id="rId74"/>
    <s:sheet name="Long-Term Debt (Debt Borrowings" sheetId="75" r:id="rId75"/>
    <s:sheet name="Long-term Debt (Debt Repayments" sheetId="76" r:id="rId76"/>
    <s:sheet name="Long-Term Debt (Narrative) (Det" sheetId="77" r:id="rId77"/>
    <s:sheet name="Fair Value Measurements (Detail" sheetId="78" r:id="rId78"/>
    <s:sheet name="Fair Value Disclosure (Narrativ" sheetId="79" r:id="rId79"/>
    <s:sheet name="Pension Plans and Postretirem80" sheetId="80" r:id="rId80"/>
    <s:sheet name="Pension Plans and Postretirem81" sheetId="81" r:id="rId81"/>
    <s:sheet name="Pension Plans and Postretirem82" sheetId="82" r:id="rId82"/>
    <s:sheet name="Pension Plans and Postretirem83" sheetId="83" r:id="rId83"/>
    <s:sheet name="Equity (Narrative) (Details)" sheetId="84" r:id="rId84"/>
    <s:sheet name="Equity (Changes in Common Stock" sheetId="85" r:id="rId85"/>
    <s:sheet name="Equity (Aggregate Share Repurch" sheetId="86" r:id="rId86"/>
    <s:sheet name="Equity (Components of Accumulat" sheetId="87" r:id="rId87"/>
    <s:sheet name="Share-Based Compensation (Narra" sheetId="88" r:id="rId88"/>
    <s:sheet name="Share-Based Compensation (Recog" sheetId="89" r:id="rId89"/>
    <s:sheet name="Share-Based Compensation (Stock" sheetId="90" r:id="rId90"/>
    <s:sheet name="Share-Based Compensation (Restr" sheetId="91" r:id="rId91"/>
    <s:sheet name="Income Taxes (Narrative) (Detai" sheetId="92" r:id="rId92"/>
    <s:sheet name="Income Taxes (Components of Inc" sheetId="93" r:id="rId93"/>
    <s:sheet name="Income Taxes (Federal Statutory" sheetId="94" r:id="rId94"/>
    <s:sheet name="Income Taxes (Components of Net" sheetId="95" r:id="rId95"/>
    <s:sheet name="Income Taxes (Reconciliation of" sheetId="96" r:id="rId96"/>
    <s:sheet name="Supplemental Financial Inform97" sheetId="97" r:id="rId97"/>
    <s:sheet name="Supplemental Financial Inform98" sheetId="98" r:id="rId98"/>
    <s:sheet name="Supplemental Financial Inform99" sheetId="99" r:id="rId99"/>
    <s:sheet name="Supplemental Financial Infor100" sheetId="100" r:id="rId100"/>
    <s:sheet name="Commitments and Contingencie101" sheetId="101" r:id="rId101"/>
    <s:sheet name="Commitments and Contingencie102" sheetId="102" r:id="rId102"/>
    <s:sheet name="Commitments and Contingencie103" sheetId="103" r:id="rId103"/>
    <s:sheet name="Financial Data by Business S104" sheetId="104" r:id="rId104"/>
    <s:sheet name="Quarterly Financial Informat105" sheetId="105" r:id="rId105"/>
    <s:sheet name="Condensed Consolidating Fina106" sheetId="106" r:id="rId106"/>
    <s:sheet name="Condensed Consolidating Fina107" sheetId="107" r:id="rId107"/>
    <s:sheet name="Condensed Consolidating Fina108" sheetId="108" r:id="rId108"/>
    <s:sheet name="Condensed Consolidating Fina109" sheetId="109" r:id="rId109"/>
    <s:sheet name="Schedule II Valuation and Qu110" sheetId="110" r:id="rId110"/>
  </s:sheets>
  <s:definedNames/>
  <s:calcPr calcId="124519" calcMode="auto" fullCalcOnLoad="1"/>
</s:workbook>
</file>

<file path=xl/sharedStrings.xml><?xml version="1.0" encoding="utf-8"?>
<sst xmlns="http://schemas.openxmlformats.org/spreadsheetml/2006/main" uniqueCount="1099">
  <si>
    <t>Document and Entity Information - USD ($) $ in Millions</t>
  </si>
  <si>
    <t>12 Months Ended</t>
  </si>
  <si>
    <t>Dec. 31, 2015</t>
  </si>
  <si>
    <t>Jun. 30, 2015</t>
  </si>
  <si>
    <t>Document Type</t>
  </si>
  <si>
    <t>10-K</t>
  </si>
  <si>
    <t>Amendment Flag</t>
  </si>
  <si>
    <t>false</t>
  </si>
  <si>
    <t>Document Period End Date</t>
  </si>
  <si>
    <t>Dec. 31,
		2015</t>
  </si>
  <si>
    <t>Document Fiscal Year Focus</t>
  </si>
  <si>
    <t>Document Fiscal Period Focus</t>
  </si>
  <si>
    <t>FY</t>
  </si>
  <si>
    <t>Trading Symbol</t>
  </si>
  <si>
    <t>cmcsa</t>
  </si>
  <si>
    <t>Entity Registrant Name</t>
  </si>
  <si>
    <t>COMCAST CORP</t>
  </si>
  <si>
    <t>Entity Central Index Key</t>
  </si>
  <si>
    <t>Current Fiscal Year End Date</t>
  </si>
  <si>
    <t>--12-31</t>
  </si>
  <si>
    <t>Entity Filer Category</t>
  </si>
  <si>
    <t>Large Accelerated Filer</t>
  </si>
  <si>
    <t>Entity Public Float</t>
  </si>
  <si>
    <t>Entity Current Reporting Status</t>
  </si>
  <si>
    <t>Yes</t>
  </si>
  <si>
    <t>Entity Well-known Seasoned Issuer</t>
  </si>
  <si>
    <t>Entity Voluntary Filers</t>
  </si>
  <si>
    <t>No</t>
  </si>
  <si>
    <t>NBCUniversal Media LLC [Member]</t>
  </si>
  <si>
    <t>NBCUniversal Media, LLC</t>
  </si>
  <si>
    <t>Non-accelerated Filer</t>
  </si>
  <si>
    <t>Class A Common Stock [Member]</t>
  </si>
  <si>
    <t>Entity Common Stock, Shares Outstanding</t>
  </si>
  <si>
    <t>Class B Common Stock [Member]</t>
  </si>
  <si>
    <t>Consolidated Balance Sheet - USD ($) $ in Millions</t>
  </si>
  <si>
    <t>Dec. 31, 2014</t>
  </si>
  <si>
    <t>Current Assets:</t>
  </si>
  <si>
    <t>Cash and cash equivalents</t>
  </si>
  <si>
    <t>Investments [Current]</t>
  </si>
  <si>
    <t>Receivables, net</t>
  </si>
  <si>
    <t>Programming rights</t>
  </si>
  <si>
    <t>Other current assets</t>
  </si>
  <si>
    <t>Total current assets</t>
  </si>
  <si>
    <t>Film and television costs</t>
  </si>
  <si>
    <t>Investments</t>
  </si>
  <si>
    <t>Property and equipment, net</t>
  </si>
  <si>
    <t>Franchise rights</t>
  </si>
  <si>
    <t>Goodwill</t>
  </si>
  <si>
    <t>Other intangible assets, net</t>
  </si>
  <si>
    <t>Other noncurrent assets, net</t>
  </si>
  <si>
    <t>Total assets</t>
  </si>
  <si>
    <t>Current Liabilities:</t>
  </si>
  <si>
    <t>Accounts payable and accrued expenses related to trade creditors</t>
  </si>
  <si>
    <t>Accrued participations and residuals</t>
  </si>
  <si>
    <t>Deferred revenue</t>
  </si>
  <si>
    <t>Accrued expenses and other current liabilities</t>
  </si>
  <si>
    <t>Current portion of long-term debt</t>
  </si>
  <si>
    <t>Total current liabilities</t>
  </si>
  <si>
    <t>Long-term debt, less current portion</t>
  </si>
  <si>
    <t>Deferred income taxes</t>
  </si>
  <si>
    <t>Other noncurrent liabilities</t>
  </si>
  <si>
    <t>Commitments and contingencies</t>
  </si>
  <si>
    <t xml:space="preserve"> </t>
  </si>
  <si>
    <t>Redeemable noncontrolling interests and redeemable subsidiary preferred stock</t>
  </si>
  <si>
    <t>Equity:</t>
  </si>
  <si>
    <t>Preferred stock - authorized, 20,000,000 shares; issued, zero</t>
  </si>
  <si>
    <t>Common stock</t>
  </si>
  <si>
    <t>Additional paid-in capital</t>
  </si>
  <si>
    <t>Retained earnings</t>
  </si>
  <si>
    <t>Treasury stock</t>
  </si>
  <si>
    <t>Accumulated other comprehensive income (loss)</t>
  </si>
  <si>
    <t>Total Comcast Corporation shareholders' equity</t>
  </si>
  <si>
    <t>Noncontrolling interests</t>
  </si>
  <si>
    <t>Total equity</t>
  </si>
  <si>
    <t>Total liabilities and equity</t>
  </si>
  <si>
    <t>Intangible assets, net</t>
  </si>
  <si>
    <t>Program obligations</t>
  </si>
  <si>
    <t>Note payable to Comcast</t>
  </si>
  <si>
    <t>Accrued participations residuals and program obligations</t>
  </si>
  <si>
    <t>Redeemable noncontrolling interests</t>
  </si>
  <si>
    <t>Member's capital</t>
  </si>
  <si>
    <t>Total NBCUniversal member's equity</t>
  </si>
  <si>
    <t>Class A Special Common Stock [Member]</t>
  </si>
  <si>
    <t>Consolidated Balance Sheet (Parenthetical) - $ / shares</t>
  </si>
  <si>
    <t>Preferred stock, authorized</t>
  </si>
  <si>
    <t>Preferred stock, issued</t>
  </si>
  <si>
    <t>Common stock, par value</t>
  </si>
  <si>
    <t>Common stock, authorized</t>
  </si>
  <si>
    <t>Common stock, issued</t>
  </si>
  <si>
    <t>Common stock, outstanding</t>
  </si>
  <si>
    <t>Treasury stock common shares</t>
  </si>
  <si>
    <t>Consolidated Statement of Income - USD ($) $ in Millions</t>
  </si>
  <si>
    <t>3 Months Ended</t>
  </si>
  <si>
    <t>Sep. 30, 2015</t>
  </si>
  <si>
    <t>Mar. 31, 2015</t>
  </si>
  <si>
    <t>Sep. 30, 2014</t>
  </si>
  <si>
    <t>Jun. 30, 2014</t>
  </si>
  <si>
    <t>Mar. 31, 2014</t>
  </si>
  <si>
    <t>Dec. 31, 2013</t>
  </si>
  <si>
    <t>Revenue</t>
  </si>
  <si>
    <t>Costs and Expenses:</t>
  </si>
  <si>
    <t>Programming and production</t>
  </si>
  <si>
    <t>Other operating and administrative</t>
  </si>
  <si>
    <t>Advertising, marketing and promotion</t>
  </si>
  <si>
    <t>Depreciation</t>
  </si>
  <si>
    <t>Amortization</t>
  </si>
  <si>
    <t>Total costs and expenses</t>
  </si>
  <si>
    <t>Operating income</t>
  </si>
  <si>
    <t>Other Income (Expense):</t>
  </si>
  <si>
    <t>Interest expense</t>
  </si>
  <si>
    <t>Investment income (loss), net</t>
  </si>
  <si>
    <t>Equity in net income (losses) of investees, net</t>
  </si>
  <si>
    <t>Other income (expense), net</t>
  </si>
  <si>
    <t>Nonoperating income (expense)</t>
  </si>
  <si>
    <t>Income before income taxes</t>
  </si>
  <si>
    <t>Income tax expense</t>
  </si>
  <si>
    <t>Net income</t>
  </si>
  <si>
    <t>Net (income) loss attributable to noncontrolling interests and redeemable subsidiary preferred stock</t>
  </si>
  <si>
    <t>Net income attributable to Parent</t>
  </si>
  <si>
    <t>Basic earnings per common share attributable to Comcast Corporation shareholders</t>
  </si>
  <si>
    <t>Diluted earnings per common share attributable to Comcast Corporation shareholders</t>
  </si>
  <si>
    <t>Dividends declared per common share</t>
  </si>
  <si>
    <t>Consolidated Statement of Income (NBCUniversal) - USD ($) $ in Millions</t>
  </si>
  <si>
    <t>Net (income) loss attributable to noncontrolling interests</t>
  </si>
  <si>
    <t>Consolidated Statement of Comprehensive Income - USD ($) $ in Millions</t>
  </si>
  <si>
    <t>Unrealized gains (losses) on marketable securities, net of deferred taxes</t>
  </si>
  <si>
    <t>Deferred gains (losses) on cash flow hedges, net of deferred taxes</t>
  </si>
  <si>
    <t>Amounts reclassified to net income:</t>
  </si>
  <si>
    <t>Realized (gains) losses on marketable securities, net of deferred taxes</t>
  </si>
  <si>
    <t>Realized (gains) losses on cash flow hedges, net of deferred taxes</t>
  </si>
  <si>
    <t>Employee benefit obligations, net of deferred taxes</t>
  </si>
  <si>
    <t>Currency translation adjustments, net of deferred taxes</t>
  </si>
  <si>
    <t>Comprehensive income</t>
  </si>
  <si>
    <t>Other comprehensive (income) loss attributable to noncontrolling interests</t>
  </si>
  <si>
    <t>Comprehensive income attributable to Parent</t>
  </si>
  <si>
    <t>Consolidated Statement of Comprehensive Income (Parenthetical) - USD ($) $ in Millions</t>
  </si>
  <si>
    <t>Unrealized gains (losses) on marketable securities, deferred taxes</t>
  </si>
  <si>
    <t>Deferred gains (losses) on cash flow hedges, deferred taxes</t>
  </si>
  <si>
    <t>Realized (gains) losses on marketable securities, deferred taxes</t>
  </si>
  <si>
    <t>Realized (gains) losses on cash flow hedges, deferred taxes</t>
  </si>
  <si>
    <t>Employee benefit obligations, deferred taxes</t>
  </si>
  <si>
    <t>Currency translation adjustments, deferred taxes</t>
  </si>
  <si>
    <t>Consolidated Statement of Cash Flows - USD ($) $ in Millions</t>
  </si>
  <si>
    <t>Operating Activities</t>
  </si>
  <si>
    <t>Adjustments to reconcile net income to net cash provided by operating activities:</t>
  </si>
  <si>
    <t>Depreciation and amortization</t>
  </si>
  <si>
    <t>Share-based compensation</t>
  </si>
  <si>
    <t>Noncash interest expense (income), net</t>
  </si>
  <si>
    <t>Equity in net (income) losses of investees, net</t>
  </si>
  <si>
    <t>Cash received from investees</t>
  </si>
  <si>
    <t>Net (gain) loss on investment activity and other</t>
  </si>
  <si>
    <t>Changes in operating assets and liabilities, net of effects of acquisitions and divestitures:</t>
  </si>
  <si>
    <t>Current and noncurrent receivables, net</t>
  </si>
  <si>
    <t>Film and television costs, net</t>
  </si>
  <si>
    <t>Accounts payable and accrued expenses related to trade creditors (cash flow)</t>
  </si>
  <si>
    <t>Other operating assets and liabilities</t>
  </si>
  <si>
    <t>Net cash provided by operating activities</t>
  </si>
  <si>
    <t>Investing Activities</t>
  </si>
  <si>
    <t>Capital expenditures</t>
  </si>
  <si>
    <t>Cash paid for intangible assets</t>
  </si>
  <si>
    <t>Acquisitions and construction of real estate properties</t>
  </si>
  <si>
    <t>Acquisitions, net of cash acquired</t>
  </si>
  <si>
    <t>Proceeds from sales of businesses and investments</t>
  </si>
  <si>
    <t>Purchases of investments</t>
  </si>
  <si>
    <t>Other</t>
  </si>
  <si>
    <t>Net cash provided by (used in) investing activities</t>
  </si>
  <si>
    <t>Financing Activities</t>
  </si>
  <si>
    <t>Proceeds from (repayments of) short-term borrowings, net</t>
  </si>
  <si>
    <t>Proceeds from borrowings</t>
  </si>
  <si>
    <t>Repurchases and repayments of debt</t>
  </si>
  <si>
    <t>Repurchases and retirements of common stock</t>
  </si>
  <si>
    <t>Dividends paid</t>
  </si>
  <si>
    <t>Issuances of common stock</t>
  </si>
  <si>
    <t>Purchase of NBCUniversal noncontrolling common equity interest</t>
  </si>
  <si>
    <t>Distributions to noncontrolling interests and dividends for redeemable subsidiary preferred stock</t>
  </si>
  <si>
    <t>Settlement of Station Venture liability</t>
  </si>
  <si>
    <t>Net cash provided by (used in) financing activities</t>
  </si>
  <si>
    <t>Increase (decrease) in cash and cash equivalents</t>
  </si>
  <si>
    <t>Cash and cash equivalents, beginning of period</t>
  </si>
  <si>
    <t>Cash and cash equivalents, end of period</t>
  </si>
  <si>
    <t>Acquisitions of real estate properties</t>
  </si>
  <si>
    <t>Proceeds from (repayments of) borrowings from Comcast, net</t>
  </si>
  <si>
    <t>Redemption Transaction distribution</t>
  </si>
  <si>
    <t>Distributions to member</t>
  </si>
  <si>
    <t>Distributions to noncontrolling interests</t>
  </si>
  <si>
    <t>Consolidated Statement of Changes in Equity - USD ($) $ in Millions</t>
  </si>
  <si>
    <t>Total</t>
  </si>
  <si>
    <t>Redeemable Noncontrolling Interests And Redeemable Subsidiary Preferred Stock [Member]</t>
  </si>
  <si>
    <t>Additional Paid-In Capital [Member]</t>
  </si>
  <si>
    <t>Retained Earnings [Member]</t>
  </si>
  <si>
    <t>Treasury Stock at Cost [Member]</t>
  </si>
  <si>
    <t>Accumulated Other Comprehensive Income (Loss) [Member]</t>
  </si>
  <si>
    <t>Accumulated Other Comprehensive Income (Loss) [Member]NBCUniversal Media LLC [Member]</t>
  </si>
  <si>
    <t>Noncontrolling Interests [Member]</t>
  </si>
  <si>
    <t>Noncontrolling Interests [Member]NBCUniversal Media LLC [Member]</t>
  </si>
  <si>
    <t>Redeemable Noncontrolling Interest [Member]NBCUniversal Media LLC [Member]</t>
  </si>
  <si>
    <t>Member's Capital [Member]NBCUniversal Media LLC [Member]</t>
  </si>
  <si>
    <t>Beginning Balance at Dec. 31, 2012</t>
  </si>
  <si>
    <t>Beginning balance at Dec. 31, 2012</t>
  </si>
  <si>
    <t>Stock compensation plans</t>
  </si>
  <si>
    <t>Employee stock purchase plans</t>
  </si>
  <si>
    <t>Compensation Plans</t>
  </si>
  <si>
    <t>Redemption Transaction Distribution</t>
  </si>
  <si>
    <t>Dividends declared</t>
  </si>
  <si>
    <t>Other comprehensive income (loss)</t>
  </si>
  <si>
    <t>Purchase of subsidiary shares from noncontrolling interests, net</t>
  </si>
  <si>
    <t>Redeemable subsidiary preferred stock</t>
  </si>
  <si>
    <t>Contributions from (distributions to) noncontrolling interests, net</t>
  </si>
  <si>
    <t>Net income (loss)</t>
  </si>
  <si>
    <t>Ending balance at Dec. 31, 2013</t>
  </si>
  <si>
    <t>Ending Balance at Dec. 31, 2013</t>
  </si>
  <si>
    <t>Issuance of subsidiary shares to noncontrolling interests</t>
  </si>
  <si>
    <t>Ending balance at Dec. 31, 2014</t>
  </si>
  <si>
    <t>Ending Balance at Dec. 31, 2014</t>
  </si>
  <si>
    <t>Contribution from member</t>
  </si>
  <si>
    <t>Reclassification of Class A Special common stock</t>
  </si>
  <si>
    <t>Universal Studios Japan</t>
  </si>
  <si>
    <t>Ending balance at Dec. 31, 2015</t>
  </si>
  <si>
    <t>Ending Balance at Dec. 31, 2015</t>
  </si>
  <si>
    <t>Business and Basis of Presentation</t>
  </si>
  <si>
    <t>Basis of Presentation</t>
  </si>
  <si>
    <t>Note 1: Business and Basis of Presentation We are a global media and technology company with two primary businesses, Comcast Cable and NBCUniversal. We were incorporated under the laws of Pennsylvania in December 2001. Through our predecessors, we have developed, managed and operated cable systems since 1963. We present our operations for Comcast Cable in one reportable business segment, referred to as Cable Communications, and our operations for NBCUnive rsal in four reportable business segments. The Cable Networks, Broadcast Television, Filmed Entertainment and Theme Parks segments comprise the NBCUniversal businesses (collectively, the “NBCUniversal segments”). See Note 18 for additional informatio n on our reportable business segments. Our Cable Communications segment primarily manages and operates cable systems that serve residential and business customers in the United States. As of December 31, 2015 , our cable systems had 27.7 million total custo m er relationships and served 22.3 million video customers, 23.3 million high-speed Internet customers and 11.5 million voice customers. Our Cable Networks segment consists primarily of a diversified portfolio of cable television networks. Our cable network s are comprised of ou r national cable networks that provide a variety of entertainment, news and information, and sports content, our regional sports and news networks, our international cable networks, and our cable television studio production operations . Our Broadcast Television segment consists primarily of the NBC and Telemundo broadcast networks, our owned NBC and Telemundo local broadcast television stations, the NBC Universo national cable network, and our broadcast television studio production oper ations. Our Filmed Entertainment segment primarily produces, acquires, markets and distributes filmed entertainment worldwide. Our films are produced primarily under the Universal Pictures, Illumination and Focus Features names. Our Theme Parks segment c onsists primarily of our Universal theme parks in Orlando, Flor ida and Hollywood, California. In November 2015, NBCUniversal acquired a 51% interest in the Universal Studios theme park in Osaka, Japan (“Universal Studios Japan”) . Our Theme Parks segment al so receives fees from our agreements with third parties that own and operate the Universal Studios Singapore theme park , as well as from the Universal Studios Japan theme park , to license the right to use the Universal Studios brand name and other intellec tual property. Our other business interests , which are included in Corporate and Other, consist primarily of Comcast Spectacor, which owns the Philadelphia Flyers and the Wells Fargo Center arena in Philadelphia, Pennsylvania and operates arena management- related businesses. Basis of Presentation The accompanying consolidated financial statements include all entities in which we have a controlling voting interest and variable interest entities (“VIEs”) required to be consolidated in accordance with generall y accepted accounting principles in the United States (“GAAP”). We translate assets and liabilities of our foreign operations where the functional currency is the local currency, primarily the euro, British pound, and Japanese yen , into U.S. dollars at the exchange rate as of the balance sheet date and translate revenue and expenses using average monthly exchange rates. The related translation adjustments are recorded as a component of accumulated othe r comprehensive income (loss). Any foreign currency t ransaction gains and losses are included in our consolidated statement of income . Reclassifications Reclassifications have been made to our consolidated financial statements for the prior years to conform to classifications used in 2015 .</t>
  </si>
  <si>
    <t>Note 1 : Business and Basis of Presentation Unless indicated otherwise, throughout these notes to the consolidated financial statements, we refer to NBCUniversal and its consolidated subsidiaries as “we,” “us” and “our.” We are one of the world’s leading media and entertainment companies that develops, produces and distributes entertainment, news and information, sports, and other content for global audiences. We present our operations as the following f our reportable business segments: Cable Networks, Broadcast Television, Filmed Entertainment and Theme Parks. See Note 17 for additional information on our reportable business segments. Our Cable Networks segment consists primarily of a divers ified portfolio of cable television networks . Our cable networks are comprised of our national cable networks that provide a variety of entertainment, news and information, and sports content, our regional sports and news networks , our international cable networks , and our cable television studio production operations. Our Broadcast Television segment consists primarily of the NBC and Telemundo broadcast networks, our owned NBC and Telemundo local broadcast television stations, the NBC Universo national cab le network, and our broadcast television studio production operations. Our Filmed Entertainment segment primarily produces, acquires, markets and distributes filmed entertainment worldwide. Our films are produced primarily under the Universal Pictures, Il lumination and Focus Features names. Our Theme Parks segment consists primarily of our Universal theme parks in Orlando, Florida and Hollywood, California. In November 2015, we acquired a 51% interest in the Universal Studios theme park in Osaka, Japan (“ Universal Studios Japan”). Our Theme Parks segment also receives fees from our agreements with third parties that own and operate the Universal Studios Singapore theme park, as well as from t he Universal Studios Japan theme park, to license the right to us e the Universal Studios brand name and other intellectual property. Basis of Presentation The accompanying consolidated financial statements include all entities in which we have a controlling voting interest and variable interest entities (“VIEs”) require d to be consolidated in accordance with generally accepted accounting principles in the United States (“GAAP”). Transactions between NBCUniversal and both Comcast and Comcast’s consolidated subsidiaries are reflected in these consolidated financial stateme nts and disclosed as related party transactions when material. We translate assets and liabilities of our foreign operations where the functional currency is the local currency, primarily the euro, British pound , and Japanese yen, into U.S. dollars at the e xchange rate as of the balance sheet date and translate revenue and expenses using average monthly exchange rates . The related translation adjustments are recorded as a component of accumulated other comprehensive income (loss). Any foreign currency transa ction gains and losses are included in our consolidated statement of income.</t>
  </si>
  <si>
    <t>Accounting Policies</t>
  </si>
  <si>
    <t>Note 2: Accounting Policies Our consolidated financial statements are prepared in accordance with GAAP, which requires us to select accounting policies, including in certain cases industry-specific policies, and make estimates that affect the reported amount of assets, liabilities, revenue and expenses, and the related disclosure of contingent assets and contingent liabilities. Actual results could differ from these estimates. We believe that the judgments and related estimates for the followin g items are critical in the preparation of our consolidated financial statements: valuation and impairment testing of cable franchise rights (see Note 9) film and television costs (see Note 6) In addition, the following accounting policies are specific to the industries in which we operate: capitalization and amortization of film and television costs (see Note 6) installation revenue and costs for connecting customers to our cable systems (see revenue recognition below and Note 8) In formation on our other accounting policies and methods that are used in the preparation of our consolidated financial statements are included, where applicable, in their respective footnotes that follow. Below is a discussion of accounting policies and met hods used in our consolidated financial statements that are not presented within other footnotes. Revenue Recognition Cable Communications Segment Our Cable Communications segment generates revenue primarily from subscriptions to our video, high-speed Inte rnet and voice services (“cable services”) and from the sale of advertising. We recognize revenue from cable services as each service is provided. Customers are typically billed in advance on a monthly basis based on the services and features they receive and the type of equipment they use. Since installation revenue obtained from the connection of customers to our cable systems is less than the related direct selling costs, we recognize revenue as connections are completed. We manage credit risk by screeni ng applicants through the use of internal customer information, identification verification tools and credit bureau data. If a customer’s account is delinquent, various measures are used to collect outstanding amounts, including termination of the customer ’s cable services. As part of our distribution agreements with cable networks, we generally receive an allocation of scheduled advertising time on cable networks that our Spotlight business sells to local, regional and national advertisers. We recognize a dvertising revenue when the advertising is aired or viewed. In most cases, the available advertising units are sold by our sales force. In some cases, we work with representation firms as an extension of our sales force to sell a portion of the advertising units allocated to us. We also represent the advertising sales efforts of other multichannel video providers in some markets. Since we are acting as the principal in these arrangements, we record the advertising that is sold in revenue and the fees paid t o representation firms and multichannel video providers in other operating and administrative expenses. Revenue earned from other sources, such as our home security and automation services, is recognized when services are provided or events occur. Under the terms of our cable franchise agreements, we are generally required to pay to the cable franchising authority an amount based on our gross video revenue. We normally pass these fees through to our cable services customers and classify the fees as a comp onent of revenue with the corresponding costs included in other operating and administrative expenses. Cable Networks and Broadcast Television Segments Our Cable Networks segment generates revenue primarily from the distribution of our cable network progra mming to multichannel video providers, from the sale of advertising on our cable networks and related digital media properties, from the licensing of our owned programming through various distribution platforms, from the sale of our owned programming throu gh digital distribution services such as iTunes, and from the programming our cable production studio sells to third-party networks and subscription video on demand services. Our Broadcast Television segment generates revenue primarily from the sale of adv ertising on our broadcast networks, owned local broadcast television stations and related digital media properties, from the licensing of our owned programming through various distribution platforms, including to cable and broadcast networks, from the fees received under retransmission consent agreements and from the programming our broadcast television production studio sells to third-party networks and subscription video on demand services. We recognize revenue from distributors as programming is provided , generally under multiyear distribution agreements. From time to time, the distribution agreements expire while programming continues to be provided to the distributor based on interim arrangements while the parties negotiate new contract terms. Revenue r ecognition is generally limited to current payments being made by the distributor, typically under the prior contract terms, until a new contract is negotiated, sometimes with effective dates that affect prior periods. Differences between actual amounts de termined upon resolution of negotiations and amounts recorded during these interim arrangements are recorded in the period of resolution. Advertising revenue for our Cable Networks and Broadcast Television segments is recognized in the period in which comm ercials are aired or viewed. In some instances, we guarantee audience ratings for the commercials. To the extent there is a shortfall in the ratings that were guaranteed, a portion of the revenue is deferred until the shortfall is settled, primarily by pro viding additional advertising units. We recognize revenue from the licensing of our owned programming and programming produced by our studios for third parties when the content is available for use by the licensee, and when certain other conditions are met . When license fees include advertising time, we recognize the component of revenue associated with the advertisements when they are aired or viewed. Filmed Entertainment Segment Our Filmed Entertainment segment generates revenue primarily from the worldwide distribution of our produced and acquired films for exhibition in movie theaters, from the licensing of our owned and acquired films through various distribution platforms, and from the sale of our owned and acquired films on standard-definition video discs and Blu-ray discs (together, “DVDs”) and through digital distribution services. Our Filmed Entertainment segment also generates revenue from producing and licensing live stage plays, from the distribution of filmed entertainment produced by thi rd parties, and from Fandango, our movie ticketing and entertainment business. We recognize revenue from the distribution of films to movie theaters when the films are exhibited. We recognize revenue from the licensing of a film when the film is available for use by the licensee, and when certain other conditions are met. We recognize revenue from DVD sales, net of estimated returns and customer incentives, on the date that DVDs are delivered to and made available for sale by retailers. Theme Parks Segment Our Theme Parks segment generates revenue primarily from ticket sales and guest spending at our Universal theme parks in Orlando, Florida; Hollywood, California; and, as of November 2015, Osaka, Japan, as well as from licensing and other fees. We recogni ze revenue from advance theme park ticket sales when the tickets are used. For annual passes, we recognize revenue on a straight-line basis over the period following the activation date. Cable Communications Programming Expenses Cable Commu nications programming expenses are the fees we pay to license the programming we distribute to our video customers. Programming is generally acquired under multiyear distribution agreements, with rates typically based on the number of customers that receiv e the programming, channel positioning and the extent of distribution. From time to time, these contracts expire and programming continues to be provided under interim arrangements while the parties negotiate new contract terms, sometimes with effective da tes that affect prior periods. While payments are typically made under the prior contract’s terms, the amount of programming expenses recorded during these interim arrangements is based on our estimates of the ultimate contract terms expected to be negotia ted. Differences between actual amounts determined upon resolution of negotiations and amounts recorded during these interim arrangements are recorded in the period of resolution. When our Cable Communications segment receives incentives from cable networ ks for the licensing of their programming, we defer a portion of these incentives, which are included in other current and noncurrent liabilities, and recognize them over the term of the contract as a reduction to programming expenses. Advertising Expense s Advertising costs are expensed as incurred. Cash Equivalents The carrying amounts of our cash equivalents approximate their fair values. Our cash equivalents consist primarily of money market funds and U.S. government obligations, as well as commercial paper and certificates of deposit with maturities of three months or less when purchased. Derivative Financial Instruments We use derivative financial instruments to manage our exposure to the risks associated with fluctuations in interest rates, foreign e xchange rates and equity prices. Our objective is to manage the financial and operational exposure arising from these risks by offsetting gains and losses on the underlying exposures with gains and losses on the derivatives used to economically hedge them. Our derivative financial instruments are recorded in our consolidated balance sheet at fair value. The impact of our derivative financial instruments on our consolidated financial statements was not material for all periods presented. Asset Retirement Ob ligations Certain of our cable franchise agreements and lease agreements contain provisions requiring us to restore facilities or remove property in the event that the franchise or lease agreement is not renewed. We expect to continually renew our cable fr anchise agreements and therefore cannot reasonably estimate any liabilities associated with such agreements. A remote possibility exists that franchise agreements could be terminated unexpectedly, which could result in us incurring significant expense in c omplying with restoration or removal provisions. We do not have any significant liabilities related to asset retirements recorded in our consolidated financial statements</t>
  </si>
  <si>
    <t xml:space="preserve">Note 2 : Accounting Policies Our consolidated financial statements are prepared in accordance with GAAP, which requires us to select accounting policies, including in certain cases industry-specific policies, and make estimates that affect the reported amount of assets, liabilities, revenue and expenses, and the related disclosure of contingent assets and contingent liabilities. Actual results could differ from these estimates. We believe that the judgments and related estimates for the followin g items are critical in the preparation of our consolidated financial statements: revenue recognition (see below) film and television costs (see Note 6 ) goodwill and intangible assets (see Note 9 ) In addition, the following accounting policies are specific to the industries in which we operate: capitalization and amortization of film and television costs (see Note 6 ) Information on our other accounting policies and methods that are used in the preparation of our consolidated financial statements are included, where applicable, in their respective footnotes that follow. Below is a discussion of accounting policies and methods used in our consolidated financial statements that are not presented within other footnotes. Revenue R ecognition Cable Networks and Broadcast Television Segments Our Cable Networks segment generates revenue primarily from the distribution of our cable network programming to multichannel video providers, from the sale of advertising on our cable networks an d related digital media properties, from the licensing of our owned programming through various distribution platforms, from the sale of our owned programming through digital distribution services such as iTunes, and from the programming our cable producti on studio sells to third-party networks and subscription video on demand services. Our Broadcast Television segment generates revenue primarily from the sale of advertising on our broadcast networks, owned local broadcast television stations and related di gital media properties, from the licensing of our owned programming through various distribution platforms, including to cable and broadcast networks, from the fees received under retransmission consent agreements and from the programming our broadcast tel evision production studio sells to third-party networks and subscription video on demand services. We recognize revenue from distributors as programming is provided, generally under multiyear distribution agreements. From time to time, the distribution agr eements expire while programming continues to be provided to the distributor based on interim arrangements while the parties negotiate new contract terms. Revenue recognition is generally limited to current payments being made by the distributor, typically under the prior contract terms, until a new contract is negotiated, sometimes with effective dates that affect prior periods. Differences between actual amounts determined upon resolution of negotiations and amounts recorded during these interim arrangeme nts are recorded in the period of resolution. Advertising revenue for our Cable Networks and Broadcast Television segments is recognized in the period in which commercials are aired or viewed. In some instances, we guarantee audience ratings for the commer cials. To the extent there is a shortfall in the ratings that were guaranteed, a portion of the revenue is deferred until the shortfall is settled, primarily by providing additional advertising units. We recognize revenue from the licensing of our owned pr ogramming and programming produced by our studios for third parties when the content is available for use by the licensee, and when certain other conditions are met. When license fees include advertising time, we recognize the component of revenue associat ed with the advertisements when they are aired or viewed. Filmed Entertainment Segment Our Filmed Entertainment segment generates revenue primarily from the worldwide distribution of our produced and acquired films for exhibition in movie theaters, from the licensing of our owned and acquired films through various distribution platforms, and from the sale of our owned and acquired films on standard-definition video discs and Blu-ray discs (together, “DVDs”) and through digital distribution services. Our F ilmed Entertainment segment also generates revenue from producing and licensing live stage plays, from the distribution of filmed entertainment produced by third parties, and from Fandango, our movie ticketing and entertainment business. We recognize reven ue from the distribution of films to movie theaters when the films are exhibited. We recognize revenue from the licensing of a film when the film is available for use by the licensee, and when certain other conditions are met. We recognize revenue from DVD sales, net of estimated returns and customer incentives, on the date that DVDs are delivered to and made available for sale by retailers. Theme Parks Segment Our Theme Parks segment generates revenue primarily from ticket sales and guest spending at our Universal theme parks in Orlando, Florida; Hollywood, California; and, as of November 2015, Osaka, Japan, as well as from licensing and other fees. We recognize revenue from advance theme park ticket sales when the tickets are used. For annual passes, we recognize revenue on a straight-line basis over the period following the activation date. Advertising Expenses Advertising costs are expensed as incurred. Cash Equivalents The carrying amounts of our cash equivalents approximate their fair values. Our cash equivalents consist primarily of money market funds and U.S. government obligations, as well as commercial paper and certificates of deposit with maturities of three months or less when purchased. Derivative Financial Instruments We use derivative fin ancial instruments to manage our exposure to the risks associated with fluctuations in foreign exchange rates and interest rates. Our objective is to manage the financial and operational exposure arising from these risks by offsetting gains and losses on t he underlying exposures with gains and losses on the derivatives used to economically hedge them. Our derivative financial instruments are recorded in our consolidated balance sheet at fair value. The impact of our derivative financial instruments on our c onsolidated financial statements was not material for all periods presented. </t>
  </si>
  <si>
    <t>Recent Accounting Pronouncements</t>
  </si>
  <si>
    <t xml:space="preserve">Note 3: Recent Accounting Pronouncements Revenue Recognition In May 2014, the Financial Accounting Standards Board (“ FASB ”) updated the accounting guidance related to revenue re cognition. The updated accounting guidance provides a single, contract-based revenue recognition model to help improve financial reporting by providing clearer guidance on when an entity should recognize revenue, and by reducing the number of standards to which an entity has to refer. In July 2015, the FASB voted to defer the effective date by one year to December 15, 2017 for annual reporting periods beginning after that date. The updated accounting guidance provides companies with alternative methods of a doption . We are currently in the process of determining the impact that the updated accounting guidance will have on our consolidated financial statements and our method of adoption. Consolidations In February 2015, the FASB updated the accounting guidance related to consolidation under the variable interest entity and voting interest entity models. The updated accounting guidance modifies the consolidation guidance for VIEs, limited partnerships and similar legal entities. The updated guidance is effective for us as of January 1, 2016. The updated accounting guidance provides companies with alternative methods of adoption. We do not expect t he updated accounting guidance to have a material impact on our consolidated financial statements. Debt Issuance Costs In April 2015, the FASB updated the accounting guidance related to the balance sheet presentation of debt issuance costs. The updated accounting guidance requires that debt issuance costs be presented as a direct deduction from the associated debt obligation. We ha ve adopted this guidance as of December 31, 2015 and as a result we have reclassified unamortized debt issuance costs of $153 million as of December 31, 2014 from other noncurrent assets to a reduction of long-term debt on our consolidated balance sheet. A s of December 31, 2015 , unamortized debt issuance costs included in long-term debt was $176 million. Deferred Income Taxes In November 2015, the FASB updated the accounting guidance related to the balance sheet presentation of deferred taxes. The upda ted accounting guidance requires that all deferred tax liabilities and assets be classified as noncurrent in a classified balance sheet. The current requirement that deferred tax liabilities and assets of a tax-paying component of an entity be offset and p resented as a single amount is not affected by the amendments in this update. We have adopted this guidance prospectively as of December 31, 2015. Therefore, prior periods have not been adjusted to reflect this adoption. If we had retrospectively adopted t his guidance, $195 million of current deferred tax assets would have been reclassified from current assets to long-term liabilities as of December 31, 2014. </t>
  </si>
  <si>
    <t>Note 3 : Recent Accounting Pronouncements Revenue Recognition In May 2014, the Financial Accounting Standards Board (“FASB”) updated the accounting guidance related to revenue recognition. The updated accounting guidance provides a single, contract-based revenue recognition model to help improve financial reporting by providing clearer guidance on when an entity should recognize revenue, and by reducing the n umber of standards to which an entity has to refer. In July 2015, the FASB voted to defer the effective date by one year to December 15, 2017 for annual reporting periods beginning after that date. The updated accounting guidance provides comp anies with al ternative methods of adoption. We are currently in the process of determining the impact that the updated accounting guidance will have on our consolidated financial statements and our method of adoption. Consolidations In February 2015, the FASB updated t he accounting guidance related to consolidation under the variable interest entity and voting interest entity models. The updated accounting guidance modifies the consolidation guidance for VIEs, limited partnerships and similar legal entities. The updated guidance is effective for us as of January 1, 2016. The updated accounting guidance provides companies with alternative methods of adoption. We do not expect t he updated accounting guidance to have a material impact on our consolidated financial statements. Debt Is suance Costs In April 2015, the FASB updated the accounting guidance related to the balance sheet presentation of debt issuance costs. The updated accounting guidance requires that debt issuance costs be presented as a direct deduction from the associated debt obligation. We have adopted this guidance as of December 31, 2015 and as a result we have reclassified unamortized debt issuance costs of $12 million as of December 31, 2014 from other noncurrent assets to a reduction of long-term debt on our consolid ated balance sheet. As of December 31, 2015 , unamortized debt issuance costs included in long-term debt was $ 11 million. Deferred Income Taxes In November 2015, the FASB updated the accounting guidance re lated to the balance sheet presentation of deferred taxes. The updated accounting guidance requires that all deferred tax liabilities and assets be classified as noncurrent in a classified balance sheet. The current requirement that deferred tax liabilitie s and assets of a tax-paying component of an entity be offset and presented as a single amount is not affected by the amendments in this update. We have adopted this guidance prospectively as of December 31, 2015. Therefore, prior periods have not been adj usted to reflect this adoption. The adoption of the updated accounting guidance did not have a material impact on our consolidated balance sheet.</t>
  </si>
  <si>
    <t>Earnings Per Share</t>
  </si>
  <si>
    <t xml:space="preserve">Note 4: Earnings Per Share Computation of Diluted EPS 2015 2014 2013 Year ended December 31 (in millions, except per share data) Net Income Attributable to Comcast Corporation Shares Per Share Amount Net Income Attributable to Comcast Corporation Shares Per Share Amount Net Income Attributable to Comcast Corporation Shares Per Share Amount Basic EPS attributable to Comcast Corporation shareholders $ 8,163 2,486 $ 3.28 $ 8,380 2,583 $ 3.24 $ 6,816 2,625 $ 2.60 Effect of dilutive securities: Assumed exercise or issuance of shares relating to stock plans 32 37 40 Diluted EPS attributable to Comcast Corporation shareholders $ 8,163 2,518 $ 3.24 $ 8,380 2,620 $ 3.20 $ 6,816 2,665 $ 2.56 Diluted earnings per common share attributable to Comcast Corporation shareholders (“diluted EPS”) considers the impact of potentially dilutive securities using the treasury stock method. Our potentially dilutive securities include potential common shares related to our stock options and our res tricted share units (“RSUs”). Diluted EPS excludes the impact of potential common shares related to our stock options in periods in which the combination of the option exercise price and the associated unrecognized compensation expense is greater than the average market price of our common stock . The amount of potential common shares related to our share-based compensation plans that were excluded from dilu ted EPS because their effect would have been antidilutive was not material for 2015 , 2014 and 2013 . </t>
  </si>
  <si>
    <t>Significant Transactions</t>
  </si>
  <si>
    <t>Note 5: Significant Transactions 2015 Universal Studios Japan O n November 13, 2015, NBCUniversal acquire d a 51% economic interest in Universal Studios Japan for $1.5 billion. The acquisition was funded through cash on hand and borrowings under our commercial paper program. Universal Studios Japan is a VIE based on the governance structure and we consolidate Universal Studios Japan as we have the power to direct activities that most significantly impact its economic performance. There are no liquidi ty arrangements, guarantees, or other financial commitments between us and Universal Studios Japan, and therefore our maximum risk of financial loss is NBCUniversal’s 51% interest. Universal Studios Japan’s results of operations are reported in our Theme P arks segment following the acquisition date. Preliminary Allocation of Purchase Price Due to the limited amount of time since the date of acquisition, the assets and liabilities of Universal Studios Japan were recorded at their historical carrying value. We will adjust these amounts to fair value as valuations are completed and we obtain information necessary to complete the analyses, but no later than one year from the acquisition date. The 49% noncontrolling interest in Universal Studios Japan is recorde d in the equity section of our consolidated financial statements and has been recorded based on the total value of Universal Studios Japan implied in the transaction. For purposes of this preliminary allocation, the excess of the total value implied in the transaction over the historical carrying value has b een recorded as goodwill. The table below presents the preliminary allocation of the purchase price to the assets and liabilities of Universal Studios Japan. Preliminary Allocation of Purchase Price (in millions) Property and equipment (see Note 8) $ 642 Intangible assets (see Note 9) 57 Working capital (24) Debt (see Note 10) (3,271) Other noncurrent assets and liabilities 162 Identifiable net assets (liabilities) acquired (2,434) Noncontrolling interest (1,440) Goodwill (see Note 9) 5,373 Cash consideration transferred $ 1,499 Actual and Unaudited Pro Forma Results Our consolidated revenue and net income attributable to Comcast Corporation f or the year ende d December 31, 2015 included $ 169 million and $ 18 million, respectively, from the acquisition of Universal Studios Japan. The following unaudited pro forma information has been presented as if the acquisition occurred on January 1, 2014. This information is based on historical results of operations and is subject to change as valuations are completed and additional analysis is obtained. In addition, the unaudited pro forma accounting adjustments are not necessarily indicative of what our results would hav e been had we operated Universal Studios Japan si nce January 1, 2014. No pro forma adjustments have been made for our transaction-related expenses. Year ended December 31 (in millions except per share amounts) 2015 2014 Revenue $ 75,563 $ 69,860 Net income $ 8,640 $ 8,758 Net income attributable to Comcast Corporation $ 8,278 $ 8,463 Basic earnings per common share attributable to Comcast Corporation shareholders $ 3.33 $ 3.28 Diluted earnings per common share attributable to Comcast Corporation shareholders $ 3.29 $ 3.23 Time Warner Cable Merger and Related Divestiture Transactions On April 24, 2015, we and Time Warner Cable Inc. terminated our planned merger, and we terminated our related agreement with Charter Communications, Inc. to spin off, exchange and sell certain cable systems. In connection with these proposed transactions, we incurred incremental transaction-related expenses of $198 million and $237 million in 2015 and 2014, respectively. The transaction-related expenses are reflected primarily in other operating and administrative expenses, with $20 million recorded in depreciation and amortization expenses associated with the write-off of certain capitalized costs in 2015. 2013 NBCUniversal Redemption Transaction On March 19, 2013, we acquired General Electric Company’s (“GE”) 49% common equity interest in NBCUniversal Holdings that we did not already own for app roximately $16.7 billion (the “NBCUniversal redemption t ransaction”). In addition to th e NBCUniversal redemption transaction, NBCUniversal purchased from GE certain properties NBCUniversal occupies at 30 Rockefeller Plaza in New York City and CNBC’s headquarters in Englewood Cliffs, New Jersey for $1.4 billion. The total consideration for th ese transactions consisted of $11.4 billion of cash on hand; $4 billion of senior debt securities issued by NBCUniversal Enterprise, Inc. (“NBCUniversal Enterprise”), a holding company that we control and consolid ate following the close of the NBCUniversal redemption t ransaction whose principal assets are its interests in NBCUniversal Holdings; $750 million of cash funded through our commercial paper program; $1.25 billion of borrowings under NBCUniversal Enterprise’s credit facility, which replaced NBCUniv ersal’s credit facility; and $725 million aggregate liquidation preference of Series A cumulative preferred stock of NBCUniversal Enterprise. See Note 20 for additional information on our cross-guarantee structure. Because we maintained control of NB CUniversal Holdings, the difference between the consideration transferred and the recorded value of GE’s 49% redeemable noncontrolling common equity interest, and the related tax impacts, were recorded to additional paid-in capital. The NBCUniversal Enterp rise preferred stock pays dividends at a fixed rate of 5.25% per annum. The holders have the right to cause NBCUniversal Enterprise to redeem their shares at a price equal to the liquidation preference plus accrued but unpaid dividends for a 30 day period beginning on March 19, 2020 and thereafter on every third anniversary of such date (each such date, a “put date”). Shares of preferred stock can be called for redemption by NBCUniversal Enterprise at a price equal to the liquidation preference plus accrued but unpaid dividends one year following each put date applicable to such shares . Because certain of these redemption provisions are outside of our control, the NBCUniversal Enterprise preferred stock is presented outside of equity under the caption “redeemable noncontrolling interests and redeemable subsidiary preferred stock” in our consolidated balance sheet. Its initial value was based on the liquidation preference of the preferred stock and is adjusted for accrued but unpaid dividends. As of December 31, 2015 and 2014 , the fair value of the NBCUniversal Enterprise redeemable subsidiary preferred stock was $ 758 million and $ 751 million, respectively. The estimated fair values are based on Level 2 inputs that use pri cing models whose inputs are derived primarily from or corroborated by observable market data through correlation or other means for substantially the full term of the financial instrument.</t>
  </si>
  <si>
    <t>Note 4 : Significant Transactions 2015 Universal Studios Japan On November 13, 2015, we acquired a 51% economic interest in Universal Studios Japan for $1.5 billion. The acquisition was funded through cash on hand and borrowings under our commercial paper program. Universal Studios Japan is a VIE based on the governance structure and we consolidate Universal Studio s Japan as we have the power to direct activities that most significantly impact its economic performance. There are no liquidity arrangements, guarantees, or other financial commitments between us and Universal Studios Japan, and therefore our maximum ris k of financial loss is our 51% interest. Universal Studios Japan’s results of operations are reported in our Theme Parks segment following the acquisition date. Preliminary Allocation of Purchase Price Due to the limited amount of time since the date of a cquisition, the assets and liabilities of Universal Studios Japan were recorded at their historical carrying value. We will adjust these amounts to fair value as valuations are completed and we obtain information necessary to complete the analyses, but no later than one year from the acquisition date. The 49% noncontrolling interest in Universal Studios Japan is recorded in the equity section of our consolidated financial statements and has been recorded based on the total value of Universal Studios Japan i mplied in the transaction. For purposes of this preliminary allocation, the excess of the total value implied in the transaction over the historical carrying value has been recorded as goodwill. The table below presents the preliminary allocation of the purchase price to the assets and liabilities of Universal Studios Japan. Preliminary Allocation of Purchase Price (in millions) Property and equipment (see Note 8) $ 642 Intangible assets (see Note 9) 57 Working capital (24) Debt (see Note 10) (3,271) Other noncurrent assets and liabilities and other 162 Identifiable net assets (liabilities) acquired (2,434) Noncontrolling interest (1,440) Goodwill (see Note 9) 5,373 Cash consideration transferred $ 1,499 Actual and Unaudited Pro Forma Results Our consolidated revenue and net income attributable to NBCUniversal for the year ended December 31, 2015 included $ 169 million and $ 18 million, respectively, from the acquisition of Universal Studios Japan. The following unaudited pro forma information has been presented as if the acquisition occurred on January 1, 2014. This information is based on historical results of operations and is subject to change as valuations are completed and additional analysis is obtained. In addition, the unaudited pro forma accounting adjustments are not necessarily indicative of what our results would have been had we operated Universal Studios Japan si nce January 1, 2014. No pro forma adjustments have been made for our transaction-related expenses. Year ended December 31 (in millions) 2015 2014 Revenue $ 29,514 $ 26,513 Net income $ 3,851 $ 3,463 Net income attributable to NBCUniversal $ 3,529 $ 3,198 2013 Redemption Transaction On March 19, 2013, Comcast acquired General Electric Company’s (“GE”) 49% common equity interest in NBCUniversal Holdings that it did not already own for approximately $16.7 billion (the “redemption transaction”). In addition to the redemption transaction, we purchased from GE certain properties we occupy at 30 Rockefeller Plaza in New York City and CNBC’s headquart ers in Englewood Cliffs, New Jersey for $1.4 billion. The total consideration for these transactions consisted of $11.4 billion of cash on hand (of which we funded $4.6 billion); $4 billion of senior debt securities issued by NBCUniversal Enterprise, Inc. (“NBCUniversal Enterprise”), a holding company whose principal assets are its interests in NBCUniversal Holdings; $750 million of cash funded through Comcast’s commercial paper program; $1.25 billion of borrowings under NBCUniversal Enterprise’s credit fa cility, which replaced our credit facility; and $725 million aggregate liquidation preference of Series A cumulative preferred stock of NBCUniversal Enterprise. Following the close of the redemption transaction, Comcast owns 96% of NBCUniversal Holdings’ common units and NBCUniversal Enterprise owns the rema ining 4%. NBCUniversal Enterprise is now a consolidated subsidiary of Comcast, but we do not have any ownership interests in NBCUniversal Enterprise. NBCUniversal Enterprise also owns all of NBCUniversal Holdings’ preferred units with a $9.4 billion aggreg ate liquidation preference. NBCUniversal Holdings is required to make quarterly payments to NBCUniversal Enterprise at an initial rate of 8.25% per annum on the $9.4 billion aggregate liquidation preference of the preferred units. On March 1, 2018, and the reafter on every fifth anniversary of such date, this rate will reset to 7.44% plus the yield on actively traded United States Treasury securities having a 5 year maturity. NBCUniversal Holdings has the right to redeem all of the preferred units during the 30 day period beginning on March 1, 2018, and NBCUniversal Enterprise has the right to cause NBCUniversal Holdings to redeem 15% of its preferred units during the 30 day period beginning on March 19, 2020. The price and units in a redemption initiated by either party will be based on the liquidation preference plus accrued but unpaid dividends and adjusted, in the case of an exercise of NBCUniversal Enterprise’s right, to the extent the equity value of NBCUniversal Holdings is less than the liquidation pre ference. Our cash flows are, and will continue to be, the primary source of funding for the required payments and for any future redemption of the NBCUniversal Holdings preferred units.</t>
  </si>
  <si>
    <t>Related Party Transactions</t>
  </si>
  <si>
    <t>Note 5 : Related Party Transactions In the ordinary course of our business, we enter into transactions with Comcast. We generate revenue from Comcast primarily from the distribution of our cable network programming and, to a lesser extent, the sale of advertising and our owned programming, and we incur expenses primarily related to advertising and various support services provided by Comcast to us. In 2013, as part of the Comcast cash management process , we and Comcast entered into revolving credit agreement s under which we can borrow up to $3 billion from Comcast and Comcast can borrow up to $3 billion from us. Amounts owed by us to Comcast under the revolving credit agreement, including accrued interest, are presented under the caption “note payable to Comcast” in our consolidated balance sheet . The revolving credit agreements bear interest at floating rates equal to the interest rate under the Comcast and Comcast Cable Communications, LLC revolving credit facility (the “Comcast revolving cred it facility”). The interest rate on the Comcast revolving credit facility consists of a base rate plus a borrowing margin that is determined based on Comcast’s credit rating. As of December 31, 2015 , the borrowing margin for London Interbank Offered Rate-based borrowings was 1.00% . In addition, Comcast is the counterparty to one of our contractual obligations. As of both December 31, 2015 and 2014 , the carrying value of the liability associated with this contractual obligation was $ 383 million. The following tables present transactions with Comcast and its consolidated subsidiaries that are included in our consolidated financial statements. Consolidated Balance Sheet December 31 (in millions) 2015 2014 Transactions with Comcast and Consolidated Subsidiaries Receivables, net $ 239 $ 229 Accounts payable and accrued expenses related to trade creditors $ 68 $ 47 Accrued expenses and other current liabilities $ 51 $ 8 Note payable to Comcast $ 1,750 $ 865 Other noncurrent liabilities $ 383 $ 383 Consolidated Statement of Income Year ended December 31 (in millions) 2015 2014 2013 Transactions with Comcast and Consolidated Subsidiaries Revenue $ 1,349 $ 1,315 $ 1,262 Operating costs and expenses $ (246) $ (162) $ (190) Other income (expense) $ (37) $ (43) $ - Distributions to NBCUniversal Holdings In addition to the transactions presented in the table above, we make distributions to NBCUniversal Holdings on a periodic basis to enable its owners to meet their obligations to pay taxes on taxable income generated by our businesses. We also make quarterly distributions to NBCUniversal Holdings to enable it to make its required quarterly payments to N BCUniversal Enterprise at an initial annual rate of 8.25% on the $9.4 billion aggregate liquidation preference of its preferred units. These distributions are presented under the caption “distributions to member” in our consolidated statement of cash flows . Following the close of the redemption t ransaction, none of these distributions to NBCUniversal Holdings are attributable to GE. In connection with the redemption t ransaction, we also made a distribution of $3.2 billion to NBCUniversal Holdings to fund a portion of the redemption t ransaction. This distribution is presented separately in our consolidated statement of cash flows. Transactions with GE Following the close of the redemption t ransaction and the subsequent sale of NBCUniversal Enterprise’s p referred stock and senior notes by GE to unaffiliated third parties in March 2013, we no longer consider GE to be a related party. In February 2013, Comcast closed an agreement with GE, General Electric Capital Corporation (“GECC”) and LIN TV under which, among other things, we purchased a note held by Station Venture Holdings, LLC (“Station Venture”) from GECC for $602 million, which effectively settled a liability of $482 million that had been recorded in the allocation of purchase price associated with C omcast’s acquisition of a controlling interest in NBCUniversal Holdings in 2011 (the “joint venture transaction”) . Due to the related party nature of this transaction, the excess of the purchase price of the Station Venture note over the recorded amount of the liability was recorded to member’s capital. Other than the Station Venture transaction and dividend paymen ts to GE that are included i n our consolidated statement of changes in equity and our consolidated statement of cash flows, the amounts related t o our transactions with GE and its consolidated subsidiaries that occu rred prior to the close of the redemption t ransaction were not material.</t>
  </si>
  <si>
    <t>Film and Television Costs</t>
  </si>
  <si>
    <t>Film And Television Costs Disclosure [Text Block]</t>
  </si>
  <si>
    <t>Note 6 : Film and Television Costs December 31 (in millions) 2015 2014 Film Costs: Released, less amortization $ 1,275 $ 1,371 Completed, not released 226 71 In production and in development 907 1,189 2,408 2,631 Television Costs: Released, less amortization 1,573 1,273 In production and in development 737 505 2,310 1,778 Programming rights, less amortization 2,350 2,157 7,068 6,566 Less: Current portion of programming rights 1,213 839 Film and television costs $ 5,855 $ 5,727 Based on our current estimates of the total remaining gross revenue from all sources (“ultimate revenue”), in 2016 we expect to amortize approximately $ 1.5 billion of film and television costs associated with our original film and television productions that have been released, or completed and not yet released . Through 2018 , we expect to amortize a pproximately 87% of unamort ized film and television costs for our released productions , excluding amounts allocated to acquired libraries. As of December 31, 2015 , acquired film and television libraries, which are included within the “released, less amortization” captions in the table above, had remaining unamortized costs of $ 449 million. These costs are generally amortized over a period not to exceed 20 years, and approximately 49% of these costs are expected t o be amortized through 2018 . Capitalization of Film and Television Costs We capitalize film and television production costs, including direct costs, production overhead, print costs, development costs and interest. We amortize capitalized film and tele vision production costs, including acquired libraries, and accrue costs associated with participation and residual payments to programming and production expenses. We generally record the amortization and the accrued costs using the individual film forecas t computation method, which amortizes such costs in the same ratio as the associated ultimate revenue. Estimates of ultimate revenue and total costs are based on anticipated release patterns, public acceptance and historical results for similar productio ns. Unamortized film and television costs, including acquired film and television libraries, are stated at the lower of unamortized cost or fair value. We do not capitalize costs related to the distribution of a film in movie theaters or the licensing or s ale of a film or television production, which are primarily costs associated with the marketing and distribution of film and television programming. In determining the estimated lives and method of amortization of acquired film and television libraries, w e generally use the method and the life that most closely follow the undiscounted cash flows over the estimated life of the asset. Upon the occurrence of an event or a change in circumstance that was known or knowable as of the balance sheet date and that indicates the fair value of a film is less than its unamortized costs, we determine the fair value of the film and record an impairment charge for the amount by which the unamortized capitalized costs exceed the film’s fair value. We enter into cofinanc ing arrangements with third parties to jointly finance or distribute certain of our film productions. Cofinancing arrangements can take various forms, but in most cases involve the grant of an economic interest in a film to an investor. The number of inves tors and the terms of these arrangements can vary, although investors generally assume full risk for the portion of the film acquired in these arrangements. We account for the proceeds received from a third-party investor under these arrangements as a redu ction to our capitalized film costs. In these arrangements, the investor owns an undivided copyright interest in the film, and therefore in each period we record either a charge or a benefit to programming and production expenses to reflect the estimate of the third-party investor’s interest in the profit or loss of the film. The estimate of the third-party investor’s interest in the profit or loss of a film is determined using the ratio of actual revenue earned to date to the ultimate revenue expected to b e recognized over the film’s useful life. We capitalize the costs of programming content that we license but do not own, including rights to multiyear, live-event sports programming, at the earlier of when payments are made for the programming or when the license period begins and the content is available for use. We amortize capitalized programming costs as the associated programs are broadcast. We amortize multiyear, live-event sports programming rights using the ratio of the current period revenue to the estimated ultimate revenue or under the terms of the contract. Acquired programming costs are recorded at the lower of unamortized cost or net realizable value on a program by program, package, channel or daypart basis. A daypart is an aggregation of p rograms broadcast during a particular time of day or programs of a similar type. Programming acquired by our Cable Networks segment is primarily tested on a channel basis for impairment, whereas programming acquired by our Broadcast Television segment is t ested on a daypart basis. If we determine that the estimates of future cash flows are insufficient or if there is no plan to broadcast certain programming, we recognize an impairment charge to programming and production expenses.</t>
  </si>
  <si>
    <t xml:space="preserve">Note 6 : Fi lm and Television Costs December 31 (in millions) 2015 2014 Film Costs: Released, less amortization $ 1,275 $ 1,371 Completed, not released 226 71 In production and in development 907 1,189 2,408 2,631 Television Costs: Released, less amortization 1,573 1,273 In production and in development 737 505 2,310 1,778 Programming rights, less amortization 2,329 2,130 7,047 6,539 Less: Current portion of programming rights 1,200 825 Film and television costs $ 5,847 $ 5,714 Based on our current estimates of the total remaining gross revenue from all sources (“ultimate revenue”), in 2016 we expect to amortize approximately $ 1.5 billion of film and television costs associated with our original film and television productions that have been released, or completed and not yet released. Through 2018 , we expect to amortize a pproximately 87% of unamort ized film and television costs for our released productions , excluding amounts allocated to acquired libraries. As of December 31, 2015 , acquired film and television libraries, which are included within the “released, less amortization” captions in the table above, had remaining unamortized costs of $ 449 million. These costs are generally amortized over a period not to exceed 20 years, and approximately 49% of these costs are expected t o be amortized through 2018 . Capitalization of Film and Television Costs We capitalize film and television production costs, including direct costs, production overhead, print costs, development costs and interest. We amortize capitalized film and tele vision production costs, including acquired libraries, and accrue costs associated with participation and residual payments to programming and production expense s . We generally record the amortization and the accrued costs using the individual film forecas t computation method, which amortizes such costs in the same ratio as the associated ultimate revenue. Estimates of ultimate revenue and total costs are based on anticipated release patterns, public acceptance and historical results for similar productions . Unamortized film and television costs, including acquired film and television libraries, are stated at the lower of unamortized cost or fair value. We do not capitalize costs related to the distrib ution of a film in movie theaters or the licensing or sal e of a film or television production, which are primarily costs associated with the marketing and distribution of film and television programming. In determining the estimated lives and method of amortization of acquired film and television libraries, we generally use the method and the life that most closely follow the undiscounted cash flows over the estimated life of the asset. Upon the occurrence of an event or a change in circumstance that was known or knowable as of the balance sheet date and that i ndicates the fair value of a film is less than its unamortized costs, we determine the fair value of the film and record an impairment charge for the amount by which the unamortized capitalized costs exceed the film’s fair value. We enter into cofinancin g arrangements with third parties to jointly finance or distribute certain of our film productions. Cofinancing arrangements can take various forms, but in most cases involve the grant of an economic interest in a film to an investor. The number of investo rs and the terms of these arrangements can vary, although investors generally assume full risk for the portion of the film acquired in these arrangements. We account for the proceeds received from a third-party investor under these arrangements as a reduct ion to our capitalized film costs. In these arrangements, the investor owns an undivided copyright interest in the film, and therefore in each period we record either a charge or a benefit to programming and production expenses to reflect the estimate of t he third-party investor’s interest in the profit or loss of the film. The estimate of the third-party investor’s interest in the profit or loss of a film is determined using the ratio of actual revenue earned to date to the ultimate revenue expected to be recognized over the film’s useful life. We capitalize the costs of programming content that we license but do not own, including rights to multiyear , live-event sports programming, at the earlier of when payments are made for the programming or when the li cense period begins and the content is available for use. We amortize capitalized programming costs as the associated programs are broadcast. We amortize multiyear, live-event sports programming rights using the ratio of the current period revenue to the estimated u ltimate r evenue or under the terms of the contract . Acquired programming costs are recorded at the lower of unamortized cost or net realizable value on a program by program, package, channel or daypart basis. A daypart is an aggregation of programs broadc ast during a particular time of day or progr ams of a similar type. P rogramming acquired by our Cable Networks segment is primarily tested on a channel basis for impairment, whereas programming acquired by our Broadcast Television segment is tested on a daypart basis. If we determine that the estimates of future cash flows are insufficient or if there is no plan to broadcast certain programming, we recognize an impairment charge to programming and production expense s . </t>
  </si>
  <si>
    <t>Note 7: Investments December 31 (in millions) 2015 2014 Fair Value Method $ 167 $ 662 Equity Method: The Weather Channel - 335 Hulu 184 167 Other 494 517 678 1,019 Cost Method: AirTouch 1,583 1,568 Other 902 488 2,485 2,056 Total investments 3,330 3,737 Less: Current investments 106 602 Noncurrent investments $ 3,224 $ 3,135 Investment Income (Loss), Net Year ended December 31 (in millions) 2015 2014 2013 Gains on sales and exchanges of investments, net $ 12 $ 192 $ 484 Investment impairment losses (59) (50) (29) Unrealized gains on securities underlying prepaid forward sale agreements 42 66 1,601 Mark to market adjustments on derivative component of prepaid forward sale agreements and indexed debt instruments (42) (56) (1,604) Interest and dividend income 115 116 111 Other, net 13 28 13 Investment income (loss), net $ 81 $ 296 $ 576 Fair Value Method We classify publicly traded investments that are not accounted for under the equity method as available-for-sale (“AFS”) or trading securities and record them at fair value. For AFS securities, we record unrealized gains or losses resulting from changes in fair value between measurement da tes as a component of other comprehensive income (loss), except when we consider declines in value to be other than temporary. For trading securities, we record unrealized gains or losses resulting from changes in fair value between measurement dates as a component of investment income (loss), net. We recognize realized gains and losses associated with our fair value method investments using the specific identification method. We classify the cash f lows related to purchases of and proceeds from the sale of trading securities based on the nature of the securities and the purpose for which they were acquired. Prepaid Forward Sale Agreements December 31 (in millions) 2014 Assets: Fair value equity securities held as collateral $ 523 Liabilities: Obligations under prepaid forward sale agreements $ 119 Derivative component of prepaid forward sale agreements 356 Total liabilities $ 475 During 2015 , we settled our remaining obligations under our prepaid forward sale agreements by delivering equity securities. As of December 31, 2015 , we have no remaining liabilities related to these obligations. As of December 31, 2014 , the majority of our fair value method investments were equity securities that we accounted for as trading securities and were held as collateral related to our obligations under prepaid forward sale agreements. As of December 31, 2014 , the carrying value of our remaining prepaid forward sale obligations approximated their fair value. The estimated fair values were based on Level 2 inputs that use pricing models whose inputs were derived primarily from or corroborated by observable market data through correla tion or other means for substantially the full term of the financial instrument. The derivative component of the prepaid forward sale agreements were equity derivative financial instruments embedded in the related contracts, which we used to manage our exp osure to and benefits from price fluctuations in the common stock of the related investments. For these derivative financial instruments, we separated the derivative component from the host contract and recorded in each period the change in its value to in vestment income (loss), net. Li berty Media In October 2013, Liberty Media Corporation (“Liberty Media”) redeemed 6.3 million shares of Liberty Media Series A common stock (“Liberty stock”) that had been held by us as collateral under certain of our prepaid forward sale agreements in exchange for all of the equity of a subsidiary of Liberty Media. The fair value of the Liberty stock at the date of the close of the transaction was $937 million. The assets of the subsidiary of Liberty Media included cash of $4 17 million, Liberty Media’s interests in one of NBCUniversal’s contractual obligations and a wholly owned operating subsidiary, Leisure Arts, Inc. Following the close of this transaction, we now consolidate the subsidiary transferred to us, and the liabili ty associated with NBCUniversal’s contractual obligation is eliminated in consolidation. Clearwire LLC In July 2013, in connection with Sprint Communications, Inc.’s (“Sprint”) acquisition of Clearwire Corporation (“ Clearwire ”), Sprint acquired our investment of 89 million Class A shares of Clearwire for $443 million. As a result, we recognized a pretax gain of $443 million in our consolidated statement of income, which represented the recognition of cumulative unrealized gain s previously recorded in accumulated other comprehensive income (loss). Equity Method We use the equity method to account for investments in which we have the ability to exercise significant influence over the investee’s operating and financial policies or where we hold significant partnership or LLC interests. Equity method investments are recorded at cost and are adjusted to recognize ( 1 ) our proportionate share of the investee’s net income or loss after the date of investment, ( 2 ) amortization of the rec orded investment that exceeds our share of the book value of the investee’s net assets, ( 3 ) additional contributions made and dividends received , and ( 4 ) impairments resulting from other-than-temporary declines in fair value. For some investments, we recor d our share of the investee’s net income or loss one quarter in arrears due to the timing of our receipt of such information. Gains or losses on the sale of equity method investments are recorded to other income (expense), net. If an equity method investee were to issue additional securities that would change our proportionate share of the entity, we would recognize the change, if any, as a gain or loss in our consolidated statement of income. The Weather Channel In June and December 2015, TWCC Holding Cor p. (“The Weather Channel”) recorded impairment charges related to goodwill. During 2015, we recorded expenses of $333 million that represent NBCUniversal’s proportionate share of these impairment charges, in equity in net income (losses) of investees, net in our consolidated statement of income. On January 29 , 2016, IBM acquired The Weather Channel’s product and technology businesses. The Weather Channel cable network was not acquired and, following the close of the transaction, licenses weather forecast data and analytics from IBM. In June 2013, we received a distribution from The Weather Channel of $152 million, of which $128 million was recorded as a return of our investment in The Weather Channel and included in other investing activities in our consol idated statement of cash flows. Hulu In July 2013, we entered into an agreement to provide capital contributions totaling $247 million to Hulu , LLC (“ Hulu ”), which we had previously accounted for as a cost method investment. This represented an agree ment to provide our first capital contribution to Hulu since we acquired our interest in it as part of our acquisition of a controlling interest in NBCUniversal Holdings in 2011 (the “ NBCUniversal transaction”) ; therefore , we began to apply the equity meth od of accounting for this investment. The change in the method of accounting for this investment required us to recognize our proportionate share of Hulu’s accumulated losses from the date of the NBCUniversal transaction through July 2013. In 2015, 2014 an d 2013, we recognized our proportionate share of losses of $ 106 million, $20 million and $142 million, respectively, related to our investment in Hulu . Cost Method We use the cost method to account for investments not accounted for under the fair value method or the equity method . Vox and BuzzFeed In September 2015, NBCUniversal made an additional investment in Vox Media, Inc. (“ Vox Media”) and acquired an interest in BuzzFeed , Inc. (“ BuzzFeed ”) for $200 million each in cash. Vox Media is a digital media company comprised of eight distinct brands. BuzzFeed is a global media company that produces and distributes original news, entertainment and v ideos. AirT ouch We hold two series of preferred stock of Verizon Americas, Inc., formerly known as AirTouch Communications, Inc. (“ AirTouch ”), a subsidiary of Verizon Communications Inc. , which are redeemable in April 2020. As of both December 31, 2015 and 2014 , t he estimated fair value of the AirTouch preferred stock was $ 1.7 billion . The dividend and redemption activity of the AirTouch preferred stock determines the dividend and redemption payments associated with substantially a ll of the preferred shares issued by one of our consolidated subsidiaries, which is a VIE. The subsidiary has three series of preferred stock outstanding with an aggregate redemption value of $ 1.75 billion. Substantially all of the AirTo uch preferred stock is redeemable in April 2020 at a redemption value of $ 1.65 billion. As of both December 31, 2015 and 2014 , the two series of redeemable subsidiary preferred shares were recorded at $ 1.6 bill ion, and those amounts are included in other noncurrent liabilities. As of both December 31, 2015 and 2014 , the liability related to the redeemable subsidiary preferred shares had an aggregate estimated fair value of $ 1.7 billion. The estimated fair values of the AirTouch preferred stock and redeemable subsidiary preferred shares are based on Level 2 inputs that use pricing models whose inputs are derived primarily from or corroborated by observable market data through correlation or other means for substantially the full term of the financial instrument. The one nonredeemable series of subsidiary preferred shares was recorded at $ 100 million as of both December 31, 2015 and 2014 , and those amounts are included in noncontrolling interests in our consolidated balance sheet. The carrying amount of the nonredeemable subsidiary preferred stock approximates its fair value. Impairment Testing of Investments We review our investment portf olio each reporting period to determine whether there are identified events or circumstances that would indicate there is a decline in the fair value that would be considered other than temporary. For our nonpublic investments, if there are no identified e vents or circumstances that would have a significant adverse effect on the fair value of the investment, then the fair value is not estimated. If an investment is deemed to have experienced an other-than-temporary decline below its cost basis, we reduce th e carrying amount of the investment to its quoted or estimated fair value, as applicable, and establish a new cost basis for the investment. For our AFS and cost method investments, we record the impairment to investment income (loss), net. For our equity method investments, we record the impairment to other income (expense), net. In 2013, we recorded $249 million of impairment charges to our equity method investments, which primarily related to a regional sports cable network based in Houston, Texas.</t>
  </si>
  <si>
    <t>Note 7 : Investments December 31 (in millions) 2015 2014 Fair Value Method $ 10 $ 10 Equity Method: The Weather Channel - 335 Hulu 184 167 Other 313 338 497 840 Cost Method 458 32 Total investments $ 965 $ 882 Equity Method We use the equity method to account for investments in which we have the ability to exercise significant influence over the investee’s operating and financial policies or where we hold significant partnership or LLC interests . Equity method investments are recorded at cost and are adjusted to recognize ( 1 ) our proportionate share of the investee’s net income or loss after the date of investment, ( 2 ) amortization of the recorded investment that exceeds our share of the book value of the invest ee’s net assets, ( 3 ) additional contributions made and dividends received, and ( 4 ) impairments resulting from other-than-temporary declines in fair value. Gains or losses on the sale of equity method investments are recorded to other income (expense), net. If an equity method investee were to issue additional securities that would change our proportionate share of the entity, we would recognize the change, if any, as a gain or loss in our consolidated statement of income. The Weather Channel In June and Dec ember 2015, TWCC Holding Corp. (“The Weather Channel”) recorded impairment charges related to goodwill. During 2015, we recorded expenses of $333 million that represent our proportionate share of these impairment charges in equity in net income (losses) of investees, net in our consolidated statement of income . On January 29 , 2016, IBM acquired The Weather Channel’s product and technology b usinesses. The Weather Channel cable network was not acquired and, following the close of the transaction, licenses wea ther foreca st data and analytics from IBM. In June 2013, we received a distribution from The Weather Channel of $152 million, of which $128 million was recorded as a return of our investment in The Weather Channel and included in other investing activities in our consolidated statement of cash flows. Hulu In July 2013, we entered into an agreement to provide capital contributions totaling $247 million to Hulu, LLC (“Hulu”), which we had previously accounted for as a cost method investment. This represented an agreement to provide our first capital contribution to Hulu since Comcast acquired its interest in Hulu as part of the joint venture transaction; therefore , we began to apply the equity method of accounting for this investment. The change in the method of accounting for this investment required us to recognize our proportionate share of Hulu’s accumulated losses from the date of the j oint v enture transaction through July 2013. In 2015, 2014 and 2013, we rec ognized our proportionate share of losses of $ 106 million, $20 million and $142 million, respectively, related to our investment in Hulu. Summarized Financial Information The tables below present the summarized combined financial infor mation of our equity method investments. December 31 (in millions) 2015 2014 Current assets $ 1,904 $ 1,529 Noncurrent assets $ 3,584 $ 4,572 Current liabilities $ 1,225 $ 1,235 Noncurrent liabilities $ 4,879 $ 4,162 Year ended December 31 (in millions) 2015 2014 2013 Revenue $ 3,944 $ 3,756 $ 3,360 Operating income (loss) $ (1,609) $ 483 $ 645 Net income (loss) $ (1,820) $ 243 $ 188 Cost Method We use the cost method to account for investments not accounted for under the fair value method or the equity method. In September 2015, we made an additional investment in Vox Media, Inc. (“ Vox Media”) and acquired an interest in BuzzFeed , Inc. (“ BuzzFeed ”) for $200 million each in cash. Vox Media is a digital media company comprised of eight distinct brands. BuzzFeed is a global media company that produces and distributes original news, entertainment and videos. Impairment Testing of Inve stments We review our investment portfolio each reporting period to determine whether there are identified events or circumstances that would indicate there is a decline in the fair value that would be considered other than temporary. For our nonpublic inv estments, if there are no identified events or circumstances that would have a significant adverse effect on the fair value of the investment, then the fair value is not estimated. If an investment is deemed to have experienced an other-than-temporary decl ine below its cost basis, we reduce the carrying amount of the investment to its quoted or estimated fair value, as applicable, and establish a new cost basis for the investment. For our available-for-sale securities and cost method investments, we record the impairment to investme nt income (loss), net. For our equity method investments, we record the impairment to other income (expense), net. In 2013, we recorded $249 million of impairment charges to our equity method investments, which primarily related t o a regional sports cable network based in Houston, Texas.</t>
  </si>
  <si>
    <t>Property and Equipment</t>
  </si>
  <si>
    <t>Note 8: Property and Equipment December 31 (in millions) Weighted-Average Original Useful Life As of December 31, 2015 2015 2014 Cable distribution system 11 years $ 32,586 $ 31,655 Customer premise equipment 6 years 28,559 27,086 Other equipment 7 years 8,539 7,860 Buildings and leasehold improvements 25 years 10,829 8,650 Land N/A 1,252 1,112 Property and equipment, at cost 81,765 76,363 Less: Accumulated depreciation 48,100 45,410 Property and equipment, net $ 33,665 $ 30,953 Property and equipment are stated at cost. We capitalize improvements that extend asset lives and expense repairs and maintenance costs as incurred. We record depreciation using the straight-line method over the asset’s estimated useful life. For assets that are sold or retired, we remove the applicable cost and accumulated depreciation and, unless the gain or loss on disposition is presented separately, we recognize it as a component of depreciation expense. In accordance with accounting guidance relate d to cable television companies, we capitalize the costs associated with the construction of and improvements to our cable transmission and distribution facilities , costs associated with acquiring and deploying new customer premise equipment, and costs asso ciated with installation of our services. Costs capitalized include all direct costs for labor and materials, as well as various indirect costs. All costs incurred in connection with subsequent disconnects and reconnects are expensed as they are incurred. We evaluate the recoverability of our property and equipment whenever events or substantive changes in circumstances indicate that the carrying amount may not be recoverable. The evaluation is based on the cash flows generated by the underlying asset grou ps, including estimated future operating results, trends or other determinants of fair value. If the total of the expected future undiscounted cash flows were less than the carrying amount of the asset group, we would recognize an impairment charge to the extent the carrying amount of the asset group exceed ed its estimated fair value. Unless presented separately, the impairment charge is included as a component of depreciation expense. Acquisitions of Real Estate Properties Real estate acquisitions in 2013 included NBCUniversal’s purchase from GE of certain properties NBCUniversal occupies at 30 Rockefeller Plaza in New York City and CNBC’s headquarters in Englewood Cliffs, New Jersey. Other purchases in 2013 included NBCUniversal’s acquisition of a business whose primary asset is a property located at 10 Universal City Plaza, which is adjacent to our Universal theme park in Hollywood, California, and our acquisition of an 80% interest in a business whose primary asset is our corporate headquarters in Philade lphia, Pennsylvania. The purchase price of these acquisitions is included in the caption “acquisitions and construction of real estate properties” in our consolidated statement of cash flows.</t>
  </si>
  <si>
    <t>Note 8 : Property and Equipment December 31 (in millions) Weighted-Average Original Useful Life as of December 31, 2015 2015 2014 Buildings and leasehold improvements 27 years $ 6,543 $ 5,780 Furniture, fixtures and equipment 9 years 3,457 2,930 Construction in process N/A 1,339 775 Land N/A 961 820 Property and equipment, at cost 12,300 10,305 Less: Accumulated depreciation 2,779 2,167 Property and equipment, net $ 9,521 $ 8,138 Property and equipment are stated at cost. We capitalize improvements that extend asset lives and expense repairs and maintenance costs as incurred. We record depreciation using the straight-line method over the asset’s estimated useful life. For assets that are sold or retired, we remove the applicable cost and accumulated depreciation and, unless the gain or loss on disposition is presented separately, we recognize it as a component of depreciation expense. We evaluate the recoverability of our propert y and equipment whenever events or substantive changes in circumstances indicate that the carrying amount may not be recoverable. The evaluation is based on the cash flows generated by the underlying asset groups, including estimated future operating resul ts, trends or other determinants of fair value. If the total of the expected future undiscounted cash flows were less than the carrying amount of the asset group, we would recognize an impairment charge to the extent the carrying amount of the asset group exceeded its estimated fair value. Unless presented separately, the impairment charge is included as a component of depreciation expense. Acquisitions of Real Estate Properties Real estate acquisitions in 2013 included our purchase from GE of certain prope rties we occupy at 30 Rockefeller Plaza in New York City and CNBC’s headquarters in Englewood Cliffs, New Jersey . Other purchases in 2013 included our acquisition of a business whose primary asset is a property located at 10 Universal City Plaza, which is adjacent to our Universal theme park in Hollywood , California . The purchase price of these acquisitions is included in the caption “acquisitions of real estate properties” in our consolidated statement of cash flows.</t>
  </si>
  <si>
    <t>Goodwill and Intangible Assets</t>
  </si>
  <si>
    <t>Note 9: Goodwill and Intangible Assets Goodwill NBCUniversal (in millions) Cable Communications Cable Networks Broadcast Television Filmed Entertainment Theme Parks Corporate and Other Total Balance, December 31, 2013 $ 12,206 $ 13,130 $ 769 $ 1 $ 982 $ 10 $ 27,098 Acquisitions 11 20 - 15 - 181 227 Adjustments (a) - (202) (2) 195 - - (9) Balance, December 31, 2014 12,217 12,948 767 211 982 191 27,316 Acquisitions (b) 173 17 39 58 5,373 1 5,661 Adjustments (a) (1) (18) - (2) (11) - (32) Balance, December 31, 2015 $ 12,389 $ 12,947 $ 806 $ 267 $ 6,344 $ 192 $ 32,945 (a ) Adjustments to goodwill in 2015 and 2014 included foreign currency translation. Adjustments to goodwill in 2014 included the reclassification of Fandango, our movie ticketing and entertainment business, from our Cable Networks segment to our Filmed Entertainment segment. (b) Acquisitions in 2015 in our Theme Parks segment related to the Universal Studios Japan transaction (s ee Note 5 for additional information). We assess the recoverability of our goodwill annually, or more frequently whenever events or substantive changes in circumstances indicate that the carrying amount of a reporting unit may exceed its fair value. We test goodwill for impairment at the reporting unit level. To determine our reporting units, we evaluate the components one level be low the segment level and we aggregate the components if they have similar economic characteristics. As a result of this assessment, our reporting units are the same as our five reportable segments. We evaluate the determination of our reporting units used to test for impairment periodically or whenever events or substantive changes in circumstances occur. The assessment of recoverability may first consider qualitative factors to determine whether the existence of events or circumstances leads to a determin ation that it is more likely than not that the fair value of a reporting unit is less than its carrying amount. A quantitative assessment is performed if the qualitative assessment results in a more-likely-than-not determination or if a qualitative assessm ent is not performed. The quantitative assessment considers if the carrying amount of a reporting unit exceeds its fair value, in which case an impairment charge is recorded to the extent the carrying amount of the reporting unit’s goodwill exceeds its imp lied fair value. Unless presented separately, the impairment charge is included as a component of amortization expense. Intangible Assets 2015 2014 December 31 (in millions) Weighted-Average Original Useful Life as of December 31, 2015 Gross Carrying Amount Accumulated Amortization Gross Carrying Amount Accumulated Amortization Indefinite-Lived Intangible Assets: Franchise rights N/A $ 59,364 $ 59,364 Trade names N/A 2,857 3,083 FCC licenses N/A 651 651 Finite-Lived Intangible Assets: Customer relationships 19 years 13,396 $ (4,442) 15,129 $ (5,495) Software 4 years 6,008 (3,429) 5,040 (2,832) Cable franchise renewal costs and contractual operating rights 9 years 1,499 (849) 1,418 (792) Patents and other technology rights 7 years 409 (350) 373 (330) Other agreements and rights 18 years 1,994 (798) 1,456 (721) Total $ 86,178 $ (9,868) $ 86,514 $ (10,170) Indefinite-Lived Intangible Assets Indefinite-lived intangible assets consist primarily of our cable franchise rights, as well as trade names and FCC licenses. Our c able franchise rights represent the values we attributed to agreements with state and local authorities that allow access to homes and businesses in cable service areas acquired in business combinations . We do not amortize our cable franchise rights because we have determined that they meet the definition of indefinite-lived intangible assets since there are no legal, regulatory, contractual, competitive, economic or other factors which limit the period over which these rights will contribute to our cash flows. We reassess this determination periodically or whenever events or substantive changes in circumstances occur. Costs we incur in negotiating and renewing cable franchise agreements are included in o ther intangible assets and are generally amortized on a straight-line basis over the term of the franchise agreement. We assess the recoverability of our cable franchise rights and other indefinite-lived intangible assets annually, or more frequently whene ver events or substantive changes in circumstances indicate that the assets might be impaired. Our three Cable Communications divisions represent the unit of account we use to test for impairment for our cable franchise rights. We evaluate the unit of acco unt used to test for impairment of our cable franchise rights and other indefinite-lived intangible assets periodically or whenever events or substantive changes in circumstances occur to ensure impairment testing is performed at an appropriate level. The assessment of recoverability may first consider qualitative factors to determine whether it is more likely than not that the fair value of an indefinite-lived intangible asset is less than its carrying amount . A quantitative assessment is performed if the qualitative assessment results in a more - likely - than - not determination or if a qualitative assessment is not performed. When performing a quantitative assessment, we estimate the fair value of our cable franchise rights and other indefinite-lived intangibl e assets primarily based on a discounted cash flow analysis that involves significant judgment . When analyzing the fair values indicated under the discounted cash flow models, we also consider multiples of operating income before depreciation and amortizat ion generated by the underlying assets, current market transactions, and profitability informatio n. If the fair value of our cable franchise rights or other indefinite-lived intangible assets were less than the carrying amount, we would recognize an impair ment charge for the difference between the estimated fair value and the carrying value of the assets. Unless presented separately, the impairment charge is included as a component of amortization expense. We did not recognize any material impairment charge s in any of the periods presented. Finite-Lived Intangible Assets Estimated Amortization Expense of Finite-Lived Intangible Assets (in millions) 2016 $ 1,785 2017 $ 1,612 2018 $ 1,365 2019 $ 1,039 2020 $ 902 Finite-lived intangible assets are subject to amortization and consist primarily of customer relationships acquired in business combinations, software, cable franchise renewal cost s, contractual operating rights and intellect ual property rights . Our finite-lived intangible assets are amortized primarily on a straight-line basis over their estimated useful life or the term of the associated agreement. We capitalize direct development costs associated with internal-use software, including external dire ct costs of material and services and payroll costs for employees devoting time to these software projects. We also capitalize costs associated with the purchase of software licenses. We include these costs in other intangible assets and generally amortize them on a straight-line basis over a period not to exceed five years. We expense maintenance and training costs, as well as costs incurred during the preliminary stage of a project, as they are incurred. We capitalize initial operating system software costs and amor tize them over the life of the associated hardware. We evaluate the recoverability of our finite-lived intangible assets whenever events or substantive changes in circumstances indicate that the carrying amount may not be recoverable. The evaluation is ba sed on the cash flows generated by the underlying asset groups, including estimated future operating results, trends or other determinants of fair value. If the total of the expected future undiscounted cash flows were less than the carrying amount of the asset group, we would recognize an impairment charge to the extent the carrying amount of the asset group exceed ed its estimated fair value. Unless presented separately, the impairment charge is included as a component of amortization expense.</t>
  </si>
  <si>
    <t>Note 9 : Goodwill and Intangible Assets Goodwill (in millions) Cable Networks Broadcast Television Filmed Entertainment Theme Parks Total Balance, December 31, 2013 $ 13,130 $ 769 $ 1 $ 982 $ 14,882 Acquisitions 20 - 15 - 35 Adjustments (a) (202) (2) 195 - (9) Balance, December 31, 2014 12,948 767 211 982 14,908 Acquisitions (b) 17 39 58 5,373 5,487 Adjustments (a) (18) - (2) (11) (31) Balance, December 31, 2015 $ 12,947 $ 806 $ 267 $ 6,344 $ 20,364 (a) Adjustments to goodwill in 2015 and 2014 included foreign currency translation. Adjustments to goodwill in 2014 included the reclassification of Fandango, our movie ticketing and entertainment business, from our Cable Networks segment to our Filmed Entertainment segment. (b) Acquisitions in 2015 in our Theme Parks segment related to the Universal Studios Japan transaction (s ee Note 4 for additional information). We assess the recoverability of our goodwill annually, or more frequently whenever events or substantive changes in circumstances indicate that the carrying amount of a reporting unit may exceed its fair value. We test goodwill for impairment at the reporting unit level. To determine our reporting units, we evaluate the components one l evel below the segment level and we aggregate the components if they have similar economic characteristics. As a result of this assessment, our reporting units are the same as our four reportable segments. We evaluate the determination of our reporting uni ts used to test for impairment periodically or whenever events or substantive changes in circumstances occur. The assessment of recoverability may first consider qualitative factors to determine whether the existence of events or circumstances leads to a d etermination that it is more likely than not that the fair value of a reporting unit is less than its carrying amount. A quantitative assessment is performed if the qualitative assessment results in a more-likely-than-not determination or if a qualitative assessment is not performed. The quantitative assessment considers if the carrying amount of a reporting unit exceeds its fair value, in which case an impairment charge is recorded to the extent the carrying amount of the reporting unit’s goodwill exceeds its implied fair value. Unless presented separately, the impairment charge is included as a component of amortization expense. Intangible Assets 2015 2014 December 31 (in millions) Weighted-Average Original Useful Life as of December 31, 2015 Gross Carrying Amount Accumulated Amortization Gross Carrying Amount Accumulated Amortization Finite-Lived Intangible Assets: Customer relationships 19 years $ 13,107 $ (4,291) $ 13,093 $ (3,636) Software 5 years 849 (431) 657 (329) Other 19 years 1,996 (932) 1,556 (864) Indefinite-Lived Intangible Assets: Trade names N/A 2,857 3,059 FCC licenses N/A 651 651 Total $ 19,460 $ (5,654) $ 19,016 $ (4,829) Indefinite-Lived Intangible Assets Indefinite-lived intangible assets consist of trade names and FCC licenses. We assess the recoverability of our indefinite-lived intangible assets annually, or more frequently whenever events or substantive changes in circumstances indicate that the assets might be impaired. We evaluate the unit of account used to test for impairm ent of our indefinite-lived intangible assets periodically or whenever events or substantive changes in circumstances occur to ensure impairment testing is performed at an appropriate level. The assessment of recoverability may first consider qualitative f actors to determine whether it is more likely than not that the fair value of an indefinite-lived intangible asset is less than its carrying amount. A quantitative assessment is performed if the qualitati ve assessment results in a more-likely-than- not dete rmination or if a qualitative assessment is not performed. When performing a quantitative assessment, we estimate the fair value of our indefinite-lived intangible assets primarily based on a discounted cash flow analysis that involves significant judgment . When analyzing the fair values indicated under the discounted cash flow models, we also consider multiples of operating income before depreciation and amortization generated by the underlying assets, current market transactions, and profitability informa tion. If the fair value of our indefinite-lived intangible assets were less than the carrying amount, we would recognize an impairment charge for the difference betw een the estimated fair value and t he carrying value of the assets . Unless presented separat ely, the impairment charge is included as a component of amortization expense. We did not recognize any material impairment charges in any of the periods presented . F inite-Lived Intangible Assets Estimated Amortization Expense of Finite-Lived Intangible Assets (in millions) 2016 $ 812 2017 $ 789 2018 $ 776 2019 $ 777 2020 $ 781 Finite-lived intangible assets are subject to amortization and consist primarily of customer relationships acquired in business combinations, intellectual property rights and software. Our finite-lived intangible assets are amortized primarily on a straight-line basis over their estimated useful life or the term of t he associated agreement. We capitalize direct development costs associated with internal-use software, including external direct costs of material and services and payroll costs for employees devoting time to these software projects. We also capitalize cos ts associated with the purchase of software licenses. We include these costs in intangible assets and generally amortize them on a straight-line basis over a period not to exceed five years. We expense maintenance and training costs, as well as costs incurred during the preliminary stage of a project, as they are incurred. We capitalize initial operating system software costs and amortize them over the life of the associated hardware. We evaluate the recoverability of our finite-lived intangible assets whenever events or substantive changes in circumstances indicate that the carrying amount may not be recoverable. The evaluation is based on the cash flows generated by the underlying asset groups, including estimated future operating results, trends or other determinant s of fair value. If the total of the expected future undiscounted cash flows were less than the carrying amount of the asset group, we would recognize an impairment charge to the extent the carrying amount of the asset group exceed ed its estimated fair val ue. Unless presented separately, the impairment charge is included as a component of amortization expense.</t>
  </si>
  <si>
    <t>Long-Term Debt</t>
  </si>
  <si>
    <t>Note 10: Long-Term Debt Long-Term Debt Outstanding December 31 (in millions) Weighted-Average Interest Rate as of December 31, 2015 2015 2014 Commercial paper 0.62 % $ 975 $ 845 Revolving bank credit facilities — % - - Term loans 2.74 % 3,259 - Senior notes with maturities of 5 years or less, at face value 4.40 % 14,300 15,223 Senior notes with maturities between 5 and 10 years, at face value 4.24 % 9,630 10,530 Senior notes with maturities greater than 10 years, at face value (a) 5.63 % 23,925 20,989 Other, including capital lease obligations — 794 689 Debt issuance costs, premiums, discounts and fair value adjustments for hedged positions, net — (262) (195) Total debt 4.70 % (b) 52,621 48,081 Less: Current portion 3,627 4,217 Long-term debt $ 48,994 $ 43,864 (a) The December 31, 2015 and 2014 amounts include £625 million of 5.50% notes due 2029, which translated to $921 million and $974 million, respectively, using the exchange rates as of these dates. (b) Includes the effects of our derivative financial instruments. As of December 31, 2015 and 2014 , our debt had an estimated fair value of $ 58.0 billion and $ 55.3 billion, res pectively. The estimated fair value of our publicly traded debt is primarily based on Level 1 inputs that use quoted market values for the debt. The estimated fair value of debt for which there are no quoted market prices is based on Level 2 inputs that us e interest rates available to us for debt with similar terms and remaining maturities. See Note 20 for additional information on our cross-guarantee structure. Debt Principal Maturities (in millions) Weighted-Average Interest Rate as of December 31, 2015 2016 2.79 % $ 3,627 2017 6.75 % $ 2,695 2018 4.11 % $ 4,194 2019 3.14 % $ 2,445 2020 4.09 % $ 6,076 Thereafter 5.23 % $ 33,846 2015 Debt Borrowings Year ended December 31, 2015 (in millions) Comcast 4.60% senior notes due 2045 $ 1,700 Comcast 3.375% senior notes due 2025 1,500 Comcast 4.60% senior notes due 2046 1,490 Comcast 4.40% senior notes due 2035 800 Total $ 5,490 2015 Debt Redemptions and Repayments Year ended December 31, 2015 (in millions) NBCUniversal 3.65% senior notes due 2015 $ 1,000 Comcast 5.90% senior notes due 2016 (a) 1,000 Comcast 6.50% senior notes due 2015 900 Comcast 5.85% senior notes due 2015 (a) 750 Comcast 8.75% senior notes due 2015 673 Other 55 Total $ 4,378 (a) The early redemption of these senior notes resulted in $47 million of additional interest expense in 2015. Debt Instruments Revolving Credit Facilities As of December 31, 2015 , Comcast and Comcast Cable Communications, LLC had a $6.25 billion revolving credit facility due June 2017 with a syndicate of banks (“Comcast revolving credit facility”) . The interest rate on this facility consists of a base rate plus a borrowing margin that is determined based on our credit rating. As of December 31, 2015 , the borrowing margin for London Interbank Offered Rate (“LIBOR”) based borrowings was 1.00%. This revol ving credit facility requires that we maintain certain financial ratios based on our debt and our operating income before depreciation and amortization, as defined in the credit facility. We were in compliance with all financial covenants for all periods p resented. As of December 31, 2015 , NBCUniversal Enterprise had a $1.35 billion revolving credit facility due March 2018 with a syndicate of banks (“NBCUniversal Enterprise revolving credit facility”) . The interest rate on this facility consists of a bas e rate plus a borrowing margin that is determined based on our credit rating. As of December 31, 2015 , the borrowing margin for LIBOR-based borrowings was 1.00%. As of December 31, 2015 , amounts available under our consolidated credit facilities, net of amounts outstanding under our commercial paper programs and outstanding letters of credit, totaled $ 6.4 billion, which included $ 775 million available under the NBCUniversal Enterprise revolving credit facility. Term Loans As a result of the Universal Studios Japan transaction, we consolidated ¥400 billion of term loans having a final maturity of November 2020. In accordance with acquisition accounting, these debt securities were recorded at fai r value as of the acquisition date. These term loans contain financial and operating covenants and are secured by the assets of Universal Studios Japan and the equity interests of the investors. We do not guarantee these term loans and they are otherwise n onrecourse to us . Commercial Paper Programs Our commercial paper programs provide a lower-cost source of borrowing to fund our short-term working capital requirements. The maximum borrowing capacity under the Comcast commercial paper progr am is $6.25 billion and it is supported by the Comcast revolving credit facility. The maximum borrowing capacity under the NBCUniversal Enterprise commercial paper program is $1.35 billion and it is supported by the NBCUniversal Enterprise revolving credit facility. Letters of Credit As of December 31, 2015 , we and certain of our subsidiaries had unused irrevocable standby letters of credit totaling $ 464 million to cover potential fundings under various agreements.</t>
  </si>
  <si>
    <t>Note 10 : Long-Term Debt Long-Term Debt Outstanding December 31 (in millions) Weighted-Average Interest Rate as of December 31, 2015 2015 2014 Term loans 2.74 % $ 3,259 $ - Senior notes with maturities of 5 years or less, at face value 4.39 % 3,000 2,000 Senior notes with maturities between 5 and 10 years, at face value 3.88 % 3,000 5,000 Senior notes with maturities greater than 10 years, at face value 5.62 % 3,200 3,200 Other, including capital lease obligations — 47 44 Debt issuance costs, premiums, discounts and fair value adjustments for hedged positions, net — (12) (7) Total debt 4.12 % (a) 12,494 10,237 Less: Current portion 1,163 1,023 Long-term debt $ 11,331 $ 9,214 (a) Includes the effects of our derivative financial instruments. As of December 31, 2015 and 2014 , our debt , excluding the note payable to Comcast, had an estimated fair value of $ 13.4 billion and $ 11.5 billion, respectively. The estimated fair value of our publicly tra ded debt is primarily based on Level 1 inputs that use quoted market values for the debt. The estimated fair value of debt for which there are no quoted market prices is based on Level 2 inputs that use interest rates available to us for debt with similar terms and remaining maturities. Debt Principal Maturities (in millions) Weighted-Average Interest Rate as of December 31, 2015 2016 2.87 % $ 1,163 2017 3.45 % $ 120 2018 2.79 % $ 127 2019 3.05 % $ 226 2020 3.77 % $ 4,657 Thereafter 4.78 % $ 6,213 Term Loans As a result of the Universal Studios Japan transaction, we consolidated ¥400 billion of term loans having a final maturity of November 2020. In accordance with acquisition accounting, these debt securities were recorded at fair value as of the acquisition date. These term loans contain financial and operating covenants and are secured by the assets of Universal Studios Japan and the equity interests of the investors. We do not guarantee these term loans and they are otherwise nonrecourse to us . Debt Repayments In April 2015, we repaid at maturity $1 billion aggregate principal amount of 3.65% senior notes due 2015. Cross-Guarantee Structure W e, Comcast and a 100% owned ca ble holding company subsidiary of Comcast ( “ CCCL Parent ”) fully and unconditionally guarantee each other’s debt securities. As of Decemb er 31, 2015 , we guaranteed $35.1 billion of outstanding debt securities of Comcast and CCCL Parent . We also fully and unconditionally guarantee the Comcast revolving credit fa cility, of which no amounts were outstanding as of December 31, 2015 . We do not, however, guarantee the obligations of NBCUniversal Enterprise with respect to its $4 billion aggregate principal amount of senior notes, $1.35 billion revolving credit fac ility and associated commercial paper program, or $725 million liquidation preference of Series A cumulativ e preferred stock.</t>
  </si>
  <si>
    <t>Fair Value Measurements</t>
  </si>
  <si>
    <t>Note 11: Fair Value Measurements The accounting guidance related to financial assets and financial liabilities (“financial instruments”) establishes a hierarchy that prioritizes fair value measurements based on the types of inputs used for the various valuation techniques (market approach, income approach and cost approach). The levels of the hierarchy are described below. Level 1: Consists of financial instruments whose values are based on quoted market prices for identical financial instruments in an active market. Level 2: Consists of financial instruments that are valued using models or other valuation methodologies. These models use inputs that are observable either directly or indirectly. Level 2 inputs include (1) quoted prices for similar assets or liabilities in active markets, (2) quoted prices for identical or similar assets or liabilities in markets that are not active, (3) pricing models whose inputs are observable for substantially the full term of the financial instrument and (4) pricing models whose inputs are derived primarily from or corroborated by observable market data through correlation or other means for substantially the full term of the financial instrument. Level 3: Consists of financial instruments whose values are determined using pricing models that use significant inputs that are primarily unobservable, discounted cash flow methodologies or similar techniques, as well as instruments for which the determination of fair value requires significant management judgment or estimation. Our assessment of the significance of a particular input to the fair value measurement requires judgment and may affect the valuation of financial instruments and their classification within the fair value hierarchy. Financial instruments are classified in their entirety based on the lowest level of input that is significant to the fair value measurement. There have been no changes in the classification of any financial instruments within the fair value hierarchy in the periods presented. Our financial instruments that are accounted for at fair value on a recurring basis are presented in the table below. Recurring Fair Value Measurements Fair Value as of December 31, 2015 Fair Value as of December 31, 2014 (in millions) Level 1 Level 2 Level 3 Total Level 1 Level 2 Level 3 Total Assets Trading securities $ 22 $ - $ - $ 22 $ 523 $ - $ - $ 523 Available-for-sale securities - 123 10 133 1 121 10 132 Interest rate swap agreements - 53 - 53 - 84 - 84 Other - 5 12 17 - 64 7 71 Total $ 22 $ 181 $ 22 $ 225 $ 524 $ 269 $ 17 $ 810 Liabilities Derivative component of prepaid forward sale agreements and indexed debt instruments $ - $ 5 $ - $ 5 $ - $ 361 $ - $ 361 Contractual obligation - - - - - - 883 883 Contingent consideration - - - - - - 644 644 Other - 86 - 86 - 8 - 8 Total $ - $ 91 $ - $ 91 $ - $ 369 $ 1,527 $ 1,896 Contractual Obligation As a result of the acquisition of the Universal Orlando theme park in 2011, we assumed a contractual obligation that involves an interest held by a third party in the revenue of certain theme parks. The arrangement provides the counterparty with the right to periodic payments associated with current period revenue and, beginning in 2017, the option to require NBCUniversal to purchase the interest for cash in an amount based on a contractually specified formula. The arrangement was recognized at fair value a t the time of the acquisition and the fair value has been adjusted periodically since the acquisition with the expectation that the arrangement would be settled in 2017, or shortly thereafter. It has a current carrying value of $1.1 billion and adjustments to fair value, as well as the periodic payments, have been presented in other income (expense), net in our consolidated statement of income. As a result of the continuing process of obtaining additional information and revising estimates, including in 20 15 the estimated impact on the arrangement of the Universal Studios Japan transaction and the planned development of a theme park in China, we no longer expect the settlement of the arrangement in 2017, or shortly thereafter. Accordingly, in the fourth quarter of 2015, we concluded that we should no longer adjust the arrangement to fair value and it is no longer presented in the recurring fair value measurements table. We also concluded that the amounts that are payable based on current period revenue sh ould be presented in other operating and administrative expenses. We believe these changes are preferable because they better reflect the economic substance of the arrangement as a revenue participation similar to those that exist in our film and televisio n agreements. The change in our method of accounting coupled with the change in likelihood of the settlement result in the method being applied prospectively, similar to a change in estimate. See Note 18 for the treatment of this change in method in our se gment reporting presentation. Contingent Consideration In June 2015, we settled a contingent consideration liability related to the acquisition of NBCUniversal, which was based upon future net tax benefits realized by us that would affect future payments to GE, for a payment of $ 450 million, which is included as a financing activity in our consolidated statement of cash flows. The settlement resulted in a gain of $ 240 million, which was recor ded to other income (expense), net in our consolidated statement of income. Nonrecurring Fair Value Measure ment s We have assets and liabilities that are required to be recorded at fair value on a nonrecurring basis when certain circumstances occur. In the case of film, television or stage play production costs, when an event or change in circumstance occurs that may indicate that the fair value of a production is less than its unamortized costs, we determine the fair value of the production and record an adjustment for the amount by which the unamortized capitalized costs exceed the production’s fair value. The estimated fair value of a production is based on Level 3 inputs that primarily use an analysis of future expected cash flows. A djustments to capitalized film and stage play production costs of $ 42 million, $ 26 million and $ 167 million were recorded in 2015 , 2014 and 2013 , respectively.</t>
  </si>
  <si>
    <t xml:space="preserve">Note 11: Fair Value Measurements The accounting guidance related to financial assets and financial liabilities (“financial instruments”) establishes a hierarchy that prioritizes fair value measurements based on the types of inputs used for the various valuation techniques (market approach, income approach and cost approach). Our assessment of the significance of a particular input to the fair value measurement requires judgment and may affect the valuation of financial instruments and their clas sification within the fair value hierarchy. Our financial instruments that are accounted for at fair value on a recurring basis were not material for all periods presented . As a result of the acquisition of the Universal Orlando theme park in 2011, we assu med a contractual obligation that involves an interest held by a third party in the revenue of certain theme parks. The arrangement provides the counterparty with the right to periodic payments associated with current period revenue and, beginning in 2017, the option to require us to purchase the interest for cash in an amount based on a contractually specified formula. The arrangement was recognized at fair value at the time of the acquisition and the fair value has been adjusted periodically since the acq uisition with the expectation that the arrangement would be settled in 2017, or shortly thereafter. It has a current carrying value of $1.1 billion and adjustments to fair value, as well as the periodic payments, have been presented in other income (expens e), net in our consolidated statement of income. As a result of the continuing process of obtaining additional information and revising estimates, including in 2015 the estimated impact on the arrangement of the Universal Studios Japan transaction and t he planned development of a theme park in China, we no longer expect the settlement of the arrangement in 2017, or shortly thereafter. Accordingly, in the fourth quarter of 2015, we concluded that we should no longer adjust the arrangement to fair value an d it is no longer presented in the recurring fair value measurements table. We also concluded that the amounts that are payable based on current period revenue should be presented in other operating and administrative expenses. We believe these changes are preferable because they better reflect the economic substance of the arrangement as a revenue participation similar to those that exist in our film and television agreements. The change in our method of accounting coupled with the change in likelihood of the settlement result in the method being applied prospectively, similar to a change in estimate. See Note 17 for the treatment of this change in method in our segment reporting presentation. Nonrecurring Fair Value Measure ment s We have assets that are required to be recorded at fair value on a nonrecurring basis when certain circumstances occur. In the case of film, television or stage play production costs, when an event or change in circumstance occurs that may indicate that the fair value of a production is less than its unamortized costs, we determine the fair value of the production and record an adjustment for the amount by which the unamortized capitalized costs exceed the production’s fair value. The estimated fair value of a production is based on Level 3 inputs that primarily use an analysis of future expected cash flows. A djustments to capitalized film and stage play production costs of $ 42 million , $ 26 million and $ 167 million were recorded in 2015 , 2014 and 2013 , respectively. </t>
  </si>
  <si>
    <t>Pension Plans and Postretirement Benefits</t>
  </si>
  <si>
    <t>Postretirement, Pension and Other Employee Benefit Plans</t>
  </si>
  <si>
    <t xml:space="preserve">Note 12: Postretirement, Pension and Other Employee Benefit Plans The table below provides condensed information on our postretirement and pension benefit plans. 2015 2014 2013 Year ended December 31 (in millions) Postretirement Benefits Pension Benefits Postretirement Benefits Pension Benefits Postretirement Benefits Pension Benefits Benefit obligation $ 820 $ 309 $ 837 $ 581 $ 633 $ 498 Fair value of plan assets (a) - - - 242 - 220 Plan funded status and recorded benefit obligation (820) (309) (837) (339) (633) (278) Portion of benefit obligation not yet recognized in benefits expense (33) 14 46 53 (110) (3) Benefits expense 75 13 59 14 65 12 Discount rate 4.70-4.73 % 4.31-4.40 % 4.25 % 3.75-4.25 % 5.00-5.25 % 4.50-5.25 % Expected return on plan assets N/A N/A N/A 5.00 % N/A 5.00 % (a) The fair value of the plan assets are primarily based on Level 1 inputs that use quoted market prices for identical financial instruments in an active market. Postretirement Benefit Plans We sponsor various benefit plans that provide postretirement benefits to eligible employees based on years of service. The Comcast Postretirement Healthcare Stipend Program (the “stipend plan”) provides an annual stipend for reimbursement of healthcare costs to each eligible employee based on years of service. Under the stipend plan, we are not exposed to the increasing costs of healthcare because the benefits are fixed at a predetermined amount. NBCUniversal’s postretirement medical and life insurance plans provide continuous coverage to employees eligible to receiv e such benefits. A small number of eligible employees also participate in legacy plans of acquired companies. All of our postretirement benefit plans are un funded and substantially all of our postretirement benefit obligations are recorded to noncurrent l iabilities. The expense we recognize for our postretirement benefit plans is determined using certain assumptions, including the discount rate. Pension Plans NBCUniversal NBCUniversal sponsor s various qualified and nonqualified defined benefit plans for do mestic employees for which future benefits have been frozen since the beginning of 2013, therefore we did not recognize service costs related to our pension plans for the periods presented. The expense we recognize for our defined benefit plans is determin ed using certain assumptions, including the discount rate and the expected long-term rate of return on plan assets. We recognize the funded or unfunded status of our defined benefit plans as an asset or liability in our consolidated balance sheet and recog nize changes in the funded status in the year in which the changes occur in accumulated other comprehensive income (loss). In addition to the defined benefit plans it sponsors, NBCUniversal is also obligated to reimburse GE for future benefit payments to t hose participants who were vested in the supplemental pension plan sponsored by GE at the time of the NBCUniversal transaction in 2011. In September 2015, we settled all of our obligations related to the termination in December 2013 of the NBCUniversal qua lified pension plan. In connection with this final settlement, we fully funded the plan with an additional contribution of $ 20 million and recorded expense s of $ 27 mill ion in other operating and administrative expenses . Other In August 2013, we settled all of our obligations related to the termination in February 2012 of the qualified pension plan that provided benefits to former employees of a company we acquired as part of the AT&amp;T Broadband transaction in 2002 . In connection with this final settlement, we fully funded the plan with an additional contribution of $55 million and recorded expenses of $74 million in other operating and adm inistrative expenses, which was previously recorded in accumulated other comprehensive income (loss) . Other Employee Benefits Deferred Compensation Plans We maintain unfunded, nonqualified deferred compensation plans for certain members of management and n onemployee directors (each, a “participant”). The amount of compensation deferred by each participant is based on participant elections. Participant accounts, except for those in the NBCUniversal plan, are credited with income primarily based on a fixed an nual rate. Participants in the NBCUniversal plan designate one or more valuation funds, independently established funds or indices that are used to determine the amount of investment gain or loss in the participant’s account. Participants are eligible to r eceive distributions from their account based on elected deferral periods that are consistent with the plans and applicable tax law. The table below presents the benefit obligation and interest expense for our deferred compensation plans. Year ended December 31 (in millions) 2015 2014 2013 Benefit obligation $ 2,038 $ 1,774 $ 1,434 Interest expense $ 171 $ 149 $ 128 We have purchased life insurance policies to recover a portion of the future payments related to our deferred compensation plans. As of December 31, 2015 and 2014 , the cash surrender value of these policies, which is recorded to other noncurrent assets, was $ 658 million and $ 628 million , respectively . Retirement Investment Plans We sponsor several 401(k) defined contribution retirement plans that allow eligible employees to contribute a portion of their compensati on through payroll deductions in accordance with specified plan guidelines. We make contributions to the plans that include matching a percentage of the employees’ contributions up to certain limits. In 2015 , 2014 and 2013 , expenses related to th ese plans totaled $ 416 million, $379 million and $324 million, respectively. Split-Dollar Life Insurance Agreements Pursuant to pre-existing contractual obligations, we have collateral assignment split-dollar life insurance agreements wi th select key current and former employees that require us to incur certain insurance-related costs. Under some of these agreements, our obligation to provide benefits to the employees extends beyond retirement. The table below presents the benefit obliga tion and expenses related to our split-dollar life insurance agreements . Year ended December 31 (in millions) 2015 2014 2013 Benefit obligation $ 233 $ 217 $ 212 Other operating and administrative expenses $ 67 $ 52 $ 50 Multiemployer Benefit Plans We participate in various multiemployer benefit plans, including pension and postretirement benefit plans, that cover some of our employees and temporary employees who are represented by labor unions. We also participate in other multiemployer benefit plans that provide health and welfare and retirement savings benefits to active and retired participants. We make p eriodic contributions to these plans in accordance with the terms of applicable collective bargaining agreements and laws but do not sponsor or administer these plans. We do not participate in any multiemployer benefit plans for which we consider our contr ibutions to be individually significant, and the largest plans in which we participate are funded at a level of 80% or greater. In 2015 , 2014 and 2013 , the total contributions we made to mult iemployer pension plans were $ 77 million, $58 million and $59 mi llion, respectively. In 2015 , 2014 and 2013 , the total contributions we made to multiemployer postretirement and other benefit plans were $ 119 million, $ 125 million and $ 98 million, respectively. If we cease to be obligated to make contributions or were to otherwise withdraw from participation in any of these plans, applicable law would require us to fund our allocable share of the unfunded vested benefits, which is known as a withdrawal liability. In addition, actions taken by other participating employers may lead to adverse changes in the financial condition of one of these plans, which could result in an increase in our withdrawal liability. Severance Benefits We prov ide severance benefits to certain former employees. A liability is recorded when payment is probable, the amount is reasonably estimable, and the obligation relates to rights that have vested or accumulated. In 2015 , 2014 and 2013 , we recorded severance costs of $ 181 million, $152 million and $160 million, respectively. </t>
  </si>
  <si>
    <t xml:space="preserve">Note 12 : Postretirement, Pension and Other Employee Benefit Plans The table below provides condensed information on our postretirement and pension benefit plans. 2015 2014 2013 Year ended December 31 (in millions) Postretirement Benefits Pension Benefits Postretirement Benefits Pension Benefits Postretirement Benefits Pension Benefits Benefit obligation $ 197 $ 309 $ 209 $ 581 $ 158 $ 498 Fair value of plan assets (a) - - - 242 - 220 Plan funded status and recorded benefit obligation (197) (309) (209) (339) (158) (278) Portion of benefit obligation not yet recognized in benefits expense (27) 14 (3) 53 (44) (3) Benefits expense 15 13 12 14 14 12 Discount rate 4.73 % 4.31-4.40 % 4.25 % 3.75-4.25 % 5.25 % 4.50-5.25 % Expected return on plan assets N/A N/A N/A 5.00 % N/A 5.00 % (a) The fair value of the plan assets are primarily based on Level 1 inputs that use quoted market prices for identical financial instruments in an active market. Postretirement Benefit Plans We have postretirement medical and life insurance plans that provide continuous coverage to employees eligible to receive such benefits and give credit for length of service provided before the close of the joint venture transaction in 2011. Substantially all of the employees that were contributed by Comcast as par t of the joint venture transaction participate in a postretirement healthcare stipend program (the “stipend plan”). The stipend plan provides an annual stipend for reimbursement of healthcare costs to each eligible employee based on years of service. Under the stipend plan, we are not exposed to the increasing costs of healthcare because the benefits are fixed at a predetermined amount. All of our postretirement benefit plans are unfunded and substantially all of our postretirement benefit obligations are r ecorded to noncurrent liabilities. The expense we recognize for our postretirement benefit plans is determined using certain assumptions, including the discount rate . Pension Plans We sponsor various qualified and nonqualified defined benefit plans for dom estic employees for which future benefits have been frozen since the beginning of 2013, therefore we did not recognize service costs related to our pension plans for the periods presented . The expense we recognize for our defined benefit plans is determined using certain assumptions, including the discount rate and the expected long-term rate of return on plan assets. We recognize the funded or unfunded status of our defined benefit plans as an asset or liability in our consolidated balance sheet and recognize changes in the funded status in the year in whi ch the changes occur in accumulated other comprehensive income (loss). In addition to the defined benefit plans we sponsor, we are also obligated to reimburse GE for future benefit payments to those participants who were vested in the supplemental pension plan sponsored by GE at the time of the joint venture transaction . In September 2015, we settled all of our obligations related to the termination in December 2013 of the NBCUniversal qualified pension plan. In connection with this final settlement, we ful ly funded the plan with an additional contribution of $ 20 million and recorded expense s of $ 27 million in other operating and admin istrative expenses. Our consolidated balance sheet also includes the assets and liabilities of certain legacy pension plans, as well as the assets and liabilities for pension plans of certain foreign subsidiaries. As of December 31, 2015 and 2014 , the benefit obligations associated wit h these plans exceeded the fair value of the plan assets by $67 million and $51 million, respectively. Other Employee Benefits Deferred Compensation Plans We maintain unfunded, nonqualified deferred compensation plans for certain members of management (each, a “participant”). The amount of compensation deferred by each participant is based on participant elections. Participants in the plan designate one or more valuation funds, independently established funds or indices that are used to determine the a mount of investment gain or loss in the participant’s account. Additionally, certain of our employees participate in Comcast’s unfunded, nonqualified deferred compensation plan. The amount of compensation deferred by each participant is based on participan t elections. Participant accounts are credited with income primarily based on a fixed annual rate. In the case of both deferred compensation plans, participants are eligible to receive distributions from their account based on elected deferral periods tha t are consistent with the plans and applicable tax law. The table below presents the benefit obligation and interest expense for our deferred compensation plans . Year ended December 31 (in millions) 2015 2014 2013 Benefit obligation $ 417 $ 349 $ 250 Interest expense $ 28 $ 24 $ 18 Retirement Investment Plans We sponsor several 401(k) defined contribution retirement plans that allow eligible employees to contribute a portion of their compensation through payroll deductions in accordance with specified plan guidelines. We make contributions to the plans that include matching a percentage of the employees’ contributions up to certain limits. In 2015 , 2014 and 2013 , expenses related to these plans totaled $ 174 million, $ 165 million and $ 152 million , re spectively. Multiemployer Benefit Plans We participate in various multiemployer benefit plans, including pension an d postretirement benefit plans, that cover some of our employees and temporary employees who are represented by labor unions. We also participate in other multiemployer benefit plans that provide health and welfare and retirement savings benefits to active and retired participants. We make periodic contributions to these plans in accordance with the terms of applicable collective bargaining agreements and laws but do not sponsor or administer these plans. We do not participate in any multiemployer benefit plans for which we consider our contributions to be individually significant, and the largest plans in which we participate are funded at a level of 8 0% or greater. In 2015 , 2014 and 2013 , the total contributions we made to multiemployer pension plans were $ 77 million, $ 58 million and $ 59 mi llion, respectively. In 2015 , 2014 and 2013 , the total contributions we made to multiemployer postretirement and other benefit plans were $ 119 million, $ 125 million a nd $ 98 million, respectively. If we cease to be obligated to make contributions or were to otherwise withdraw from participation in any of these plans, applicable law would require us to fund our allocable share of the unfunded vested benefits, which is known as a withdrawal liability. In addition, actions taken by other participating employers may lead to adverse changes in the financial condition of one of these plans, which could result in an increase in our with drawal liability. Severance Benefits We provide severance benefits to certain former employees. A liability is recorded when payment is probable, the amount is reasonably estimable, and the obligation relates to rights that have vested or accumulated. In 2015 , 2014 and 2013 , we recorded severance costs of $ 113 million, $ 113 million and $ 116 million, respectively. </t>
  </si>
  <si>
    <t>Equity</t>
  </si>
  <si>
    <t>Note 13: Equity Class A Special Common Stock Reclassification In December 2015, our shareholders approved a proposal to amend and restate our Amended and Restated Certificate of Incorporation in order to reclassify each issued share of our Class A Special common stock into one share of our Class A common stock. This reclassification became effective as of the close of business on December 11, 2015, at which time our Class A Special common stock was no longer outstanding and ceased trading on the NA SDAQ under the symbol CMCSK and instead became listed on the NASDAQ under the symbol CMCSA. There was no impact on basic and diluted EPS or the carrying value of total common stock as presented in our consolidated balance sheet because it was a one-for-one stock exchange. Common Stock In the aggregate, holders of our Class A common stock have 66 2 / 3 % of the voting power of our common stock and holders of our Class B common stock have 33 1 / 3 % of the voting power of our common stock. Each share of our Class B common stock is entitled to 15 votes. The number of votes held by each share of our Class A common stock depends on the number of shares of Class A and Class B common stock outstanding at any given time. The 33 1 / 3 % aggregate voting power of our Class B c ommon stock cannot be diluted by additional issuances of any other class of common stock. Our Class B common stock is convertible , share for share, into Class A common stock, subject to certain restrictions. Shares of Common Stock Outstanding (in millions) A A Special B Balance, December 31, 2012 2,122 508 9 Stock compensation plans 14 - - Repurchases and retirements of common stock - (49) - Employee stock purchase plans 2 - - Balance, December 31, 2013 2,138 459 9 Stock compensation plans 13 - - Repurchases and retirements of common stock (22) (59) - Employee stock purchase plans 2 - - Balance, December 31, 2014 2,131 400 9 Stock compensation plans 12 - - Repurchases and retirements of common stock (62) (54) - Employee stock purchase plans 2 - - Reclassification of Class A Special common stock 346 (346) - Other 4 - - Balance, December 31, 2015 2,433 - 9 Share Repurchases Effective January 1, 2016, our Board of Directors increased our share repurchase program authorization to a total of $10 billion, which does not have an expiration date. Under this authorization, we may repurchase shares in the open market or in private t ransactions. Share Repurchases Year ended December 31 (in millions) 2015 2014 2013 Cash consideration $ 6,750 $ 4,251 $ 2,000 Shares repurchased 116 81 49 Accumulated Other Comprehensive Income (Loss) December 31 (in millions) 2015 2014 Unrealized gains (losses) on marketable securities $ 1 $ 1 Deferred gains (losses) on cash flow hedges (46) (4) Unrecognized gains (losses) on employee benefit obligations 6 (68) Cumulative translation adjustments (135) (75) Accumulated other comprehensive income (loss), net of deferred taxes $ (174) $ (146)</t>
  </si>
  <si>
    <t>Share-Based Compensation</t>
  </si>
  <si>
    <t>Note 14: Share-Based Compensation The tables below provide condensed information on our share-based compensation. Recognized Share-Based Compensation Expense Year ended December 31 (in millions) 2015 2014 2013 Restricted share units $ 273 $ 231 $ 175 Stock options 157 160 139 Employee stock purchase plans 25 23 20 Total $ 455 $ 414 $ 334 As of December 31, 2015 , we had unrecognized pretax compensation expense of $ 635 million related to nonvested RSUs and unrecognized pretax compensation expense of $ 337 million related to nonvested stock options that will be recognized over a weighted-average period of approximately 1.8 years and 1.8 years, respectively. In 2015 , 2014 and 2013 , we recor ded increases to additional paid-in capital of $ 311 million, $ 299 million and $ 244 million, respectively, which were the result of tax benefits associated with our share- based compensation plans. Stock Options and Restricted Share Units As of December 31, 2015, unless otherwise stated (in millions, except per share data) Stock Options RSUs Awards granted during 2015 18 9 Weighted-average exercise price of awards granted during 2015 $ 59.39 Stock options outstanding and nonvested RSUs 94 23 Weighted-average exercise price of stock options outstanding $ 36.63 Weighted-average fair value at grant date of nonvested RSUs $ 44.19 As of December 31, 2015 , substantially all of our stock options outstanding were net settled stock options. Net settled stock options, as opposed to stock options exercised with a cash payment, result in fewer shares being issued and no cash proceeds being received by us when the options are exercised. O ur share-based compensation primarily consists of awards of RSUs and stock options to certain employees and directors as part of our approach to long-term incentive compensation. Awards generally vest over a period of 5 years and in the case of stock optio ns, have a 10 year term. Additionally, through our employee stock purchase plans, employees are able to purchase shares of Comcast common stock at a discount through payroll deductions. The cost associated with our share-based compensation is based on an a ward’s estimated fair value at the date of grant and is recognized over the period in which any related services are provided. RSUs are valued based on the closing price of our common stock on the date of grant and are discounted for the lack of dividends, if any, during the vesting period. We use the Black-Scholes option pricing model to estimate the fair value of stock option awards. The table below presents the weighted-average fair value on the date of grant of RSUs and stock options awarded under our v arious plans and the related weighted-average valuation assumptions. Year ended December 31 2015 2014 2013 RSUs fair value $ 58.81 $ 47.91 $ 38.28 Stock options fair value $ 11.78 $ 11.11 $ 8.80 Stock Option Valuation Assumptions: Dividend yield 1.7 % 1.8 % 1.9 % Expected volatility 23.0 % 24.0 % 25.0 % Risk-free interest rate 1.6 % 2.2 % 1.3 % Expected option life (in years) 6.0 6.5 7.0</t>
  </si>
  <si>
    <t>Note 13 : Share-Based Compensation The tables below provide condensed information on ou r share-based compensation. Recognized Share-Based Compensation Expense Year ended December 31 (in millions) 2015 2014 2013 Restricted share units $ 78 $ 69 $ 42 Stock options 10 16 15 Employee stock purchase plans 6 6 5 Total $ 94 $ 91 $ 62 As of December 31, 2015 , we had unrecognized pretax compensation expense of $ 150 million related to nonvested Comcast restricted share units (“RSUs”) and unrecognized pretax compensation expense of $21 million related to nonvested Comcast stock options that will be recognized over a weighted-average period of approximately 1.8 years and 2.0 years, respectively. Comcast maintains share-based compensation plans that prima rily consist of awards of RSUs and stock options to certain employees and directors as part of its approach to long-term incentive compensation. Awards generally vest over a period of 5 years and in the case of stock options, have a 10 year term. Additiona lly, through its employee stock purchase plans, employees are able to purchase shares of Comcast common stock at a discount through payroll deductions. Certain of our employees participate in these plans and the expense associated with their participation is settled in cash with Comcast. The cost associated with Comcast’s share-based compensation is based on an award’s estimated fair value at the date of grant and is recognized over the period in which any related services are provided. RSUs are valued base d on the closing price of Comcast common stock on the date of grant and are discounted for the lack of dividends, if any, during the vesting period. Comcast uses the Black-Scholes option pricing model to estimate the fair value of stock option awards. The table below presents the weighted-average fair value on the date of grant of RSUs and stock options awarded under Comcast’s various plans to employees of NBCUniversal and the related weighted-average valuation assumptions. Year ended December 31 2015 2014 2013 RSUs fair value $ 59.37 $ 48.04 $ 37.79 Stock options fair value $ 11.79 $ 11.09 $ 8.86 Stock Option Valuation Assumptions: Dividend yield 1.7 % 1.8 % 1.9 % Expected volatility 23.0 % 24.0 % 25.2 % Risk-free interest rate 1.6 % 2.2 % 1.3 % Expected option life (in years) 6.0 6.5 7.0</t>
  </si>
  <si>
    <t>Income Taxes</t>
  </si>
  <si>
    <t>Note 15: Income Taxes Components of Income Tax Expense Year ended December 31 (in millions) 2015 2014 2013 Current Expense (Benefit): Federal $ 3,210 $ 2,392 $ 3,183 State 570 174 581 Foreign 221 142 200 4,001 2,708 3,964 Deferred Expense (Benefit): Federal 890 1,000 (76) State 66 173 108 Foreign 2 (8) (16) 958 1,165 16 Income tax expense $ 4,959 $ 3,873 $ 3,980 Our income tax expense differs from the federal statutory amount because of the effect of the items detailed in the table below. Year ended December 31 (in millions) 2015 2014 2013 Federal tax at statutory rate $ 4,680 $ 4,363 $ 3,890 State income taxes, net of federal benefit 326 329 319 Foreign income taxes, net of federal credit 13 - 15 Nontaxable income attributable to noncontrolling interests (69) (62) (103) Adjustments to uncertain and effectively settled tax positions, net 15 (408) 58 Accrued interest on uncertain and effectively settled tax positions, net 73 (235) 114 Other (79) (114) (313) Income tax expense $ 4,959 $ 3,873 $ 3,980 We base our provision for income taxes on our current period income, changes in our deferred income tax assets and liabilities, income tax rates, changes in estimates of our uncertain tax positions, and tax planning opportunities available in the jurisdictions in which we operate. We recognize deferred tax assets and liabilities when there are temporary differences between the financial reporting basis and tax basis of our assets and liabilities and for the expected benefits of using net operating loss carryforwards . When a change in the tax rate or tax law has an impact on deferred taxes, we apply the change based on the years in which the temporary differences are expected to reverse. We record the change in our consolidated financial statements i n the period of enactment. The determination of the income tax consequences of a business combination includes identifying the tax basis of assets and liabilities acquired and any contingencies associated with uncertain tax positions assumed or resulting from the business combination. Deferred tax assets and liabilities related to temporary differences of an acquired entity are recorded as of the date of the business combination and are based on our estimate of the ultimate tax basis that will be accepted by the various tax authorities. We record liabilities for contingencies associated with prior tax returns filed by the acquired entity based on criteria set forth in the appropriate accounting guidance. We adjust the deferred tax accounts and the liabiliti es periodically to reflect any revised estimated tax basis and any estimated settlements with the various tax authorities. The effects of these adjustments are recorded to income tax expense. From time to time, we engage in transactions in which the tax co nsequences may be subject to uncertainty. In these cases, we evaluate our tax positions using the recognition threshold and the measurement attribute in accordance with the accounting guidance related to uncertain tax positions. Examples of these transacti ons include business acquisitions and dispositions , including consideration paid or received in connection with these transactions, certain financing transactions , and the allocation of inc ome among state and local tax jurisdictions . Significant judgment i s required in assessing and estimating the tax consequences of these transactions. We determine whether it is more likely than not that a tax position will be sustained on examination, including the resolution of any related appeals or litigation processes , based on the technical merits of the position. A tax position that meets the more-likely-than-not recognition threshold is measured to determine the amount of benefit to be recognized in our consolidated financial statements. We classify interest and pen alties, if any, associated with our uncertain tax positions as a component of income tax expense. NBCUniversal For U.S. federal income tax purposes, NBCUniversal Holdings is treated as a partnership and NBCUniversal is disregarded as an entity separate fro m NBCUniversal Holdings. Accordingly, neither NBCUniversal Holdings nor NBCUniversal and its subsidiaries incur any material current or deferred domestic income taxes. Following the close of the NBCUniversal r edemption t ransaction in March 2013, the taxabl e income of NBCUniversal Holdings and NBCUniversal is allocable entirely to us. We are indemnified by GE for any income tax liability attributable to the NBCUniversal contributed businesses for periods prior to the close of the NBCUniversal transaction in January 2011 and also for any income tax liability attributable to NBCUniversal Enterprise for periods prior to the date of the NBCUniversal r edemption t ransaction. We ha ve indemnified GE for any income tax liability attributable to the businesses we cont ributed to NBCUniversal for periods prior to the close of the NBCUniversal transaction . Current and deferred foreign income taxes are incurred by NBCUniversal’s foreign subsidiaries. In 2015 , 2014 and 2013 , NBCUniversal had foreign income before taxes of $704 million, $385 million and $524 million, respectively, on which foreign income tax expense was recorded. We recorded U.S. income tax expense on our allocable share of NBCUniversal’s income before domestic and foreign taxes, which was reduced b y a U.S. tax credit equal to our allocable share of NBCUniversal’s foreign income tax expense. Components of Net Deferred Tax Liability December 31 (in millions) 2015 2014 Deferred Tax Assets: Net operating loss carryforwards $ 551 $ 448 Differences between book and tax basis of long-term debt 115 116 Differences between book and tax basis of investments 101 - Nondeductible accruals and other 3,589 3,383 Less: Valuation allowance 342 375 4,014 3,572 Deferred Tax Liabilities: Differences between book and tax basis of property and equipment and intangible assets 36,392 35,112 Differences between book and tax basis of investments - 186 Differences between book and tax basis of indexed debt securities 457 534 Differences between book and tax basis of foreign subsidiaries and undistributed foreign earnings 731 504 37,580 36,336 Net deferred tax liability $ 33,566 $ 32,764 Changes in our net deferred tax liabilit y in 2015 that were not recorded as deferred income tax expense are primarily related to decreases of $ 28 m illion associated with items included in other comprehensive income (loss) and decreases of $132 million related to acquisitions made in 2015. Our net deferred tax liability includes $ 23 billion related to cable franchise rights that will remain unchanged unless we recognize an impairment or dispose of a cable franchise. As of December 31, 2015 , we had federal net operating loss carryforwards of $ 135 million and various state net operating loss carryforwards that expire in periods through 203 5 . As of December 31, 2015 , we also had foreign net operating loss carryforwards of $ 700 million th at are related to the foreign operations of NBCUniversal, the majority of which expire in periods through 202 5 . The determination of the realization of the state and foreign net operating loss carryforwards is dependent on our subsidiaries’ taxable income or loss, apportionment percentages, and state and foreign laws that can change from year to year and impact the amount of such carryforwards. We recognize a valuation allowance if we determine it is more likely than not that some portion, or all, of a defe rred tax asset will not be realized. As of December 31, 2015 and 2014 , our valuation allowance was primarily related to state and foreign ne t operating loss carryforwards. Uncertain Tax Positions Our uncertain tax positions as of December 31, 2015 totaled $ 1.1 billion, which exclude the federal benefits on state tax positions that were recorded as deferred income taxes . I nclud ed in our uncertain tax positions was $220 million related to tax positions of NBCUniversal a nd NBCUniversal Enterprise for which we have been indemnified by GE. If we were to recognize the tax benefit for our uncertain tax positions in the future, $ 592 m illion would impact our effective tax rate and the remaining amount would increase our deferre d income tax liability. The amount and timing of the recognition of any such tax benefit is dependent on the completion of examinations of our tax filings by the various tax authorities and the expiration of statutes of limitations. In 2014, we reduced our accruals for uncertain tax positions and the related accrued interest on these tax positions and, as a result, our income tax expense decreased by $759 million. It is reasonably possible that certain tax contests could be resolved within the next 12 month s that may result in a decrease in our effective tax rate. Reconciliation of Unrecognized Tax Benefits (in millions) 2015 2014 2013 Balance, January 1 $ 1,171 $ 1,701 $ 1,573 Additions based on tax positions related to the current year 67 63 90 Additions based on tax positions related to prior years 98 111 201 Additions from acquired subsidiaries - - 268 Reductions for tax positions of prior years (84) (220) (141) Reductions due to expiration of statutes of limitations (41) (448) (3) Settlements with tax authorities (75) (36) (287) Balance, December 31 $ 1,136 $ 1,171 $ 1,701 As of December 31, 2015 and 2014 , our accrued interest associated with tax positions was $ 510 million and $452 million, respectively. As of December 31, 2015 and 2014 , $49 million and $44 million, respectivel y, of these amounts were related to tax positions of NBCUniversal and NBCUniversal Enterprise for which we have been indemnified by GE. During 2015, the IRS completed its examination of our income tax returns for the year 2013. Various states are examinin g our tax returns, with most of the periods relating to tax years 2000 and forward . The tax years of our state tax returns currently under examination vary by state.</t>
  </si>
  <si>
    <t xml:space="preserve">Note 14 : Income Taxes Components of Income Tax Expense Year ended December 31 (in millions) 2015 2014 2013 Foreign Current income tax expense $ 81 $ 33 $ 77 Deferred income tax expense 2 (8) (16) Withholding tax expense 139 108 123 U.S. domestic tax expense 5 10 22 Income tax expense $ 227 $ 143 $ 206 We are a limited liability company, and our company is disregarded for U.S. federal income tax purposes as an entity separate from NBCUniversal Holdings, a tax partnership. NBCUniversal and our subsidiaries are not expected to incur any significant current or deferred U.S. domestic income taxes. Our tax liability is comprised primarily of withholding tax on foreign licensing activity and income taxes on foreign earnings. As a result of o ur tax status, the deferred tax assets and liabilities included in our consolidated ba lance sheet at December 31, 2015 and 2014 were not material. In jurisdictions in which we are subject to income taxes, we base our provision for income taxes on our current period income, changes in our deferred income tax assets and liabilities, income tax rates, changes in estimates of our uncertain tax positions, and tax planning opportunities available in the jurisdictions in which we operate. We recognize def erred tax assets and liabilities when there are temporary differences between the financial reporting basis and tax basis of our assets and liabilities and for the expected benefits of using net operating loss carryforwards . When a change in the tax rate o r tax law has an impact on deferred taxes, we apply the change based on the years in which the temporary differences are expected to reverse. We record the change in our consolidated financial statements in the period of enactment. We classify interest an d penalties, if any, associated with our uncertain tax positions as a component of income tax expense. Uncertain Tax Positions We retain liabilities for uncertain tax positions where we are the tax filer of record. GE and Comcast have indemnified NBCUniver sal Holdings and us with respect to our income tax obligations attributable to periods prior to the close of the joint venture transaction , including indemnification of uncertain tax positions for these periods . T he liabilities for uncertain tax positions included in our consolidated balanc e sheet were not material as of December 31, 2015 and 2014 . Var ious domestic and foreign tax authorities are examining our tax returns through 201 4 . The majority of the periods under examination relate to tax yea rs 200 5 and forward. </t>
  </si>
  <si>
    <t>Supplemental Financial Information</t>
  </si>
  <si>
    <t>Note 16: Supplemental Financial Information Receivables December 31 (in millions) 2015 2014 Receivables, gross $ 7,595 $ 6,885 Less: Allowance for returns and customer incentives 473 359 Less: Allowance for doubtful accounts 226 205 Receivables, net $ 6,896 $ 6,321 In addition to the amounts in the table above, as of December 31, 2015 and 2014 , noncurrent receivables of $ 721 million and $ 569 million, respectively, are included in other noncurrent assets, net that primarily relate to the licensing of our television and film productions to third parties. Cash Payments for Interest and Income Taxes Year ended December 31 (in millions) 2015 2014 2013 Interest $ 2,443 $ 2,389 $ 2,355 Income taxes $ 3,726 $ 3,668 $ 3,946 Noncash Investing and Financing Activities During 2015 : • we acquired $ 1.1 billion of property and equipment and intangible assets that were accrued but unpaid • we recorded a liability of $ 612 million for a quarterly cash dividend of $ 0.25 per common share paid in January 2016 • we assumed liabilities related to the Universal Studios Japan transaction (see Note 5 for additional information ) • we used $ 517 m illion of equity securities to settle a portion of our obligations under prepaid forward sale agreements During 2014 : • we acquired $ 797 m illion of property and equipment and intangible assets that were accrued but unpaid • we record ed a liability of $572 million for a quarterly cash dividend of $0. 225 per common share paid in January 201 5 • we used $ 3.2 billion of equity securities to settle a portion of our obligations under prepaid forward sale agreements During 2013 : • we acquired GE’s 49% common equity interest in NBCUniversal Holdings that we did not already own for total consideration of $16.7 billion, which included noncash consideration of $6 billion that was comprised of $4 billion aggregate principal amount of senior notes issued by NBCUniversal Enterprise , $1.25 billion of borrowings under NBCUniversal Enterprise’s credit facility and $725 million aggregate liquidation preference of NBCUniversal Enterprise Series A cumulative preferred stock (see Note 5 for additional information on the NBCUniversal redemption t ransaction) • we acquired $ 872 m illion of property and equipment and intangible assets that were accrued but unpaid • we recorded a liability of $ 509 million for a quarterly cash dividend of $0.1 95 per common share paid in January 201 4 • we used $1.4 billion of equity securities to settle a portion of our obligations under prepaid fo rward sale agreements • we closed a transaction with Liberty Media that included, among other things, the delivery of Liberty Media shares owned by us in exchange for Liberty Media’s interests in one of NBCUniversal’s contractual obligations (see Note 7 for additional information)</t>
  </si>
  <si>
    <t>Note 15 : Supplemental Financial Information Receivables December 31 (in millions) 2015 2014 Receivables, gross $ 5,949 $ 5,258 Less: Allowance for returns and customer incentives 469 356 Less: Allowance for doubtful accounts 69 60 Receivables, net $ 5,411 $ 4,842 In addition to the amounts in the table above, as of December 31, 2015 and 2014 , noncurrent receivables of $ 721 million and $ 569 million, respectively, are included in other noncurrent assets, net that primarily relate to the licensing of our television and film productions to third parties. Accumulated Other Comprehensive Income (Loss) December 31 (in millions) 2015 2014 Deferred gains (losses) on cash flow hedges $ (1) $ 20 Unrecognized gains (losses) on employee benefit obligations (1) (61) Cumulative translation adjustments (210) (118) Accumulated other comprehensive income (loss) $ (212) $ (159) Cash Payments for Interest and Income Taxes Year ended December 31 (in millions) 2015 2014 2013 Interest $ 456 $ 485 $ 462 Income taxes $ 182 $ 174 $ 205 Noncash Investing and Financing Activities During 2015 : we acquired $287 million of property and equipment and intangible assets that were accrued but unpaid Comcast contributed the net assets of $252 million related to an acquired business, which was a noncash transaction we assumed liabilities related to the Universal Studi os Japan transaction (see Note 4 for additional information ) During 2014 : we acquired $148 million of property and equipment and intangible assets that were accrued but unpaid D uring 2013 : we acquired $306 million of property and equipment and intangible assets that were accrued but unpaid</t>
  </si>
  <si>
    <t>Commitments and Contingencies</t>
  </si>
  <si>
    <t xml:space="preserve">Note 17 : Commitments and Contingencies Commitments NBCUniversal enters into long-term commitments with third parties in the ordinary course of its business, including commitments to acquire film and television programming, creative talent and employment agreements, and various other television-related commitments. Man y of NBCUniversal’s employees, including writers, directors, actors, technical and production personnel, and others, as well as some of its on-air and creative talent, are covered by collective bargaining agreements or works councils. As of December 31, 2015 , the total number of NBCUniversal full-time, part-time and hourly employees on its payroll covered by collective bargaining agreements was 7,500 full-time equivalent employees. Of this total, approximately 10 % o f these full-time equivalent employees were covered by collective bargaining agreements that have expired or are scheduled to expire during 2016 . W e, through Comcast Spectacor, have employment agreements with both players and coaches of the Philadelphia Flyers . Certain of these employment agreements, which provide for payments that are guaranteed regardless of employee injury or termination, are covered by disability insurance if certain conditions are met. The table below summarizes our minimum annual p rogramming and talent commitments and our minimum annual rental commitments for office space , equipment and transponder service agreements under operating leases. Programming and talent commitments include acquired film and television programming, includin g U.S. television rights to the Olympic Games through 2032, Sunday Night Football on NBC through the 2022-23 season, NASCAR on the NBC Sports Network through 2024 and other programming commitments, as well as various contracts with creative talent and employme nt agreements. As of December 31, 2015 (in millions) Programming and Talent Commitments Operating Leases 2016 $ 6,405 $ 452 2017 $ 3,788 $ 412 2018 $ 4,474 $ 370 2019 $ 3,280 $ 324 2020 $ 4,357 $ 284 Thereafter $ 23,061 $ 1,617 The table below presents our rental expense charged to operations. Year ended December 31 (in millions) 2015 2014 2013 Rental expense $ 608 $ 580 $ 616 Contingencies Antitrust Cases We are defendants in two purported class actions originally filed in December 2003 in the United States District Courts for the District of Massachusetts and the Eastern District of Pennsylvania. The potential class in the Massachusetts case, which has been transferred to the Eastern District of Pennsylvania, is our customer base in the “Boston Cluster” area, and the potential class in the Pennsylvania case is our customer base in the “Philadelphia and Chicago Clusters,” as those terms are defined in the complaints. In each case, the plaintiffs allege that certain customer exchange transactions with other cable providers resulted in unlawful horizontal market restraints in those areas and seek damages under antitrust statute s, including treble damages. Classes of Chicago Cluster and Philadelphia Cluster customers were certified in October 2007 and January 2010, respectively. We appealed the class certification in the Philadelphia Cluster case to the Third Circuit Court of Ap peals, which affirmed the class certification in August 2011. In June 2012, the U.S. Supreme Court granted our petition to review the Third Circuit Court of Appeals’ ruling and in March 2013, the Supreme Court ruled that the class had been improperly certi fied and reversed the judgment of the Third Circuit. In August 2013, the plaintiffs in the Philadelphia Cluster case moved to certify a new, smaller class, which we opposed in January 2014. In April 2014, the District Court granted our unopposed motion to de-certify the Chicago Cluster class and the plaint iffs’ unopposed motion to amend the Pennsylvania case so as to dismiss claims relating to the Chicago C luster. In April 2014, lead counsel for the Boston Cluster cases withdrew, and in June 2014, new couns el requested the Boston Cluster cases be transferred to the federal court in Boston or permission to leave to amend the complaints . The District Court denied the request and dismissed the Boston Cluster case s . In December 2014, the District Court granted preliminary approval to a settl ement of the Philadelphia C luster case, and in September 2015, the District Court granted final approval of the settlement . The settlement of the Philadelphia C luster case did not have a material effect on our results of ope rations, cash flows or financial position. In addition, we are the defendant in putative class ac tions filed in federal district courts throughout the country. Twenty-three actions were consolidated by the Judicial Panel on Multidistrict Litigatio n in the United States District Court for the Eastern District of Pennsylvania for pre-trial proceedings. In a consolidated complaint filed in November 2009 on behalf of all plaintiffs in the multidistrict litigation, the plaintiffs allege that we improper ly “tie” the rental of set-top boxes to the provision of premium cable services in violation of Section 1 of the Sherman Antitrust Act, various state antitrust laws and unfair/deceptive trade practices acts. The West Virginia Attorney General also filed a complaint in West Virginia state court in July 2009 alleging that we improperly “tie” the rental of set-top boxes to the provision of digital cable services in violation of the West Virginia Antitrust Act and the West Virginia Consumer Credit and Protectio n Act. The Attorney General also alleges a claim for unjust enrichment/restitution. We removed the case to the United States District Court for West Virginia, and it was subsequently transferred to the United States District Court for the Eastern District of Pennsylvania and consolidated with the multidistrict litigation . In July 2011, we moved to compel arbitration of most of the plaintiffs’ claims and to stay the remai ning claims pending arbitration . A comprehensive settlement agreement for all 23 cases t hat had been submitted to the District Court for preliminary approval in June 2013 was withdrawn in October 2014, and we refiled our motion to compel arbitration . The parties submitted a settlement for the claims of current and former customers who receive d service in the states of California, Washington and West Virginia in September 2015. In November 2015, the District Court did not approve the settlement, and the plaintiffs then appealed the decision to the Third Circuit Court of Appeals. We do not expect these cases to have a material effect on our results of operations, cash flows or financial position. Other We are a defendant in several unrelated lawsuits claiming infringement of various patents relating to various aspects of our busin esses. In certain of these cases other industry participants are also defendants, and also in certain of these cases we expect that any potential liability would be in part or in whole the responsibility of our equipment and technology vendors under applic able contractual indemnification provisions. We are also subject to other legal proceedings and claims that arise in the ordinary course of our business. While the amount of ultimate liability with respect to such actions is not expected to materially affe ct our results of operations, cash flows or financial position, any litigation resulting from any such legal proceedings or claims could be time-consuming and injure our reputation. </t>
  </si>
  <si>
    <t>Note 16 : Commitments and Contingencies Commitments We enter into long-term commitments with third parties in the ordinary course of our business, including commitments to acquire film and television programming, creative talent and employment agreements, and various other television-related commitments. Many of our employees, including writers, directors, actors, technical and production personnel, and others, as well as some of our on-air and creative talent, are covered by collective bargaini ng agreements or works councils. As of December 31, 2015 , the total number of full-time, part-time and hourly employees on our payroll covered by collective bargaining agreements was 7,500 full-time equivalent employees. Of this total, appro ximately 10 % of these full-time equivalent employees were covered by collective bargaining agreements that have expired or are scheduled to expire during 2016 . The table below summarizes our minimum annual programming and tale nt commitments and our minimum annual rental commitments for office space and equipment under operating leases. Programming and talent commitments include acquired film and television programming, including U.S. television rights to the Olympic Games throu gh 20 32 , Sunday Night Football on NBC through the 2022-23 season, NASCAR on the NBC Sports Network through 2024 and other programming commitments, as well as various contracts with creative talent and employment agreements. As of December 31, 2015 (in millions) Programming and Talent Commitments Operating Leases 2016 $ 6,391 $ 177 2017 $ 3,783 $ 150 2018 $ 4,470 $ 133 2019 $ 3,280 $ 126 2020 $ 4,357 $ 122 Thereafter $ 23,061 $ 1,018 The table below presents our rental expense charged to operations. Year ended December 31 (in millions) 2015 2014 2013 Rental expense $ 213 $ 222 $ 250</t>
  </si>
  <si>
    <t>Financial Data by Business Segment</t>
  </si>
  <si>
    <t>Note 18 : Financial Data by Business Segment We present our operations in one reportable business segment for Cable Communications and four reportable business segments for NBCUniversal . The Cable Networks, Broadcast Television, Filmed Entertainment a nd Theme Parks segments comprise the NBCUniversal businesses and are collectively referred to as the NBCUniversal segments. Our financial data by reportable business segment is presented in the tables below. (in millions) Revenue (g) Operating Income (Loss) Before Depreciation and Amortization (h) Depreciation and Amortization Operating Income (Loss) Capital Expenditures Assets 2015 Cable Communications (a) $ 46,879 $ 19,120 $ 7,028 $ 12,092 $ 7,034 $ 149,267 NBCUniversal Cable Networks (b)(c) 9,628 3,499 784 2,715 44 28,093 Broadcast Television (c) 8,530 780 111 669 117 7,871 Filmed Entertainment (b) 7,287 1,234 26 1,208 14 4,255 Theme Parks (d) 3,339 1,464 292 1,172 833 14,027 Headquarters and Other (e) 14 (625) 326 (951) 378 6,898 Eliminations (d)(f) (336) 62 - 62 - (454) NBCUniversal 28,462 6,414 1,539 4,875 1,386 60,690 Corporate and Other 766 (898) 113 (1,011) 79 4,783 Eliminations (f) (1,597) 42 - 42 - (48,166) Comcast Consolidated $ 74,510 $ 24,678 $ 8,680 $ 15,998 $ 8,499 $ 166,574 (in millions) Revenue (g) Operating Income (Loss) Before Depreciation and Amortization (h) Depreciation and Amortization Operating Income (Loss) Capital Expenditures Assets 2014 Cable Communications (a) $ 44,140 $ 18,112 $ 6,422 $ 11,690 $ 6,154 $ 140,616 NBCUniversal Cable Networks (b)(c) 9,563 3,589 748 2,841 49 28,582 Broadcast Television (c) 8,542 734 127 607 76 6,806 Filmed Entertainment (b) 5,008 711 21 690 11 4,185 Theme Parks (d) 2,623 1,096 273 823 671 7,017 Headquarters and Other (e) 13 (613) 326 (939) 414 6,467 Eliminations (d)(f) (321) 71 - 71 - (453) NBCUniversal 25,428 5,588 1,495 4,093 1,221 52,604 Corporate and Other 709 (778) 102 (880) 45 5,198 Eliminations (f) (1,502) 1 - 1 - (39,232) Comcast Consolidated $ 68,775 $ 22,923 $ 8,019 $ 14,904 $ 7,420 $ 159,186 (in millions) Revenue (g) Operating Income (Loss) Before Depreciation and Amortization (h) Depreciation and Amortization Operating Income (Loss) Capital Expenditures 2013 Cable Communications (a) $ 41,836 $ 17,205 $ 6,394 $ 10,811 $ 5,403 NBCUniversal Cable Networks (b) 9,201 3,501 734 2,767 67 Broadcast Television 7,120 345 98 247 65 Filmed Entertainment (b) 5,452 483 15 468 9 Theme Parks (d) 2,235 943 300 643 580 Headquarters and Other (e) 31 (588) 264 (852) 439 Eliminations (d)(f) (389) 48 - 48 - NBCUniversal 23,650 4,732 1,411 3,321 1,160 Corporate and Other 600 (489) 66 (555) 33 Eliminations (f) (1,429) (14) - (14) - Comcast Consolidated $ 64,657 $ 21,434 $ 7,871 $ 13,563 $ 6,596 (a) For the years ended December 31, 2015 , 2014 and 2013 , Cable Communications segment revenue was derived from the following sources: 2015 2014 2013 Residential: Video 45.9 % 47.1 % 49.1 % High-speed Internet 26.6 % 25.6 % 24.7 % Voice 7.7 % 8.3 % 8.7 % Business services 10.1 % 9.0 % 7.7 % Advertising 4.9 % 5.4 % 5.1 % Other 4.8 % 4.6 % 4.7 % Total 100 % 100 % 100 % Subscription revenue received from customers who purchase bundled services at a discounted rate is allocated proportionally to each service based on the individual service’s price on a stand-alone basis. For each of 2015 , 2014 and 2013 , 2.8 % of Cable Communications revenue was derived from franchise and other regulatory fees. (b) Beginning in 2014, Fandango, our movie ticketing and entertainment business that was previously presented in our Cable Networks segment, is now presen ted in the Filmed Entertainment segment to reflect the change in our management reporting presentation. Due to immateriality, prior period amounts have not been adjusted. (c) The revenue and operating costs and expenses associated with our broadcast of t he 201 5 Super Bowl were reported in our Broadcast Television segment . The revenue and operating costs and expenses associated with our broadcast of the 2014 Sochi Olympics were reported in our Cable Networks and Broadcast Television segments. (d) As discl osed in Note 11, we changed our method of accounting for a contractual obligation that involves an interest in the revenue of certain theme parks. As a result of the change, beginning in the fourth quarter of 2015, amounts payable based on current period r evenue are presented in operating costs and expenses. Amounts paid through the third quarter of 2015 were included in other income (expense), net in our consolidated statement of income. For segment reporting purposes, we have adjusted periods prior to the fourth quarter of 2015 to reflect management reporting presentation for this expense on a consistent basis for all periods in the Theme Parks segment, which resulted in an offsetting adjustment in NBCUniversal Eliminations. Therefore, we have reduced our Theme Parks segment operating income before depreciation and amortization and operating income by $63 million, $72 million and $61 million in 2015, 2014 and 2013, respectively, while corresponding amounts have been reflected in NBCUniversal E liminations to reconcile to consolidated operating income. ( e ) NBCUniversal Headquarters and Other activities include costs associated with overhead, allocations , personnel costs and headquarter initiatives . ( f ) Included in Eliminations are transactions that our segmen ts enter into with one another. The most common types of transactions are the following: • our Cable Networks and Broadcast Television segments generate revenue by selling programming to our Cable Communications segment, which represents a substantial maj ority of the revenue elimination amount • our Cable Communications segment generates revenue by selling advertising and by selling the use of satellite feeds to our Cable Networks segment • our Filmed Entertainment and Broadcast Television segments gener ate revenue by licensing content to our Cable Networks segment • our Cable Communications segment receives incentives offered by our Cable Networks segment in connection with its distribution of the Cable Networks’ content that are recorded as a reduction to programming expenses ( g ) Revenue from custo mers located outside of the United States , primarily in Europe and Asia, in 2015 , 2014 and 2013 was $ 5.8 billion, $ 4.4 billion and $ 4.8 billion, respectively . No single customer accounted for a significant amount of revenue in any period. ( h ) We use operating income (loss) before depreciation and amortization, excluding impairment charges related to fixed and intangible assets and gains or losses from the sale of assets, if any, as the measure of profit or loss for our operating segments. This measure eliminates the significant level of noncash depreciation and amortization expense that results from the capital-intensive nature of certain of our businesses and from intangible assets recognized in business combinations. Additionally, i t is unaffected by our capital structure or investment activities. We use this measure to evaluate our consolidated operating performance and the operating pe rformance of our operating segments and to allocate resources and capital to our operating segments. It is also a significant performance measure in our annual incentive compensation programs. We believe that this measure is useful to investors because it is one of the bases for comparing our operating performance with that of other companies in our industries, although our measure may not be directly comparable to similar measures used by other companies. This measure should not be considered a substitute for operating income (loss), net income (loss) attributable to Comcast Corporation, net cash provided by operating activities, or other measures of performance or liquidity we have reported in accordance with GAAP.</t>
  </si>
  <si>
    <t>Note 17 : Financial Data by Business Segment We present our operations in four reportable business segments: Cable Networks, Broadcast Television, Filmed Entertainment and Theme Parks. Our financial data by reportable business segment is presented in the tables below. (in millions) Revenue (f)(h) Operating Income (Loss) Before Depreciation and Amortization (g) Depreciation and Amortization Operating Income (Loss) Capital Expenditures Assets 2015 Cable Networks (a) $ 9,628 $ 3,499 $ 784 $ 2,715 $ 44 $ 28,093 Broadcast Television (b) 8,530 780 111 669 117 7,871 Filmed Entertainment (a) 7,287 1,234 26 1,208 14 4,255 Theme Parks (c) 3,339 1,464 292 1,172 833 14,027 Headquarters and Other (d) 14 (625) 326 (951) 378 6,898 Eliminations (c)(e) (336) 6 - 6 - (454) Total $ 28,462 $ 6,358 $ 1,539 $ 4,819 $ 1,386 $ 60,690 (in millions) Revenue (f)(h) Operating Income (Loss) Before Depreciation and Amortization (g) Depreciation and Amortization Operating Income (Loss) Capital Expenditures Assets 2014 Cable Networks (a)(b) $ 9,563 $ 3,589 $ 748 $ 2,841 $ 49 $ 28,582 Broadcast Television (b) 8,542 734 127 607 76 6,806 Filmed Entertainment (a) 5,008 711 21 690 11 4,185 Theme Parks (c) 2,623 1,096 273 823 671 7,017 Headquarters and Other (d) 13 (613) 326 (939) 414 6,467 Eliminations (c)(e) (321) 71 - 71 - (453) Total $ 25,428 $ 5,588 $ 1,495 $ 4,093 $ 1,221 $ 52,604 (in millions) Revenue (f)(h) Operating Income (Loss) Before Depreciation and Amortization (g) Depreciation and Amortization Operating Income (Loss) Capital Expenditures 2013 Cable Networks (a) $ 9,201 $ 3,501 $ 734 $ 2,767 $ 67 Broadcast Television 7,120 345 98 247 65 Filmed Entertainment (a) 5,452 483 15 468 9 Theme Parks (c) 2,235 943 300 643 580 Headquarters and Other (d) 31 (588) 264 (852) 439 Eliminations (c)(e) (389) 48 - 48 - Total $ 23,650 $ 4,732 $ 1,411 $ 3,321 $ 1,160 Beginning in 2014, Fandango, our movie ticketing and entertainment business that was previously presented in our Cable Networks segment, is now presented in the Filmed Entertainment segment to reflect the change in our management reporting presentation. Due to immateriality, prior period amounts have not been adjusted. The revenue and operating costs and expenses associated with our broadcast of the 2015 Super Bowl were reported in our Broadcast Television segment. The revenue and operating costs and expenses associated with our broadcast of the 2014 Sochi Olympics were reported in our Cable Networks and Broadcast Television segments. As disclosed in Note 11, we changed our method of accounting for a contractual obligation that involves an interest in the revenue of certain theme parks. A s a result of the change, beginning in the fourth quarter of 2015, amounts payable based on current period revenue are presented in operating costs and expenses. Amounts paid through the third quarter of 2015 were included in other income (expense), net in our consolidated statement of income. For segment reporting purposes, we have adjusted periods prior to the fourth quarter of 2015 to reflect management reporting presentation for this expense on a consistent basis for all periods in the Theme Parks segme nt, which resulted in an offset ting adjustment in Eliminations. Therefore, we have reduced our Theme Parks segment operating income before depreciation and amortiza tion and operating income by $63 million, $72 million and $61 million in 2015, 2014 and 2013 , respectively, while corresponding amounts have been reflected in E liminations to reconcile to consolidated operating income. Headquarters and Other activities include costs associated with overhead, allocations, personnel costs and corporate initiatives . Eliminations are transactions that our segments enter into with one another, which consisted primarily of the licensing of film and television content from our Filmed Entertainment and Broadcast Television segments to our Cable Networks segment. No sing le customer accounted for a significant amount of revenue in any period. We use operating income (loss) before depreciation and amortization, excluding impairment charges related to fixed and intangible assets and gains or losses from the sale of assets, if any, as the measure of profit or loss for our operating segments. This measure eliminates the significant level of noncash amortization expense that results from intangible assets recognized in connection with the j oint v enture transaction and other bus iness combinations. Additionally, it is unaffected by our capital structure or investment activities. We use this measure to evaluate our consolidated operating performance and the operating performance of our operating segments and to allocate resources a nd capital to our operating segments. It is also a significant performance measure in our annual incentive compensation programs. We believe that this measure is useful to investors because it is one of the bases for comparing our operating performance wit h that of other companies in our industries, although our measure may not be directly comparable to similar measures used by other companies. This measure should not be considered a substitute for operating income (loss), net income (loss) attributable to NBCUniversal, net cash provided by operating activities, or other measures of performance or liquidity we have reported in accordance with GAAP. We operate primarily in the United States, but also in select international markets primarily in Europe and Asi a. The table below summarizes revenue by geographic location. Year ended December 31 (in millions) 2015 2014 2013 Revenue: United States $ 22,663 $ 20,995 $ 18,887 Foreign $ 5,799 $ 4,433 $ 4,763</t>
  </si>
  <si>
    <t>Quarterly Financial Information</t>
  </si>
  <si>
    <t xml:space="preserve">Note 19: Quarterly Financial Information (Unaudited) (in millions, except per share data) First Quarter Second Quarter Third Quarter Fourth Quarter Total Year 2015 Revenue $ 17,853 $ 18,743 $ 18,669 $ 19,245 $ 74,510 Operating income $ 3,890 $ 4,105 $ 4,001 $ 4,002 $ 15,998 Net income attributable to Comcast Corporation $ 2,059 $ 2,137 $ 1,996 $ 1,971 $ 8,163 Basic earnings per common share attributable to Comcast Corporation shareholders $ 0.82 $ 0.85 $ 0.81 $ 0.80 $ 3.28 Diluted earnings per common share attributable to Comcast Corporation shareholders $ 0.81 $ 0.84 $ 0.80 $ 0.79 $ 3.24 Dividends declared per common share $ 0.25 $ 0.25 $ 0.25 $ 0.25 $ 1.00 2014 Revenue $ 17,408 $ 16,844 $ 16,791 $ 17,732 $ 68,775 Operating income $ 3,568 $ 3,804 $ 3,745 $ 3,787 $ 14,904 Net income attributable to Comcast Corporation (a) $ 1,871 $ 1,992 $ 2,592 $ 1,925 $ 8,380 Basic earnings per common share attributable to Comcast Corporation shareholders $ 0.72 $ 0.77 $ 1.00 $ 0.75 $ 3.24 Diluted earnings per common share attributable to Comcast Corporation shareholders $ 0.71 $ 0.76 $ 0.99 $ 0.74 $ 3.20 Dividends declared per common share $ 0.225 $ 0.225 $ 0.225 $ 0.225 $ 0.90 (a) In the third quarter of 2014, net income attributable to Comcast Corporation include d $7 59 million of favorable income tax adjustments resulting from a reduction in our accruals for uncertain tax positions and the related accrued interest on these tax positions. See Note 15 for additional information. </t>
  </si>
  <si>
    <t>Condensed Consolidating Financial Information</t>
  </si>
  <si>
    <t>Condensed Consolidating Financial Information [Abstract]</t>
  </si>
  <si>
    <t>Note 20 : Condensed Consolidating Financial Information Comcast (“Comcast Parent”), Comcast Cable Communications, LLC (“CCCL Parent”) and NBCUniversal ( “ NBCUniversal Media Parent ”) have fully and unconditionally guaranteed each other’s debt securities. In addition, the Comcast revolving credit facility and the Comcast commercial paper program are also fully and unconditionally guaranteed by NBCUniversal . The Comcast commercial paper program is supported by the Co mcast revolving credit facility. The debt securities within the guarantee structure total $ 44.3 billion, of which $ 10.7 billion will mature within the next five years. In October 2015, we merged three of our wholly owned subsidiaries, Comcast MO Group, LLC (“Comcast MO Group”), Comcast Cable Holdings, LLC (“CCH”) and Comcast MO of Delaware, LLC (“Comcast MO of Delaware”), with and into CCCL Parent . Comcast MO Group, CCH and Comcast MO of Delaware were guarantors pri or to the merger and were collectively referred to as the “ Combined CCHMO Parents .” Accordingly, the financial information for CCCL Parent reflects both the former Combined CCHMO Parents and the CCCL Parent for all periods presented. Comcast Parent and CCC L Parent also fully and unconditionally guarantee NBCUniversal Enterprise’s $4 billion of senior notes , as well as the NBCUniversal Enterprise revolving credit facility and the associated commercial paper program . NBCUniversal Media Parent does not guarant ee the NBCUniversal Enterprise senior notes , credit facility or commercial paper program . Comcast Parent provides an unconditional subordinated guarantee of the $185 million principal amount currently outstanding of Comcast Holdings’ ZONES due October 2029 . Neither CCCL Parent nor NBCUniversal Media Parent guarantee the Comcast Holdings ’ ZONES due October 2029. None of Comcast Parent, CCCL Parent nor NBCUniversal Media Parent guarantee the $62 million principal amount currently outstanding of Comcast Holdin gs’ ZONES due November 2029 or the $3.3 billion of Universal Studios Japan term loans. Condensed Consolidating Balance Sheet December 31, 2015 (in millions) Comcast Parent Comcast Holdings CCCL Parent NBCUniversal Media Parent Non- Guarantor Subsidiaries Elimination and Consolidation Adjustments Consolidated Comcast Corporation Assets Cash and cash equivalents $ - $ - $ - $ 414 $ 1,881 $ - $ 2,295 Investments - - - - 106 - 106 Receivables, net - - - - 6,896 - 6,896 Programming rights - - - - 1,213 - 1,213 Other current assets 69 - - 17 1,707 - 1,793 Total current assets 69 - - 431 11,803 - 12,303 Film and television costs - - - - 5,855 - 5,855 Investments 33 - - 430 2,761 - 3,224 Investments in and amounts due from subsidiaries eliminated upon consolidation 87,142 111,241 119,354 42,441 109,598 (469,776) - Property and equipment, net 210 - - - 33,455 - 33,665 Franchise rights - - - - 59,364 - 59,364 Goodwill - - - - 32,945 - 32,945 Other intangible assets, net 12 - - - 16,934 - 16,946 Other noncurrent assets, net 1,301 147 - 78 2,114 (1,368) 2,272 Total assets $ 88,767 $ 111,388 $ 119,354 $ 43,380 $ 274,829 $ (471,144) $ 166,574 Liabilities and Equity Accounts payable and accrued expenses related to trade creditors $ 16 $ - $ - $ - $ 6,199 $ - $ 6,215 Accrued participations and residuals - - - - 1,572 - 1,572 Accrued expenses and other current liabilities 1,789 335 290 389 3,961 - 6,764 Current portion of long-term debt 1,149 - - 1,005 1,473 - 3,627 Total current liabilities 2,954 335 290 1,394 13,205 - 18,178 Long-term debt, less current portion 31,106 130 2,650 8,211 6,897 - 48,994 Deferred income taxes - 624 - 66 34,098 (1,222) 33,566 Other noncurrent liabilities 2,438 - - 1,087 7,258 (146) 10,637 Redeemable noncontrolling interests and redeemable subsidiary preferred stock - - - - 1,221 - 1,221 Equity: Common stock 29 - - - - - 29 Other shareholders’ equity 52,240 110,299 116,414 32,622 210,441 (469,776) 52,240 Total Comcast Corporation shareholders’ equity 52,269 110,299 116,414 32,622 210,441 (469,776) 52,269 Noncontrolling interests - - - - 1,709 - 1,709 Total equity 52,269 110,299 116,414 32,622 212,150 (469,776) 53,978 Total liabilities and equity $ 88,767 $ 111,388 $ 119,354 $ 43,380 $ 274,829 $ (471,144) $ 166,574 Condensed Consolidating Balance Sheet December 31, 2014 (in millions) Comcast Parent Comcast Holdings CCCL Parent NBCUniversal Media Parent Non- Guarantor Subsidiaries Elimination and Consolidation Adjustments Consolidated Comcast Corporation Assets Cash and cash equivalents $ - $ - $ - $ 385 $ 3,525 $ - $ 3,910 Investments - - - - 602 - 602 Receivables, net - - - - 6,321 - 6,321 Programming rights - - - - 839 - 839 Other current assets 267 - - 41 1,551 - 1,859 Total current assets 267 - - 426 12,838 - 13,531 Film and television costs - - - - 5,727 - 5,727 Investments 36 - - 378 2,721 - 3,135 Investments in and amounts due from subsidiaries eliminated upon consolidation 84,142 103,420 111,870 41,239 98,152 (438,823) - Property and equipment, net 199 - - - 30,754 - 30,953 Franchise rights - - - - 59,364 - 59,364 Goodwill - - - - 27,316 - 27,316 Other intangible assets, net 11 - - - 16,969 - 16,980 Other noncurrent assets, net 1,086 145 - 80 1,949 (1,080) 2,180 Total assets $ 85,741 $ 103,565 $ 111,870 $ 42,123 $ 255,790 $ (439,903) $ 159,186 Liabilities and Equity Accounts payable and accrued expenses related to trade creditors $ 19 $ - $ 1 $ - $ 5,618 $ - $ 5,638 Accrued participations and residuals - - - - 1,347 - 1,347 Accrued expenses and other current liabilities 1,547 283 280 331 3,767 - 6,208 Current portion of long-term debt 1,650 - 677 1,006 884 - 4,217 Total current liabilities 3,216 283 958 1,337 11,616 - 17,410 Long-term debt, less current portion 27,478 123 2,649 9,206 4,408 - 43,864 Deferred income taxes - 701 - 67 33,127 (936) 32,959 Other noncurrent liabilities 2,336 - - 1,143 7,484 (144) 10,819 Redeemable noncontrolling interests and redeemable subsidiary preferred stock - - - - 1,066 - 1,066 Equity: Common stock 30 - - - - - 30 Other shareholders’ equity 52,681 102,458 108,263 30,370 197,732 (438,823) 52,681 Total Comcast Corporation shareholders’ equity 52,711 102,458 108,263 30,370 197,732 (438,823) 52,711 Noncontrolling interests - - - - 357 - 357 Total equity 52,711 102,458 108,263 30,370 198,089 (438,823) 53,068 Total liabilities and equity $ 85,741 $ 103,565 $ 111,870 $ 42,123 $ 255,790 $ (439,903) $ 159,186 Condensed Consolidating Statement of Income For the Year Ended December 31, 2015 (in millions) Comcast Parent Comcast Holdings CCCL Parent NBCUniversal Media Parent Non- Guarantor Subsidiaries Elimination and Consolidation Adjustments Consolidated Comcast Corporation Revenue: Service revenue $ - $ - $ - $ - $ 74,510 $ - $ 74,510 Management fee revenue 1,005 - 977 - - (1,982) - 1,005 - 977 - 74,510 (1,982) 74,510 Costs and Expenses: Programming and production - - - - 22,550 - 22,550 Other operating and administrative 760 - 977 922 20,662 (1,982) 21,339 Advertising, marketing and promotion - - - - 5,943 - 5,943 Depreciation 31 - - - 6,750 - 6,781 Amortization 6 - - - 1,893 - 1,899 797 - 977 922 57,798 (1,982) 58,512 Operating income (loss) 208 - - (922) 16,712 - 15,998 Other Income (Expense): Interest expense (1,744) (12) (270) (462) (214) - (2,702) Investment income (loss), net 6 (1) - (19) 95 - 81 Equity in net income (losses) of investees, net 9,159 8,651 8,040 4,852 3,089 (34,116) (325) Other income (expense), net (3) - - (31) 354 - 320 7,418 8,638 7,770 4,340 3,324 (34,116) (2,626) Income (loss) before income taxes 7,626 8,638 7,770 3,418 20,036 (34,116) 13,372 Income tax (expense) benefit 537 4 94 (4) (5,590) - (4,959) Net income (loss) 8,163 8,642 7,864 3,414 14,446 (34,116) 8,413 Net (income) loss attributable to noncontrolling interests and redeemable subsidiary preferred stock - - - - (250) - (250) Net income (loss) attributable to Comcast Corporation $ 8,163 $ 8,642 $ 7,864 $ 3,414 $ 14,196 $ (34,116) $ 8,163 Comprehensive income (loss) attributable to Comcast Corporation $ 8,135 $ 8,625 $ 7,864 $ 3,361 $ 14,192 $ (34,042) $ 8,135 Condensed Consolidating Statement of Income For the Year Ended December 31, 2014 (in millions) Comcast Parent Comcast Holdings CCCL Parent NBCUniversal Media Parent Non- Guarantor Subsidiaries Elimination and Consolidation Adjustments Consolidated Comcast Corporation Revenue: Service revenue $ - $ - $ - $ - $ 68,775 $ - $ 68,775 Management fee revenue 947 - - 921 - - - (1,868) - 947 - 921 - 68,775 (1,868) 68,775 Costs and Expenses: Programming and production - - - - 20,912 - 20,912 Other operating and administrative 751 - 921 908 19,142 (1,868) 19,854 Advertising, marketing and promotion - - - - 5,086 - 5,086 Depreciation 34 - - - 6,303 - 6,337 Amortization 6 - - - 1,676 - 1,682 791 - 921 908 53,119 (1,868) 53,871 Operating income (loss) 156 - - (908) 15,656 - 14,904 Other Income (Expense): Interest expense (1,621) (11) (294) (479) (212) - (2,617) Investment income (loss), net 3 12 - (7) 288 - 296 Equity in net income (losses) of investees, net 9,330 8,843 8,350 4,523 3,212 (34,161) 97 Other income (expense), net - - - (4) (211) - (215) 7,712 8,844 8,056 4,033 3,077 (34,161) (2,439) Income (loss) before income taxes 7,868 8,844 8,056 3,125 18,733 (34,161) 12,465 Income tax (expense) benefit 512 - 103 (10) (4,478) - (3,873) Net income (loss) 8,380 8,844 8,159 3,115 14,255 (34,161) 8,592 Net (income) loss attributable to noncontrolling interests and redeemable subsidiary preferred stock - - - - (212) - (212) Net income (loss) attributable to Comcast Corporation $ 8,380 $ 8,844 $ 8,159 $ 3,115 $ 14,043 $ (34,161) $ 8,380 Comprehensive income (loss) attributable to Comcast Corporation $ 8,178 $ 8,807 $ 8,163 $ 2,972 $ 13,980 $ (33,922) $ 8,178 Condensed Consolidating Statement of Income For the Year Ended December 31, 2013 (in millions) Comcast Parent Comcast Holdings CCCL Parent NBCUniversal Media Parent Non- Guarantor Subsidiaries Elimination and Consolidation Adjustments Consolidated Comcast Corporation Revenue: Service revenue $ - $ - $ - $ - $ 64,657 $ - $ 64,657 Management fee revenue 897 - 874 - - (1,771) - 897 - 874 - 64,657 (1,771) 64,657 Costs and Expenses: Programming and production - - - - 19,670 - 19,670 Other operating and administrative 403 - 874 855 18,214 (1,771) 18,575 Advertising, marketing and promotion - - - - 4,978 - 4,978 Depreciation 30 - - - 6,224 - 6,254 Amortization 5 - - - 1,612 - 1,617 438 - 874 855 50,698 (1,771) 51,094 Operating income (loss) 459 - - (855) 13,959 - 13,563 Other Income (Expense): - Interest expense (1,523) (11) (338) (488) (214) - (2,574) Investment income (loss), net - (13) - 3 586 - 576 Equity in net income (losses) of investees, net 7,509 7,540 7,512 3,331 1,882 (27,860) (86) Other income (expense), net (2) - 2 (1) (363) - (364) 5,984 7,516 7,176 2,845 1,891 (27,860) (2,448) Income (loss) before income taxes 6,443 7,516 7,176 1,990 15,850 (27,860) 11,115 Income tax (expense) benefit 373 9 117 (22) (4,457) - (3,980) Net income (loss) 6,816 7,525 7,293 1,968 11,393 (27,860) 7,135 Net (income) loss attributable to noncontrolling interests and redeemable subsidiary preferred stock - - - - (319) - (319) Net income (loss) attributable to Comcast Corporation $ 6,816 $ 7,525 $ 7,293 $ 1,968 $ 11,074 $ (27,860) $ 6,816 Comprehensive income (loss) attributable to Comcast Corporation $ 6,883 $ 7,521 $ 7,277 $ 2,017 $ 10,969 $ (27,784) $ 6,883 Condensed Consolidating Statement of Cash Flows For the Year Ended December 31, 2015 (in millions) Comcast Parent Comcast Holdings CCCL Parent NBCUniversal Media Parent Non- Guarantor Subsidiaries Elimination and Consolidation Adjustments Consolidated Comcast Corporation Net cash provided by (used in) operating activities $ (792) $ 48 $ (167) $ (1,398) $ 21,087 $ - $ 18,778 Investing Activities: Net transactions with affiliates 6,559 (48) 840 2,839 (10,190) - - Capital expenditures (27) - - - (8,472) - (8,499) Cash paid for intangible assets (6) - - - (1,364) - (1,370) Acquisitions and construction of real estate properties - - - - (178) - (178) Acquisitions, net of cash acquired - - - - (1,786) - (1,786) Proceeds from sales of businesses and investments - - - 4 429 - 433 Purchases of investments (7) - - (407) (370) - (784) Other 7 - - (5) 218 - 220 Net cash provided by (used in) investing activities 6,526 (48) 840 2,431 (21,713) - (11,964) Financing Activities: Proceeds from (repayments of) short-term borrowings, net 400 - - - (265) - 135 Proceeds from borrowings 5,486 - - - - - 5,486 Repurchases and repayments of debt (2,650) - (673) (1,004) (51) - (4,378) Repurchases and retirements of common stock (6,750) - - - - - (6,750) Dividends paid (2,437) - - - - - (2,437) Issuances of common stock 36 - - - - - 36 Distributions to noncontrolling interests and dividends for redeemable subsidiary preferred stock - - - - (232) - (232) Other 181 - - - (470) - (289) Net cash provided by (used in) financing activities (5,734) - (673) (1,004) (1,018) - (8,429) Increase (decrease) in cash and cash equivalents - - - 29 (1,644) - (1,615) Cash and cash equivalents, beginning of year - - - 385 3,525 - 3,910 Cash and cash equivalents, end of year $ - $ - $ - $ 414 $ 1,881 $ - $ 2,295 Condensed Consolidating Statement of Cash Flows For the Year Ended December 31, 2014 (in millions) Comcast Parent Comcast Holdings CCCL Parent NBCUniversal Media Parent Non- Guarantor Subsidiaries Elimination and Consolidation Adjustments Consolidated Comcast Corporation Net cash provided by (used in) operating activities $ (354) $ 9 $ (139) $ (1,299) $ 18,728 $ - $ 16,945 Investing Activities: Net transactions with affiliates 4,784 (9) 139 2,247 (7,161) - - Capital expenditures (3) - - - (7,417) - (7,420) Cash paid for intangible assets (6) - - - (1,116) - (1,122) Acquisitions and construction of real estate properties - - - - (43) - (43) Acquisitions, net of cash acquired - - - - (477) - (477) Proceeds from sales of businesses and investments - - - 8 658 - 666 Purchases of investments (19) - - (10) (162) - (191) Other - - - 5 (151) - (146) Net cash provided by (used in) investing activities 4,756 (9) 139 2,250 (15,869) - (8,733) Financing Activities: Proceeds from (repayments of) short-term borrowings, net (1,350) - - - 846 - (504) Proceeds from borrowings 4,180 - - - 2 - 4,182 Repurchases and repayments of debt (1,000) - - (902) (1,273) - (3,175) Repurchases and retirements of common stock (4,251) - - - - - (4,251) Dividends paid (2,254) - - - - - (2,254) Issuances of common stock 35 - - - - - 35 Distributions to noncontrolling interests and dividends for redeemable subsidiary preferred stock - - - - (220) - (220) Other 238 - - - (71) - 167 Net cash provided by (used in) financing activities (4,402) - - (902) (716) - (6,020) Increase (decrease) in cash and cash equivalents - - - 49 2,143 - 2,192 Cash and cash equivalents, beginning of year - - - 336 1,382 - 1,718 Cash and cash equivalents, end of year $ - - - 385 3,525 - 3,910 Condensed Consolidating Statement of Cash Flows For the Year Ended December 31, 2013 (in millions) Comcast Parent Comcast Holdings CCCL Parent NBCUniversal Media Parent Non- Guarantor Subsidiaries Elimination and Consolidation Adjustments Consolidated Comcast Corporation Net cash provided by (used in) operating activities $ (600) $ (3) $ (245) $ (1,102) $ 16,110 $ - $ 14,160 Investing Activities: Net transactions with affiliates 66 3 2,580 (470) (2,179) - - Capital expenditures (7) - - - (6,589) - (6,596) Cash paid for intangible assets (4) - - - (1,005) - (1,009) Acquisitions and construction of real estate properties - - - - (1,904) - (1,904) Acquisitions, net of cash acquired - - - - (99) - (99) Proceeds from sales of businesses and investments - - - 2 1,081 - 1,083 Purchases of investments (11) - - (3) (1,209) - (1,223) Other - - - 108 126 - 234 Net cash provided by (used in) investing activities 44 3 2,580 (363) (11,778) - (9,514) Financing Activities: Proceeds from (repayments of) short-term borrowings, net 1,349 - - - (4) - 1,345 Proceeds from borrowings 2,933 - - - - - 2,933 Repurchases and repayments of debt - - (2,335) (88) (21) - (2,444) Repurchases and retirements of common stock (2,000) - - - - - (2,000) Dividends paid (1,964) - - - - - (1,964) Issuances of common stock 40 - - - - - 40 Purchase of NBCUniversal noncontrolling common equity interest - - - (3,200) (7,561) - (10,761) Distributions to noncontrolling interests and dividends for redeemable subsidiary preferred stock - - - - (215) - (215) Settlement of Station Venture liability - - - - (602) - (602) Other 198 - - (40) (369) - (211) Net cash provided by (used in) financing activities 556 - (2,335) (3,328) (8,772) - (13,879) Increase (decrease) in cash and cash equivalents - - - (4,793) (4,440) - (9,233) Cash and cash equivalents, beginning of year - - - 5,129 5,822 - 10,951 Cash and cash equivalents, end of year $ - $ - $ - $ 336 $ 1,382 $ - $ 1,718</t>
  </si>
  <si>
    <t>Schedule II Valuation and Qualifying Accounts</t>
  </si>
  <si>
    <t>Schedule of Valuation and Qualifying Accounts Disclosure [Text Block]</t>
  </si>
  <si>
    <t>Comcast Corporation and Subsidiaries Schedule II — Valuation and Qualifying Accounts Year ended December 31, 2015, 2014 and 2013 Year Ended December 31 (in millions) Balance at Beginning of Year Additions Charged to Costs and Expenses (a) Deductions from Reserves (a) Balance at End of Year 2015 Allowance for doubtful accounts $ 205 $ 166 $ 145 $ 226 Allowance for returns and customer incentives 359 1,236 1,122 473 Valuation allowance on deferred tax assets 375 4 37 342 2014 Allowance for doubtful accounts $ 221 $ 162 $ 178 $ 205 Allowance for returns and customer incentives 375 932 948 359 Valuation allowance on deferred tax assets 405 33 63 375 2013 Allowance for doubtful accounts $ 198 $ 317 $ 294 $ 221 Allowance for returns and customer incentives 307 811 743 375 Valuation allowance on deferred tax assets 355 71 21 405 (a) Additions and deductions related to allowance for returns and customer incentives include amounts for distribution on behalf of third parties. Additions and deductions related to allowance for returns and customer incentives for the year ended December 31, 2013 also reflec t corrections to change amounts that were previously recorded net.</t>
  </si>
  <si>
    <t>NBCUniversal Media, LLC Schedule II — Valuation and Qualifying Accounts Year ended December 31, 2015, 2014 and 2013 Year Ended December 31 (in millions) Balance at Beginning of Year Additions Charged to Costs and Expenses (a) Deductions from Reserves (a) Balance at End of Year 2015 Allowance for doubtful accounts $ 60 $ 27 $ 18 $ 69 Allowance for returns and customer incentives 356 1,233 1,120 469 Valuation allowance on deferred tax assets 87 4 20 71 2014 Allowance for doubtful accounts $ 65 $ 11 $ 16 $ 60 Allowance for returns and customer incentives 372 930 946 356 Valuation allowance on deferred tax assets 60 33 6 87 2013 Allowance for doubtful accounts $ 46 $ 33 $ 14 $ 65 Allowance for returns and customer incentives 307 808 743 372 Valuation allowance on deferred tax assets 73 8 21 60 (a) Additions and deductions related to allowance for returns and customer incentives include amounts for distribution on behalf of third parties. Additions and deductions related to allowance for returns and customer incentives for the year ended December 31, 2013 also reflec t corrections to change amounts that were previously recorded net.</t>
  </si>
  <si>
    <t>Accounting Policies (Policy)</t>
  </si>
  <si>
    <t>Basis of Presentation The accompanying consolidated financial statements include all entities in which we have a controlling voting interest and variable interest entities (“VIEs”) required to be consolidated in accordance with generall y accepted accounting principles in the United States (“GAAP”).</t>
  </si>
  <si>
    <t>Foreign Currency Translation</t>
  </si>
  <si>
    <t xml:space="preserve">We translate assets and liabilities of our foreign operations where the functional currency is the local currency, primarily the euro, British pound, and Japanese yen , into U.S. dollars at the exchange rate as of the balance sheet date and translate revenue and expenses using average monthly exchange rates. The related translation adjustments are recorded as a component of accumulated othe r comprehensive income (loss). Any foreign currency t ransaction gains and losses are included in our consolidated statement of income . </t>
  </si>
  <si>
    <t>Cash Equivalents</t>
  </si>
  <si>
    <t>Cash Equivalents The carrying amounts of our cash equivalents approximate their fair values. Our cash equivalents consist primarily of money market funds and U.S. government obligations, as well as commercial paper and certificates of deposit with maturities of three months or less when purchased.</t>
  </si>
  <si>
    <t>Use of Estimates</t>
  </si>
  <si>
    <t>Our consolidated financial statements are prepared in accordance with GAAP, which requires us to select accounting policies, including in certain cases industry-specific policies, and make estimates that affect the reported amount of assets, liabilities, revenue and expenses, and the related disclosure of contingent assets and contingent liabilities. Actual results could differ from these estimates. We believe that the judgments and related estimates for the followin g items are critical in the preparation of our consolidated financial statements: valuation and impairment testing of cable franchise rights (see Note 9) film and television costs (see Note 6) In addition, the following accounting policies are specific to the industries in which we operate: capitalization and amortization of film and television costs (see Note 6) installation revenue and costs for connecting customers to our cable systems (see revenue recognition below and Note 8) In formation on our other accounting policies and methods that are used in the preparation of our consolidated financial statements are included, where applicable, in their respective footnotes that follow. Below is a discussion of accounting policies and met hods used in our consolidated financial statements that are not presented within other footnotes.</t>
  </si>
  <si>
    <t>Film And Television Costs</t>
  </si>
  <si>
    <t>Capitalization of Film and Television Costs We capitalize film and television production costs, including direct costs, production overhead, print costs, development costs and interest. We amortize capitalized film and tele vision production costs, including acquired libraries, and accrue costs associated with participation and residual payments to programming and production expenses. We generally record the amortization and the accrued costs using the individual film forecas t computation method, which amortizes such costs in the same ratio as the associated ultimate revenue. Estimates of ultimate revenue and total costs are based on anticipated release patterns, public acceptance and historical results for similar productio ns. Unamortized film and television costs, including acquired film and television libraries, are stated at the lower of unamortized cost or fair value. We do not capitalize costs related to the distribution of a film in movie theaters or the licensing or s ale of a film or television production, which are primarily costs associated with the marketing and distribution of film and television programming. In determining the estimated lives and method of amortization of acquired film and television libraries, w e generally use the method and the life that most closely follow the undiscounted cash flows over the estimated life of the asset. Upon the occurrence of an event or a change in circumstance that was known or knowable as of the balance sheet date and that indicates the fair value of a film is less than its unamortized costs, we determine the fair value of the film and record an impairment charge for the amount by which the unamortized capitalized costs exceed the film’s fair value. We enter into cofinanc ing arrangements with third parties to jointly finance or distribute certain of our film productions. Cofinancing arrangements can take various forms, but in most cases involve the grant of an economic interest in a film to an investor. The number of inves tors and the terms of these arrangements can vary, although investors generally assume full risk for the portion of the film acquired in these arrangements. We account for the proceeds received from a third-party investor under these arrangements as a redu ction to our capitalized film costs. In these arrangements, the investor owns an undivided copyright interest in the film, and therefore in each period we record either a charge or a benefit to programming and production expenses to reflect the estimate of the third-party investor’s interest in the profit or loss of the film. The estimate of the third-party investor’s interest in the profit or loss of a film is determined using the ratio of actual revenue earned to date to the ultimate revenue expected to b e recognized over the film’s useful life. We capitalize the costs of programming content that we license but do not own, including rights to multiyear, live-event sports programming, at the earlier of when payments are made for the programming or when the license period begins and the content is available for use. We amortize capitalized programming costs as the associated programs are broadcast. We amortize multiyear, live-event sports programming rights using the ratio of the current period revenue to the estimated ultimate revenue or under the terms of the contract. Acquired programming costs are recorded at the lower of unamortized cost or net realizable value on a program by program, package, channel or daypart basis. A daypart is an aggregation of p rograms broadcast during a particular time of day or programs of a similar type. Programming acquired by our Cable Networks segment is primarily tested on a channel basis for impairment, whereas programming acquired by our Broadcast Television segment is t ested on a daypart basis. If we determine that the estimates of future cash flows are insufficient or if there is no plan to broadcast certain programming, we recognize an impairment charge to programming and production expenses.</t>
  </si>
  <si>
    <t xml:space="preserve">Fair Value Method We classify publicly traded investments that are not accounted for under the equity method as available-for-sale (“AFS”) or trading securities and record them at fair value. For AFS securities, we record unrealized gains or losses resulting from changes in fair value between measurement da tes as a component of other comprehensive income (loss), except when we consider declines in value to be other than temporary. For trading securities, we record unrealized gains or losses resulting from changes in fair value between measurement dates as a component of investment income (loss), net. We recognize realized gains and losses associated with our fair value method investments using the specific identification method. We classify the cash f lows related to purchases of and proceeds from the sale of trading securities based on the nature of the securities and the purpose for which they were acquired. Equity Method We use the equity method to account for investments in which we have the ability to exercise significant influence over the investee’s operating and financial policies or where we hold significant partnership or LLC interests. Equity method investments are recorded at cost and are adjusted to recognize ( 1 ) our proportionate share of the investee’s net income or loss after the date of investment, ( 2 ) amortization of the rec orded investment that exceeds our share of the book value of the investee’s net assets, ( 3 ) additional contributions made and dividends received , and ( 4 ) impairments resulting from other-than-temporary declines in fair value. For some investments, we recor d our share of the investee’s net income or loss one quarter in arrears due to the timing of our receipt of such information. Gains or losses on the sale of equity method investments are recorded to other income (expense), net. If an equity method investee were to issue additional securities that would change our proportionate share of the entity, we would recognize the change, if any, as a gain or loss in our consolidated statement of income. Cost Method We use the cost method to account for investments not accounted for under the fair value method or the equity method . Impairment Testing of Investments We review our investment portf olio each reporting period to determine whether there are identified events or circumstances that would indicate there is a decline in the fair value that would be considered other than temporary. For our nonpublic investments, if there are no identified e vents or circumstances that would have a significant adverse effect on the fair value of the investment, then the fair value is not estimated. If an investment is deemed to have experienced an other-than-temporary decline below its cost basis, we reduce th e carrying amount of the investment to its quoted or estimated fair value, as applicable, and establish a new cost basis for the investment. For our AFS and cost method investments, we record the impairment to investment income (loss), net. For our equity method investments, we record the impairment to other income (expense), net. </t>
  </si>
  <si>
    <t>Property and equipment are stated at cost. We capitalize improvements that extend asset lives and expense repairs and maintenance costs as incurred. We record depreciation using the straight-line method over the asset’s estimated useful life. For assets that are sold or retired, we remove the applicable cost and accumulated depreciation and, unless the gain or loss on disposition is presented separately, we recognize it as a component of depreciation expense. In accordance with accounting guidance relate d to cable television companies, we capitalize the costs associated with the construction of and improvements to our cable transmission and distribution facilities , costs associated with acquiring and deploying new customer premise equipment, and costs asso ciated with installation of our services. Costs capitalized include all direct costs for labor and materials, as well as various indirect costs. All costs incurred in connection with subsequent disconnects and reconnects are expensed as they are incurred. We evaluate the recoverability of our property and equipment whenever events or substantive changes in circumstances indicate that the carrying amount may not be recoverable. The evaluation is based on the cash flows generated by the underlying asset grou ps, including estimated future operating results, trends or other determinants of fair value. If the total of the expected future undiscounted cash flows were less than the carrying amount of the asset group, we would recognize an impairment charge to the extent the carrying amount of the asset group exceed ed its estimated fair value. Unless presented separately, the impairment charge is included as a component of depreciation expense.</t>
  </si>
  <si>
    <t>We assess the recoverability of our goodwill annually, or more frequently whenever events or substantive changes in circumstances indicate that the carrying amount of a reporting unit may exceed its fair value. We test goodwill for impairment at the reporting unit level. To determine our reporting units, we evaluate the components one level be low the segment level and we aggregate the components if they have similar economic characteristics. As a result of this assessment, our reporting units are the same as our five reportable segments. We evaluate the determination of our reporting units used to test for impairment periodically or whenever events or substantive changes in circumstances occur. The assessment of recoverability may first consider qualitative factors to determine whether the existence of events or circumstances leads to a determin ation that it is more likely than not that the fair value of a reporting unit is less than its carrying amount. A quantitative assessment is performed if the qualitative assessment results in a more-likely-than-not determination or if a qualitative assessm ent is not performed. The quantitative assessment considers if the carrying amount of a reporting unit exceeds its fair value, in which case an impairment charge is recorded to the extent the carrying amount of the reporting unit’s goodwill exceeds its imp lied fair value. Unless presented separately, the impairment charge is included as a component of amortization expense. Indefinite-Lived Intangible Assets Indefinite-lived intangible assets consist primarily of our cable franchise rights, as well as trade names and FCC licenses. Our c able franchise rights represent the values we attributed to agreements with state and local authorities that allow access to homes and businesses in cable service areas acquired in business combinations . We do not amortize our cable franchise rights because we have determined that they meet the definition of indefinite-lived intangible assets since there are no legal, regulatory, contractual, competitive, economic or other factors which limit the period over which these rights will contribute to our cash flows. We reassess this determination periodically or whenever events or substantive changes in circumstances occur. Costs we incur in negotiating and renewing cable franchise agreements are included in o ther intangible assets and are generally amortized on a straight-line basis over the term of the franchise agreement. We assess the recoverability of our cable franchise rights and other indefinite-lived intangible assets annually, or more frequently whene ver events or substantive changes in circumstances indicate that the assets might be impaired. Our three Cable Communications divisions represent the unit of account we use to test for impairment for our cable franchise rights. We evaluate the unit of acco unt used to test for impairment of our cable franchise rights and other indefinite-lived intangible assets periodically or whenever events or substantive changes in circumstances occur to ensure impairment testing is performed at an appropriate level. The assessment of recoverability may first consider qualitative factors to determine whether it is more likely than not that the fair value of an indefinite-lived intangible asset is less than its carrying amount . A quantitative assessment is performed if the qualitative assessment results in a more - likely - than - not determination or if a qualitative assessment is not performed. When performing a quantitative assessment, we estimate the fair value of our cable franchise rights and other indefinite-lived intangibl e assets primarily based on a discounted cash flow analysis that involves significant judgment . When analyzing the fair values indicated under the discounted cash flow models, we also consider multiples of operating income before depreciation and amortizat ion generated by the underlying assets, current market transactions, and profitability informatio n. If the fair value of our cable franchise rights or other indefinite-lived intangible assets were less than the carrying amount, we would recognize an impair ment charge for the difference between the estimated fair value and the carrying value of the assets. Unless presented separately, the impairment charge is included as a component of amortization expense. We did not recognize any material impairment charge s in any of the periods presented. Finite-Lived Intangible Assets Finite-lived intangible assets are subject to amortization and consist primarily of customer relationships acquired in business combinations, software, cable franchise renewal cost s, contractual operating rights and intellect ual property rights . Our finite-lived intangible assets are amortized primarily on a straight-line basis over their estimated useful life or the term of the associated agreement. We capitalize direct development costs associated with internal-use software, including external dire ct costs of material and services and payroll costs for employees devoting time to these software projects. We also capitalize costs associated with the purchase of software licenses. We include these costs in other intangible assets and generally amortize them on a straight-line basis over a period not to exceed five years. We expense maintenance and training costs, as well as costs incurred during the preliminary stage of a project, as they are incurred. We capitalize initial operating system software costs and amor tize them over the life of the associated hardware. We evaluate the recoverability of our finite-lived intangible assets whenever events or substantive changes in circumstances indicate that the carrying amount may not be recoverable. The evaluation is ba sed on the cash flows generated by the underlying asset groups, including estimated future operating results, trends or other determinants of fair value. If the total of the expected future undiscounted cash flows were less than the carrying amount of the asset group, we would recognize an impairment charge to the extent the carrying amount of the asset group exceed ed its estimated fair value. Unless presented separately, the impairment charge is included as a component of amortization expense.</t>
  </si>
  <si>
    <t>Asset Retirement Obligations</t>
  </si>
  <si>
    <t>Asset Retirement Ob ligations Certain of our cable franchise agreements and lease agreements contain provisions requiring us to restore facilities or remove property in the event that the franchise or lease agreement is not renewed. We expect to continually renew our cable fr anchise agreements and therefore cannot reasonably estimate any liabilities associated with such agreements. A remote possibility exists that franchise agreements could be terminated unexpectedly, which could result in us incurring significant expense in c omplying with restoration or removal provisions. We do not have any significant liabilities related to asset retirements recorded in our consolidated financial statements .</t>
  </si>
  <si>
    <t>Revenue Recognition</t>
  </si>
  <si>
    <t xml:space="preserve">Revenue Recognition Cable Communications Segment Our Cable Communications segment generates revenue primarily from subscriptions to our video, high-speed Inte rnet and voice services (“cable services”) and from the sale of advertising. We recognize revenue from cable services as each service is provided. Customers are typically billed in advance on a monthly basis based on the services and features they receive and the type of equipment they use. Since installation revenue obtained from the connection of customers to our cable systems is less than the related direct selling costs, we recognize revenue as connections are completed. We manage credit risk by screeni ng applicants through the use of internal customer information, identification verification tools and credit bureau data. If a customer’s account is delinquent, various measures are used to collect outstanding amounts, including termination of the customer ’s cable services. As part of our distribution agreements with cable networks, we generally receive an allocation of scheduled advertising time on cable networks that our Spotlight business sells to local, regional and national advertisers. We recognize a dvertising revenue when the advertising is aired or viewed. In most cases, the available advertising units are sold by our sales force. In some cases, we work with representation firms as an extension of our sales force to sell a portion of the advertising units allocated to us. We also represent the advertising sales efforts of other multichannel video providers in some markets. Since we are acting as the principal in these arrangements, we record the advertising that is sold in revenue and the fees paid t o representation firms and multichannel video providers in other operating and administrative expenses. Revenue earned from other sources, such as our home security and automation services, is recognized when services are provided or events occur. Under the terms of our cable franchise agreements, we are generally required to pay to the cable franchising authority an amount based on our gross video revenue. We normally pass these fees through to our cable services customers and classify the fees as a comp onent of revenue with the corresponding costs included in other operating and administrative expenses. Cable Networks and Broadcast Television Segments Our Cable Networks segment generates revenue primarily from the distribution of our cable network progra mming to multichannel video providers, from the sale of advertising on our cable networks and related digital media properties, from the licensing of our owned programming through various distribution platforms, from the sale of our owned programming throu gh digital distribution services such as iTunes, and from the programming our cable production studio sells to third-party networks and subscription video on demand services. Our Broadcast Television segment generates revenue primarily from the sale of adv ertising on our broadcast networks, owned local broadcast television stations and related digital media properties, from the licensing of our owned programming through various distribution platforms, including to cable and broadcast networks, from the fees received under retransmission consent agreements and from the programming our broadcast television production studio sells to third-party networks and subscription video on demand services. We recognize revenue from distributors as programming is provided , generally under multiyear distribution agreements. From time to time, the distribution agreements expire while programming continues to be provided to the distributor based on interim arrangements while the parties negotiate new contract terms. Revenue r ecognition is generally limited to current payments being made by the distributor, typically under the prior contract terms, until a new contract is negotiated, sometimes with effective dates that affect prior periods. Differences between actual amounts de termined upon resolution of negotiations and amounts recorded during these interim arrangements are recorded in the period of resolution. Advertising revenue for our Cable Networks and Broadcast Television segments is recognized in the period in which comm ercials are aired or viewed. In some instances, we guarantee audience ratings for the commercials. To the extent there is a shortfall in the ratings that were guaranteed, a portion of the revenue is deferred until the shortfall is settled, primarily by pro viding additional advertising units. We recognize revenue from the licensing of our owned programming and programming produced by our studios for third parties when the content is available for use by the licensee, and when certain other conditions are met . When license fees include advertising time, we recognize the component of revenue associated with the advertisements when they are aired or viewed. Filmed Entertainment Segment Our Filmed Entertainment segment generates revenue primarily from the worldwide distribution of our produced and acquired films for exhibition in movie theaters, from the licensing of our owned and acquired films through various distribution platforms, and from the sale of our owned and acquired films on standard-definition video discs and Blu-ray discs (together, “DVDs”) and through digital distribution services. Our Filmed Entertainment segment also generates revenue from producing and licensing live stage plays, from the distribution of filmed entertainment produced by thi rd parties, and from Fandango, our movie ticketing and entertainment business. We recognize revenue from the distribution of films to movie theaters when the films are exhibited. We recognize revenue from the licensing of a film when the film is available for use by the licensee, and when certain other conditions are met. We recognize revenue from DVD sales, net of estimated returns and customer incentives, on the date that DVDs are delivered to and made available for sale by retailers. Theme Parks Segment Our Theme Parks segment generates revenue primarily from ticket sales and guest spending at our Universal theme parks in Orlando, Florida; Hollywood, California; and, as of November 2015, Osaka, Japan, as well as from licensing and other fees. We recogni ze revenue from advance theme park ticket sales when the tickets are used. For annual passes, we recognize revenue on a straight-line basis over the period following the activation date. </t>
  </si>
  <si>
    <t>Cable Communications Programming Expenses</t>
  </si>
  <si>
    <t xml:space="preserve">Cable Communications Programming Expenses Cable Commu nications programming expenses are the fees we pay to license the programming we distribute to our video customers. Programming is generally acquired under multiyear distribution agreements, with rates typically based on the number of customers that receiv e the programming, channel positioning and the extent of distribution. From time to time, these contracts expire and programming continues to be provided under interim arrangements while the parties negotiate new contract terms, sometimes with effective da tes that affect prior periods. While payments are typically made under the prior contract’s terms, the amount of programming expenses recorded during these interim arrangements is based on our estimates of the ultimate contract terms expected to be negotia ted. Differences between actual amounts determined upon resolution of negotiations and amounts recorded during these interim arrangements are recorded in the period of resolution. When our Cable Communications segment receives incentives from cable networ ks for the licensing of their programming, we defer a portion of these incentives, which are included in other current and noncurrent liabilities, and recognize them over the term of the contract as a reduction to programming expenses. </t>
  </si>
  <si>
    <t>Advertising Expenses</t>
  </si>
  <si>
    <t xml:space="preserve">Advertising Expense s Advertising costs are expensed as incurred. </t>
  </si>
  <si>
    <t xml:space="preserve">As of December 31, 2015 , substantially all of our stock options outstanding were net settled stock options. Net settled stock options, as opposed to stock options exercised with a cash payment, result in fewer shares being issued and no cash proceeds being received by us when the options are exercised. O ur share-based compensation primarily consists of awards of RSUs and stock options to certain employees and directors as part of our approach to long-term incentive compensation. Awards generally vest over a period of 5 years and in the case of stock optio ns, have a 10 year term. Additionally, through our employee stock purchase plans, employees are able to purchase shares of Comcast common stock at a discount through payroll deductions. The cost associated with our share-based compensation is based on an a ward’s estimated fair value at the date of grant and is recognized over the period in which any related services are provided. RSUs are valued based on the closing price of our common stock on the date of grant and are discounted for the lack of dividends, if any, during the vesting period. We use the Black-Scholes option pricing model to estimate the fair value of stock option awards. The table below presents the weighted-average fair value on the date of grant of RSUs and stock options awarded under our v arious plans and the related weighted-average valuation assumptions. </t>
  </si>
  <si>
    <t>Postretirement and Pension Benefits</t>
  </si>
  <si>
    <t>All of our postretirement benefit plans are un funded and substantially all of our postretirement benefit obligations are recorded to noncurrent l iabilities. The expense we recognize for our postretirement benefit plans is determined using certain assumptions, including the discount rate. NBCUniversal NBCUniversal sponsor s various qualified and nonqualified defined benefit plans for do mestic employees for which future benefits have been frozen since the beginning of 2013, therefore we did not recognize service costs related to our pension plans for the periods presented. The expense we recognize for our defined benefit plans is determin ed using certain assumptions, including the discount rate and the expected long-term rate of return on plan assets. We recognize the funded or unfunded status of our defined benefit plans as an asset or liability in our consolidated balance sheet and recog nize changes in the funded status in the year in which the changes occur in accumulated other comprehensive income (loss). In addition to the defined benefit plans it sponsors, NBCUniversal is also obligated to reimburse GE for future benefit payments to t hose participants who were vested in the supplemental pension plan sponsored by GE at the time of the NBCUniversal transaction in 2011.</t>
  </si>
  <si>
    <t>We base our provision for income taxes on our current period income, changes in our deferred income tax assets and liabilities, income tax rates, changes in estimates of our uncertain tax positions, and tax planning opportunities available in the jurisdictions in which we operate. We recognize deferred tax assets and liabilities when there are temporary differences between the financial reporting basis and tax basis of our assets and liabilities and for the expected benefits of using net operating loss carryforwards . When a change in the tax rate or tax law has an impact on deferred taxes, we apply the change based on the years in which the temporary differences are expected to reverse. We record the change in our consolidated financial statements i n the period of enactment. The determination of the income tax consequences of a business combination includes identifying the tax basis of assets and liabilities acquired and any contingencies associated with uncertain tax positions assumed or resulting from the business combination. Deferred tax assets and liabilities related to temporary differences of an acquired entity are recorded as of the date of the business combination and are based on our estimate of the ultimate tax basis that will be accepted by the various tax authorities. We record liabilities for contingencies associated with prior tax returns filed by the acquired entity based on criteria set forth in the appropriate accounting guidance. We adjust the deferred tax accounts and the liabiliti es periodically to reflect any revised estimated tax basis and any estimated settlements with the various tax authorities. The effects of these adjustments are recorded to income tax expense. From time to time, we engage in transactions in which the tax co nsequences may be subject to uncertainty. In these cases, we evaluate our tax positions using the recognition threshold and the measurement attribute in accordance with the accounting guidance related to uncertain tax positions. Examples of these transacti ons include business acquisitions and dispositions , including consideration paid or received in connection with these transactions, certain financing transactions , and the allocation of inc ome among state and local tax jurisdictions . Significant judgment i s required in assessing and estimating the tax consequences of these transactions. We determine whether it is more likely than not that a tax position will be sustained on examination, including the resolution of any related appeals or litigation processes , based on the technical merits of the position. A tax position that meets the more-likely-than-not recognition threshold is measured to determine the amount of benefit to be recognized in our consolidated financial statements. We classify interest and pen alties, if any, associated with our uncertain tax positions as a component of income tax expense.</t>
  </si>
  <si>
    <t>Derivative Financial Instruments</t>
  </si>
  <si>
    <t>Derivative Financial Instruments We use derivative financial instruments to manage our exposure to the risks associated with fluctuations in interest rates, foreign e xchange rates and equity prices. Our objective is to manage the financial and operational exposure arising from these risks by offsetting gains and losses on the underlying exposures with gains and losses on the derivatives used to economically hedge them. Our derivative financial instruments are recorded in our consolidated balance sheet at fair value. The impact of our derivative financial instruments on our consolidated financial statements was not material for all periods presented. The derivative component of the prepaid forward sale agreements were equity derivative financial instruments embedded in the related contracts, which we used to manage our exp osure to and benefits from price fluctuations in the common stock of the related investments. For these derivative financial instruments, we separated the derivative component from the host contract and recorded in each period the change in its value to in vestment income (loss), net.</t>
  </si>
  <si>
    <t>Earnings Per Share Policy</t>
  </si>
  <si>
    <t xml:space="preserve">Diluted earnings per common share attributable to Comcast Corporation shareholders (“diluted EPS”) considers the impact of potentially dilutive securities using the treasury stock method. Our potentially dilutive securities include potential common shares related to our stock options and our res tricted share units (“RSUs”). Diluted EPS excludes the impact of potential common shares related to our stock options in periods in which the combination of the option exercise price and the associated unrecognized compensation expense is greater than the average market price of our common stock . The amount of potential common shares related to our share-based compensation plans that were excluded from dilu ted EPS because their effect would have been antidilutive was not material for 2015 , 2014 and 2013 . </t>
  </si>
  <si>
    <t>Fair Value Of Financial Instruments</t>
  </si>
  <si>
    <t>The accounting guidance related to financial assets and financial liabilities (“financial instruments”) establishes a hierarchy that prioritizes fair value measurements based on the types of inputs used for the various valuation techniques (market approach, income approach and cost approach). The levels of the hierarchy are described below. Level 1: Consists of financial instruments whose values are based on quoted market prices for identical financial instruments in an active market. Level 2: Consists of financial instruments that are valued using models or other valuation methodologies. These models use inputs that are observable either directly or indirectly. Level 2 inputs include (1) quoted prices for similar assets or liabilities in active markets, (2) quoted prices for identical or similar assets or liabilities in markets that are not active, (3) pricing models whose inputs are observable for substantially the full term of the financial instrument and (4) pricing models whose inputs are derived primarily from or corroborated by observable market data through correlation or other means for substantially the full term of the financial instrument. Level 3: Consists of financial instruments whose values are determined using pricing models that use significant inputs that are primarily unobservable, discounted cash flow methodologies or similar techniques, as well as instruments for which the determination of fair value requires significant management judgment or estimation. Our assessment of the significance of a particular input to the fair value measurement requires judgment and may affect the valuation of financial instruments and their classification within the fair value hierarchy. Financial instruments are classified in their entirety based on the lowest level of input that is significant to the fair value measurement. There have been no changes in the classification of any financial instruments within the fair value hierarchy in the periods presented. Our financial instruments that are accounted for at fair value on a recurring basis are presented in the table below.</t>
  </si>
  <si>
    <t>The accompanying consolidated financial statements include all entities in which we have a controlling voting interest and variable interest entities (“VIEs”) require d to be consolidated in accordance with generally accepted accounting principles in the United States (“GAAP”). Transactions between NBCUniversal and both Comcast and Comcast’s consolidated subsidiaries are reflected in these consolidated financial stateme nts and disclosed as related party transactions when material.</t>
  </si>
  <si>
    <t>We translate assets and liabilities of our foreign operations where the functional currency is the local currency, primarily the euro, British pound , and Japanese yen, into U.S. dollars at the e xchange rate as of the balance sheet date and translate revenue and expenses using average monthly exchange rates . The related translation adjustments are recorded as a component of accumulated other comprehensive income (loss). Any foreign currency transa ction gains and losses are included in our consolidated statement of income.</t>
  </si>
  <si>
    <t>Our consolidated financial statements are prepared in accordance with GAAP, which requires us to select accounting policies, including in certain cases industry-specific policies, and make estimates that affect the reported amount of assets, liabilities, revenue and expenses, and the related disclosure of contingent assets and contingent liabilities. Actual results could differ from these estimates. We believe that the judgments and related estimates for the followin g items are critical in the preparation of our consolidated financial statements: revenue recognition (see below) film and television costs (see Note 6 ) goodwill and intangible assets (see Note 9 ) In addition, the following accounting policies are specific to the industries in which we operate: capitalization and amortization of film and television costs (see Note 6 ) Information on our other accounting policies and methods that are used in the preparation of our consolidated financial statements are included, where applicable, in their respective footnotes that follow. Below is a discussion of accounting policies and methods used in our consolidated financial statements that are not presented within other footnotes.</t>
  </si>
  <si>
    <t xml:space="preserve">Capitalization of Film and Television Costs We capitalize film and television production costs, including direct costs, production overhead, print costs, development costs and interest. We amortize capitalized film and tele vision production costs, including acquired libraries, and accrue costs associated with participation and residual payments to programming and production expense s . We generally record the amortization and the accrued costs using the individual film forecas t computation method, which amortizes such costs in the same ratio as the associated ultimate revenue. Estimates of ultimate revenue and total costs are based on anticipated release patterns, public acceptance and historical results for similar productions . Unamortized film and television costs, including acquired film and television libraries, are stated at the lower of unamortized cost or fair value. We do not capitalize costs related to the distrib ution of a film in movie theaters or the licensing or sal e of a film or television production, which are primarily costs associated with the marketing and distribution of film and television programming. In determining the estimated lives and method of amortization of acquired film and television libraries, we generally use the method and the life that most closely follow the undiscounted cash flows over the estimated life of the asset. Upon the occurrence of an event or a change in circumstance that was known or knowable as of the balance sheet date and that i ndicates the fair value of a film is less than its unamortized costs, we determine the fair value of the film and record an impairment charge for the amount by which the unamortized capitalized costs exceed the film’s fair value. We enter into cofinancin g arrangements with third parties to jointly finance or distribute certain of our film productions. Cofinancing arrangements can take various forms, but in most cases involve the grant of an economic interest in a film to an investor. The number of investo rs and the terms of these arrangements can vary, although investors generally assume full risk for the portion of the film acquired in these arrangements. We account for the proceeds received from a third-party investor under these arrangements as a reduct ion to our capitalized film costs. In these arrangements, the investor owns an undivided copyright interest in the film, and therefore in each period we record either a charge or a benefit to programming and production expenses to reflect the estimate of t he third-party investor’s interest in the profit or loss of the film. The estimate of the third-party investor’s interest in the profit or loss of a film is determined using the ratio of actual revenue earned to date to the ultimate revenue expected to be recognized over the film’s useful life. We capitalize the costs of programming content that we license but do not own, including rights to multiyear , live-event sports programming, at the earlier of when payments are made for the programming or when the li cense period begins and the content is available for use. We amortize capitalized programming costs as the associated programs are broadcast. We amortize multiyear, live-event sports programming rights using the ratio of the current period revenue to the estimated u ltimate r evenue or under the terms of the contract . Acquired programming costs are recorded at the lower of unamortized cost or net realizable value on a program by program, package, channel or daypart basis. A daypart is an aggregation of programs broadc ast during a particular time of day or progr ams of a similar type. P rogramming acquired by our Cable Networks segment is primarily tested on a channel basis for impairment, whereas programming acquired by our Broadcast Television segment is tested on a daypart basis. If we determine that the estimates of future cash flows are insufficient or if there is no plan to broadcast certain programming, we recognize an impairment charge to programming and production expense s . </t>
  </si>
  <si>
    <t>Equity Method We use the equity method to account for investments in which we have the ability to exercise significant influence over the investee’s operating and financial policies or where we hold significant partnership or LLC interests . Equity method investments are recorded at cost and are adjusted to recognize ( 1 ) our proportionate share of the investee’s net income or loss after the date of investment, ( 2 ) amortization of the recorded investment that exceeds our share of the book value of the invest ee’s net assets, ( 3 ) additional contributions made and dividends received, and ( 4 ) impairments resulting from other-than-temporary declines in fair value. Gains or losses on the sale of equity method investments are recorded to other income (expense), net. If an equity method investee were to issue additional securities that would change our proportionate share of the entity, we would recognize the change, if any, as a gain or loss in our consolidated statement of income. Cost Method We use the cost method to account for investments not accounted for under the fair value method or the equity method. Impairment Testing of Inve stments We review our investment portfolio each reporting period to determine whether there are identified events or circumstances that would indicate there is a decline in the fair value that would be considered other than temporary. For our nonpublic inv estments, if there are no identified events or circumstances that would have a significant adverse effect on the fair value of the investment, then the fair value is not estimated. If an investment is deemed to have experienced an other-than-temporary decl ine below its cost basis, we reduce the carrying amount of the investment to its quoted or estimated fair value, as applicable, and establish a new cost basis for the investment. For our available-for-sale securities and cost method investments, we record the impairment to investme nt income (loss), net. For our equity method investments, we record the impairment to other income (expense), net.</t>
  </si>
  <si>
    <t>Property and equipment are stated at cost. We capitalize improvements that extend asset lives and expense repairs and maintenance costs as incurred. We record depreciation using the straight-line method over the asset’s estimated useful life. For assets that are sold or retired, we remove the applicable cost and accumulated depreciation and, unless the gain or loss on disposition is presented separately, we recognize it as a component of depreciation expense. We evaluate the recoverability of our propert y and equipment whenever events or substantive changes in circumstances indicate that the carrying amount may not be recoverable. The evaluation is based on the cash flows generated by the underlying asset groups, including estimated future operating resul ts, trends or other determinants of fair value. If the total of the expected future undiscounted cash flows were less than the carrying amount of the asset group, we would recognize an impairment charge to the extent the carrying amount of the asset group exceeded its estimated fair value. Unless presented separately, the impairment charge is included as a component of depreciation expense.</t>
  </si>
  <si>
    <t>We assess the recoverability of our goodwill annually, or more frequently whenever events or substantive changes in circumstances indicate that the carrying amount of a reporting unit may exceed its fair value. We test goodwill for impairment at the reporting unit level. To determine our reporting units, we evaluate the components one l evel below the segment level and we aggregate the components if they have similar economic characteristics. As a result of this assessment, our reporting units are the same as our four reportable segments. We evaluate the determination of our reporting uni ts used to test for impairment periodically or whenever events or substantive changes in circumstances occur. The assessment of recoverability may first consider qualitative factors to determine whether the existence of events or circumstances leads to a d etermination that it is more likely than not that the fair value of a reporting unit is less than its carrying amount. A quantitative assessment is performed if the qualitative assessment results in a more-likely-than-not determination or if a qualitative assessment is not performed. The quantitative assessment considers if the carrying amount of a reporting unit exceeds its fair value, in which case an impairment charge is recorded to the extent the carrying amount of the reporting unit’s goodwill exceeds its implied fair value. Unless presented separately, the impairment charge is included as a component of amortization expense. Indefinite-Lived Intangible Assets Indefinite-lived intangible assets consist of trade names and FCC licenses. We assess the recoverability of our indefinite-lived intangible assets annually, or more frequently whenever events or substantive changes in circumstances indicate that the assets might be impaired. We evaluate the unit of account used to test for impairm ent of our indefinite-lived intangible assets periodically or whenever events or substantive changes in circumstances occur to ensure impairment testing is performed at an appropriate level. The assessment of recoverability may first consider qualitative f actors to determine whether it is more likely than not that the fair value of an indefinite-lived intangible asset is less than its carrying amount. A quantitative assessment is performed if the qualitati ve assessment results in a more-likely-than- not dete rmination or if a qualitative assessment is not performed. When performing a quantitative assessment, we estimate the fair value of our indefinite-lived intangible assets primarily based on a discounted cash flow analysis that involves significant judgment . When analyzing the fair values indicated under the discounted cash flow models, we also consider multiples of operating income before depreciation and amortization generated by the underlying assets, current market transactions, and profitability informa tion. If the fair value of our indefinite-lived intangible assets were less than the carrying amount, we would recognize an impairment charge for the difference betw een the estimated fair value and t he carrying value of the assets . Unless presented separat ely, the impairment charge is included as a component of amortization expense. We did not recognize any material impairment charges in any of the periods presented . F inite-Lived Intangible Assets Finite-lived intangible assets are subject to amortization and consist primarily of customer relationships acquired in business combinations, intellectual property rights and software. Our finite-lived intangible assets are amortized primarily on a straight-line basis over their estimated useful life or the term of t he associated agreement. We capitalize direct development costs associated with internal-use software, including external direct costs of material and services and payroll costs for employees devoting time to these software projects. We also capitalize cos ts associated with the purchase of software licenses. We include these costs in intangible assets and generally amortize them on a straight-line basis over a period not to exceed five years. We expense maintenance and training costs, as well as costs incurred during the preliminary stage of a project, as they are incurred. We capitalize initial operating system software costs and amortize them over the life of the associated hardware. We evaluate the recoverability of our finite-lived intangible assets whenever events or substantive changes in circumstances indicate that the carrying amount may not be recoverable. The evaluation is based on the cash flows generated by the underlying asset groups, including estimated future operating results, trends or other determinant s of fair value. If the total of the expected future undiscounted cash flows were less than the carrying amount of the asset group, we would recognize an impairment charge to the extent the carrying amount of the asset group exceed ed its estimated fair val ue. Unless presented separately, the impairment charge is included as a component of amortization expense.</t>
  </si>
  <si>
    <t xml:space="preserve">Revenue R ecognition Cable Networks and Broadcast Television Segments Our Cable Networks segment generates revenue primarily from the distribution of our cable network programming to multichannel video providers, from the sale of advertising on our cable networks an d related digital media properties, from the licensing of our owned programming through various distribution platforms, from the sale of our owned programming through digital distribution services such as iTunes, and from the programming our cable producti on studio sells to third-party networks and subscription video on demand services. Our Broadcast Television segment generates revenue primarily from the sale of advertising on our broadcast networks, owned local broadcast television stations and related di gital media properties, from the licensing of our owned programming through various distribution platforms, including to cable and broadcast networks, from the fees received under retransmission consent agreements and from the programming our broadcast tel evision production studio sells to third-party networks and subscription video on demand services. We recognize revenue from distributors as programming is provided, generally under multiyear distribution agreements. From time to time, the distribution agr eements expire while programming continues to be provided to the distributor based on interim arrangements while the parties negotiate new contract terms. Revenue recognition is generally limited to current payments being made by the distributor, typically under the prior contract terms, until a new contract is negotiated, sometimes with effective dates that affect prior periods. Differences between actual amounts determined upon resolution of negotiations and amounts recorded during these interim arrangeme nts are recorded in the period of resolution. Advertising revenue for our Cable Networks and Broadcast Television segments is recognized in the period in which commercials are aired or viewed. In some instances, we guarantee audience ratings for the commer cials. To the extent there is a shortfall in the ratings that were guaranteed, a portion of the revenue is deferred until the shortfall is settled, primarily by providing additional advertising units. We recognize revenue from the licensing of our owned pr ogramming and programming produced by our studios for third parties when the content is available for use by the licensee, and when certain other conditions are met. When license fees include advertising time, we recognize the component of revenue associat ed with the advertisements when they are aired or viewed. Filmed Entertainment Segment Our Filmed Entertainment segment generates revenue primarily from the worldwide distribution of our produced and acquired films for exhibition in movie theaters, from the licensing of our owned and acquired films through various distribution platforms, and from the sale of our owned and acquired films on standard-definition video discs and Blu-ray discs (together, “DVDs”) and through digital distribution services. Our F ilmed Entertainment segment also generates revenue from producing and licensing live stage plays, from the distribution of filmed entertainment produced by third parties, and from Fandango, our movie ticketing and entertainment business. We recognize reven ue from the distribution of films to movie theaters when the films are exhibited. We recognize revenue from the licensing of a film when the film is available for use by the licensee, and when certain other conditions are met. We recognize revenue from DVD sales, net of estimated returns and customer incentives, on the date that DVDs are delivered to and made available for sale by retailers. Theme Parks Segment Our Theme Parks segment generates revenue primarily from ticket sales and guest spending at our Universal theme parks in Orlando, Florida; Hollywood, California; and, as of November 2015, Osaka, Japan, as well as from licensing and other fees. We recognize revenue from advance theme park ticket sales when the tickets are used. For annual passes, we recognize revenue on a straight-line basis over the period following the activation date. </t>
  </si>
  <si>
    <t>Advertising Expenses Advertising costs are expensed as incurred.</t>
  </si>
  <si>
    <t xml:space="preserve">Comcast maintains share-based compensation plans that prima rily consist of awards of RSUs and stock options to certain employees and directors as part of its approach to long-term incentive compensation. Awards generally vest over a period of 5 years and in the case of stock options, have a 10 year term. Additiona lly, through its employee stock purchase plans, employees are able to purchase shares of Comcast common stock at a discount through payroll deductions. Certain of our employees participate in these plans and the expense associated with their participation is settled in cash with Comcast. The cost associated with Comcast’s share-based compensation is based on an award’s estimated fair value at the date of grant and is recognized over the period in which any related services are provided. RSUs are valued base d on the closing price of Comcast common stock on the date of grant and are discounted for the lack of dividends, if any, during the vesting period. Comcast uses the Black-Scholes option pricing model to estimate the fair value of stock option awards. </t>
  </si>
  <si>
    <t>All of our postretirement benefit plans are unfunded and substantially all of our postretirement benefit obligations are r ecorded to noncurrent liabilities. The expense we recognize for our postretirement benefit plans is determined using certain assumptions, including the discount rate . Pension Plans We sponsor various qualified and nonqualified defined benefit plans for dom estic employees for which future benefits have been frozen since the beginning of 2013, therefore we did not recognize service costs related to our pension plans for the periods presented . The expense we recognize for our defined benefit plans is determined using certain assumptions, including the discount rate and the expected long-term rate of return on plan assets. We recognize the funded or unfunded status of our defined benefit plans as an asset or liability in our consolidated balance sheet and recognize changes in the funded status in the year in whi ch the changes occur in accumulated other comprehensive income (loss). In addition to the defined benefit plans we sponsor, we are also obligated to reimburse GE for future benefit payments to those participants who were vested in the supplemental pension plan sponsored by GE at the time of the joint venture transaction .</t>
  </si>
  <si>
    <t>Derivative Financial Instruments We use derivative fin ancial instruments to manage our exposure to the risks associated with fluctuations in foreign exchange rates and interest rates. Our objective is to manage the financial and operational exposure arising from these risks by offsetting gains and losses on t he underlying exposures with gains and losses on the derivatives used to economically hedge them. Our derivative financial instruments are recorded in our consolidated balance sheet at fair value. The impact of our derivative financial instruments on our c onsolidated financial statements was not material for all periods presented.</t>
  </si>
  <si>
    <t>The accounting guidance related to financial assets and financial liabilities (“financial instruments”) establishes a hierarchy that prioritizes fair value measurements based on the types of inputs used for the various valuation techniques (market approach, income approach and cost approach). Our assessment of the significance of a particular input to the fair value measurement requires judgment and may affect the valuation of financial instruments and their clas sification within the fair value hierarchy. Our financial instruments that are accounted for at fair value on a recurring basis were not material for all periods presented</t>
  </si>
  <si>
    <t>Earnings Per Share (Tables)</t>
  </si>
  <si>
    <t>Computation of diluted EPS</t>
  </si>
  <si>
    <t>Computation of Diluted EPS 2015 2014 2013 Year ended December 31 (in millions, except per share data) Net Income Attributable to Comcast Corporation Shares Per Share Amount Net Income Attributable to Comcast Corporation Shares Per Share Amount Net Income Attributable to Comcast Corporation Shares Per Share Amount Basic EPS attributable to Comcast Corporation shareholders $ 8,163 2,486 $ 3.28 $ 8,380 2,583 $ 3.24 $ 6,816 2,625 $ 2.60 Effect of dilutive securities: Assumed exercise or issuance of shares relating to stock plans 32 37 40 Diluted EPS attributable to Comcast Corporation shareholders $ 8,163 2,518 $ 3.24 $ 8,380 2,620 $ 3.20 $ 6,816 2,665 $ 2.56</t>
  </si>
  <si>
    <t>Significant Transactions (Tables)</t>
  </si>
  <si>
    <t>Preliminary Allocation of Purchase Price</t>
  </si>
  <si>
    <t>Preliminary Allocation of Purchase Price (in millions) Property and equipment (see Note 8) $ 642 Intangible assets (see Note 9) 57 Working capital (24) Debt (see Note 10) (3,271) Other noncurrent assets and liabilities 162 Identifiable net assets (liabilities) acquired (2,434) Noncontrolling interest (1,440) Goodwill (see Note 9) 5,373 Cash consideration transferred $ 1,499</t>
  </si>
  <si>
    <t>Unaudited Pro Forma Information</t>
  </si>
  <si>
    <t>Year ended December 31 (in millions except per share amounts) 2015 2014 Revenue $ 75,563 $ 69,860 Net income $ 8,640 $ 8,758 Net income attributable to Comcast Corporation $ 8,278 $ 8,463 Basic earnings per common share attributable to Comcast Corporation shareholders $ 3.33 $ 3.28 Diluted earnings per common share attributable to Comcast Corporation shareholders $ 3.29 $ 3.23</t>
  </si>
  <si>
    <t>Preliminary Allocation of Purchase Price (in millions) Property and equipment (see Note 8) $ 642 Intangible assets (see Note 9) 57 Working capital (24) Debt (see Note 10) (3,271) Other noncurrent assets and liabilities and other 162 Identifiable net assets (liabilities) acquired (2,434) Noncontrolling interest (1,440) Goodwill (see Note 9) 5,373 Cash consideration transferred $ 1,499</t>
  </si>
  <si>
    <t>Year ended December 31 (in millions) 2015 2014 Revenue $ 29,514 $ 26,513 Net income $ 3,851 $ 3,463 Net income attributable to NBCUniversal $ 3,529 $ 3,198</t>
  </si>
  <si>
    <t>Related Party Transactions (Tables)</t>
  </si>
  <si>
    <t>Related Party Transactions Condensed Financial Statements</t>
  </si>
  <si>
    <t>Consolidated Balance Sheet December 31 (in millions) 2015 2014 Transactions with Comcast and Consolidated Subsidiaries Receivables, net $ 239 $ 229 Accounts payable and accrued expenses related to trade creditors $ 68 $ 47 Accrued expenses and other current liabilities $ 51 $ 8 Note payable to Comcast $ 1,750 $ 865 Other noncurrent liabilities $ 383 $ 383 Consolidated Statement of Income Year ended December 31 (in millions) 2015 2014 2013 Transactions with Comcast and Consolidated Subsidiaries Revenue $ 1,349 $ 1,315 $ 1,262 Operating costs and expenses $ (246) $ (162) $ (190) Other income (expense) $ (37) $ (43) $ -</t>
  </si>
  <si>
    <t>Film and Television Costs (Tables)</t>
  </si>
  <si>
    <t>December 31 (in millions) 2015 2014 Film Costs: Released, less amortization $ 1,275 $ 1,371 Completed, not released 226 71 In production and in development 907 1,189 2,408 2,631 Television Costs: Released, less amortization 1,573 1,273 In production and in development 737 505 2,310 1,778 Programming rights, less amortization 2,350 2,157 7,068 6,566 Less: Current portion of programming rights 1,213 839 Film and television costs $ 5,855 $ 5,727</t>
  </si>
  <si>
    <t>December 31 (in millions) 2015 2014 Film Costs: Released, less amortization $ 1,275 $ 1,371 Completed, not released 226 71 In production and in development 907 1,189 2,408 2,631 Television Costs: Released, less amortization 1,573 1,273 In production and in development 737 505 2,310 1,778 Programming rights, less amortization 2,329 2,130 7,047 6,539 Less: Current portion of programming rights 1,200 825 Film and television costs $ 5,847 $ 5,714</t>
  </si>
  <si>
    <t>Investments (Tables)</t>
  </si>
  <si>
    <t>Investment Summary</t>
  </si>
  <si>
    <t>December 31 (in millions) 2015 2014 Fair Value Method $ 167 $ 662 Equity Method: The Weather Channel - 335 Hulu 184 167 Other 494 517 678 1,019 Cost Method: AirTouch 1,583 1,568 Other 902 488 2,485 2,056 Total investments 3,330 3,737 Less: Current investments 106 602 Noncurrent investments $ 3,224 $ 3,135</t>
  </si>
  <si>
    <t>Investment Income (Loss), Net</t>
  </si>
  <si>
    <t>Investment Income (Loss), Net Year ended December 31 (in millions) 2015 2014 2013 Gains on sales and exchanges of investments, net $ 12 $ 192 $ 484 Investment impairment losses (59) (50) (29) Unrealized gains on securities underlying prepaid forward sale agreements 42 66 1,601 Mark to market adjustments on derivative component of prepaid forward sale agreements and indexed debt instruments (42) (56) (1,604) Interest and dividend income 115 116 111 Other, net 13 28 13 Investment income (loss), net $ 81 $ 296 $ 576</t>
  </si>
  <si>
    <t>Prepaid Forward Sale Agreements</t>
  </si>
  <si>
    <t>Prepaid Forward Sale Agreements December 31 (in millions) 2014 Assets: Fair value equity securities held as collateral $ 523 Liabilities: Obligations under prepaid forward sale agreements $ 119 Derivative component of prepaid forward sale agreements 356 Total liabilities $ 475</t>
  </si>
  <si>
    <t>December 31 (in millions) 2015 2014 Fair Value Method $ 10 $ 10 Equity Method: The Weather Channel - 335 Hulu 184 167 Other 313 338 497 840 Cost Method 458 32 Total investments $ 965 $ 882</t>
  </si>
  <si>
    <t>Summarized Financial Information</t>
  </si>
  <si>
    <t>December 31 (in millions) 2015 2014 Current assets $ 1,904 $ 1,529 Noncurrent assets $ 3,584 $ 4,572 Current liabilities $ 1,225 $ 1,235 Noncurrent liabilities $ 4,879 $ 4,162 Year ended December 31 (in millions) 2015 2014 2013 Revenue $ 3,944 $ 3,756 $ 3,360 Operating income (loss) $ (1,609) $ 483 $ 645 Net income (loss) $ (1,820) $ 243 $ 188</t>
  </si>
  <si>
    <t>Property and Equipment (Tables)</t>
  </si>
  <si>
    <t>December 31 (in millions) Weighted-Average Original Useful Life As of December 31, 2015 2015 2014 Cable distribution system 11 years $ 32,586 $ 31,655 Customer premise equipment 6 years 28,559 27,086 Other equipment 7 years 8,539 7,860 Buildings and leasehold improvements 25 years 10,829 8,650 Land N/A 1,252 1,112 Property and equipment, at cost 81,765 76,363 Less: Accumulated depreciation 48,100 45,410 Property and equipment, net $ 33,665 $ 30,953</t>
  </si>
  <si>
    <t>December 31 (in millions) Weighted-Average Original Useful Life as of December 31, 2015 2015 2014 Buildings and leasehold improvements 27 years $ 6,543 $ 5,780 Furniture, fixtures and equipment 9 years 3,457 2,930 Construction in process N/A 1,339 775 Land N/A 961 820 Property and equipment, at cost 12,300 10,305 Less: Accumulated depreciation 2,779 2,167 Property and equipment, net $ 9,521 $ 8,138</t>
  </si>
  <si>
    <t>Goodwill and Intangible Assets (Tables)</t>
  </si>
  <si>
    <t>Schedule of Goodwill</t>
  </si>
  <si>
    <t>Goodwill NBCUniversal (in millions) Cable Communications Cable Networks Broadcast Television Filmed Entertainment Theme Parks Corporate and Other Total Balance, December 31, 2013 $ 12,206 $ 13,130 $ 769 $ 1 $ 982 $ 10 $ 27,098 Acquisitions 11 20 - 15 - 181 227 Adjustments (a) - (202) (2) 195 - - (9) Balance, December 31, 2014 12,217 12,948 767 211 982 191 27,316 Acquisitions (b) 173 17 39 58 5,373 1 5,661 Adjustments (a) (1) (18) - (2) (11) - (32) Balance, December 31, 2015 $ 12,389 $ 12,947 $ 806 $ 267 $ 6,344 $ 192 $ 32,945 (a ) Adjustments to goodwill in 2015 and 2014 included foreign currency translation. Adjustments to goodwill in 2014 included the reclassification of Fandango, our movie ticketing and entertainment business, from our Cable Networks segment to our Filmed Entertainment segment. (b) Acquisitions in 2015 in our Theme Parks segment related to the Universal Studios Japan transaction (s ee Note 5 for additional information).</t>
  </si>
  <si>
    <t>Other Intangible Assets</t>
  </si>
  <si>
    <t>Intangible Assets 2015 2014 December 31 (in millions) Weighted-Average Original Useful Life as of December 31, 2015 Gross Carrying Amount Accumulated Amortization Gross Carrying Amount Accumulated Amortization Indefinite-Lived Intangible Assets: Franchise rights N/A $ 59,364 $ 59,364 Trade names N/A 2,857 3,083 FCC licenses N/A 651 651 Finite-Lived Intangible Assets: Customer relationships 19 years 13,396 $ (4,442) 15,129 $ (5,495) Software 4 years 6,008 (3,429) 5,040 (2,832) Cable franchise renewal costs and contractual operating rights 9 years 1,499 (849) 1,418 (792) Patents and other technology rights 7 years 409 (350) 373 (330) Other agreements and rights 18 years 1,994 (798) 1,456 (721) Total $ 86,178 $ (9,868) $ 86,514 $ (10,170)</t>
  </si>
  <si>
    <t>Amortization of Intangible Assets</t>
  </si>
  <si>
    <t>Estimated Amortization Expense of Finite-Lived Intangible Assets (in millions) 2016 $ 1,785 2017 $ 1,612 2018 $ 1,365 2019 $ 1,039 2020 $ 902</t>
  </si>
  <si>
    <t>Goodwill (in millions) Cable Networks Broadcast Television Filmed Entertainment Theme Parks Total Balance, December 31, 2013 $ 13,130 $ 769 $ 1 $ 982 $ 14,882 Acquisitions 20 - 15 - 35 Adjustments (a) (202) (2) 195 - (9) Balance, December 31, 2014 12,948 767 211 982 14,908 Acquisitions (b) 17 39 58 5,373 5,487 Adjustments (a) (18) - (2) (11) (31) Balance, December 31, 2015 $ 12,947 $ 806 $ 267 $ 6,344 $ 20,364 (a) Adjustments to goodwill in 2015 and 2014 included foreign currency translation. Adjustments to goodwill in 2014 included the reclassification of Fandango, our movie ticketing and entertainment business, from our Cable Networks segment to our Filmed Entertainment segment. (b) Acquisitions in 2015 in our Theme Parks segment related to the Universal Studios Japan transaction (s ee Note 4 for additional information).</t>
  </si>
  <si>
    <t>Intangible Assets 2015 2014 December 31 (in millions) Weighted-Average Original Useful Life as of December 31, 2015 Gross Carrying Amount Accumulated Amortization Gross Carrying Amount Accumulated Amortization Finite-Lived Intangible Assets: Customer relationships 19 years $ 13,107 $ (4,291) $ 13,093 $ (3,636) Software 5 years 849 (431) 657 (329) Other 19 years 1,996 (932) 1,556 (864) Indefinite-Lived Intangible Assets: Trade names N/A 2,857 3,059 FCC licenses N/A 651 651 Total $ 19,460 $ (5,654) $ 19,016 $ (4,829)</t>
  </si>
  <si>
    <t>Estimated Amortization Expense of Finite-Lived Intangible Assets (in millions) 2016 $ 812 2017 $ 789 2018 $ 776 2019 $ 777 2020 $ 781</t>
  </si>
  <si>
    <t>Long-Term Debt (Tables)</t>
  </si>
  <si>
    <t>Schedule of Long-Term Debt</t>
  </si>
  <si>
    <t>Long-Term Debt Outstanding December 31 (in millions) Weighted-Average Interest Rate as of December 31, 2015 2015 2014 Commercial paper 0.62 % $ 975 $ 845 Revolving bank credit facilities — % - - Term loans 2.74 % 3,259 - Senior notes with maturities of 5 years or less, at face value 4.40 % 14,300 15,223 Senior notes with maturities between 5 and 10 years, at face value 4.24 % 9,630 10,530 Senior notes with maturities greater than 10 years, at face value (a) 5.63 % 23,925 20,989 Other, including capital lease obligations — 794 689 Debt issuance costs, premiums, discounts and fair value adjustments for hedged positions, net — (262) (195) Total debt 4.70 % (b) 52,621 48,081 Less: Current portion 3,627 4,217 Long-term debt $ 48,994 $ 43,864 (a) The December 31, 2015 and 2014 amounts include £625 million of 5.50% notes due 2029, which translated to $921 million and $974 million, respectively, using the exchange rates as of these dates. (b) Includes the effects of our derivative financial instruments.</t>
  </si>
  <si>
    <t>Debt Maturities</t>
  </si>
  <si>
    <t>Debt Principal Maturities (in millions) Weighted-Average Interest Rate as of December 31, 2015 2016 2.79 % $ 3,627 2017 6.75 % $ 2,695 2018 4.11 % $ 4,194 2019 3.14 % $ 2,445 2020 4.09 % $ 6,076 Thereafter 5.23 % $ 33,846</t>
  </si>
  <si>
    <t>Debt Borrowings</t>
  </si>
  <si>
    <t>2015 Debt Borrowings Year ended December 31, 2015 (in millions) Comcast 4.60% senior notes due 2045 $ 1,700 Comcast 3.375% senior notes due 2025 1,500 Comcast 4.60% senior notes due 2046 1,490 Comcast 4.40% senior notes due 2035 800 Total $ 5,490</t>
  </si>
  <si>
    <t>Debt Repayments and Repurchases</t>
  </si>
  <si>
    <t>2015 Debt Redemptions and Repayments Year ended December 31, 2015 (in millions) NBCUniversal 3.65% senior notes due 2015 $ 1,000 Comcast 5.90% senior notes due 2016 (a) 1,000 Comcast 6.50% senior notes due 2015 900 Comcast 5.85% senior notes due 2015 (a) 750 Comcast 8.75% senior notes due 2015 673 Other 55 Total $ 4,378 (a) The early redemption of these senior notes resulted in $47 million of additional interest expense in 2015.</t>
  </si>
  <si>
    <t>Long-Term Debt Outstanding December 31 (in millions) Weighted-Average Interest Rate as of December 31, 2015 2015 2014 Term loans 2.74 % $ 3,259 $ - Senior notes with maturities of 5 years or less, at face value 4.39 % 3,000 2,000 Senior notes with maturities between 5 and 10 years, at face value 3.88 % 3,000 5,000 Senior notes with maturities greater than 10 years, at face value 5.62 % 3,200 3,200 Other, including capital lease obligations — 47 44 Debt issuance costs, premiums, discounts and fair value adjustments for hedged positions, net — (12) (7) Total debt 4.12 % (a) 12,494 10,237 Less: Current portion 1,163 1,023 Long-term debt $ 11,331 $ 9,214 (a) Includes the effects of our derivative financial instruments.</t>
  </si>
  <si>
    <t>Debt Principal Maturities (in millions) Weighted-Average Interest Rate as of December 31, 2015 2016 2.87 % $ 1,163 2017 3.45 % $ 120 2018 2.79 % $ 127 2019 3.05 % $ 226 2020 3.77 % $ 4,657 Thereafter 4.78 % $ 6,213</t>
  </si>
  <si>
    <t>Fair Value Measurements (Tables)</t>
  </si>
  <si>
    <t>Fair Value Assets and Liabilities Measured on Recurring Basis</t>
  </si>
  <si>
    <t>Recurring Fair Value Measurements Fair Value as of December 31, 2015 Fair Value as of December 31, 2014 (in millions) Level 1 Level 2 Level 3 Total Level 1 Level 2 Level 3 Total Assets Trading securities $ 22 $ - $ - $ 22 $ 523 $ - $ - $ 523 Available-for-sale securities - 123 10 133 1 121 10 132 Interest rate swap agreements - 53 - 53 - 84 - 84 Other - 5 12 17 - 64 7 71 Total $ 22 $ 181 $ 22 $ 225 $ 524 $ 269 $ 17 $ 810 Liabilities Derivative component of prepaid forward sale agreements and indexed debt instruments $ - $ 5 $ - $ 5 $ - $ 361 $ - $ 361 Contractual obligation - - - - - - 883 883 Contingent consideration - - - - - - 644 644 Other - 86 - 86 - 8 - 8 Total $ - $ 91 $ - $ 91 $ - $ 369 $ 1,527 $ 1,896</t>
  </si>
  <si>
    <t>Postretirement, Pension and Other Employee Benefit Plans (Tables)</t>
  </si>
  <si>
    <t>Postretirement And Pension Benefits</t>
  </si>
  <si>
    <t xml:space="preserve">2015 2014 2013 Year ended December 31 (in millions) Postretirement Benefits Pension Benefits Postretirement Benefits Pension Benefits Postretirement Benefits Pension Benefits Benefit obligation $ 820 $ 309 $ 837 $ 581 $ 633 $ 498 Fair value of plan assets (a) - - - 242 - 220 Plan funded status and recorded benefit obligation (820) (309) (837) (339) (633) (278) Portion of benefit obligation not yet recognized in benefits expense (33) 14 46 53 (110) (3) Benefits expense 75 13 59 14 65 12 Discount rate 4.70-4.73 % 4.31-4.40 % 4.25 % 3.75-4.25 % 5.00-5.25 % 4.50-5.25 % Expected return on plan assets N/A N/A N/A 5.00 % N/A 5.00 % (a) The fair value of the plan assets are primarily based on Level 1 inputs that use quoted market prices for identical financial instruments in an active market. </t>
  </si>
  <si>
    <t>Deferred Compensation Plans</t>
  </si>
  <si>
    <t>Year ended December 31 (in millions) 2015 2014 2013 Benefit obligation $ 2,038 $ 1,774 $ 1,434 Interest expense $ 171 $ 149 $ 128</t>
  </si>
  <si>
    <t>Benefit Obligation and Expense for Our Split-Dollar Life Insurance Agreements</t>
  </si>
  <si>
    <t>Year ended December 31 (in millions) 2015 2014 2013 Benefit obligation $ 233 $ 217 $ 212 Other operating and administrative expenses $ 67 $ 52 $ 50</t>
  </si>
  <si>
    <t xml:space="preserve">2015 2014 2013 Year ended December 31 (in millions) Postretirement Benefits Pension Benefits Postretirement Benefits Pension Benefits Postretirement Benefits Pension Benefits Benefit obligation $ 197 $ 309 $ 209 $ 581 $ 158 $ 498 Fair value of plan assets (a) - - - 242 - 220 Plan funded status and recorded benefit obligation (197) (309) (209) (339) (158) (278) Portion of benefit obligation not yet recognized in benefits expense (27) 14 (3) 53 (44) (3) Benefits expense 15 13 12 14 14 12 Discount rate 4.73 % 4.31-4.40 % 4.25 % 3.75-4.25 % 5.25 % 4.50-5.25 % Expected return on plan assets N/A N/A N/A 5.00 % N/A 5.00 % (a) The fair value of the plan assets are primarily based on Level 1 inputs that use quoted market prices for identical financial instruments in an active market. </t>
  </si>
  <si>
    <t>Year ended December 31 (in millions) 2015 2014 2013 Benefit obligation $ 417 $ 349 $ 250 Interest expense $ 28 $ 24 $ 18</t>
  </si>
  <si>
    <t>Equity (Tables)</t>
  </si>
  <si>
    <t>Changes in Common Stock</t>
  </si>
  <si>
    <t>Shares of Common Stock Outstanding (in millions) A A Special B Balance, December 31, 2012 2,122 508 9 Stock compensation plans 14 - - Repurchases and retirements of common stock - (49) - Employee stock purchase plans 2 - - Balance, December 31, 2013 2,138 459 9 Stock compensation plans 13 - - Repurchases and retirements of common stock (22) (59) - Employee stock purchase plans 2 - - Balance, December 31, 2014 2,131 400 9 Stock compensation plans 12 - - Repurchases and retirements of common stock (62) (54) - Employee stock purchase plans 2 - - Reclassification of Class A Special common stock 346 (346) - Other 4 - - Balance, December 31, 2015 2,433 - 9</t>
  </si>
  <si>
    <t>Aggregate Share Repurchases</t>
  </si>
  <si>
    <t>Share Repurchases Year ended December 31 (in millions) 2015 2014 2013 Cash consideration $ 6,750 $ 4,251 $ 2,000 Shares repurchased 116 81 49</t>
  </si>
  <si>
    <t>Schedule of Accumulated Other Comprehensive Income (Loss) [Table Text Block]</t>
  </si>
  <si>
    <t>Accumulated Other Comprehensive Income (Loss) December 31 (in millions) 2015 2014 Unrealized gains (losses) on marketable securities $ 1 $ 1 Deferred gains (losses) on cash flow hedges (46) (4) Unrecognized gains (losses) on employee benefit obligations 6 (68) Cumulative translation adjustments (135) (75) Accumulated other comprehensive income (loss), net of deferred taxes $ (174) $ (146)</t>
  </si>
  <si>
    <t>Accumulated Other Comprehensive Income (Loss) December 31 (in millions) 2015 2014 Deferred gains (losses) on cash flow hedges $ (1) $ 20 Unrecognized gains (losses) on employee benefit obligations (1) (61) Cumulative translation adjustments (210) (118) Accumulated other comprehensive income (loss) $ (212) $ (159)</t>
  </si>
  <si>
    <t>Share-Based Compensation (Tables)</t>
  </si>
  <si>
    <t>Recognized Share-Based Compensation Expense</t>
  </si>
  <si>
    <t>Recognized Share-Based Compensation Expense Year ended December 31 (in millions) 2015 2014 2013 Restricted share units $ 273 $ 231 $ 175 Stock options 157 160 139 Employee stock purchase plans 25 23 20 Total $ 455 $ 414 $ 334</t>
  </si>
  <si>
    <t>Stock Option Activity</t>
  </si>
  <si>
    <t>Stock Options and Restricted Share Units As of December 31, 2015, unless otherwise stated (in millions, except per share data) Stock Options RSUs Awards granted during 2015 18 9 Weighted-average exercise price of awards granted during 2015 $ 59.39 Stock options outstanding and nonvested RSUs 94 23 Weighted-average exercise price of stock options outstanding $ 36.63 Weighted-average fair value at grant date of nonvested RSUs $ 44.19</t>
  </si>
  <si>
    <t>Stock Option Fair Value and Significant Assumptions</t>
  </si>
  <si>
    <t>Year ended December 31 2015 2014 2013 RSUs fair value $ 58.81 $ 47.91 $ 38.28 Stock options fair value $ 11.78 $ 11.11 $ 8.80 Stock Option Valuation Assumptions: Dividend yield 1.7 % 1.8 % 1.9 % Expected volatility 23.0 % 24.0 % 25.0 % Risk-free interest rate 1.6 % 2.2 % 1.3 % Expected option life (in years) 6.0 6.5 7.0</t>
  </si>
  <si>
    <t>Recognized Share-Based Compensation Expense Year ended December 31 (in millions) 2015 2014 2013 Restricted share units $ 78 $ 69 $ 42 Stock options 10 16 15 Employee stock purchase plans 6 6 5 Total $ 94 $ 91 $ 62</t>
  </si>
  <si>
    <t>Year ended December 31 2015 2014 2013 RSUs fair value $ 59.37 $ 48.04 $ 37.79 Stock options fair value $ 11.79 $ 11.09 $ 8.86 Stock Option Valuation Assumptions: Dividend yield 1.7 % 1.8 % 1.9 % Expected volatility 23.0 % 24.0 % 25.2 % Risk-free interest rate 1.6 % 2.2 % 1.3 % Expected option life (in years) 6.0 6.5 7.0</t>
  </si>
  <si>
    <t>Income Taxes (Tables)</t>
  </si>
  <si>
    <t>Components of Income Tax Expense</t>
  </si>
  <si>
    <t>Components of Income Tax Expense Year ended December 31 (in millions) 2015 2014 2013 Current Expense (Benefit): Federal $ 3,210 $ 2,392 $ 3,183 State 570 174 581 Foreign 221 142 200 4,001 2,708 3,964 Deferred Expense (Benefit): Federal 890 1,000 (76) State 66 173 108 Foreign 2 (8) (16) 958 1,165 16 Income tax expense $ 4,959 $ 3,873 $ 3,980</t>
  </si>
  <si>
    <t>Schedule of Items That Effect Income Tax Expense</t>
  </si>
  <si>
    <t>Year ended December 31 (in millions) 2015 2014 2013 Federal tax at statutory rate $ 4,680 $ 4,363 $ 3,890 State income taxes, net of federal benefit 326 329 319 Foreign income taxes, net of federal credit 13 - 15 Nontaxable income attributable to noncontrolling interests (69) (62) (103) Adjustments to uncertain and effectively settled tax positions, net 15 (408) 58 Accrued interest on uncertain and effectively settled tax positions, net 73 (235) 114 Other (79) (114) (313) Income tax expense $ 4,959 $ 3,873 $ 3,980</t>
  </si>
  <si>
    <t>Components of Net Deferred Tax Liability</t>
  </si>
  <si>
    <t>Components of Net Deferred Tax Liability December 31 (in millions) 2015 2014 Deferred Tax Assets: Net operating loss carryforwards $ 551 $ 448 Differences between book and tax basis of long-term debt 115 116 Differences between book and tax basis of investments 101 - Nondeductible accruals and other 3,589 3,383 Less: Valuation allowance 342 375 4,014 3,572 Deferred Tax Liabilities: Differences between book and tax basis of property and equipment and intangible assets 36,392 35,112 Differences between book and tax basis of investments - 186 Differences between book and tax basis of indexed debt securities 457 534 Differences between book and tax basis of foreign subsidiaries and undistributed foreign earnings 731 504 37,580 36,336 Net deferred tax liability $ 33,566 $ 32,764</t>
  </si>
  <si>
    <t>Reconciliation of Unrecognized Tax Benefits</t>
  </si>
  <si>
    <t>Reconciliation of Unrecognized Tax Benefits (in millions) 2015 2014 2013 Balance, January 1 $ 1,171 $ 1,701 $ 1,573 Additions based on tax positions related to the current year 67 63 90 Additions based on tax positions related to prior years 98 111 201 Additions from acquired subsidiaries - - 268 Reductions for tax positions of prior years (84) (220) (141) Reductions due to expiration of statutes of limitations (41) (448) (3) Settlements with tax authorities (75) (36) (287) Balance, December 31 $ 1,136 $ 1,171 $ 1,701</t>
  </si>
  <si>
    <t>Components of Income Tax Expense Year ended December 31 (in millions) 2015 2014 2013 Foreign Current income tax expense $ 81 $ 33 $ 77 Deferred income tax expense 2 (8) (16) Withholding tax expense 139 108 123 U.S. domestic tax expense 5 10 22 Income tax expense $ 227 $ 143 $ 206</t>
  </si>
  <si>
    <t>Supplemental Financial Information (Tables)</t>
  </si>
  <si>
    <t>Receivables</t>
  </si>
  <si>
    <t>Receivables December 31 (in millions) 2015 2014 Receivables, gross $ 7,595 $ 6,885 Less: Allowance for returns and customer incentives 473 359 Less: Allowance for doubtful accounts 226 205 Receivables, net $ 6,896 $ 6,321</t>
  </si>
  <si>
    <t>Accumulated Other Comprehensive Income (Loss)</t>
  </si>
  <si>
    <t>Cash Payments For Interest and Income Taxes</t>
  </si>
  <si>
    <t>Cash Payments for Interest and Income Taxes Year ended December 31 (in millions) 2015 2014 2013 Interest $ 2,443 $ 2,389 $ 2,355 Income taxes $ 3,726 $ 3,668 $ 3,946</t>
  </si>
  <si>
    <t>Receivables December 31 (in millions) 2015 2014 Receivables, gross $ 5,949 $ 5,258 Less: Allowance for returns and customer incentives 469 356 Less: Allowance for doubtful accounts 69 60 Receivables, net $ 5,411 $ 4,842</t>
  </si>
  <si>
    <t>Cash Payments for Interest and Income Taxes Year ended December 31 (in millions) 2015 2014 2013 Interest $ 456 $ 485 $ 462 Income taxes $ 182 $ 174 $ 205</t>
  </si>
  <si>
    <t>Commitments and Contingencies (Tables)</t>
  </si>
  <si>
    <t>ContractualObligationFiscalYearMaturityScheduleTableTextBlock</t>
  </si>
  <si>
    <t>As of December 31, 2015 (in millions) Programming and Talent Commitments Operating Leases 2016 $ 6,405 $ 452 2017 $ 3,788 $ 412 2018 $ 4,474 $ 370 2019 $ 3,280 $ 324 2020 $ 4,357 $ 284 Thereafter $ 23,061 $ 1,617</t>
  </si>
  <si>
    <t>Rental Expense [Table Text Block]</t>
  </si>
  <si>
    <t>The table below presents our rental expense charged to operations. Year ended December 31 (in millions) 2015 2014 2013 Rental expense $ 608 $ 580 $ 616</t>
  </si>
  <si>
    <t>As of December 31, 2015 (in millions) Programming and Talent Commitments Operating Leases 2016 $ 6,391 $ 177 2017 $ 3,783 $ 150 2018 $ 4,470 $ 133 2019 $ 3,280 $ 126 2020 $ 4,357 $ 122 Thereafter $ 23,061 $ 1,018</t>
  </si>
  <si>
    <t>The table below presents our rental expense charged to operations. Year ended December 31 (in millions) 2015 2014 2013 Rental expense $ 213 $ 222 $ 250</t>
  </si>
  <si>
    <t>Financial Data by Business Segment (Tables)</t>
  </si>
  <si>
    <t>(in millions) Revenue (g) Operating Income (Loss) Before Depreciation and Amortization (h) Depreciation and Amortization Operating Income (Loss) Capital Expenditures Assets 2015 Cable Communications (a) $ 46,879 $ 19,120 $ 7,028 $ 12,092 $ 7,034 $ 149,267 NBCUniversal Cable Networks (b)(c) 9,628 3,499 784 2,715 44 28,093 Broadcast Television (c) 8,530 780 111 669 117 7,871 Filmed Entertainment (b) 7,287 1,234 26 1,208 14 4,255 Theme Parks (d) 3,339 1,464 292 1,172 833 14,027 Headquarters and Other (e) 14 (625) 326 (951) 378 6,898 Eliminations (d)(f) (336) 62 - 62 - (454) NBCUniversal 28,462 6,414 1,539 4,875 1,386 60,690 Corporate and Other 766 (898) 113 (1,011) 79 4,783 Eliminations (f) (1,597) 42 - 42 - (48,166) Comcast Consolidated $ 74,510 $ 24,678 $ 8,680 $ 15,998 $ 8,499 $ 166,574 (in millions) Revenue (g) Operating Income (Loss) Before Depreciation and Amortization (h) Depreciation and Amortization Operating Income (Loss) Capital Expenditures Assets 2014 Cable Communications (a) $ 44,140 $ 18,112 $ 6,422 $ 11,690 $ 6,154 $ 140,616 NBCUniversal Cable Networks (b)(c) 9,563 3,589 748 2,841 49 28,582 Broadcast Television (c) 8,542 734 127 607 76 6,806 Filmed Entertainment (b) 5,008 711 21 690 11 4,185 Theme Parks (d) 2,623 1,096 273 823 671 7,017 Headquarters and Other (e) 13 (613) 326 (939) 414 6,467 Eliminations (d)(f) (321) 71 - 71 - (453) NBCUniversal 25,428 5,588 1,495 4,093 1,221 52,604 Corporate and Other 709 (778) 102 (880) 45 5,198 Eliminations (f) (1,502) 1 - 1 - (39,232) Comcast Consolidated $ 68,775 $ 22,923 $ 8,019 $ 14,904 $ 7,420 $ 159,186 (in millions) Revenue (g) Operating Income (Loss) Before Depreciation and Amortization (h) Depreciation and Amortization Operating Income (Loss) Capital Expenditures 2013 Cable Communications (a) $ 41,836 $ 17,205 $ 6,394 $ 10,811 $ 5,403 NBCUniversal Cable Networks (b) 9,201 3,501 734 2,767 67 Broadcast Television 7,120 345 98 247 65 Filmed Entertainment (b) 5,452 483 15 468 9 Theme Parks (d) 2,235 943 300 643 580 Headquarters and Other (e) 31 (588) 264 (852) 439 Eliminations (d)(f) (389) 48 - 48 - NBCUniversal 23,650 4,732 1,411 3,321 1,160 Corporate and Other 600 (489) 66 (555) 33 Eliminations (f) (1,429) (14) - (14) - Comcast Consolidated $ 64,657 $ 21,434 $ 7,871 $ 13,563 $ 6,596</t>
  </si>
  <si>
    <t>Cable Communications Segment Revenue Sources</t>
  </si>
  <si>
    <t>2015 2014 2013 Residential: Video 45.9 % 47.1 % 49.1 % High-speed Internet 26.6 % 25.6 % 24.7 % Voice 7.7 % 8.3 % 8.7 % Business services 10.1 % 9.0 % 7.7 % Advertising 4.9 % 5.4 % 5.1 % Other 4.8 % 4.6 % 4.7 % Total 100 % 100 % 100 %</t>
  </si>
  <si>
    <t>(in millions) Revenue (f)(h) Operating Income (Loss) Before Depreciation and Amortization (g) Depreciation and Amortization Operating Income (Loss) Capital Expenditures Assets 2015 Cable Networks (a) $ 9,628 $ 3,499 $ 784 $ 2,715 $ 44 $ 28,093 Broadcast Television (b) 8,530 780 111 669 117 7,871 Filmed Entertainment (a) 7,287 1,234 26 1,208 14 4,255 Theme Parks (c) 3,339 1,464 292 1,172 833 14,027 Headquarters and Other (d) 14 (625) 326 (951) 378 6,898 Eliminations (c)(e) (336) 6 - 6 - (454) Total $ 28,462 $ 6,358 $ 1,539 $ 4,819 $ 1,386 $ 60,690 (in millions) Revenue (f)(h) Operating Income (Loss) Before Depreciation and Amortization (g) Depreciation and Amortization Operating Income (Loss) Capital Expenditures Assets 2014 Cable Networks (a)(b) $ 9,563 $ 3,589 $ 748 $ 2,841 $ 49 $ 28,582 Broadcast Television (b) 8,542 734 127 607 76 6,806 Filmed Entertainment (a) 5,008 711 21 690 11 4,185 Theme Parks (c) 2,623 1,096 273 823 671 7,017 Headquarters and Other (d) 13 (613) 326 (939) 414 6,467 Eliminations (c)(e) (321) 71 - 71 - (453) Total $ 25,428 $ 5,588 $ 1,495 $ 4,093 $ 1,221 $ 52,604 (in millions) Revenue (f)(h) Operating Income (Loss) Before Depreciation and Amortization (g) Depreciation and Amortization Operating Income (Loss) Capital Expenditures 2013 Cable Networks (a) $ 9,201 $ 3,501 $ 734 $ 2,767 $ 67 Broadcast Television 7,120 345 98 247 65 Filmed Entertainment (a) 5,452 483 15 468 9 Theme Parks (c) 2,235 943 300 643 580 Headquarters and Other (d) 31 (588) 264 (852) 439 Eliminations (c)(e) (389) 48 - 48 - Total $ 23,650 $ 4,732 $ 1,411 $ 3,321 $ 1,160</t>
  </si>
  <si>
    <t>Revenue From External Customers By Geographic Areas</t>
  </si>
  <si>
    <t>Year ended December 31 (in millions) 2015 2014 2013 Revenue: United States $ 22,663 $ 20,995 $ 18,887 Foreign $ 5,799 $ 4,433 $ 4,763</t>
  </si>
  <si>
    <t>Quarterly Financial Information (Tables)</t>
  </si>
  <si>
    <t>Quarterly Financial Information (Unaudited)</t>
  </si>
  <si>
    <t xml:space="preserve">(in millions, except per share data) First Quarter Second Quarter Third Quarter Fourth Quarter Total Year 2015 Revenue $ 17,853 $ 18,743 $ 18,669 $ 19,245 $ 74,510 Operating income $ 3,890 $ 4,105 $ 4,001 $ 4,002 $ 15,998 Net income attributable to Comcast Corporation $ 2,059 $ 2,137 $ 1,996 $ 1,971 $ 8,163 Basic earnings per common share attributable to Comcast Corporation shareholders $ 0.82 $ 0.85 $ 0.81 $ 0.80 $ 3.28 Diluted earnings per common share attributable to Comcast Corporation shareholders $ 0.81 $ 0.84 $ 0.80 $ 0.79 $ 3.24 Dividends declared per common share $ 0.25 $ 0.25 $ 0.25 $ 0.25 $ 1.00 2014 Revenue $ 17,408 $ 16,844 $ 16,791 $ 17,732 $ 68,775 Operating income $ 3,568 $ 3,804 $ 3,745 $ 3,787 $ 14,904 Net income attributable to Comcast Corporation (a) $ 1,871 $ 1,992 $ 2,592 $ 1,925 $ 8,380 Basic earnings per common share attributable to Comcast Corporation shareholders $ 0.72 $ 0.77 $ 1.00 $ 0.75 $ 3.24 Diluted earnings per common share attributable to Comcast Corporation shareholders $ 0.71 $ 0.76 $ 0.99 $ 0.74 $ 3.20 Dividends declared per common share $ 0.225 $ 0.225 $ 0.225 $ 0.225 $ 0.90 (a) In the third quarter of 2014, net income attributable to Comcast Corporation include d $7 59 million of favorable income tax adjustments resulting from a reduction in our accruals for uncertain tax positions and the related accrued interest on these tax positions. See Note 15 for additional information. </t>
  </si>
  <si>
    <t>Condensed Consolidating Financial Information (Tables)</t>
  </si>
  <si>
    <t>Condensed Consolidating Financial Statements</t>
  </si>
  <si>
    <t>Condensed Consolidating Balance Sheet December 31, 2015 (in millions) Comcast Parent Comcast Holdings CCCL Parent NBCUniversal Media Parent Non- Guarantor Subsidiaries Elimination and Consolidation Adjustments Consolidated Comcast Corporation Assets Cash and cash equivalents $ - $ - $ - $ 414 $ 1,881 $ - $ 2,295 Investments - - - - 106 - 106 Receivables, net - - - - 6,896 - 6,896 Programming rights - - - - 1,213 - 1,213 Other current assets 69 - - 17 1,707 - 1,793 Total current assets 69 - - 431 11,803 - 12,303 Film and television costs - - - - 5,855 - 5,855 Investments 33 - - 430 2,761 - 3,224 Investments in and amounts due from subsidiaries eliminated upon consolidation 87,142 111,241 119,354 42,441 109,598 (469,776) - Property and equipment, net 210 - - - 33,455 - 33,665 Franchise rights - - - - 59,364 - 59,364 Goodwill - - - - 32,945 - 32,945 Other intangible assets, net 12 - - - 16,934 - 16,946 Other noncurrent assets, net 1,301 147 - 78 2,114 (1,368) 2,272 Total assets $ 88,767 $ 111,388 $ 119,354 $ 43,380 $ 274,829 $ (471,144) $ 166,574 Liabilities and Equity Accounts payable and accrued expenses related to trade creditors $ 16 $ - $ - $ - $ 6,199 $ - $ 6,215 Accrued participations and residuals - - - - 1,572 - 1,572 Accrued expenses and other current liabilities 1,789 335 290 389 3,961 - 6,764 Current portion of long-term debt 1,149 - - 1,005 1,473 - 3,627 Total current liabilities 2,954 335 290 1,394 13,205 - 18,178 Long-term debt, less current portion 31,106 130 2,650 8,211 6,897 - 48,994 Deferred income taxes - 624 - 66 34,098 (1,222) 33,566 Other noncurrent liabilities 2,438 - - 1,087 7,258 (146) 10,637 Redeemable noncontrolling interests and redeemable subsidiary preferred stock - - - - 1,221 - 1,221 Equity: Common stock 29 - - - - - 29 Other shareholders’ equity 52,240 110,299 116,414 32,622 210,441 (469,776) 52,240 Total Comcast Corporation shareholders’ equity 52,269 110,299 116,414 32,622 210,441 (469,776) 52,269 Noncontrolling interests - - - - 1,709 - 1,709 Total equity 52,269 110,299 116,414 32,622 212,150 (469,776) 53,978 Total liabilities and equity $ 88,767 $ 111,388 $ 119,354 $ 43,380 $ 274,829 $ (471,144) $ 166,574 Condensed Consolidating Balance Sheet December 31, 2014 (in millions) Comcast Parent Comcast Holdings CCCL Parent NBCUniversal Media Parent Non- Guarantor Subsidiaries Elimination and Consolidation Adjustments Consolidated Comcast Corporation Assets Cash and cash equivalents $ - $ - $ - $ 385 $ 3,525 $ - $ 3,910 Investments - - - - 602 - 602 Receivables, net - - - - 6,321 - 6,321 Programming rights - - - - 839 - 839 Other current assets 267 - - 41 1,551 - 1,859 Total current assets 267 - - 426 12,838 - 13,531 Film and television costs - - - - 5,727 - 5,727 Investments 36 - - 378 2,721 - 3,135 Investments in and amounts due from subsidiaries eliminated upon consolidation 84,142 103,420 111,870 41,239 98,152 (438,823) - Property and equipment, net 199 - - - 30,754 - 30,953 Franchise rights - - - - 59,364 - 59,364 Goodwill - - - - 27,316 - 27,316 Other intangible assets, net 11 - - - 16,969 - 16,980 Other noncurrent assets, net 1,086 145 - 80 1,949 (1,080) 2,180 Total assets $ 85,741 $ 103,565 $ 111,870 $ 42,123 $ 255,790 $ (439,903) $ 159,186 Liabilities and Equity Accounts payable and accrued expenses related to trade creditors $ 19 $ - $ 1 $ - $ 5,618 $ - $ 5,638 Accrued participations and residuals - - - - 1,347 - 1,347 Accrued expenses and other current liabilities 1,547 283 280 331 3,767 - 6,208 Current portion of long-term debt 1,650 - 677 1,006 884 - 4,217 Total current liabilities 3,216 283 958 1,337 11,616 - 17,410 Long-term debt, less current portion 27,478 123 2,649 9,206 4,408 - 43,864 Deferred income taxes - 701 - 67 33,127 (936) 32,959 Other noncurrent liabilities 2,336 - - 1,143 7,484 (144) 10,819 Redeemable noncontrolling interests and redeemable subsidiary preferred stock - - - - 1,066 - 1,066 Equity: Common stock 30 - - - - - 30 Other shareholders’ equity 52,681 102,458 108,263 30,370 197,732 (438,823) 52,681 Total Comcast Corporation shareholders’ equity 52,711 102,458 108,263 30,370 197,732 (438,823) 52,711 Noncontrolling interests - - - - 357 - 357 Total equity 52,711 102,458 108,263 30,370 198,089 (438,823) 53,068 Total liabilities and equity $ 85,741 $ 103,565 $ 111,870 $ 42,123 $ 255,790 $ (439,903) $ 159,186 Condensed Consolidating Statement of Income For the Year Ended December 31, 2015 (in millions) Comcast Parent Comcast Holdings CCCL Parent NBCUniversal Media Parent Non- Guarantor Subsidiaries Elimination and Consolidation Adjustments Consolidated Comcast Corporation Revenue: Service revenue $ - $ - $ - $ - $ 74,510 $ - $ 74,510 Management fee revenue 1,005 - 977 - - (1,982) - 1,005 - 977 - 74,510 (1,982) 74,510 Costs and Expenses: Programming and production - - - - 22,550 - 22,550 Other operating and administrative 760 - 977 922 20,662 (1,982) 21,339 Advertising, marketing and promotion - - - - 5,943 - 5,943 Depreciation 31 - - - 6,750 - 6,781 Amortization 6 - - - 1,893 - 1,899 797 - 977 922 57,798 (1,982) 58,512 Operating income (loss) 208 - - (922) 16,712 - 15,998 Other Income (Expense): Interest expense (1,744) (12) (270) (462) (214) - (2,702) Investment income (loss), net 6 (1) - (19) 95 - 81 Equity in net income (losses) of investees, net 9,159 8,651 8,040 4,852 3,089 (34,116) (325) Other income (expense), net (3) - - (31) 354 - 320 7,418 8,638 7,770 4,340 3,324 (34,116) (2,626) Income (loss) before income taxes 7,626 8,638 7,770 3,418 20,036 (34,116) 13,372 Income tax (expense) benefit 537 4 94 (4) (5,590) - (4,959) Net income (loss) 8,163 8,642 7,864 3,414 14,446 (34,116) 8,413 Net (income) loss attributable to noncontrolling interests and redeemable subsidiary preferred stock - - - - (250) - (250) Net income (loss) attributable to Comcast Corporation $ 8,163 $ 8,642 $ 7,864 $ 3,414 $ 14,196 $ (34,116) $ 8,163 Comprehensive income (loss) attributable to Comcast Corporation $ 8,135 $ 8,625 $ 7,864 $ 3,361 $ 14,192 $ (34,042) $ 8,135 Condensed Consolidating Statement of Income For the Year Ended December 31, 2014 (in millions) Comcast Parent Comcast Holdings CCCL Parent NBCUniversal Media Parent Non- Guarantor Subsidiaries Elimination and Consolidation Adjustments Consolidated Comcast Corporation Revenue: Service revenue $ - $ - $ - $ - $ 68,775 $ - $ 68,775 Management fee revenue 947 - - 921 - - - (1,868) - 947 - 921 - 68,775 (1,868) 68,775 Costs and Expenses: Programming and production - - - - 20,912 - 20,912 Other operating and administrative 751 - 921 908 19,142 (1,868) 19,854 Advertising, marketing and promotion - - - - 5,086 - 5,086 Depreciation 34 - - - 6,303 - 6,337 Amortization 6 - - - 1,676 - 1,682 791 - 921 908 53,119 (1,868) 53,871 Operating income (loss) 156 - - (908) 15,656 - 14,904 Other Income (Expense): Interest expense (1,621) (11) (294) (479) (212) - (2,617) Investment income (loss), net 3 12 - (7) 288 - 296 Equity in net income (losses) of investees, net 9,330 8,843 8,350 4,523 3,212 (34,161) 97 Other income (expense), net - - - (4) (211) - (215) 7,712 8,844 8,056 4,033 3,077 (34,161) (2,439) Income (loss) before income taxes 7,868 8,844 8,056 3,125 18,733 (34,161) 12,465 Income tax (expense) benefit 512 - 103 (10) (4,478) - (3,873) Net income (loss) 8,380 8,844 8,159 3,115 14,255 (34,161) 8,592 Net (income) loss attributable to noncontrolling interests and redeemable subsidiary preferred stock - - - - (212) - (212) Net income (loss) attributable to Comcast Corporation $ 8,380 $ 8,844 $ 8,159 $ 3,115 $ 14,043 $ (34,161) $ 8,380 Comprehensive income (loss) attributable to Comcast Corporation $ 8,178 $ 8,807 $ 8,163 $ 2,972 $ 13,980 $ (33,922) $ 8,178 Condensed Consolidating Statement of Income For the Year Ended December 31, 2013 (in millions) Comcast Parent Comcast Holdings CCCL Parent NBCUniversal Media Parent Non- Guarantor Subsidiaries Elimination and Consolidation Adjustments Consolidated Comcast Corporation Revenue: Service revenue $ - $ - $ - $ - $ 64,657 $ - $ 64,657 Management fee revenue 897 - 874 - - (1,771) - 897 - 874 - 64,657 (1,771) 64,657 Costs and Expenses: Programming and production - - - - 19,670 - 19,670 Other operating and administrative 403 - 874 855 18,214 (1,771) 18,575 Advertising, marketing and promotion - - - - 4,978 - 4,978 Depreciation 30 - - - 6,224 - 6,254 Amortization 5 - - - 1,612 - 1,617 438 - 874 855 50,698 (1,771) 51,094 Operating income (loss) 459 - - (855) 13,959 - 13,563 Other Income (Expense): - Interest expense (1,523) (11) (338) (488) (214) - (2,574) Investment income (loss), net - (13) - 3 586 - 576 Equity in net income (losses) of investees, net 7,509 7,540 7,512 3,331 1,882 (27,860) (86) Other income (expense), net (2) - 2 (1) (363) - (364) 5,984 7,516 7,176 2,845 1,891 (27,860) (2,448) Income (loss) before income taxes 6,443 7,516 7,176 1,990 15,850 (27,860) 11,115 Income tax (expense) benefit 373 9 117 (22) (4,457) - (3,980) Net income (loss) 6,816 7,525 7,293 1,968 11,393 (27,860) 7,135 Net (income) loss attributable to noncontrolling interests and redeemable subsidiary preferred stock - - - - (319) - (319) Net income (loss) attributable to Comcast Corporation $ 6,816 $ 7,525 $ 7,293 $ 1,968 $ 11,074 $ (27,860) $ 6,816 Comprehensive income (loss) attributable to Comcast Corporation $ 6,883 $ 7,521 $ 7,277 $ 2,017 $ 10,969 $ (27,784) $ 6,883 Condensed Consolidating Statement of Cash Flows For the Year Ended December 31, 2015 (in millions) Comcast Parent Comcast Holdings CCCL Parent NBCUniversal Media Parent Non- Guarantor Subsidiaries Elimination and Consolidation Adjustments Consolidated Comcast Corporation Net cash provided by (used in) operating activities $ (792) $ 48 $ (167) $ (1,398) $ 21,087 $ - $ 18,778 Investing Activities: Net transactions with affiliates 6,559 (48) 840 2,839 (10,190) - - Capital expenditures (27) - - - (8,472) - (8,499) Cash paid for intangible assets (6) - - - (1,364) - (1,370) Acquisitions and construction of real estate properties - - - - (178) - (178) Acquisitions, net of cash acquired - - - - (1,786) - (1,786) Proceeds from sales of businesses and investments - - - 4 429 - 433 Purchases of investments (7) - - (407) (370) - (784) Other 7 - - (5) 218 - 220 Net cash provided by (used in) investing activities 6,526 (48) 840 2,431 (21,713) - (11,964) Financing Activities: Proceeds from (repayments of) short-term borrowings, net 400 - - - (265) - 135 Proceeds from borrowings 5,486 - - - - - 5,486 Repurchases and repayments of debt (2,650) - (673) (1,004) (51) - (4,378) Repurchases and retirements of common stock (6,750) - - - - - (6,750) Dividends paid (2,437) - - - - - (2,437) Issuances of common stock 36 - - - - - 36 Distributions to noncontrolling interests and dividends for redeemable subsidiary preferred stock - - - - (232) - (232) Other 181 - - - (470) - (289) Net cash provided by (used in) financing activities (5,734) - (673) (1,004) (1,018) - (8,429) Increase (decrease) in cash and cash equivalents - - - 29 (1,644) - (1,615) Cash and cash equivalents, beginning of year - - - 385 3,525 - 3,910 Cash and cash equivalents, end of year $ - $ - $ - $ 414 $ 1,881 $ - $ 2,295 Condensed Consolidating Statement of Cash Flows For the Year Ended December 31, 2014 (in millions) Comcast Parent Comcast Holdings CCCL Parent NBCUniversal Media Parent Non- Guarantor Subsidiaries Elimination and Consolidation Adjustments Consolidated Comcast Corporation Net cash provided by (used in) operating activities $ (354) $ 9 $ (139) $ (1,299) $ 18,728 $ - $ 16,945 Investing Activities: Net transactions with affiliates 4,784 (9) 139 2,247 (7,161) - - Capital expenditures (3) - - - (7,417) - (7,420) Cash paid for intangible assets (6) - - - (1,116) - (1,122) Acquisitions and construction of real estate properties - - - - (43) - (43) Acquisitions, net of cash acquired - - - - (477) - (477) Proceeds from sales of businesses and investments - - - 8 658 - 666 Purchases of investments (19) - - (10) (162) - (191) Other - - - 5 (151) - (146) Net cash provided by (used in) investing activities 4,756 (9) 139 2,250 (15,869) - (8,733) Financing Activities: Proceeds from (repayments of) short-term borrowings, net (1,350) - - - 846 - (504) Proceeds from borrowings 4,180 - - - 2 - 4,182 Repurchases and repayments of debt (1,000) - - (902) (1,273) - (3,175) Repurchases and retirements of common stock (4,251) - - - - - (4,251) Dividends paid (2,254) - - - - - (2,254) Issuances of common stock 35 - - - - - 35 Distributions to noncontrolling interests and dividends for redeemable subsidiary preferred stock - - - - (220) - (220) Other 238 - - - (71) - 167 Net cash provided by (used in) financing activities (4,402) - - (902) (716) - (6,020) Increase (decrease) in cash and cash equivalents - - - 49 2,143 - 2,192 Cash and cash equivalents, beginning of year - - - 336 1,382 - 1,718 Cash and cash equivalents, end of year $ - - - 385 3,525 - 3,910 Condensed Consolidating Statement of Cash Flows For the Year Ended December 31, 2013 (in millions) Comcast Parent Comcast Holdings CCCL Parent NBCUniversal Media Parent Non- Guarantor Subsidiaries Elimination and Consolidation Adjustments Consolidated Comcast Corporation Net cash provided by (used in) operating activities $ (600) $ (3) $ (245) $ (1,102) $ 16,110 $ - $ 14,160 Investing Activities: Net transactions with affiliates 66 3 2,580 (470) (2,179) - - Capital expenditures (7) - - - (6,589) - (6,596) Cash paid for intangible assets (4) - - - (1,005) - (1,009) Acquisitions and construction of real estate properties - - - - (1,904) - (1,904) Acquisitions, net of cash acquired - - - - (99) - (99) Proceeds from sales of businesses and investments - - - 2 1,081 - 1,083 Purchases of investments (11) - - (3) (1,209) - (1,223) Other - - - 108 126 - 234 Net cash provided by (used in) investing activities 44 3 2,580 (363) (11,778) - (9,514) Financing Activities: Proceeds from (repayments of) short-term borrowings, net 1,349 - - - (4) - 1,345 Proceeds from borrowings 2,933 - - - - - 2,933 Repurchases and repayments of debt - - (2,335) (88) (21) - (2,444) Repurchases and retirements of common stock (2,000) - - - - - (2,000) Dividends paid (1,964) - - - - - (1,964) Issuances of common stock 40 - - - - - 40 Purchase of NBCUniversal noncontrolling common equity interest - - - (3,200) (7,561) - (10,761) Distributions to noncontrolling interests and dividends for redeemable subsidiary preferred stock - - - - (215) - (215) Settlement of Station Venture liability - - - - (602) - (602) Other 198 - - (40) (369) - (211) Net cash provided by (used in) financing activities 556 - (2,335) (3,328) (8,772) - (13,879) Increase (decrease) in cash and cash equivalents - - - (4,793) (4,440) - (9,233) Cash and cash equivalents, beginning of year - - - 5,129 5,822 - 10,951 Cash and cash equivalents, end of year $ - $ - $ - $ 336 $ 1,382 $ - $ 1,718</t>
  </si>
  <si>
    <t>Schedule II Valuation and Qualifying Accounts (Tables)</t>
  </si>
  <si>
    <t>Schedule II-Valuation and Qualifying Accounts</t>
  </si>
  <si>
    <t>Comcast Corporation and Subsidiaries Schedule II — Valuation and Qualifying Accounts Year ended December 31, 2015, 2014 and 2013 Year Ended December 31 (in millions) Balance at Beginning of Year Additions Charged to Costs and Expenses (a) Deductions from Reserves (a) Balance at End of Year 2015 Allowance for doubtful accounts $ 205 $ 166 $ 145 $ 226 Allowance for returns and customer incentives 359 1,236 1,122 473 Valuation allowance on deferred tax assets 375 4 37 342 2014 Allowance for doubtful accounts $ 221 $ 162 $ 178 $ 205 Allowance for returns and customer incentives 375 932 948 359 Valuation allowance on deferred tax assets 405 33 63 375 2013 Allowance for doubtful accounts $ 198 $ 317 $ 294 $ 221 Allowance for returns and customer incentives 307 811 743 375 Valuation allowance on deferred tax assets 355 71 21 405</t>
  </si>
  <si>
    <t>NBCUniversal Media, LLC Schedule II — Valuation and Qualifying Accounts Year ended December 31, 2015, 2014 and 2013 Year Ended December 31 (in millions) Balance at Beginning of Year Additions Charged to Costs and Expenses (a) Deductions from Reserves (a) Balance at End of Year 2015 Allowance for doubtful accounts $ 60 $ 27 $ 18 $ 69 Allowance for returns and customer incentives 356 1,233 1,120 469 Valuation allowance on deferred tax assets 87 4 20 71 2014 Allowance for doubtful accounts $ 65 $ 11 $ 16 $ 60 Allowance for returns and customer incentives 372 930 946 356 Valuation allowance on deferred tax assets 60 33 6 87 2013 Allowance for doubtful accounts $ 46 $ 33 $ 14 $ 65 Allowance for returns and customer incentives 307 808 743 372 Valuation allowance on deferred tax assets 73 8 21 60</t>
  </si>
  <si>
    <t>Business and Basis of Presentation (Details) - numberofcustomers numberofcustomers in Millions</t>
  </si>
  <si>
    <t>Nov. 13, 2015</t>
  </si>
  <si>
    <t>Total Customer Relationships</t>
  </si>
  <si>
    <t>Video Customers [Member]</t>
  </si>
  <si>
    <t>Number of customers</t>
  </si>
  <si>
    <t>High-speed Internet Customers [Member]</t>
  </si>
  <si>
    <t>Voice Customers [Member]</t>
  </si>
  <si>
    <t>Universal Studios Japan [Member]</t>
  </si>
  <si>
    <t>Ownership Percentage</t>
  </si>
  <si>
    <t>51.00%</t>
  </si>
  <si>
    <t>Universal Studios Japan [Member] | NBCUniversal Media LLC [Member]</t>
  </si>
  <si>
    <t>Recent Accounting Pronouncements (Narrative) (Details) - USD ($) $ in Millions</t>
  </si>
  <si>
    <t>Debt issuance cost</t>
  </si>
  <si>
    <t>Debt Issuance Costs New Account Pronouncement - Reduction of Long Term Debt [Member]</t>
  </si>
  <si>
    <t>New accounting pronouncement, early adoption, effect on balance sheet</t>
  </si>
  <si>
    <t>Debt Issuance Costs New Account Pronouncement - Reduction of Long Term Debt [Member] | NBCUniversal Media LLC [Member]</t>
  </si>
  <si>
    <t>Deferred Income Taxes New Accounting Pronouncement Reclass to Long Term Liabilities [Member]</t>
  </si>
  <si>
    <t>New Accounting Pronouncement, early adoption, effect on balance sheet if retrospectively adopted</t>
  </si>
  <si>
    <t>Earnings Per Share (Details) - USD ($) $ / shares in Units, shares in Millions, $ in Millions</t>
  </si>
  <si>
    <t>Basic shares attributable to Comcast Corporation shareholders</t>
  </si>
  <si>
    <t>Assumed exercise or issuance of shares relating to stock plans</t>
  </si>
  <si>
    <t>Diluted shares attributable to Comcast Corporation shareholders</t>
  </si>
  <si>
    <t>Significant Transactions (Narrative) (Details) - USD ($) $ in Millions</t>
  </si>
  <si>
    <t>Mar. 19, 2013</t>
  </si>
  <si>
    <t>Comcast Corporation [Member] | NBCUniversal Media LLC [Member]</t>
  </si>
  <si>
    <t>Significant Transactions [Line Items]</t>
  </si>
  <si>
    <t>Ownership percentage in NBCUniversal Holdings</t>
  </si>
  <si>
    <t>96.00%</t>
  </si>
  <si>
    <t>Comcast Cash On Hand [Member]</t>
  </si>
  <si>
    <t>Consideration transferred related to the Redemption Transaction and purchase of certain properties</t>
  </si>
  <si>
    <t>Comcast Cash On Hand [Member] | NBCUniversal Media LLC [Member]</t>
  </si>
  <si>
    <t>NBCUniversal Cash On Hand [Member] | NBCUniversal Media LLC [Member]</t>
  </si>
  <si>
    <t>Portion Of Consideration Transferred Funded By NBCUniversal</t>
  </si>
  <si>
    <t>NBCUniversal Enterprise Senior Debt Securities [Member]</t>
  </si>
  <si>
    <t>NBCUniversal Enterprise Senior Debt Securities [Member] | NBCUniversal Media LLC [Member]</t>
  </si>
  <si>
    <t>Commercial Paper Program</t>
  </si>
  <si>
    <t>Commercial Paper Program | NBCUniversal Media LLC [Member]</t>
  </si>
  <si>
    <t>NBCUniversal Enterprise Preferred Stock [Member]</t>
  </si>
  <si>
    <t>NBCUniversal Enterprise Preferred Stock [Member] | NBCUniversal Media LLC [Member]</t>
  </si>
  <si>
    <t>NBCUniversal Holdings Preferred Stock [Member] | NBCUniversal Media LLC [Member]</t>
  </si>
  <si>
    <t>Preferred stock dividend rate percentage</t>
  </si>
  <si>
    <t>8.25%</t>
  </si>
  <si>
    <t>Preferred stock liquidation preference value</t>
  </si>
  <si>
    <t>Preferred stock dividend reset rate percentage description</t>
  </si>
  <si>
    <t>On March 1, 2018, and thereafter on every fifth anniversary of such date, this rate will reset to 7.44% plus the yield on actively traded United States Treasury securities having a 5 year maturity.</t>
  </si>
  <si>
    <t>Thirty Rockefeller Plaza And Englewood Cliffs [Member]</t>
  </si>
  <si>
    <t>Payments related to acquisition of real estate properties</t>
  </si>
  <si>
    <t>Thirty Rockefeller Plaza And Englewood Cliffs [Member] | NBCUniversal Media LLC [Member]</t>
  </si>
  <si>
    <t>NBCUniversal Enterprise [Member]</t>
  </si>
  <si>
    <t>5.25%</t>
  </si>
  <si>
    <t>Fair value of redeemable preferred stock</t>
  </si>
  <si>
    <t>NBCUniversal Enterprise [Member] | NBCUniversal Media LLC [Member]</t>
  </si>
  <si>
    <t>4.00%</t>
  </si>
  <si>
    <t>Transaction-Related Expenses Member</t>
  </si>
  <si>
    <t>Transaction costs and transaction-related costs</t>
  </si>
  <si>
    <t>Write-off of assets related to merger agreement termination</t>
  </si>
  <si>
    <t>Net income (loss) attributable to acquired company</t>
  </si>
  <si>
    <t>Revenue Of Acquiree Since Acquisition Date</t>
  </si>
  <si>
    <t>Noncontrolling Interest, Ownership Percentage by Noncontrolling Owners</t>
  </si>
  <si>
    <t>49.00%</t>
  </si>
  <si>
    <t>Cash Consideration Transferred</t>
  </si>
  <si>
    <t>NBCUniversal Enterprise Credit Facility [Member]</t>
  </si>
  <si>
    <t>NBCUniversal Enterprise Credit Facility [Member] | NBCUniversal Media LLC [Member]</t>
  </si>
  <si>
    <t>NBCUniversal Redemption Transaction [Member]</t>
  </si>
  <si>
    <t>Purchase of NBCUniversal noncontrolling interest</t>
  </si>
  <si>
    <t>Remaining noncontrolling interest acquired</t>
  </si>
  <si>
    <t>NBCUniversal Redemption Transaction [Member] | NBCUniversal Media LLC [Member]</t>
  </si>
  <si>
    <t>Redemption percentage</t>
  </si>
  <si>
    <t>15.00%</t>
  </si>
  <si>
    <t>Significant Transactions (Preliminary Allocation of Purchase Price) (Details) - USD ($) $ in Millions</t>
  </si>
  <si>
    <t>Property and equipment</t>
  </si>
  <si>
    <t>Intangible assets</t>
  </si>
  <si>
    <t>Working capital</t>
  </si>
  <si>
    <t>Long-term debt</t>
  </si>
  <si>
    <t>Other noncurrent assets and liabilities</t>
  </si>
  <si>
    <t>Fair value of identifiable net assets acquired</t>
  </si>
  <si>
    <t>Fair value of noncontrolling interests associated with net assets acquired</t>
  </si>
  <si>
    <t>Cash consideration transferred</t>
  </si>
  <si>
    <t>Significant Transactions (Pro Forma Information) (Details) - Universal Studios Japan [Member] - USD ($) $ / shares in Units, $ in Millions</t>
  </si>
  <si>
    <t>Revenue [Pro Forma]</t>
  </si>
  <si>
    <t>Net Income [Pro Forma]</t>
  </si>
  <si>
    <t>Net income attributable to Comcast Corporation [Pro Forma]</t>
  </si>
  <si>
    <t>Basic earnings per common share attributable to Comcast Corporation shareholders [Pro Forma]</t>
  </si>
  <si>
    <t>Diluted earnings per common share attributable to Comcast Corporation shareholders [Pro Forma]</t>
  </si>
  <si>
    <t>NBC Universal Media LLC [Member]</t>
  </si>
  <si>
    <t>Related Party Transactions (Narrative) (Details) - USD ($) $ in Millions</t>
  </si>
  <si>
    <t>Settlement Of Station Venture Liability</t>
  </si>
  <si>
    <t>Revolving Credit Agreement Capacity</t>
  </si>
  <si>
    <t>Collateral Liability For Unconsolidated Subsidiary Debt</t>
  </si>
  <si>
    <t>Borrowing margin for LIBOR based borrowings</t>
  </si>
  <si>
    <t>1.00%</t>
  </si>
  <si>
    <t>Carrying Value Of Related Party Contractual Obligation [Member] | NBCUniversal Media LLC [Member]</t>
  </si>
  <si>
    <t>Related Party Transactions - Condensed Consolidated Balance Sheet (Details) - USD ($) $ in Millions</t>
  </si>
  <si>
    <t>Transactions With Comcast And Consolidated Subsidiaries [Member] | NBCUniversal Media LLC [Member]</t>
  </si>
  <si>
    <t>Related Party Transactions - Condensed Consolidated Statement of Income (Details) - USD ($) $ in Millions</t>
  </si>
  <si>
    <t>Operating costs and expenses</t>
  </si>
  <si>
    <t>Other income (expense)</t>
  </si>
  <si>
    <t>Film and Television Costs (Film and Television Costs)(Details) - USD ($) $ in Millions</t>
  </si>
  <si>
    <t>Film Costs</t>
  </si>
  <si>
    <t>Released, less amortization</t>
  </si>
  <si>
    <t>Completed, not released</t>
  </si>
  <si>
    <t>In production and in development</t>
  </si>
  <si>
    <t>Total film costs</t>
  </si>
  <si>
    <t>Television Costs</t>
  </si>
  <si>
    <t>Total television costs</t>
  </si>
  <si>
    <t>Programming rights, less amortization</t>
  </si>
  <si>
    <t>Total film costs, television costs and programming rights</t>
  </si>
  <si>
    <t>Less: Current portion of programming rights</t>
  </si>
  <si>
    <t>Film and Television Costs (Narrative)(Details) $ in Millions</t>
  </si>
  <si>
    <t>Dec. 31, 2015USD ($)</t>
  </si>
  <si>
    <t>Amortization of completed film and television production expected to be amortized during the next fiscal year</t>
  </si>
  <si>
    <t>Expected amortization percentage of released and unamortized film and television costs</t>
  </si>
  <si>
    <t>87.00%</t>
  </si>
  <si>
    <t>Remaining unamortized costs of acquired film and television libraries</t>
  </si>
  <si>
    <t>Expected amortization percentage of unamortized film and television library costs during the next three fiscal years</t>
  </si>
  <si>
    <t>Investments (Details) - USD ($) $ in Millions</t>
  </si>
  <si>
    <t>Fair value method</t>
  </si>
  <si>
    <t>Equity method</t>
  </si>
  <si>
    <t>Cost method</t>
  </si>
  <si>
    <t>Total Investments</t>
  </si>
  <si>
    <t>Less: Current investments</t>
  </si>
  <si>
    <t>Noncurrent investments</t>
  </si>
  <si>
    <t>Other Equity Method Investments [Member]</t>
  </si>
  <si>
    <t>Other Equity Method Investments [Member] | NBCUniversal Media LLC [Member]</t>
  </si>
  <si>
    <t>Air Touch [Member]</t>
  </si>
  <si>
    <t>Other Investment [Member]</t>
  </si>
  <si>
    <t>The Weather Channel [Member]</t>
  </si>
  <si>
    <t>The Weather Channel [Member] | NBCUniversal Media LLC [Member]</t>
  </si>
  <si>
    <t>Hulu [Member]</t>
  </si>
  <si>
    <t>Hulu [Member] | NBCUniversal Media LLC [Member]</t>
  </si>
  <si>
    <t>Investments (Investment Income (Loss), Net) (Details) - USD ($) $ in Millions</t>
  </si>
  <si>
    <t>Gains on sales and exchanges of investments, net</t>
  </si>
  <si>
    <t>Investment impairment losses</t>
  </si>
  <si>
    <t>Unrealized gains (losses) on securities underlying prepaid forward sale agreements</t>
  </si>
  <si>
    <t>Mark to market adjustments on derivative component of prepaid forward sale agreements and indexed debt instruments</t>
  </si>
  <si>
    <t>Interest and dividend income</t>
  </si>
  <si>
    <t>Other, net</t>
  </si>
  <si>
    <t>Investments (Fair Value Method Investments) (Details) - USD ($) shares in Millions, $ in Millions</t>
  </si>
  <si>
    <t>Fair value equity securities held as collateral</t>
  </si>
  <si>
    <t>Obligations under prepaid forward sale agreements</t>
  </si>
  <si>
    <t>Derivative component of prepaid forward sale agreements</t>
  </si>
  <si>
    <t>Total liabilities associated with prepaid forward sales agreements</t>
  </si>
  <si>
    <t>Proceeds From Sales Of Businesses And Investments</t>
  </si>
  <si>
    <t>Clearwire LLC [Member]</t>
  </si>
  <si>
    <t>Proceeds from sale of available-for-sale securities</t>
  </si>
  <si>
    <t>Fair Value Investment Shares Sold</t>
  </si>
  <si>
    <t>Pre-tax gain realized on Clearwire</t>
  </si>
  <si>
    <t>Liberty Media Redemption Transaction [Member]</t>
  </si>
  <si>
    <t>Shares Redeemed</t>
  </si>
  <si>
    <t>Fair value of the shares delivered in the Liberty Media exchange transaction</t>
  </si>
  <si>
    <t>Investments (Equity Method Investments) (Details) - USD ($) $ in Millions</t>
  </si>
  <si>
    <t>Total distribution from investee</t>
  </si>
  <si>
    <t>Return of capital from investees</t>
  </si>
  <si>
    <t>Goodwill Impairment Loss From Equity Method Investments</t>
  </si>
  <si>
    <t>Capital contribution agreement</t>
  </si>
  <si>
    <t>Houston Regional Sports Cable Network [Member]</t>
  </si>
  <si>
    <t>Houston Regional Sports Cable Network [Member] | NBCUniversal Media LLC [Member]</t>
  </si>
  <si>
    <t>Investments (Equity Method Investments Summarized Financial Information) (Details) - NBCUniversal Media LLC [Member] - USD ($) $ in Millions</t>
  </si>
  <si>
    <t>Current assets [Summarized Financial Information]</t>
  </si>
  <si>
    <t>Noncurrent assets [Summarized Financial Information]</t>
  </si>
  <si>
    <t>Current liabilities [Summarized Financial Information]</t>
  </si>
  <si>
    <t>Noncurrent liabilities [Summarized Financial Information]</t>
  </si>
  <si>
    <t>Revenue [Summarized Financial Information]</t>
  </si>
  <si>
    <t>Operating Income [Summarized Financial Information]</t>
  </si>
  <si>
    <t>Net income [Summarized Financial Information]</t>
  </si>
  <si>
    <t>Investments (Cost Method Investments) (Details) - USD ($) $ in Millions</t>
  </si>
  <si>
    <t>Vox Media [Member]</t>
  </si>
  <si>
    <t>Cost Method Investments,Original Cost</t>
  </si>
  <si>
    <t>Vox Media [Member] | NBCUniversal Media LLC [Member]</t>
  </si>
  <si>
    <t>BuzzFeed [Member]</t>
  </si>
  <si>
    <t>BuzzFeed [Member] | NBCUniversal Media LLC [Member]</t>
  </si>
  <si>
    <t>Fair value of AirTouch preferred stock related to redeemable preferred shares</t>
  </si>
  <si>
    <t>Aggregate redemption value</t>
  </si>
  <si>
    <t>Carrying amount of redeemable preferred stock</t>
  </si>
  <si>
    <t>Fair value of redeemable preferred shares</t>
  </si>
  <si>
    <t>Nonredeemable preferred stock</t>
  </si>
  <si>
    <t>Preferred Shares Redeemable in April 2020 [Member]</t>
  </si>
  <si>
    <t>Property and Equipment (Details) - USD ($) $ in Millions</t>
  </si>
  <si>
    <t>Cable distribution system</t>
  </si>
  <si>
    <t>Customer premise equipment</t>
  </si>
  <si>
    <t>Other equipment</t>
  </si>
  <si>
    <t>Buildings and leasehold improvements</t>
  </si>
  <si>
    <t>Land</t>
  </si>
  <si>
    <t>Property, Plant and Equipment, Gross, Total</t>
  </si>
  <si>
    <t>Less: Accumulated depreciation</t>
  </si>
  <si>
    <t>Furniture, fixtures and equipment</t>
  </si>
  <si>
    <t>Construction in process</t>
  </si>
  <si>
    <t>Cable Distribution System [Member]</t>
  </si>
  <si>
    <t>Weighted average original useful life (in years)</t>
  </si>
  <si>
    <t>11 years</t>
  </si>
  <si>
    <t>Customer Premise Equipment [Member]</t>
  </si>
  <si>
    <t>6 years</t>
  </si>
  <si>
    <t>Other Equipment [Member]</t>
  </si>
  <si>
    <t>7 years</t>
  </si>
  <si>
    <t>Buildings and Leasehold Improvements [Member]</t>
  </si>
  <si>
    <t>25 years</t>
  </si>
  <si>
    <t>Buildings and Leasehold Improvements [Member] | NBCUniversal Media LLC [Member]</t>
  </si>
  <si>
    <t>27 years</t>
  </si>
  <si>
    <t>Machinery And Equipment [Member] | NBCUniversal Media LLC [Member]</t>
  </si>
  <si>
    <t>9 years</t>
  </si>
  <si>
    <t>Comcast Center [Member]</t>
  </si>
  <si>
    <t>Equity interest acquired</t>
  </si>
  <si>
    <t>80.00%</t>
  </si>
  <si>
    <t>Goodwill Rollforward (Details) - USD ($) $ in Millions</t>
  </si>
  <si>
    <t>Goodwill beginning balance</t>
  </si>
  <si>
    <t>Acquisitions</t>
  </si>
  <si>
    <t>Adjustments</t>
  </si>
  <si>
    <t>Goodwill ending balance</t>
  </si>
  <si>
    <t>Cable Communications [Member]</t>
  </si>
  <si>
    <t>Cable Networks [Member]</t>
  </si>
  <si>
    <t>Cable Networks [Member] | NBCUniversal Media LLC [Member]</t>
  </si>
  <si>
    <t>Broadcast Television [Member]</t>
  </si>
  <si>
    <t>Broadcast Television [Member] | NBCUniversal Media LLC [Member]</t>
  </si>
  <si>
    <t>Filmed Entertainment [Member]</t>
  </si>
  <si>
    <t>Filmed Entertainment [Member] | NBCUniversal Media LLC [Member]</t>
  </si>
  <si>
    <t>Theme Parks [Member]</t>
  </si>
  <si>
    <t>Theme Parks [Member] | NBCUniversal Media LLC [Member]</t>
  </si>
  <si>
    <t>Corporate and Other [Member]</t>
  </si>
  <si>
    <t>Goodwill and Intangible Assets (Intangible Assets) (Details) - USD ($) $ in Millions</t>
  </si>
  <si>
    <t>Accumulated amortization</t>
  </si>
  <si>
    <t>Customer relationships</t>
  </si>
  <si>
    <t>Finite-lived intangible assets, gross carrying amount</t>
  </si>
  <si>
    <t>Weighted average original useful life</t>
  </si>
  <si>
    <t>19 years</t>
  </si>
  <si>
    <t>Customer relationships | NBCUniversal Media LLC [Member]</t>
  </si>
  <si>
    <t>Software</t>
  </si>
  <si>
    <t>4 years</t>
  </si>
  <si>
    <t>Software | NBCUniversal Media LLC [Member]</t>
  </si>
  <si>
    <t>5 years</t>
  </si>
  <si>
    <t>Other agreements and rights</t>
  </si>
  <si>
    <t>18 years</t>
  </si>
  <si>
    <t>Other agreements and rights | NBCUniversal Media LLC [Member]</t>
  </si>
  <si>
    <t>Trade names</t>
  </si>
  <si>
    <t>Indefinite Lived Intangible Assets Excluding Goodwill</t>
  </si>
  <si>
    <t>Trade names | NBCUniversal Media LLC [Member]</t>
  </si>
  <si>
    <t>FCC Licenses</t>
  </si>
  <si>
    <t>FCC Licenses | NBCUniversal Media LLC [Member]</t>
  </si>
  <si>
    <t>Cable franchise renewal costs and contractual operating rights [Member]</t>
  </si>
  <si>
    <t>Patents and other technology rights [Member]</t>
  </si>
  <si>
    <t>Goodwill and Other Intangible Assets (Amortization of Intangible Assets) (Details) $ in Millions</t>
  </si>
  <si>
    <t>Future amortization expense, 2016</t>
  </si>
  <si>
    <t>Future amortization expense, 2017</t>
  </si>
  <si>
    <t>Future amortization expense, 2018</t>
  </si>
  <si>
    <t>Future amortization expense, 2019</t>
  </si>
  <si>
    <t>Future amortization expense, 2020</t>
  </si>
  <si>
    <t>Long-Term Debt (Details) £ in Millions, $ in Millions</t>
  </si>
  <si>
    <t>Dec. 31, 2015GBP (£)</t>
  </si>
  <si>
    <t>Dec. 31, 2014GBP (£)</t>
  </si>
  <si>
    <t>Dec. 31, 2014USD ($)</t>
  </si>
  <si>
    <t>Commercial paper</t>
  </si>
  <si>
    <t>Revolving credit facilities</t>
  </si>
  <si>
    <t>Debt issuance costs, premiums, discounts and fair value adjustments for hedged positions</t>
  </si>
  <si>
    <t>Total debt</t>
  </si>
  <si>
    <t>Less: Current portion</t>
  </si>
  <si>
    <t>Weighted average interest rate</t>
  </si>
  <si>
    <t>4.12%</t>
  </si>
  <si>
    <t>0.62%</t>
  </si>
  <si>
    <t>Revolving bank credit facility [Member]</t>
  </si>
  <si>
    <t>0.00%</t>
  </si>
  <si>
    <t>Senior notes with maturities of 5 years or less, at face value [Member]</t>
  </si>
  <si>
    <t>Senior notes</t>
  </si>
  <si>
    <t>4.40%</t>
  </si>
  <si>
    <t>Senior notes with maturities of 5 years or less, at face value [Member] | NBCUniversal Media LLC [Member]</t>
  </si>
  <si>
    <t>4.39%</t>
  </si>
  <si>
    <t>Senior notes with maturities between 5 and 10 years, at face value [Member]</t>
  </si>
  <si>
    <t>4.24%</t>
  </si>
  <si>
    <t>Senior notes with maturities between 5 and 10 years, at face value [Member] | NBCUniversal Media LLC [Member]</t>
  </si>
  <si>
    <t>3.88%</t>
  </si>
  <si>
    <t>Senior notes with maturities greater than 10 years, at face value [Member]</t>
  </si>
  <si>
    <t>5.63%</t>
  </si>
  <si>
    <t>Senior notes with maturities greater than 10 years, at face value [Member] | NBCUniversal Media LLC [Member]</t>
  </si>
  <si>
    <t>5.62%</t>
  </si>
  <si>
    <t>Other Including Capital Lease Obligations [Member]</t>
  </si>
  <si>
    <t>Other, including capital lease obligations</t>
  </si>
  <si>
    <t>Other Including Capital Lease Obligations [Member] | NBCUniversal Media LLC [Member]</t>
  </si>
  <si>
    <t>Notes 5.50% Due 2029 [Member]</t>
  </si>
  <si>
    <t>Universal Studios Japan Term Loans [Member]</t>
  </si>
  <si>
    <t>Universal Studios Japan Term Loans</t>
  </si>
  <si>
    <t>2.74%</t>
  </si>
  <si>
    <t>Universal Studios Japan Term Loans [Member] | NBCUniversal Media LLC [Member]</t>
  </si>
  <si>
    <t>Long-Term Debt (Debt Maturities) (Details) $ in Millions</t>
  </si>
  <si>
    <t>Thereafter</t>
  </si>
  <si>
    <t>2.79%</t>
  </si>
  <si>
    <t>2016 | NBCUniversal Media LLC [Member]</t>
  </si>
  <si>
    <t>2.87%</t>
  </si>
  <si>
    <t>6.75%</t>
  </si>
  <si>
    <t>2017 | NBCUniversal Media LLC [Member]</t>
  </si>
  <si>
    <t>3.45%</t>
  </si>
  <si>
    <t>4.11%</t>
  </si>
  <si>
    <t>2018 | NBCUniversal Media LLC [Member]</t>
  </si>
  <si>
    <t>3.14%</t>
  </si>
  <si>
    <t>2019 | NBCUniversal Media LLC [Member]</t>
  </si>
  <si>
    <t>3.05%</t>
  </si>
  <si>
    <t>4.09%</t>
  </si>
  <si>
    <t>2020 | NBCUniversal Media LLC [Member]</t>
  </si>
  <si>
    <t>3.77%</t>
  </si>
  <si>
    <t>Thereafter [Member]</t>
  </si>
  <si>
    <t>5.23%</t>
  </si>
  <si>
    <t>Thereafter [Member] | NBCUniversal Media LLC [Member]</t>
  </si>
  <si>
    <t>4.78%</t>
  </si>
  <si>
    <t>Long-Term Debt (Debt Borrowings)(Details) $ in Millions</t>
  </si>
  <si>
    <t>Senior 4.60% Notes Due 2045 [Member]</t>
  </si>
  <si>
    <t>Principal amount</t>
  </si>
  <si>
    <t>Interest rate</t>
  </si>
  <si>
    <t>4.60%</t>
  </si>
  <si>
    <t>Maturity date</t>
  </si>
  <si>
    <t>Senior 3.375% Notes Due 2025 [Member]</t>
  </si>
  <si>
    <t>3.375%</t>
  </si>
  <si>
    <t>Senior 4.60% Notes Due 2046 [Member]</t>
  </si>
  <si>
    <t>Senior 4.40% Notes Due 2035 [Member]</t>
  </si>
  <si>
    <t>Current Year Borrowings [Member]</t>
  </si>
  <si>
    <t>Long-term Debt (Debt Repayments) (Details) - USD ($) $ in Millions</t>
  </si>
  <si>
    <t>Loss on early extinguishment of debt</t>
  </si>
  <si>
    <t>NBCUniversal Senior 3.65% Notes Due 2015 [Member]</t>
  </si>
  <si>
    <t>3.65%</t>
  </si>
  <si>
    <t>NBCUniversal Senior 3.65% Notes Due 2015 [Member] | NBCUniversal Media LLC [Member]</t>
  </si>
  <si>
    <t>Senior 5.90% Notes Due 2016 [Member]</t>
  </si>
  <si>
    <t>5.90%</t>
  </si>
  <si>
    <t>Senior 6.50% Notes Due 2015 [Member]</t>
  </si>
  <si>
    <t>6.50%</t>
  </si>
  <si>
    <t>Senior 5.85% Notes Due 2015 [Member]</t>
  </si>
  <si>
    <t>5.85%</t>
  </si>
  <si>
    <t>Senior 8.75% Notes Due 2015 [Member]</t>
  </si>
  <si>
    <t>8.75%</t>
  </si>
  <si>
    <t>Other Long-Term Debt [Member]</t>
  </si>
  <si>
    <t>Long-Term Debt (Narrative) (Details) $ in Millions, ¥ in Billions</t>
  </si>
  <si>
    <t>Nov. 13, 2015JPY (¥)</t>
  </si>
  <si>
    <t>Long-term Debt, Fair Value</t>
  </si>
  <si>
    <t>Amounts available under revolving credit facilities</t>
  </si>
  <si>
    <t>Unused irrevocable standby letters of credit</t>
  </si>
  <si>
    <t>Revolver Line of credit amount outstanding</t>
  </si>
  <si>
    <t>Related Party Aggregate Principal Amount Senior Notes Not Subject To Guarantee</t>
  </si>
  <si>
    <t>Related Party Credit Facility Not Subject To Guarantee</t>
  </si>
  <si>
    <t>Related Party Liquidation Preference Preferred Stock Not Subject To Guarantee</t>
  </si>
  <si>
    <t>Commercial Paper Capacity</t>
  </si>
  <si>
    <t>Debt Instrument, Maturity Date, Description</t>
  </si>
  <si>
    <t>Credit facility borrowing capacity</t>
  </si>
  <si>
    <t>Comcast And Comcast Cable Debt Securities [Member] | NBCUniversal Media LLC [Member]</t>
  </si>
  <si>
    <t>Guarantee Obligations Current Principal Balance</t>
  </si>
  <si>
    <t>Comcast And Comcast Cable Communications, LLC Revolving Credit Facility [Member]</t>
  </si>
  <si>
    <t>Comcast And Comcast Cable Communications, LLC Revolving Credit Facility [Member] | NBCUniversal Media LLC [Member]</t>
  </si>
  <si>
    <t>NBCUniversal Enterprise Commercial Paper [Member]</t>
  </si>
  <si>
    <t>Universal Studios Japan Long-term Debt | ¥</t>
  </si>
  <si>
    <t>Fair Value Measurements (Details) - USD ($) $ in Millions</t>
  </si>
  <si>
    <t>Trading securities</t>
  </si>
  <si>
    <t>Available-for-sale securities</t>
  </si>
  <si>
    <t>Interest rate swap agreements</t>
  </si>
  <si>
    <t>Other [assets]</t>
  </si>
  <si>
    <t>Fair Value, Assets Measured on Recurring Basis, Total</t>
  </si>
  <si>
    <t>Derivative component of prepaid forward sale agreements and indexed debt instruments</t>
  </si>
  <si>
    <t>Contractual obligations</t>
  </si>
  <si>
    <t>Contingent consideration</t>
  </si>
  <si>
    <t>Other [liabilities]</t>
  </si>
  <si>
    <t>Fair Value Liabilities Measured On Recurring Basis, Total</t>
  </si>
  <si>
    <t>Fair Value, Inputs, Level 1 [Member]</t>
  </si>
  <si>
    <t>Fair Value, Inputs, Level 2 [Member]</t>
  </si>
  <si>
    <t>Fair Value, Inputs, Level 3 [Member]</t>
  </si>
  <si>
    <t>Fair Value Disclosure (Narrative) (Details) - USD ($) $ in Millions</t>
  </si>
  <si>
    <t>Adjustments to capitalized film and stage play production costs</t>
  </si>
  <si>
    <t>Contingent Consideration Settlement [Member]</t>
  </si>
  <si>
    <t>Contingent Consideration, Amount of Settlement Payment</t>
  </si>
  <si>
    <t>Gain related to contingent consideration settlement</t>
  </si>
  <si>
    <t>Contractual Obligations [Member]</t>
  </si>
  <si>
    <t>Carrying value of contractual obligation</t>
  </si>
  <si>
    <t>Contractual Obligations [Member] | NBCUniversal Media LLC [Member]</t>
  </si>
  <si>
    <t>Pension Plans and Postretirement Benefits (Narrative) (Details) - USD ($) $ in Millions</t>
  </si>
  <si>
    <t>Severance costs</t>
  </si>
  <si>
    <t>Multiemployer Plans Funded Status</t>
  </si>
  <si>
    <t>At least 80 percent</t>
  </si>
  <si>
    <t>Pension Benefits [Member]</t>
  </si>
  <si>
    <t>Multiemployer plan contributions</t>
  </si>
  <si>
    <t>Contribution to fully fund and settle plan</t>
  </si>
  <si>
    <t>Reclassification adjustment from accumulated other comprehensive income before tax</t>
  </si>
  <si>
    <t>Pension Benefits [Member] | NBCUniversal Media LLC [Member]</t>
  </si>
  <si>
    <t>Deferred Compensation Plans [Member]</t>
  </si>
  <si>
    <t>Cash surrender value of life insurance policies</t>
  </si>
  <si>
    <t>Retirement Investment Plans [Member]</t>
  </si>
  <si>
    <t>Expenses related to retirement investment plans</t>
  </si>
  <si>
    <t>Retirement Investment Plans [Member] | NBCUniversal Media LLC [Member]</t>
  </si>
  <si>
    <t>NBCUniversal Qualified Pension Plan [Member]</t>
  </si>
  <si>
    <t>NBCUniversal Qualified Pension Plan [Member] | NBCUniversal Media LLC [Member]</t>
  </si>
  <si>
    <t>Benefit obligations in excess of plan assets</t>
  </si>
  <si>
    <t>Postretirement and Other Benefits [Member]</t>
  </si>
  <si>
    <t>Postretirement and Other Benefits [Member] | NBCUniversal Media LLC [Member]</t>
  </si>
  <si>
    <t>Pension Plans and Postretirement Benefits (Information On Our Pension Benefit Plans) (Details) - USD ($) $ in Millions</t>
  </si>
  <si>
    <t>Benefit obligation</t>
  </si>
  <si>
    <t>Fair value of plan assets</t>
  </si>
  <si>
    <t>Plan funded status and recorded benefit obligation</t>
  </si>
  <si>
    <t>Portion of benefit obligation not yet recognized in benefits expense</t>
  </si>
  <si>
    <t>Benefits expense</t>
  </si>
  <si>
    <t>Expected return on plan assets</t>
  </si>
  <si>
    <t>5.00%</t>
  </si>
  <si>
    <t>Pension Benefits [Member] | Minimum [Member]</t>
  </si>
  <si>
    <t>Discount rate</t>
  </si>
  <si>
    <t>4.31%</t>
  </si>
  <si>
    <t>3.75%</t>
  </si>
  <si>
    <t>4.50%</t>
  </si>
  <si>
    <t>Pension Benefits [Member] | Minimum [Member] | NBCUniversal Media LLC [Member]</t>
  </si>
  <si>
    <t>Pension Benefits [Member] | Maximum [Member]</t>
  </si>
  <si>
    <t>4.25%</t>
  </si>
  <si>
    <t>Pension Benefits [Member] | Maximum [Member] | NBCUniversal Media LLC [Member]</t>
  </si>
  <si>
    <t>Postretirement Benefits [Member]</t>
  </si>
  <si>
    <t>Postretirement Benefits [Member] | NBCUniversal Media LLC [Member]</t>
  </si>
  <si>
    <t>4.73%</t>
  </si>
  <si>
    <t>Postretirement Benefits [Member] | Minimum [Member]</t>
  </si>
  <si>
    <t>4.70%</t>
  </si>
  <si>
    <t>Postretirement Benefits [Member] | Maximum [Member]</t>
  </si>
  <si>
    <t>Pension Plans and Postretirement Benefits (Deferred Compensation Plans) (Details) - Deferred Compensation Plans [Member] - USD ($) $ in Millions</t>
  </si>
  <si>
    <t>Pension Plans and Postretirement Benefits (Benefit Obligation and Expense for Our Split-Dollar Life Insurance Agreements) (Details) - USD ($) $ in Millions</t>
  </si>
  <si>
    <t>Postretirement and Pension Plans</t>
  </si>
  <si>
    <t>Other operating and administrative expenses</t>
  </si>
  <si>
    <t>Equity (Narrative) (Details) $ in Billions</t>
  </si>
  <si>
    <t>Number of votes entitled of each class B common stock</t>
  </si>
  <si>
    <t>New Authorization [Member]</t>
  </si>
  <si>
    <t>Stock Repurchase Program Authorized Amount</t>
  </si>
  <si>
    <t>Voting power</t>
  </si>
  <si>
    <t>66.67%</t>
  </si>
  <si>
    <t>33.33%</t>
  </si>
  <si>
    <t>Equity (Changes in Common Stock) (Details) - shares</t>
  </si>
  <si>
    <t>Common Stock, Shares, Outstanding, Beginning Balance</t>
  </si>
  <si>
    <t>Employee stock purchase plan</t>
  </si>
  <si>
    <t>Share Reclassification of Class A Special common stock</t>
  </si>
  <si>
    <t>Common Stock, Shares, Outstanding, Ending Balance</t>
  </si>
  <si>
    <t>Equity (Aggregate Share Repurchases) (Details) - USD ($) shares in Millions, $ in Millions</t>
  </si>
  <si>
    <t>Cash consideration</t>
  </si>
  <si>
    <t>Shares repurchased</t>
  </si>
  <si>
    <t>Equity (Components of Accumulated Other Comprehensive Income (Loss)) (Details) - USD ($) $ in Millions</t>
  </si>
  <si>
    <t>Unrealized gains (losses) on marketable securities</t>
  </si>
  <si>
    <t>Deferred gains (losses) on cash flow hedges</t>
  </si>
  <si>
    <t>Unrecognized gains (losses) on employee benefit obligations</t>
  </si>
  <si>
    <t>Cumulative translation adjustments</t>
  </si>
  <si>
    <t>Accumulated other comprehensive income (loss), net of deferred taxes</t>
  </si>
  <si>
    <t>Share-Based Compensation (Narrative) (Details) - USD ($) $ in Millions</t>
  </si>
  <si>
    <t>Share-based compensation arrangement by share-based payment award, award vesting period in years</t>
  </si>
  <si>
    <t>Income Tax Effects Allocated Directly to Equity, Other</t>
  </si>
  <si>
    <t>Stock Options [Member]</t>
  </si>
  <si>
    <t>Unrecognized pretax compensation expense on nonvested awards</t>
  </si>
  <si>
    <t>Unrecognized pretax compensation expense on nonvested awards, weighted average period of recognition (in years)</t>
  </si>
  <si>
    <t>1 year 9 months 18 days</t>
  </si>
  <si>
    <t>Period from grant date that an equity-based award expires</t>
  </si>
  <si>
    <t>10 years</t>
  </si>
  <si>
    <t>Stock Options [Member] | NBCUniversal Media LLC [Member]</t>
  </si>
  <si>
    <t>2 years</t>
  </si>
  <si>
    <t>Restricted Share Units [Member]</t>
  </si>
  <si>
    <t>Restricted Share Units [Member] | NBCUniversal Media LLC [Member]</t>
  </si>
  <si>
    <t>Share-Based Compensation (Recognized Share-Based Compensation Expense) (Details) - USD ($) $ in Millions</t>
  </si>
  <si>
    <t>Recognized share-based compensation expense</t>
  </si>
  <si>
    <t>Employee Stock Purchase Plan [Member]</t>
  </si>
  <si>
    <t>Employee Stock Purchase Plan [Member] | NBCUniversal Media LLC [Member]</t>
  </si>
  <si>
    <t>Share-Based Compensation (Stock Options and Restricted Share Units) (Details) shares in Millions</t>
  </si>
  <si>
    <t>Dec. 31, 2015$ / sharesshares</t>
  </si>
  <si>
    <t>Stock options granted</t>
  </si>
  <si>
    <t>Weighted-average exercise price, granted | $ / shares</t>
  </si>
  <si>
    <t>Stock options outstanding</t>
  </si>
  <si>
    <t>Weighted-average exercise price, outstanding | $ / shares</t>
  </si>
  <si>
    <t>RSUs granted</t>
  </si>
  <si>
    <t>Nonvested restricted share units</t>
  </si>
  <si>
    <t>Weighted-average fair value at grant date of nonvested RSUs | $ / shares</t>
  </si>
  <si>
    <t>Share-Based Compensation (Restricted Share Units and Stock Option Fair Value) (Details) - $ / shares</t>
  </si>
  <si>
    <t>Weighted average fair value of RSUs</t>
  </si>
  <si>
    <t>Fair value of stock options</t>
  </si>
  <si>
    <t>Dividend yield</t>
  </si>
  <si>
    <t>1.70%</t>
  </si>
  <si>
    <t>1.80%</t>
  </si>
  <si>
    <t>1.90%</t>
  </si>
  <si>
    <t>Expected volatility</t>
  </si>
  <si>
    <t>23.00%</t>
  </si>
  <si>
    <t>24.00%</t>
  </si>
  <si>
    <t>25.00%</t>
  </si>
  <si>
    <t>Risk-free interest rate</t>
  </si>
  <si>
    <t>1.60%</t>
  </si>
  <si>
    <t>2.20%</t>
  </si>
  <si>
    <t>1.30%</t>
  </si>
  <si>
    <t>Expected option life (in years)</t>
  </si>
  <si>
    <t>6 years 6 months</t>
  </si>
  <si>
    <t>25.20%</t>
  </si>
  <si>
    <t>Income Taxes (Narrative) (Details) - USD ($) $ in Millions</t>
  </si>
  <si>
    <t>Foreign income before taxes</t>
  </si>
  <si>
    <t>Liability for uncertain tax positions, noncurrent</t>
  </si>
  <si>
    <t>Unrecognized tax benefits that would impact effective tax rate</t>
  </si>
  <si>
    <t>Unrecognized tax benefits, interest on income taxes accrued</t>
  </si>
  <si>
    <t>Change In Income Tax Expense Related To Effectively Settled Uncertain Tax Positions</t>
  </si>
  <si>
    <t>Franchise Rights [Member]</t>
  </si>
  <si>
    <t>Net deferred tax liability, franchise rights</t>
  </si>
  <si>
    <t>Uncertain Tax Positions Indemnified By GE [Member]</t>
  </si>
  <si>
    <t>Other Comprehensive Income (Loss) [Member]</t>
  </si>
  <si>
    <t>Domestic Tax Authority</t>
  </si>
  <si>
    <t>Operating loss carryforwards</t>
  </si>
  <si>
    <t>Operating loss carryforwards expiration dates</t>
  </si>
  <si>
    <t>Dec. 31,
		2035</t>
  </si>
  <si>
    <t>Foreign Tax Authority</t>
  </si>
  <si>
    <t>Dec. 31,
		2025</t>
  </si>
  <si>
    <t>Other Acquisitions [Member]</t>
  </si>
  <si>
    <t>Business Acquisition Purchase Price Allocation Deferred Income Taxes Asset Liability Net1</t>
  </si>
  <si>
    <t>Income Taxes (Components of Income Tax Expense) (Details) - USD ($) $ in Millions</t>
  </si>
  <si>
    <t>Federal</t>
  </si>
  <si>
    <t>State</t>
  </si>
  <si>
    <t>Foreign</t>
  </si>
  <si>
    <t>Current income tax expense (benefit)</t>
  </si>
  <si>
    <t>Foreign deferred income tax expense</t>
  </si>
  <si>
    <t>Deferred income tax expense (benefit)</t>
  </si>
  <si>
    <t>Withholding tax expense</t>
  </si>
  <si>
    <t>U.S. domestic tax expense</t>
  </si>
  <si>
    <t>Income Taxes (Federal Statutory) (Details) - USD ($) $ in Millions</t>
  </si>
  <si>
    <t>Federal tax at statutory rate</t>
  </si>
  <si>
    <t>State income taxes, net of federal benefit</t>
  </si>
  <si>
    <t>Foreign income taxes, net of federal credit</t>
  </si>
  <si>
    <t>Nontaxable income attributable to noncontrolling interests</t>
  </si>
  <si>
    <t>Other adjustments</t>
  </si>
  <si>
    <t>Uncertain And Effectively Settled Tax Positions, Net [Member]</t>
  </si>
  <si>
    <t>Accrued Interest On Uncertain And Effectively Settled Tax Positions Net [Member]</t>
  </si>
  <si>
    <t>Income Taxes (Components of Net Deferred Tax Liability) (Details) - USD ($) $ in Millions</t>
  </si>
  <si>
    <t>Net operating loss carryforwards</t>
  </si>
  <si>
    <t>Nondeductible accruals and other</t>
  </si>
  <si>
    <t>Less: Valuation allowance</t>
  </si>
  <si>
    <t>Deferred Tax Assets, Net</t>
  </si>
  <si>
    <t>DeferredIncomeTaxLiabilities</t>
  </si>
  <si>
    <t>Total deferred tax liabilities</t>
  </si>
  <si>
    <t>Differences Between Book and Tax Basis of Property and Equipment and Intangible Assets [Member]</t>
  </si>
  <si>
    <t>Deferred tax liabilities, other</t>
  </si>
  <si>
    <t>Differences Between Book and Tax Basis of Investments [Member]</t>
  </si>
  <si>
    <t>Deferred tax asset, other</t>
  </si>
  <si>
    <t>Differences Between Book and Tax Basis of Indexed Debt Securities [Member]</t>
  </si>
  <si>
    <t>Differences Between Book and Tax Basis of Foreign Subsidiaries [Member]</t>
  </si>
  <si>
    <t>Differences Between Book and Tax Basis of Long-Term Debt [Member]</t>
  </si>
  <si>
    <t>Income Taxes (Reconciliation of Unrecognized Tax Benefits) (Details) - USD ($) $ in Millions</t>
  </si>
  <si>
    <t>Income Taxes [Abstract]</t>
  </si>
  <si>
    <t>Beginning balance</t>
  </si>
  <si>
    <t>Additions based on tax positions related to the current year</t>
  </si>
  <si>
    <t>Additions based on tax positions related to prior years</t>
  </si>
  <si>
    <t>Additions from acquired subsidiaries</t>
  </si>
  <si>
    <t>Reductions for tax positions of prior years</t>
  </si>
  <si>
    <t>Reductions due to expiration of statutes of limitations</t>
  </si>
  <si>
    <t>Settlements with taxing authorities</t>
  </si>
  <si>
    <t>Ending balance</t>
  </si>
  <si>
    <t>Supplemental Financial Information (Receivables)(Details) - USD ($) $ in Millions</t>
  </si>
  <si>
    <t>Receivables, gross</t>
  </si>
  <si>
    <t>Less: Allowance for returns and customer incentives</t>
  </si>
  <si>
    <t>Less: Allowance for doubtful accounts</t>
  </si>
  <si>
    <t>Noncurrent receivables, net</t>
  </si>
  <si>
    <t>Supplemental Financial Information (Components of Accumulated Other Comprehensive Income (Loss)) (Details) - USD ($) $ in Millions</t>
  </si>
  <si>
    <t>Supplemental Financial Information (Cash Payments for Interest and Income Taxes)(Details) - USD ($) $ in Millions</t>
  </si>
  <si>
    <t>Interest</t>
  </si>
  <si>
    <t>Income taxes</t>
  </si>
  <si>
    <t>Supplemental Financial Information (Noncash Investing and Financing Activities)(Details) - USD ($) $ / shares in Units, $ in Millions</t>
  </si>
  <si>
    <t>Total noncash consideration transferred related to the Redemption Transaction</t>
  </si>
  <si>
    <t>Dividends payable, amount</t>
  </si>
  <si>
    <t>Dividends payable, amount per share</t>
  </si>
  <si>
    <t>Capital expenditures incurred but not yet paid</t>
  </si>
  <si>
    <t>Fair Value Equity Securities Settlement</t>
  </si>
  <si>
    <t>Revolving Credit Facility Member</t>
  </si>
  <si>
    <t>Commitments and Contingencies (Narrative) (Details)</t>
  </si>
  <si>
    <t>Dec. 31, 2015numberofemployees</t>
  </si>
  <si>
    <t>Number of employees covered under collective bargaining agreements</t>
  </si>
  <si>
    <t>Percentage of employees covered under collective bargaining agreements that have expired or are scheduled to expire during the next fiscal year</t>
  </si>
  <si>
    <t>10.00%</t>
  </si>
  <si>
    <t>Commitments and Contingencies (Minimum Annual Commitments under the Programming License Agreements and Operating Leases) (Details) $ in Millions</t>
  </si>
  <si>
    <t>Operating leases future minimum payments, 2016</t>
  </si>
  <si>
    <t>Operating leases future minimum payments, 2017</t>
  </si>
  <si>
    <t>Operating leases future minimum payments, 2018</t>
  </si>
  <si>
    <t>Operating leases future minimum payments, 2019</t>
  </si>
  <si>
    <t>Operating leases future minimum payments, 2020</t>
  </si>
  <si>
    <t>Operating leases future minimum payments, thereafter</t>
  </si>
  <si>
    <t>Programming and Talent Commitments [Member]</t>
  </si>
  <si>
    <t>NBCUniversal Media LLC [Member] | Programming and Talent Commitments [Member]</t>
  </si>
  <si>
    <t>Commitments and Contingencies (Rental expense) (Details) - USD ($) $ in Millions</t>
  </si>
  <si>
    <t>Rent expense</t>
  </si>
  <si>
    <t>Financial Data by Business Segment (Details) - USD ($) $ in Millions</t>
  </si>
  <si>
    <t>Operating income (loss) before depreciation and amortization</t>
  </si>
  <si>
    <t>Operating income (loss)</t>
  </si>
  <si>
    <t>Assets</t>
  </si>
  <si>
    <t>Non U S Customers [Member]</t>
  </si>
  <si>
    <t>Non U S Customers [Member] | NBCUniversal Media LLC [Member]</t>
  </si>
  <si>
    <t>United States [Member] | NBCUniversal Media LLC [Member]</t>
  </si>
  <si>
    <t>Cable segment revenue types as percentage of total cable revenue</t>
  </si>
  <si>
    <t>100.00%</t>
  </si>
  <si>
    <t>Reclassification of expenses due to a change in a contractual obligation</t>
  </si>
  <si>
    <t>Headquarters And Other [Member]</t>
  </si>
  <si>
    <t>Headquarters And Other [Member] | NBCUniversal Media LLC [Member]</t>
  </si>
  <si>
    <t>NBCUniversal Eliminations [Member]</t>
  </si>
  <si>
    <t>NBCUniversal Eliminations [Member] | NBCUniversal Media LLC [Member]</t>
  </si>
  <si>
    <t>NBCUniversal [Member]</t>
  </si>
  <si>
    <t>Eliminations [Member]</t>
  </si>
  <si>
    <t>Cable Communications Segment Revenue Percentage-Video [Member]</t>
  </si>
  <si>
    <t>45.90%</t>
  </si>
  <si>
    <t>47.10%</t>
  </si>
  <si>
    <t>49.10%</t>
  </si>
  <si>
    <t>Cable Communications Segment Revenue Percentage - High-speed Internet [Member]</t>
  </si>
  <si>
    <t>26.60%</t>
  </si>
  <si>
    <t>25.60%</t>
  </si>
  <si>
    <t>24.70%</t>
  </si>
  <si>
    <t>Cable Communications Segment Revenue Percentage- Voice [Member]</t>
  </si>
  <si>
    <t>7.70%</t>
  </si>
  <si>
    <t>8.30%</t>
  </si>
  <si>
    <t>8.70%</t>
  </si>
  <si>
    <t>Cable Communications Segment Revenue Percentage- Business Services [Member]</t>
  </si>
  <si>
    <t>10.10%</t>
  </si>
  <si>
    <t>9.00%</t>
  </si>
  <si>
    <t>Cable Communications Segment Revenue Percentage- Advertising [Member]</t>
  </si>
  <si>
    <t>4.90%</t>
  </si>
  <si>
    <t>5.40%</t>
  </si>
  <si>
    <t>5.10%</t>
  </si>
  <si>
    <t>Cable Communications Segment Revenue Percentage- Other [Member]</t>
  </si>
  <si>
    <t>4.80%</t>
  </si>
  <si>
    <t>Cable Communications Segment Revenue Percentage- Franchise and other regulatory fees [Member]</t>
  </si>
  <si>
    <t>2.80%</t>
  </si>
  <si>
    <t>Quarterly Financial Information (Unaudited) (Details) - USD ($) $ / shares in Units, $ in Millions</t>
  </si>
  <si>
    <t>QuarterlyFinancialInformationDisclosure [Abstract]</t>
  </si>
  <si>
    <t>Condensed Consolidating Financial Information (Narrative) (Details) - USD ($) $ in Millions</t>
  </si>
  <si>
    <t>Comcast Holdings' ZONES due October 2029 [Member]</t>
  </si>
  <si>
    <t>Principal amount of debt securities subject to guarantee</t>
  </si>
  <si>
    <t>Comcast Holdings' ZONES due November 2029 [Member]</t>
  </si>
  <si>
    <t>Principal amount of debt securities not subject to guarantee</t>
  </si>
  <si>
    <t>Guarantor Subsidiaries [Member]</t>
  </si>
  <si>
    <t>Maturing In Next Five Years [Member]</t>
  </si>
  <si>
    <t>Condensed Consolidating Financial Information (Condensed Consolidating Balance Sheet) (Details) - USD ($) $ in Millions</t>
  </si>
  <si>
    <t>Dec. 31, 2012</t>
  </si>
  <si>
    <t>Liabilities and Equity</t>
  </si>
  <si>
    <t>Accrued expenses and other current liabilities [condensed]</t>
  </si>
  <si>
    <t>Other shareholders' equity</t>
  </si>
  <si>
    <t>Comcast Parent [Member]</t>
  </si>
  <si>
    <t>Investments in and amounts due from subsidiaries eliminated upon consolidation</t>
  </si>
  <si>
    <t>Comcast Holdings [Member]</t>
  </si>
  <si>
    <t>CCCL Parent [Member]</t>
  </si>
  <si>
    <t>NBCUniversal Media Parent [Member]</t>
  </si>
  <si>
    <t>Comcast Non-Guarantor Subsidiaries [Member]</t>
  </si>
  <si>
    <t>Elimination and Consolidation Adjustments [Member]</t>
  </si>
  <si>
    <t>Condensed Consolidating Financial Information (Condensed Consolidating Statement of Income) (Details) - USD ($) $ in Millions</t>
  </si>
  <si>
    <t>Service revenue</t>
  </si>
  <si>
    <t>Costs and expenses, total</t>
  </si>
  <si>
    <t>Nonoperating income (Expense), Total</t>
  </si>
  <si>
    <t>Income (loss) before income taxes</t>
  </si>
  <si>
    <t>Income tax (expense) benefit</t>
  </si>
  <si>
    <t>Net income (loss) attributable to Parent</t>
  </si>
  <si>
    <t>Management fee revenue</t>
  </si>
  <si>
    <t>Condensed Consolidating Financial Information (Condensed Consolidating Statement of Cash Flows) (Details) - USD ($) $ in Millions</t>
  </si>
  <si>
    <t>Net cash provided by (used in) operating activities</t>
  </si>
  <si>
    <t>Net transactions with affiliates</t>
  </si>
  <si>
    <t>Schedule II Valuation and Qualifying Accounts (Details) - USD ($) $ in Millions</t>
  </si>
  <si>
    <t>Allowance for Doubtful Accounts [Member]</t>
  </si>
  <si>
    <t>Valuation and Qualifying Accounts Disclosure [Line Items]</t>
  </si>
  <si>
    <t>Balance at Beginning of Year</t>
  </si>
  <si>
    <t>Additions Charged to Costs and Expenses</t>
  </si>
  <si>
    <t>Deductions from Reserves</t>
  </si>
  <si>
    <t>Balance at End of Year</t>
  </si>
  <si>
    <t>Allowance for Doubtful Accounts [Member] | NBCUniversal Media LLC [Member]</t>
  </si>
  <si>
    <t>Sales Returns and Allowances [Member]</t>
  </si>
  <si>
    <t>Sales Returns and Allowances [Member] | NBCUniversal Media LLC [Member]</t>
  </si>
  <si>
    <t>Deferred Tax Valuation Allowance</t>
  </si>
  <si>
    <t>Deferred Tax Valuation Allowance | NBCUniversal Media LLC [Member]</t>
  </si>
</sst>
</file>

<file path=xl/styles.xml><?xml version="1.0" encoding="utf-8"?>
<styleSheet xmlns="http://schemas.openxmlformats.org/spreadsheetml/2006/main">
  <numFmts count="11">
    <numFmt formatCode="_(&quot;$ &quot;#,##0_);_(&quot;$ &quot;(#,##0)" numFmtId="165"/>
    <numFmt formatCode="_(&quot;$ &quot;#,##0.00_);_(&quot;$ &quot;(#,##0.00)" numFmtId="166"/>
    <numFmt formatCode="_(&quot;$ &quot;#,##0.0_);_(&quot;$ &quot;(#,##0.0)" numFmtId="167"/>
    <numFmt formatCode="#,##0.0_);(#,##0.0)" numFmtId="168"/>
    <numFmt formatCode="_(&quot;$ &quot;#,##0.000_);_(&quot;$ &quot;(#,##0.000)" numFmtId="169"/>
    <numFmt formatCode="_(&quot;£ &quot;#,##0_);_(&quot;£ &quot;(#,##0)" numFmtId="170"/>
    <numFmt formatCode="_(&quot;March &quot;#,##0_);_(&quot;March &quot;(#,##0)" numFmtId="171"/>
    <numFmt formatCode="_(&quot;June &quot;#,##0_);_(&quot;June &quot;(#,##0)" numFmtId="172"/>
    <numFmt formatCode="_(&quot;November &quot;#,##0_);_(&quot;November &quot;(#,##0)" numFmtId="173"/>
    <numFmt formatCode="_(&quot;¥ &quot;#,##0_);_(&quot;¥ &quot;(#,##0)" numFmtId="174"/>
    <numFmt formatCode="_(&quot;October &quot;#,##0_);_(&quot;October &quot;(#,##0)" numFmtId="17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sharedStrings.xml" Type="http://schemas.openxmlformats.org/officeDocument/2006/relationships/sharedStrings"/><ns0:Relationship Id="rId112" Target="styles.xml" Type="http://schemas.openxmlformats.org/officeDocument/2006/relationships/styles"/><ns0:Relationship Id="rId11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6"/>
    <col customWidth="1" max="2" min="2" width="24"/>
    <col customWidth="1" max="3" min="3" width="14"/>
  </cols>
  <sheetData>
    <row spans="1:3" r="1">
      <c t="s" s="1" r="A1">
        <v>0</v>
      </c>
      <c t="s" s="2" r="B1">
        <v>1</v>
      </c>
    </row>
    <row spans="1:3" r="2">
      <c t="s" s="2" r="B2">
        <v>2</v>
      </c>
      <c t="s" s="2" r="C2">
        <v>3</v>
      </c>
    </row>
    <row spans="1:3" r="3">
      <c t="s" s="3" r="A3">
        <v>4</v>
      </c>
      <c t="s" s="3" r="B3">
        <v>5</v>
      </c>
    </row>
    <row spans="1:3" r="4">
      <c t="s" s="3" r="A4">
        <v>6</v>
      </c>
      <c t="s" s="3" r="B4">
        <v>7</v>
      </c>
    </row>
    <row spans="1:3" r="5">
      <c t="s" s="3" r="A5">
        <v>8</v>
      </c>
      <c t="s" s="3" r="B5">
        <v>9</v>
      </c>
    </row>
    <row spans="1:3" r="6">
      <c t="s" s="3" r="A6">
        <v>10</v>
      </c>
      <c t="n" s="5" r="B6">
        <v>2015</v>
      </c>
    </row>
    <row spans="1:3" r="7">
      <c t="s" s="3" r="A7">
        <v>11</v>
      </c>
      <c t="s" s="3" r="B7">
        <v>12</v>
      </c>
    </row>
    <row spans="1:3" r="8">
      <c t="s" s="3" r="A8">
        <v>13</v>
      </c>
      <c t="s" s="3" r="B8">
        <v>14</v>
      </c>
    </row>
    <row spans="1:3" r="9">
      <c t="s" s="3" r="A9">
        <v>15</v>
      </c>
      <c t="s" s="3" r="B9">
        <v>16</v>
      </c>
    </row>
    <row spans="1:3" r="10">
      <c t="s" s="3" r="A10">
        <v>17</v>
      </c>
      <c t="n" s="5" r="B10">
        <v>1166691</v>
      </c>
    </row>
    <row spans="1:3" r="11">
      <c t="s" s="3" r="A11">
        <v>18</v>
      </c>
      <c t="s" s="3" r="B11">
        <v>19</v>
      </c>
    </row>
    <row spans="1:3" r="12">
      <c t="s" s="3" r="A12">
        <v>20</v>
      </c>
      <c t="s" s="3" r="B12">
        <v>21</v>
      </c>
    </row>
    <row spans="1:3" r="13">
      <c t="s" s="3" r="A13">
        <v>22</v>
      </c>
      <c t="n" s="6" r="C13">
        <v>148617</v>
      </c>
    </row>
    <row spans="1:3" r="14">
      <c t="s" s="3" r="A14">
        <v>23</v>
      </c>
      <c t="s" s="3" r="B14">
        <v>24</v>
      </c>
    </row>
    <row spans="1:3" r="15">
      <c t="s" s="3" r="A15">
        <v>25</v>
      </c>
      <c t="s" s="3" r="B15">
        <v>24</v>
      </c>
    </row>
    <row spans="1:3" r="16">
      <c t="s" s="3" r="A16">
        <v>26</v>
      </c>
      <c t="s" s="3" r="B16">
        <v>27</v>
      </c>
    </row>
    <row spans="1:3" r="17">
      <c t="s" s="3" r="A17">
        <v>28</v>
      </c>
    </row>
    <row spans="1:3" r="18">
      <c t="s" s="3" r="A18">
        <v>15</v>
      </c>
      <c t="s" s="3" r="B18">
        <v>29</v>
      </c>
    </row>
    <row spans="1:3" r="19">
      <c t="s" s="3" r="A19">
        <v>17</v>
      </c>
      <c t="n" s="5" r="B19">
        <v>902739</v>
      </c>
    </row>
    <row spans="1:3" r="20">
      <c t="s" s="3" r="A20">
        <v>20</v>
      </c>
      <c t="s" s="3" r="B20">
        <v>30</v>
      </c>
    </row>
    <row spans="1:3" r="21">
      <c t="s" s="3" r="A21">
        <v>22</v>
      </c>
      <c t="n" s="6" r="C21">
        <v>0</v>
      </c>
    </row>
    <row spans="1:3" r="22">
      <c t="s" s="3" r="A22">
        <v>23</v>
      </c>
      <c t="s" s="3" r="B22">
        <v>24</v>
      </c>
    </row>
    <row spans="1:3" r="23">
      <c t="s" s="3" r="A23">
        <v>25</v>
      </c>
      <c t="s" s="3" r="B23">
        <v>24</v>
      </c>
    </row>
    <row spans="1:3" r="24">
      <c t="s" s="3" r="A24">
        <v>26</v>
      </c>
      <c t="s" s="3" r="B24">
        <v>27</v>
      </c>
    </row>
    <row spans="1:3" r="25">
      <c t="s" s="3" r="A25">
        <v>31</v>
      </c>
    </row>
    <row spans="1:3" r="26">
      <c t="s" s="3" r="A26">
        <v>32</v>
      </c>
      <c t="n" s="5" r="B26">
        <v>2432953988</v>
      </c>
    </row>
    <row spans="1:3" r="27">
      <c t="s" s="3" r="A27">
        <v>33</v>
      </c>
    </row>
    <row spans="1:3" r="28">
      <c t="s" s="3" r="A28">
        <v>32</v>
      </c>
      <c t="n" s="5" r="B28">
        <v>94443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spans="1:2" r="1">
      <c t="s" s="1" r="A1">
        <v>219</v>
      </c>
      <c t="s" s="2" r="B1">
        <v>1</v>
      </c>
    </row>
    <row spans="1:2" r="2">
      <c t="s" s="2" r="B2">
        <v>2</v>
      </c>
    </row>
    <row spans="1:2" r="3">
      <c t="s" s="3" r="A3">
        <v>220</v>
      </c>
      <c t="s" s="3" r="B3">
        <v>221</v>
      </c>
    </row>
    <row spans="1:2" r="4">
      <c t="s" s="3" r="A4">
        <v>28</v>
      </c>
    </row>
    <row spans="1:2" r="5">
      <c t="s" s="3" r="A5">
        <v>220</v>
      </c>
      <c t="s" s="3" r="B5">
        <v>22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993</v>
      </c>
      <c t="s" s="2" r="B1">
        <v>1</v>
      </c>
    </row>
    <row spans="1:5" r="2">
      <c t="s" s="2" r="B2">
        <v>2</v>
      </c>
      <c t="s" s="2" r="C2">
        <v>35</v>
      </c>
      <c t="s" s="2" r="D2">
        <v>98</v>
      </c>
      <c t="s" s="2" r="E2">
        <v>472</v>
      </c>
    </row>
    <row spans="1:5" r="3">
      <c t="s" s="3" r="A3">
        <v>994</v>
      </c>
      <c t="n" s="6" r="D3">
        <v>6000</v>
      </c>
    </row>
    <row spans="1:5" r="4">
      <c t="s" s="3" r="A4">
        <v>995</v>
      </c>
      <c t="n" s="6" r="B4">
        <v>612</v>
      </c>
      <c t="n" s="6" r="C4">
        <v>572</v>
      </c>
      <c t="n" s="6" r="D4">
        <v>509</v>
      </c>
    </row>
    <row spans="1:5" r="5">
      <c t="s" s="3" r="A5">
        <v>996</v>
      </c>
      <c t="n" s="8" r="B5">
        <v>0.25</v>
      </c>
      <c t="n" s="12" r="C5">
        <v>0.225</v>
      </c>
      <c t="n" s="12" r="D5">
        <v>0.195</v>
      </c>
    </row>
    <row spans="1:5" r="6">
      <c t="s" s="3" r="A6">
        <v>997</v>
      </c>
      <c t="n" s="6" r="B6">
        <v>1100</v>
      </c>
      <c t="n" s="6" r="C6">
        <v>797</v>
      </c>
      <c t="n" s="6" r="D6">
        <v>872</v>
      </c>
    </row>
    <row spans="1:5" r="7">
      <c t="s" s="3" r="A7">
        <v>998</v>
      </c>
      <c t="n" s="5" r="B7">
        <v>517</v>
      </c>
      <c t="n" s="5" r="C7">
        <v>3200</v>
      </c>
      <c t="n" s="5" r="D7">
        <v>1400</v>
      </c>
    </row>
    <row spans="1:5" r="8">
      <c t="s" s="3" r="A8">
        <v>28</v>
      </c>
    </row>
    <row spans="1:5" r="9">
      <c t="s" s="3" r="A9">
        <v>997</v>
      </c>
      <c t="n" s="5" r="B9">
        <v>287</v>
      </c>
      <c t="n" s="6" r="C9">
        <v>148</v>
      </c>
      <c t="n" s="5" r="D9">
        <v>306</v>
      </c>
    </row>
    <row spans="1:5" r="10">
      <c t="s" s="3" r="A10">
        <v>214</v>
      </c>
      <c t="n" s="6" r="B10">
        <v>252</v>
      </c>
    </row>
    <row spans="1:5" r="11">
      <c t="s" s="3" r="A11">
        <v>999</v>
      </c>
    </row>
    <row spans="1:5" r="12">
      <c t="s" s="3" r="A12">
        <v>478</v>
      </c>
      <c t="n" s="5" r="D12">
        <v>1250</v>
      </c>
    </row>
    <row spans="1:5" r="13">
      <c t="s" s="3" r="A13">
        <v>482</v>
      </c>
    </row>
    <row spans="1:5" r="14">
      <c t="s" s="3" r="A14">
        <v>478</v>
      </c>
      <c t="n" s="5" r="D14">
        <v>4000</v>
      </c>
    </row>
    <row spans="1:5" r="15">
      <c t="s" s="3" r="A15">
        <v>486</v>
      </c>
    </row>
    <row spans="1:5" r="16">
      <c t="s" s="3" r="A16">
        <v>478</v>
      </c>
      <c t="n" s="5" r="D16">
        <v>725</v>
      </c>
    </row>
    <row spans="1:5" r="17">
      <c t="s" s="3" r="A17">
        <v>512</v>
      </c>
    </row>
    <row spans="1:5" r="18">
      <c t="s" s="3" r="A18">
        <v>514</v>
      </c>
      <c t="s" s="3" r="E18">
        <v>508</v>
      </c>
    </row>
    <row spans="1:5" r="19">
      <c t="s" s="3" r="A19">
        <v>513</v>
      </c>
      <c t="n" s="6" r="D19">
        <v>167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1"/>
  </cols>
  <sheetData>
    <row spans="1:2" r="1">
      <c t="s" s="1" r="A1">
        <v>1000</v>
      </c>
      <c t="s" s="2" r="B1">
        <v>1001</v>
      </c>
    </row>
    <row spans="1:2" r="2">
      <c t="s" s="3" r="A2">
        <v>1002</v>
      </c>
      <c t="n" s="5" r="B2">
        <v>7500</v>
      </c>
    </row>
    <row spans="1:2" r="3">
      <c t="s" s="3" r="A3">
        <v>1003</v>
      </c>
      <c t="s" s="3" r="B3">
        <v>1004</v>
      </c>
    </row>
    <row spans="1:2" r="4">
      <c t="s" s="3" r="A4">
        <v>28</v>
      </c>
    </row>
    <row spans="1:2" r="5">
      <c t="s" s="3" r="A5">
        <v>1002</v>
      </c>
      <c t="n" s="5" r="B5">
        <v>7500</v>
      </c>
    </row>
    <row spans="1:2" r="6">
      <c t="s" s="3" r="A6">
        <v>1003</v>
      </c>
      <c t="s" s="3" r="B6">
        <v>1004</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spans="1:2" r="1">
      <c t="s" s="1" r="A1">
        <v>1005</v>
      </c>
      <c t="s" s="2" r="B1">
        <v>558</v>
      </c>
    </row>
    <row spans="1:2" r="2">
      <c t="s" s="3" r="A2">
        <v>1006</v>
      </c>
      <c t="n" s="6" r="B2">
        <v>452</v>
      </c>
    </row>
    <row spans="1:2" r="3">
      <c t="s" s="3" r="A3">
        <v>1007</v>
      </c>
      <c t="n" s="5" r="B3">
        <v>412</v>
      </c>
    </row>
    <row spans="1:2" r="4">
      <c t="s" s="3" r="A4">
        <v>1008</v>
      </c>
      <c t="n" s="5" r="B4">
        <v>370</v>
      </c>
    </row>
    <row spans="1:2" r="5">
      <c t="s" s="3" r="A5">
        <v>1009</v>
      </c>
      <c t="n" s="5" r="B5">
        <v>324</v>
      </c>
    </row>
    <row spans="1:2" r="6">
      <c t="s" s="3" r="A6">
        <v>1010</v>
      </c>
      <c t="n" s="5" r="B6">
        <v>284</v>
      </c>
    </row>
    <row spans="1:2" r="7">
      <c t="s" s="3" r="A7">
        <v>1011</v>
      </c>
      <c t="n" s="5" r="B7">
        <v>1617</v>
      </c>
    </row>
    <row spans="1:2" r="8">
      <c t="s" s="3" r="A8">
        <v>1012</v>
      </c>
    </row>
    <row spans="1:2" r="9">
      <c t="n" s="5" r="A9">
        <v>2016</v>
      </c>
      <c t="n" s="5" r="B9">
        <v>6405</v>
      </c>
    </row>
    <row spans="1:2" r="10">
      <c t="n" s="5" r="A10">
        <v>2017</v>
      </c>
      <c t="n" s="5" r="B10">
        <v>3788</v>
      </c>
    </row>
    <row spans="1:2" r="11">
      <c t="n" s="5" r="A11">
        <v>2018</v>
      </c>
      <c t="n" s="5" r="B11">
        <v>4474</v>
      </c>
    </row>
    <row spans="1:2" r="12">
      <c t="n" s="5" r="A12">
        <v>2019</v>
      </c>
      <c t="n" s="5" r="B12">
        <v>3280</v>
      </c>
    </row>
    <row spans="1:2" r="13">
      <c t="n" s="5" r="A13">
        <v>2020</v>
      </c>
      <c t="n" s="5" r="B13">
        <v>4357</v>
      </c>
    </row>
    <row spans="1:2" r="14">
      <c t="s" s="3" r="A14">
        <v>730</v>
      </c>
      <c t="n" s="5" r="B14">
        <v>23061</v>
      </c>
    </row>
    <row spans="1:2" r="15">
      <c t="s" s="3" r="A15">
        <v>28</v>
      </c>
    </row>
    <row spans="1:2" r="16">
      <c t="s" s="3" r="A16">
        <v>1006</v>
      </c>
      <c t="n" s="5" r="B16">
        <v>177</v>
      </c>
    </row>
    <row spans="1:2" r="17">
      <c t="s" s="3" r="A17">
        <v>1007</v>
      </c>
      <c t="n" s="5" r="B17">
        <v>150</v>
      </c>
    </row>
    <row spans="1:2" r="18">
      <c t="s" s="3" r="A18">
        <v>1008</v>
      </c>
      <c t="n" s="5" r="B18">
        <v>133</v>
      </c>
    </row>
    <row spans="1:2" r="19">
      <c t="s" s="3" r="A19">
        <v>1009</v>
      </c>
      <c t="n" s="5" r="B19">
        <v>126</v>
      </c>
    </row>
    <row spans="1:2" r="20">
      <c t="s" s="3" r="A20">
        <v>1010</v>
      </c>
      <c t="n" s="5" r="B20">
        <v>122</v>
      </c>
    </row>
    <row spans="1:2" r="21">
      <c t="s" s="3" r="A21">
        <v>1011</v>
      </c>
      <c t="n" s="5" r="B21">
        <v>1018</v>
      </c>
    </row>
    <row spans="1:2" r="22">
      <c t="s" s="3" r="A22">
        <v>1013</v>
      </c>
    </row>
    <row spans="1:2" r="23">
      <c t="n" s="5" r="A23">
        <v>2016</v>
      </c>
      <c t="n" s="5" r="B23">
        <v>6391</v>
      </c>
    </row>
    <row spans="1:2" r="24">
      <c t="n" s="5" r="A24">
        <v>2017</v>
      </c>
      <c t="n" s="5" r="B24">
        <v>3783</v>
      </c>
    </row>
    <row spans="1:2" r="25">
      <c t="n" s="5" r="A25">
        <v>2018</v>
      </c>
      <c t="n" s="5" r="B25">
        <v>4470</v>
      </c>
    </row>
    <row spans="1:2" r="26">
      <c t="n" s="5" r="A26">
        <v>2019</v>
      </c>
      <c t="n" s="5" r="B26">
        <v>3280</v>
      </c>
    </row>
    <row spans="1:2" r="27">
      <c t="n" s="5" r="A27">
        <v>2020</v>
      </c>
      <c t="n" s="5" r="B27">
        <v>4357</v>
      </c>
    </row>
    <row spans="1:2" r="28">
      <c t="s" s="3" r="A28">
        <v>730</v>
      </c>
      <c t="n" s="6" r="B28">
        <v>23061</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14</v>
      </c>
      <c t="s" s="2" r="B1">
        <v>1</v>
      </c>
    </row>
    <row spans="1:4" r="2">
      <c t="s" s="2" r="B2">
        <v>2</v>
      </c>
      <c t="s" s="2" r="C2">
        <v>35</v>
      </c>
      <c t="s" s="2" r="D2">
        <v>98</v>
      </c>
    </row>
    <row spans="1:4" r="3">
      <c t="s" s="3" r="A3">
        <v>1015</v>
      </c>
      <c t="n" s="6" r="B3">
        <v>608</v>
      </c>
      <c t="n" s="6" r="C3">
        <v>580</v>
      </c>
      <c t="n" s="6" r="D3">
        <v>616</v>
      </c>
    </row>
    <row spans="1:4" r="4">
      <c t="s" s="3" r="A4">
        <v>28</v>
      </c>
    </row>
    <row spans="1:4" r="5">
      <c t="s" s="3" r="A5">
        <v>1015</v>
      </c>
      <c t="n" s="6" r="B5">
        <v>213</v>
      </c>
      <c t="n" s="6" r="C5">
        <v>222</v>
      </c>
      <c t="n" s="6" r="D5">
        <v>25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L1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016</v>
      </c>
      <c t="s" s="2" r="B1">
        <v>92</v>
      </c>
      <c t="s" s="2" r="J1">
        <v>1</v>
      </c>
    </row>
    <row spans="1:12" r="2">
      <c t="s" s="2" r="B2">
        <v>2</v>
      </c>
      <c t="s" s="2" r="C2">
        <v>93</v>
      </c>
      <c t="s" s="2" r="D2">
        <v>3</v>
      </c>
      <c t="s" s="2" r="E2">
        <v>94</v>
      </c>
      <c t="s" s="2" r="F2">
        <v>35</v>
      </c>
      <c t="s" s="2" r="G2">
        <v>95</v>
      </c>
      <c t="s" s="2" r="H2">
        <v>96</v>
      </c>
      <c t="s" s="2" r="I2">
        <v>97</v>
      </c>
      <c t="s" s="2" r="J2">
        <v>2</v>
      </c>
      <c t="s" s="2" r="K2">
        <v>35</v>
      </c>
      <c t="s" s="2" r="L2">
        <v>98</v>
      </c>
    </row>
    <row spans="1:12" r="3">
      <c t="s" s="3" r="A3">
        <v>99</v>
      </c>
      <c t="n" s="6" r="B3">
        <v>19245</v>
      </c>
      <c t="n" s="6" r="C3">
        <v>18669</v>
      </c>
      <c t="n" s="6" r="D3">
        <v>18743</v>
      </c>
      <c t="n" s="6" r="E3">
        <v>17853</v>
      </c>
      <c t="n" s="6" r="F3">
        <v>17732</v>
      </c>
      <c t="n" s="6" r="G3">
        <v>16791</v>
      </c>
      <c t="n" s="6" r="H3">
        <v>16844</v>
      </c>
      <c t="n" s="6" r="I3">
        <v>17408</v>
      </c>
      <c t="n" s="6" r="J3">
        <v>74510</v>
      </c>
      <c t="n" s="6" r="K3">
        <v>68775</v>
      </c>
      <c t="n" s="6" r="L3">
        <v>64657</v>
      </c>
    </row>
    <row spans="1:12" r="4">
      <c t="s" s="3" r="A4">
        <v>1017</v>
      </c>
      <c t="n" s="5" r="J4">
        <v>24678</v>
      </c>
      <c t="n" s="5" r="K4">
        <v>22923</v>
      </c>
      <c t="n" s="5" r="L4">
        <v>21434</v>
      </c>
    </row>
    <row spans="1:12" r="5">
      <c t="s" s="3" r="A5">
        <v>145</v>
      </c>
      <c t="n" s="5" r="J5">
        <v>8680</v>
      </c>
      <c t="n" s="5" r="K5">
        <v>8019</v>
      </c>
      <c t="n" s="5" r="L5">
        <v>7871</v>
      </c>
    </row>
    <row spans="1:12" r="6">
      <c t="s" s="3" r="A6">
        <v>1018</v>
      </c>
      <c t="n" s="5" r="B6">
        <v>4002</v>
      </c>
      <c t="n" s="6" r="C6">
        <v>4001</v>
      </c>
      <c t="n" s="6" r="D6">
        <v>4105</v>
      </c>
      <c t="n" s="6" r="E6">
        <v>3890</v>
      </c>
      <c t="n" s="5" r="F6">
        <v>3787</v>
      </c>
      <c t="n" s="6" r="G6">
        <v>3745</v>
      </c>
      <c t="n" s="6" r="H6">
        <v>3804</v>
      </c>
      <c t="n" s="6" r="I6">
        <v>3568</v>
      </c>
      <c t="n" s="5" r="J6">
        <v>15998</v>
      </c>
      <c t="n" s="5" r="K6">
        <v>14904</v>
      </c>
      <c t="n" s="5" r="L6">
        <v>13563</v>
      </c>
    </row>
    <row spans="1:12" r="7">
      <c t="s" s="3" r="A7">
        <v>158</v>
      </c>
      <c t="n" s="5" r="J7">
        <v>8499</v>
      </c>
      <c t="n" s="5" r="K7">
        <v>7420</v>
      </c>
      <c t="n" s="5" r="L7">
        <v>6596</v>
      </c>
    </row>
    <row spans="1:12" r="8">
      <c t="s" s="3" r="A8">
        <v>1019</v>
      </c>
      <c t="n" s="5" r="B8">
        <v>166574</v>
      </c>
      <c t="n" s="5" r="F8">
        <v>159186</v>
      </c>
      <c t="n" s="5" r="J8">
        <v>166574</v>
      </c>
      <c t="n" s="5" r="K8">
        <v>159186</v>
      </c>
    </row>
    <row spans="1:12" r="9">
      <c t="s" s="3" r="A9">
        <v>28</v>
      </c>
    </row>
    <row spans="1:12" r="10">
      <c t="s" s="3" r="A10">
        <v>99</v>
      </c>
      <c t="n" s="5" r="J10">
        <v>28462</v>
      </c>
      <c t="n" s="5" r="K10">
        <v>25428</v>
      </c>
      <c t="n" s="5" r="L10">
        <v>23650</v>
      </c>
    </row>
    <row spans="1:12" r="11">
      <c t="s" s="3" r="A11">
        <v>1017</v>
      </c>
      <c t="n" s="5" r="J11">
        <v>6358</v>
      </c>
      <c t="n" s="5" r="K11">
        <v>5588</v>
      </c>
      <c t="n" s="5" r="L11">
        <v>4732</v>
      </c>
    </row>
    <row spans="1:12" r="12">
      <c t="s" s="3" r="A12">
        <v>145</v>
      </c>
      <c t="n" s="5" r="J12">
        <v>1539</v>
      </c>
      <c t="n" s="5" r="K12">
        <v>1495</v>
      </c>
      <c t="n" s="5" r="L12">
        <v>1411</v>
      </c>
    </row>
    <row spans="1:12" r="13">
      <c t="s" s="3" r="A13">
        <v>1018</v>
      </c>
      <c t="n" s="5" r="J13">
        <v>4819</v>
      </c>
      <c t="n" s="5" r="K13">
        <v>4093</v>
      </c>
      <c t="n" s="5" r="L13">
        <v>3321</v>
      </c>
    </row>
    <row spans="1:12" r="14">
      <c t="s" s="3" r="A14">
        <v>158</v>
      </c>
      <c t="n" s="5" r="J14">
        <v>1386</v>
      </c>
      <c t="n" s="5" r="K14">
        <v>1221</v>
      </c>
      <c t="n" s="5" r="L14">
        <v>1160</v>
      </c>
    </row>
    <row spans="1:12" r="15">
      <c t="s" s="3" r="A15">
        <v>1019</v>
      </c>
      <c t="n" s="5" r="B15">
        <v>60690</v>
      </c>
      <c t="n" s="5" r="F15">
        <v>52604</v>
      </c>
      <c t="n" s="5" r="J15">
        <v>60690</v>
      </c>
      <c t="n" s="5" r="K15">
        <v>52604</v>
      </c>
    </row>
    <row spans="1:12" r="16">
      <c t="s" s="3" r="A16">
        <v>1020</v>
      </c>
    </row>
    <row spans="1:12" r="17">
      <c t="s" s="3" r="A17">
        <v>99</v>
      </c>
      <c t="n" s="5" r="J17">
        <v>5800</v>
      </c>
      <c t="n" s="5" r="K17">
        <v>4400</v>
      </c>
      <c t="n" s="5" r="L17">
        <v>4800</v>
      </c>
    </row>
    <row spans="1:12" r="18">
      <c t="s" s="3" r="A18">
        <v>1021</v>
      </c>
    </row>
    <row spans="1:12" r="19">
      <c t="s" s="3" r="A19">
        <v>99</v>
      </c>
      <c t="n" s="5" r="J19">
        <v>5799</v>
      </c>
      <c t="n" s="5" r="K19">
        <v>4433</v>
      </c>
      <c t="n" s="5" r="L19">
        <v>4763</v>
      </c>
    </row>
    <row spans="1:12" r="20">
      <c t="s" s="3" r="A20">
        <v>1022</v>
      </c>
    </row>
    <row spans="1:12" r="21">
      <c t="s" s="3" r="A21">
        <v>99</v>
      </c>
      <c t="n" s="5" r="J21">
        <v>22663</v>
      </c>
      <c t="n" s="5" r="K21">
        <v>20995</v>
      </c>
      <c t="n" s="5" r="L21">
        <v>18887</v>
      </c>
    </row>
    <row spans="1:12" r="22">
      <c t="s" s="3" r="A22">
        <v>657</v>
      </c>
    </row>
    <row spans="1:12" r="23">
      <c t="s" s="3" r="A23">
        <v>99</v>
      </c>
      <c t="n" s="5" r="J23">
        <v>46879</v>
      </c>
      <c t="n" s="5" r="K23">
        <v>44140</v>
      </c>
      <c t="n" s="5" r="L23">
        <v>41836</v>
      </c>
    </row>
    <row spans="1:12" r="24">
      <c t="s" s="3" r="A24">
        <v>1017</v>
      </c>
      <c t="n" s="5" r="J24">
        <v>19120</v>
      </c>
      <c t="n" s="5" r="K24">
        <v>18112</v>
      </c>
      <c t="n" s="5" r="L24">
        <v>17205</v>
      </c>
    </row>
    <row spans="1:12" r="25">
      <c t="s" s="3" r="A25">
        <v>145</v>
      </c>
      <c t="n" s="5" r="J25">
        <v>7028</v>
      </c>
      <c t="n" s="5" r="K25">
        <v>6422</v>
      </c>
      <c t="n" s="5" r="L25">
        <v>6394</v>
      </c>
    </row>
    <row spans="1:12" r="26">
      <c t="s" s="3" r="A26">
        <v>1018</v>
      </c>
      <c t="n" s="5" r="J26">
        <v>12092</v>
      </c>
      <c t="n" s="5" r="K26">
        <v>11690</v>
      </c>
      <c t="n" s="5" r="L26">
        <v>10811</v>
      </c>
    </row>
    <row spans="1:12" r="27">
      <c t="s" s="3" r="A27">
        <v>158</v>
      </c>
      <c t="n" s="6" r="J27">
        <v>7034</v>
      </c>
      <c t="n" s="6" r="K27">
        <v>6154</v>
      </c>
      <c t="n" s="6" r="L27">
        <v>5403</v>
      </c>
    </row>
    <row spans="1:12" r="28">
      <c t="s" s="3" r="A28">
        <v>1023</v>
      </c>
      <c t="s" s="3" r="J28">
        <v>1024</v>
      </c>
      <c t="s" s="3" r="K28">
        <v>1024</v>
      </c>
      <c t="s" s="3" r="L28">
        <v>1024</v>
      </c>
    </row>
    <row spans="1:12" r="29">
      <c t="s" s="3" r="A29">
        <v>1019</v>
      </c>
      <c t="n" s="5" r="B29">
        <v>149267</v>
      </c>
      <c t="n" s="5" r="F29">
        <v>140616</v>
      </c>
      <c t="n" s="6" r="J29">
        <v>149267</v>
      </c>
      <c t="n" s="6" r="K29">
        <v>140616</v>
      </c>
    </row>
    <row spans="1:12" r="30">
      <c t="s" s="3" r="A30">
        <v>658</v>
      </c>
    </row>
    <row spans="1:12" r="31">
      <c t="s" s="3" r="A31">
        <v>99</v>
      </c>
      <c t="n" s="5" r="J31">
        <v>9628</v>
      </c>
      <c t="n" s="5" r="K31">
        <v>9563</v>
      </c>
      <c t="n" s="6" r="L31">
        <v>9201</v>
      </c>
    </row>
    <row spans="1:12" r="32">
      <c t="s" s="3" r="A32">
        <v>1017</v>
      </c>
      <c t="n" s="5" r="J32">
        <v>3499</v>
      </c>
      <c t="n" s="5" r="K32">
        <v>3589</v>
      </c>
      <c t="n" s="5" r="L32">
        <v>3501</v>
      </c>
    </row>
    <row spans="1:12" r="33">
      <c t="s" s="3" r="A33">
        <v>145</v>
      </c>
      <c t="n" s="5" r="J33">
        <v>784</v>
      </c>
      <c t="n" s="5" r="K33">
        <v>748</v>
      </c>
      <c t="n" s="5" r="L33">
        <v>734</v>
      </c>
    </row>
    <row spans="1:12" r="34">
      <c t="s" s="3" r="A34">
        <v>1018</v>
      </c>
      <c t="n" s="5" r="J34">
        <v>2715</v>
      </c>
      <c t="n" s="5" r="K34">
        <v>2841</v>
      </c>
      <c t="n" s="5" r="L34">
        <v>2767</v>
      </c>
    </row>
    <row spans="1:12" r="35">
      <c t="s" s="3" r="A35">
        <v>158</v>
      </c>
      <c t="n" s="5" r="J35">
        <v>44</v>
      </c>
      <c t="n" s="5" r="K35">
        <v>49</v>
      </c>
      <c t="n" s="5" r="L35">
        <v>67</v>
      </c>
    </row>
    <row spans="1:12" r="36">
      <c t="s" s="3" r="A36">
        <v>1019</v>
      </c>
      <c t="n" s="5" r="B36">
        <v>28093</v>
      </c>
      <c t="n" s="5" r="F36">
        <v>28582</v>
      </c>
      <c t="n" s="5" r="J36">
        <v>28093</v>
      </c>
      <c t="n" s="5" r="K36">
        <v>28582</v>
      </c>
    </row>
    <row spans="1:12" r="37">
      <c t="s" s="3" r="A37">
        <v>659</v>
      </c>
    </row>
    <row spans="1:12" r="38">
      <c t="s" s="3" r="A38">
        <v>99</v>
      </c>
      <c t="n" s="5" r="J38">
        <v>9628</v>
      </c>
      <c t="n" s="5" r="K38">
        <v>9563</v>
      </c>
      <c t="n" s="5" r="L38">
        <v>9201</v>
      </c>
    </row>
    <row spans="1:12" r="39">
      <c t="s" s="3" r="A39">
        <v>1017</v>
      </c>
      <c t="n" s="5" r="J39">
        <v>3499</v>
      </c>
      <c t="n" s="5" r="K39">
        <v>3589</v>
      </c>
      <c t="n" s="5" r="L39">
        <v>3501</v>
      </c>
    </row>
    <row spans="1:12" r="40">
      <c t="s" s="3" r="A40">
        <v>145</v>
      </c>
      <c t="n" s="5" r="J40">
        <v>784</v>
      </c>
      <c t="n" s="5" r="K40">
        <v>748</v>
      </c>
      <c t="n" s="5" r="L40">
        <v>734</v>
      </c>
    </row>
    <row spans="1:12" r="41">
      <c t="s" s="3" r="A41">
        <v>1018</v>
      </c>
      <c t="n" s="5" r="J41">
        <v>2715</v>
      </c>
      <c t="n" s="5" r="K41">
        <v>2841</v>
      </c>
      <c t="n" s="5" r="L41">
        <v>2767</v>
      </c>
    </row>
    <row spans="1:12" r="42">
      <c t="s" s="3" r="A42">
        <v>158</v>
      </c>
      <c t="n" s="5" r="J42">
        <v>44</v>
      </c>
      <c t="n" s="5" r="K42">
        <v>49</v>
      </c>
      <c t="n" s="5" r="L42">
        <v>67</v>
      </c>
    </row>
    <row spans="1:12" r="43">
      <c t="s" s="3" r="A43">
        <v>1019</v>
      </c>
      <c t="n" s="5" r="B43">
        <v>28093</v>
      </c>
      <c t="n" s="5" r="F43">
        <v>28582</v>
      </c>
      <c t="n" s="5" r="J43">
        <v>28093</v>
      </c>
      <c t="n" s="5" r="K43">
        <v>28582</v>
      </c>
    </row>
    <row spans="1:12" r="44">
      <c t="s" s="3" r="A44">
        <v>660</v>
      </c>
    </row>
    <row spans="1:12" r="45">
      <c t="s" s="3" r="A45">
        <v>99</v>
      </c>
      <c t="n" s="5" r="J45">
        <v>8530</v>
      </c>
      <c t="n" s="5" r="K45">
        <v>8542</v>
      </c>
      <c t="n" s="5" r="L45">
        <v>7120</v>
      </c>
    </row>
    <row spans="1:12" r="46">
      <c t="s" s="3" r="A46">
        <v>1017</v>
      </c>
      <c t="n" s="5" r="J46">
        <v>780</v>
      </c>
      <c t="n" s="5" r="K46">
        <v>734</v>
      </c>
      <c t="n" s="5" r="L46">
        <v>345</v>
      </c>
    </row>
    <row spans="1:12" r="47">
      <c t="s" s="3" r="A47">
        <v>145</v>
      </c>
      <c t="n" s="5" r="J47">
        <v>111</v>
      </c>
      <c t="n" s="5" r="K47">
        <v>127</v>
      </c>
      <c t="n" s="5" r="L47">
        <v>98</v>
      </c>
    </row>
    <row spans="1:12" r="48">
      <c t="s" s="3" r="A48">
        <v>1018</v>
      </c>
      <c t="n" s="5" r="J48">
        <v>669</v>
      </c>
      <c t="n" s="5" r="K48">
        <v>607</v>
      </c>
      <c t="n" s="5" r="L48">
        <v>247</v>
      </c>
    </row>
    <row spans="1:12" r="49">
      <c t="s" s="3" r="A49">
        <v>158</v>
      </c>
      <c t="n" s="5" r="J49">
        <v>117</v>
      </c>
      <c t="n" s="5" r="K49">
        <v>76</v>
      </c>
      <c t="n" s="5" r="L49">
        <v>65</v>
      </c>
    </row>
    <row spans="1:12" r="50">
      <c t="s" s="3" r="A50">
        <v>1019</v>
      </c>
      <c t="n" s="5" r="B50">
        <v>7871</v>
      </c>
      <c t="n" s="5" r="F50">
        <v>6806</v>
      </c>
      <c t="n" s="5" r="J50">
        <v>7871</v>
      </c>
      <c t="n" s="5" r="K50">
        <v>6806</v>
      </c>
    </row>
    <row spans="1:12" r="51">
      <c t="s" s="3" r="A51">
        <v>661</v>
      </c>
    </row>
    <row spans="1:12" r="52">
      <c t="s" s="3" r="A52">
        <v>99</v>
      </c>
      <c t="n" s="5" r="J52">
        <v>8530</v>
      </c>
      <c t="n" s="5" r="K52">
        <v>8542</v>
      </c>
      <c t="n" s="5" r="L52">
        <v>7120</v>
      </c>
    </row>
    <row spans="1:12" r="53">
      <c t="s" s="3" r="A53">
        <v>1017</v>
      </c>
      <c t="n" s="5" r="J53">
        <v>780</v>
      </c>
      <c t="n" s="5" r="K53">
        <v>734</v>
      </c>
      <c t="n" s="5" r="L53">
        <v>345</v>
      </c>
    </row>
    <row spans="1:12" r="54">
      <c t="s" s="3" r="A54">
        <v>145</v>
      </c>
      <c t="n" s="5" r="J54">
        <v>111</v>
      </c>
      <c t="n" s="5" r="K54">
        <v>127</v>
      </c>
      <c t="n" s="5" r="L54">
        <v>98</v>
      </c>
    </row>
    <row spans="1:12" r="55">
      <c t="s" s="3" r="A55">
        <v>1018</v>
      </c>
      <c t="n" s="5" r="J55">
        <v>669</v>
      </c>
      <c t="n" s="5" r="K55">
        <v>607</v>
      </c>
      <c t="n" s="5" r="L55">
        <v>247</v>
      </c>
    </row>
    <row spans="1:12" r="56">
      <c t="s" s="3" r="A56">
        <v>158</v>
      </c>
      <c t="n" s="5" r="J56">
        <v>117</v>
      </c>
      <c t="n" s="5" r="K56">
        <v>76</v>
      </c>
      <c t="n" s="5" r="L56">
        <v>65</v>
      </c>
    </row>
    <row spans="1:12" r="57">
      <c t="s" s="3" r="A57">
        <v>1019</v>
      </c>
      <c t="n" s="5" r="B57">
        <v>7871</v>
      </c>
      <c t="n" s="5" r="F57">
        <v>6806</v>
      </c>
      <c t="n" s="5" r="J57">
        <v>7871</v>
      </c>
      <c t="n" s="5" r="K57">
        <v>6806</v>
      </c>
    </row>
    <row spans="1:12" r="58">
      <c t="s" s="3" r="A58">
        <v>662</v>
      </c>
    </row>
    <row spans="1:12" r="59">
      <c t="s" s="3" r="A59">
        <v>99</v>
      </c>
      <c t="n" s="5" r="J59">
        <v>7287</v>
      </c>
      <c t="n" s="5" r="K59">
        <v>5008</v>
      </c>
      <c t="n" s="5" r="L59">
        <v>5452</v>
      </c>
    </row>
    <row spans="1:12" r="60">
      <c t="s" s="3" r="A60">
        <v>1017</v>
      </c>
      <c t="n" s="5" r="J60">
        <v>1234</v>
      </c>
      <c t="n" s="5" r="K60">
        <v>711</v>
      </c>
      <c t="n" s="5" r="L60">
        <v>483</v>
      </c>
    </row>
    <row spans="1:12" r="61">
      <c t="s" s="3" r="A61">
        <v>145</v>
      </c>
      <c t="n" s="5" r="J61">
        <v>26</v>
      </c>
      <c t="n" s="5" r="K61">
        <v>21</v>
      </c>
      <c t="n" s="5" r="L61">
        <v>15</v>
      </c>
    </row>
    <row spans="1:12" r="62">
      <c t="s" s="3" r="A62">
        <v>1018</v>
      </c>
      <c t="n" s="5" r="J62">
        <v>1208</v>
      </c>
      <c t="n" s="5" r="K62">
        <v>690</v>
      </c>
      <c t="n" s="5" r="L62">
        <v>468</v>
      </c>
    </row>
    <row spans="1:12" r="63">
      <c t="s" s="3" r="A63">
        <v>158</v>
      </c>
      <c t="n" s="5" r="J63">
        <v>14</v>
      </c>
      <c t="n" s="5" r="K63">
        <v>11</v>
      </c>
      <c t="n" s="5" r="L63">
        <v>9</v>
      </c>
    </row>
    <row spans="1:12" r="64">
      <c t="s" s="3" r="A64">
        <v>1019</v>
      </c>
      <c t="n" s="5" r="B64">
        <v>4255</v>
      </c>
      <c t="n" s="5" r="F64">
        <v>4185</v>
      </c>
      <c t="n" s="5" r="J64">
        <v>4255</v>
      </c>
      <c t="n" s="5" r="K64">
        <v>4185</v>
      </c>
    </row>
    <row spans="1:12" r="65">
      <c t="s" s="3" r="A65">
        <v>663</v>
      </c>
    </row>
    <row spans="1:12" r="66">
      <c t="s" s="3" r="A66">
        <v>99</v>
      </c>
      <c t="n" s="5" r="J66">
        <v>7287</v>
      </c>
      <c t="n" s="5" r="K66">
        <v>5008</v>
      </c>
      <c t="n" s="5" r="L66">
        <v>5452</v>
      </c>
    </row>
    <row spans="1:12" r="67">
      <c t="s" s="3" r="A67">
        <v>1017</v>
      </c>
      <c t="n" s="5" r="J67">
        <v>1234</v>
      </c>
      <c t="n" s="5" r="K67">
        <v>711</v>
      </c>
      <c t="n" s="5" r="L67">
        <v>483</v>
      </c>
    </row>
    <row spans="1:12" r="68">
      <c t="s" s="3" r="A68">
        <v>145</v>
      </c>
      <c t="n" s="5" r="J68">
        <v>26</v>
      </c>
      <c t="n" s="5" r="K68">
        <v>21</v>
      </c>
      <c t="n" s="5" r="L68">
        <v>15</v>
      </c>
    </row>
    <row spans="1:12" r="69">
      <c t="s" s="3" r="A69">
        <v>1018</v>
      </c>
      <c t="n" s="5" r="J69">
        <v>1208</v>
      </c>
      <c t="n" s="5" r="K69">
        <v>690</v>
      </c>
      <c t="n" s="5" r="L69">
        <v>468</v>
      </c>
    </row>
    <row spans="1:12" r="70">
      <c t="s" s="3" r="A70">
        <v>158</v>
      </c>
      <c t="n" s="5" r="J70">
        <v>14</v>
      </c>
      <c t="n" s="5" r="K70">
        <v>11</v>
      </c>
      <c t="n" s="5" r="L70">
        <v>9</v>
      </c>
    </row>
    <row spans="1:12" r="71">
      <c t="s" s="3" r="A71">
        <v>1019</v>
      </c>
      <c t="n" s="5" r="B71">
        <v>4255</v>
      </c>
      <c t="n" s="5" r="F71">
        <v>4185</v>
      </c>
      <c t="n" s="5" r="J71">
        <v>4255</v>
      </c>
      <c t="n" s="5" r="K71">
        <v>4185</v>
      </c>
    </row>
    <row spans="1:12" r="72">
      <c t="s" s="3" r="A72">
        <v>664</v>
      </c>
    </row>
    <row spans="1:12" r="73">
      <c t="s" s="3" r="A73">
        <v>99</v>
      </c>
      <c t="n" s="5" r="J73">
        <v>3339</v>
      </c>
      <c t="n" s="5" r="K73">
        <v>2623</v>
      </c>
      <c t="n" s="5" r="L73">
        <v>2235</v>
      </c>
    </row>
    <row spans="1:12" r="74">
      <c t="s" s="3" r="A74">
        <v>1017</v>
      </c>
      <c t="n" s="5" r="J74">
        <v>1464</v>
      </c>
      <c t="n" s="5" r="K74">
        <v>1096</v>
      </c>
      <c t="n" s="5" r="L74">
        <v>943</v>
      </c>
    </row>
    <row spans="1:12" r="75">
      <c t="s" s="3" r="A75">
        <v>145</v>
      </c>
      <c t="n" s="5" r="J75">
        <v>292</v>
      </c>
      <c t="n" s="5" r="K75">
        <v>273</v>
      </c>
      <c t="n" s="5" r="L75">
        <v>300</v>
      </c>
    </row>
    <row spans="1:12" r="76">
      <c t="s" s="3" r="A76">
        <v>1018</v>
      </c>
      <c t="n" s="5" r="J76">
        <v>1172</v>
      </c>
      <c t="n" s="5" r="K76">
        <v>823</v>
      </c>
      <c t="n" s="5" r="L76">
        <v>643</v>
      </c>
    </row>
    <row spans="1:12" r="77">
      <c t="s" s="3" r="A77">
        <v>158</v>
      </c>
      <c t="n" s="5" r="J77">
        <v>833</v>
      </c>
      <c t="n" s="5" r="K77">
        <v>671</v>
      </c>
      <c t="n" s="5" r="L77">
        <v>580</v>
      </c>
    </row>
    <row spans="1:12" r="78">
      <c t="s" s="3" r="A78">
        <v>1019</v>
      </c>
      <c t="n" s="5" r="B78">
        <v>14027</v>
      </c>
      <c t="n" s="5" r="F78">
        <v>7017</v>
      </c>
      <c t="n" s="5" r="J78">
        <v>14027</v>
      </c>
      <c t="n" s="5" r="K78">
        <v>7017</v>
      </c>
    </row>
    <row spans="1:12" r="79">
      <c t="s" s="3" r="A79">
        <v>1025</v>
      </c>
      <c t="n" s="5" r="J79">
        <v>63</v>
      </c>
      <c t="n" s="5" r="K79">
        <v>72</v>
      </c>
      <c t="n" s="5" r="L79">
        <v>61</v>
      </c>
    </row>
    <row spans="1:12" r="80">
      <c t="s" s="3" r="A80">
        <v>665</v>
      </c>
    </row>
    <row spans="1:12" r="81">
      <c t="s" s="3" r="A81">
        <v>99</v>
      </c>
      <c t="n" s="5" r="J81">
        <v>3339</v>
      </c>
      <c t="n" s="5" r="K81">
        <v>2623</v>
      </c>
      <c t="n" s="5" r="L81">
        <v>2235</v>
      </c>
    </row>
    <row spans="1:12" r="82">
      <c t="s" s="3" r="A82">
        <v>1017</v>
      </c>
      <c t="n" s="5" r="J82">
        <v>1464</v>
      </c>
      <c t="n" s="5" r="K82">
        <v>1096</v>
      </c>
      <c t="n" s="5" r="L82">
        <v>943</v>
      </c>
    </row>
    <row spans="1:12" r="83">
      <c t="s" s="3" r="A83">
        <v>145</v>
      </c>
      <c t="n" s="5" r="J83">
        <v>292</v>
      </c>
      <c t="n" s="5" r="K83">
        <v>273</v>
      </c>
      <c t="n" s="5" r="L83">
        <v>300</v>
      </c>
    </row>
    <row spans="1:12" r="84">
      <c t="s" s="3" r="A84">
        <v>1018</v>
      </c>
      <c t="n" s="5" r="J84">
        <v>1172</v>
      </c>
      <c t="n" s="5" r="K84">
        <v>823</v>
      </c>
      <c t="n" s="5" r="L84">
        <v>643</v>
      </c>
    </row>
    <row spans="1:12" r="85">
      <c t="s" s="3" r="A85">
        <v>158</v>
      </c>
      <c t="n" s="5" r="J85">
        <v>833</v>
      </c>
      <c t="n" s="5" r="K85">
        <v>671</v>
      </c>
      <c t="n" s="5" r="L85">
        <v>580</v>
      </c>
    </row>
    <row spans="1:12" r="86">
      <c t="s" s="3" r="A86">
        <v>1019</v>
      </c>
      <c t="n" s="5" r="B86">
        <v>14027</v>
      </c>
      <c t="n" s="5" r="F86">
        <v>7017</v>
      </c>
      <c t="n" s="5" r="J86">
        <v>14027</v>
      </c>
      <c t="n" s="5" r="K86">
        <v>7017</v>
      </c>
    </row>
    <row spans="1:12" r="87">
      <c t="s" s="3" r="A87">
        <v>1025</v>
      </c>
      <c t="n" s="5" r="J87">
        <v>63</v>
      </c>
      <c t="n" s="5" r="K87">
        <v>72</v>
      </c>
      <c t="n" s="5" r="L87">
        <v>61</v>
      </c>
    </row>
    <row spans="1:12" r="88">
      <c t="s" s="3" r="A88">
        <v>1026</v>
      </c>
    </row>
    <row spans="1:12" r="89">
      <c t="s" s="3" r="A89">
        <v>99</v>
      </c>
      <c t="n" s="5" r="J89">
        <v>14</v>
      </c>
      <c t="n" s="5" r="K89">
        <v>13</v>
      </c>
      <c t="n" s="5" r="L89">
        <v>31</v>
      </c>
    </row>
    <row spans="1:12" r="90">
      <c t="s" s="3" r="A90">
        <v>1017</v>
      </c>
      <c t="n" s="5" r="J90">
        <v>-625</v>
      </c>
      <c t="n" s="5" r="K90">
        <v>-613</v>
      </c>
      <c t="n" s="5" r="L90">
        <v>-588</v>
      </c>
    </row>
    <row spans="1:12" r="91">
      <c t="s" s="3" r="A91">
        <v>145</v>
      </c>
      <c t="n" s="5" r="J91">
        <v>326</v>
      </c>
      <c t="n" s="5" r="K91">
        <v>326</v>
      </c>
      <c t="n" s="5" r="L91">
        <v>264</v>
      </c>
    </row>
    <row spans="1:12" r="92">
      <c t="s" s="3" r="A92">
        <v>1018</v>
      </c>
      <c t="n" s="5" r="J92">
        <v>-951</v>
      </c>
      <c t="n" s="5" r="K92">
        <v>-939</v>
      </c>
      <c t="n" s="5" r="L92">
        <v>-852</v>
      </c>
    </row>
    <row spans="1:12" r="93">
      <c t="s" s="3" r="A93">
        <v>158</v>
      </c>
      <c t="n" s="5" r="J93">
        <v>378</v>
      </c>
      <c t="n" s="5" r="K93">
        <v>414</v>
      </c>
      <c t="n" s="5" r="L93">
        <v>439</v>
      </c>
    </row>
    <row spans="1:12" r="94">
      <c t="s" s="3" r="A94">
        <v>1019</v>
      </c>
      <c t="n" s="5" r="B94">
        <v>6898</v>
      </c>
      <c t="n" s="5" r="F94">
        <v>6467</v>
      </c>
      <c t="n" s="5" r="J94">
        <v>6898</v>
      </c>
      <c t="n" s="5" r="K94">
        <v>6467</v>
      </c>
    </row>
    <row spans="1:12" r="95">
      <c t="s" s="3" r="A95">
        <v>1027</v>
      </c>
    </row>
    <row spans="1:12" r="96">
      <c t="s" s="3" r="A96">
        <v>99</v>
      </c>
      <c t="n" s="5" r="J96">
        <v>14</v>
      </c>
      <c t="n" s="5" r="K96">
        <v>13</v>
      </c>
      <c t="n" s="5" r="L96">
        <v>31</v>
      </c>
    </row>
    <row spans="1:12" r="97">
      <c t="s" s="3" r="A97">
        <v>1017</v>
      </c>
      <c t="n" s="5" r="J97">
        <v>-625</v>
      </c>
      <c t="n" s="5" r="K97">
        <v>-613</v>
      </c>
      <c t="n" s="5" r="L97">
        <v>-588</v>
      </c>
    </row>
    <row spans="1:12" r="98">
      <c t="s" s="3" r="A98">
        <v>145</v>
      </c>
      <c t="n" s="5" r="J98">
        <v>326</v>
      </c>
      <c t="n" s="5" r="K98">
        <v>326</v>
      </c>
      <c t="n" s="5" r="L98">
        <v>264</v>
      </c>
    </row>
    <row spans="1:12" r="99">
      <c t="s" s="3" r="A99">
        <v>1018</v>
      </c>
      <c t="n" s="5" r="J99">
        <v>-951</v>
      </c>
      <c t="n" s="5" r="K99">
        <v>-939</v>
      </c>
      <c t="n" s="5" r="L99">
        <v>-852</v>
      </c>
    </row>
    <row spans="1:12" r="100">
      <c t="s" s="3" r="A100">
        <v>158</v>
      </c>
      <c t="n" s="5" r="J100">
        <v>378</v>
      </c>
      <c t="n" s="5" r="K100">
        <v>414</v>
      </c>
      <c t="n" s="5" r="L100">
        <v>439</v>
      </c>
    </row>
    <row spans="1:12" r="101">
      <c t="s" s="3" r="A101">
        <v>1019</v>
      </c>
      <c t="n" s="5" r="B101">
        <v>6898</v>
      </c>
      <c t="n" s="5" r="F101">
        <v>6467</v>
      </c>
      <c t="n" s="5" r="J101">
        <v>6898</v>
      </c>
      <c t="n" s="5" r="K101">
        <v>6467</v>
      </c>
    </row>
    <row spans="1:12" r="102">
      <c t="s" s="3" r="A102">
        <v>1028</v>
      </c>
    </row>
    <row spans="1:12" r="103">
      <c t="s" s="3" r="A103">
        <v>99</v>
      </c>
      <c t="n" s="5" r="J103">
        <v>-336</v>
      </c>
      <c t="n" s="5" r="K103">
        <v>-321</v>
      </c>
      <c t="n" s="5" r="L103">
        <v>-389</v>
      </c>
    </row>
    <row spans="1:12" r="104">
      <c t="s" s="3" r="A104">
        <v>1017</v>
      </c>
      <c t="n" s="5" r="J104">
        <v>62</v>
      </c>
      <c t="n" s="5" r="K104">
        <v>71</v>
      </c>
      <c t="n" s="5" r="L104">
        <v>48</v>
      </c>
    </row>
    <row spans="1:12" r="105">
      <c t="s" s="3" r="A105">
        <v>145</v>
      </c>
      <c t="n" s="5" r="J105">
        <v>0</v>
      </c>
      <c t="n" s="5" r="K105">
        <v>0</v>
      </c>
      <c t="n" s="5" r="L105">
        <v>0</v>
      </c>
    </row>
    <row spans="1:12" r="106">
      <c t="s" s="3" r="A106">
        <v>1018</v>
      </c>
      <c t="n" s="5" r="J106">
        <v>62</v>
      </c>
      <c t="n" s="5" r="K106">
        <v>71</v>
      </c>
      <c t="n" s="5" r="L106">
        <v>48</v>
      </c>
    </row>
    <row spans="1:12" r="107">
      <c t="s" s="3" r="A107">
        <v>158</v>
      </c>
      <c t="n" s="5" r="J107">
        <v>0</v>
      </c>
      <c t="n" s="5" r="K107">
        <v>0</v>
      </c>
      <c t="n" s="5" r="L107">
        <v>0</v>
      </c>
    </row>
    <row spans="1:12" r="108">
      <c t="s" s="3" r="A108">
        <v>1019</v>
      </c>
      <c t="n" s="5" r="B108">
        <v>-454</v>
      </c>
      <c t="n" s="5" r="F108">
        <v>-453</v>
      </c>
      <c t="n" s="5" r="J108">
        <v>-454</v>
      </c>
      <c t="n" s="5" r="K108">
        <v>-453</v>
      </c>
    </row>
    <row spans="1:12" r="109">
      <c t="s" s="3" r="A109">
        <v>1029</v>
      </c>
    </row>
    <row spans="1:12" r="110">
      <c t="s" s="3" r="A110">
        <v>99</v>
      </c>
      <c t="n" s="5" r="J110">
        <v>-336</v>
      </c>
      <c t="n" s="5" r="K110">
        <v>-321</v>
      </c>
      <c t="n" s="5" r="L110">
        <v>-389</v>
      </c>
    </row>
    <row spans="1:12" r="111">
      <c t="s" s="3" r="A111">
        <v>1017</v>
      </c>
      <c t="n" s="5" r="J111">
        <v>6</v>
      </c>
      <c t="n" s="5" r="K111">
        <v>71</v>
      </c>
      <c t="n" s="5" r="L111">
        <v>48</v>
      </c>
    </row>
    <row spans="1:12" r="112">
      <c t="s" s="3" r="A112">
        <v>145</v>
      </c>
      <c t="n" s="5" r="J112">
        <v>0</v>
      </c>
      <c t="n" s="5" r="K112">
        <v>0</v>
      </c>
      <c t="n" s="5" r="L112">
        <v>0</v>
      </c>
    </row>
    <row spans="1:12" r="113">
      <c t="s" s="3" r="A113">
        <v>1018</v>
      </c>
      <c t="n" s="5" r="J113">
        <v>6</v>
      </c>
      <c t="n" s="5" r="K113">
        <v>71</v>
      </c>
      <c t="n" s="5" r="L113">
        <v>48</v>
      </c>
    </row>
    <row spans="1:12" r="114">
      <c t="s" s="3" r="A114">
        <v>158</v>
      </c>
      <c t="n" s="5" r="J114">
        <v>0</v>
      </c>
      <c t="n" s="5" r="K114">
        <v>0</v>
      </c>
      <c t="n" s="5" r="L114">
        <v>0</v>
      </c>
    </row>
    <row spans="1:12" r="115">
      <c t="s" s="3" r="A115">
        <v>1019</v>
      </c>
      <c t="n" s="5" r="B115">
        <v>-454</v>
      </c>
      <c t="n" s="5" r="F115">
        <v>-453</v>
      </c>
      <c t="n" s="5" r="J115">
        <v>-454</v>
      </c>
      <c t="n" s="5" r="K115">
        <v>-453</v>
      </c>
    </row>
    <row spans="1:12" r="116">
      <c t="s" s="3" r="A116">
        <v>1030</v>
      </c>
    </row>
    <row spans="1:12" r="117">
      <c t="s" s="3" r="A117">
        <v>99</v>
      </c>
      <c t="n" s="5" r="J117">
        <v>28462</v>
      </c>
      <c t="n" s="5" r="K117">
        <v>25428</v>
      </c>
      <c t="n" s="5" r="L117">
        <v>23650</v>
      </c>
    </row>
    <row spans="1:12" r="118">
      <c t="s" s="3" r="A118">
        <v>1017</v>
      </c>
      <c t="n" s="5" r="J118">
        <v>6414</v>
      </c>
      <c t="n" s="5" r="K118">
        <v>5588</v>
      </c>
      <c t="n" s="5" r="L118">
        <v>4732</v>
      </c>
    </row>
    <row spans="1:12" r="119">
      <c t="s" s="3" r="A119">
        <v>145</v>
      </c>
      <c t="n" s="5" r="J119">
        <v>1539</v>
      </c>
      <c t="n" s="5" r="K119">
        <v>1495</v>
      </c>
      <c t="n" s="5" r="L119">
        <v>1411</v>
      </c>
    </row>
    <row spans="1:12" r="120">
      <c t="s" s="3" r="A120">
        <v>1018</v>
      </c>
      <c t="n" s="5" r="J120">
        <v>4875</v>
      </c>
      <c t="n" s="5" r="K120">
        <v>4093</v>
      </c>
      <c t="n" s="5" r="L120">
        <v>3321</v>
      </c>
    </row>
    <row spans="1:12" r="121">
      <c t="s" s="3" r="A121">
        <v>158</v>
      </c>
      <c t="n" s="5" r="J121">
        <v>1386</v>
      </c>
      <c t="n" s="5" r="K121">
        <v>1221</v>
      </c>
      <c t="n" s="5" r="L121">
        <v>1160</v>
      </c>
    </row>
    <row spans="1:12" r="122">
      <c t="s" s="3" r="A122">
        <v>1019</v>
      </c>
      <c t="n" s="5" r="B122">
        <v>60690</v>
      </c>
      <c t="n" s="5" r="F122">
        <v>52604</v>
      </c>
      <c t="n" s="5" r="J122">
        <v>60690</v>
      </c>
      <c t="n" s="5" r="K122">
        <v>52604</v>
      </c>
    </row>
    <row spans="1:12" r="123">
      <c t="s" s="3" r="A123">
        <v>666</v>
      </c>
    </row>
    <row spans="1:12" r="124">
      <c t="s" s="3" r="A124">
        <v>99</v>
      </c>
      <c t="n" s="5" r="J124">
        <v>766</v>
      </c>
      <c t="n" s="5" r="K124">
        <v>709</v>
      </c>
      <c t="n" s="5" r="L124">
        <v>600</v>
      </c>
    </row>
    <row spans="1:12" r="125">
      <c t="s" s="3" r="A125">
        <v>1017</v>
      </c>
      <c t="n" s="5" r="J125">
        <v>-898</v>
      </c>
      <c t="n" s="5" r="K125">
        <v>-778</v>
      </c>
      <c t="n" s="5" r="L125">
        <v>-489</v>
      </c>
    </row>
    <row spans="1:12" r="126">
      <c t="s" s="3" r="A126">
        <v>145</v>
      </c>
      <c t="n" s="5" r="J126">
        <v>113</v>
      </c>
      <c t="n" s="5" r="K126">
        <v>102</v>
      </c>
      <c t="n" s="5" r="L126">
        <v>66</v>
      </c>
    </row>
    <row spans="1:12" r="127">
      <c t="s" s="3" r="A127">
        <v>1018</v>
      </c>
      <c t="n" s="5" r="J127">
        <v>-1011</v>
      </c>
      <c t="n" s="5" r="K127">
        <v>-880</v>
      </c>
      <c t="n" s="5" r="L127">
        <v>-555</v>
      </c>
    </row>
    <row spans="1:12" r="128">
      <c t="s" s="3" r="A128">
        <v>158</v>
      </c>
      <c t="n" s="5" r="J128">
        <v>79</v>
      </c>
      <c t="n" s="5" r="K128">
        <v>45</v>
      </c>
      <c t="n" s="5" r="L128">
        <v>33</v>
      </c>
    </row>
    <row spans="1:12" r="129">
      <c t="s" s="3" r="A129">
        <v>1019</v>
      </c>
      <c t="n" s="5" r="B129">
        <v>4783</v>
      </c>
      <c t="n" s="5" r="F129">
        <v>5198</v>
      </c>
      <c t="n" s="5" r="J129">
        <v>4783</v>
      </c>
      <c t="n" s="5" r="K129">
        <v>5198</v>
      </c>
    </row>
    <row spans="1:12" r="130">
      <c t="s" s="3" r="A130">
        <v>1031</v>
      </c>
    </row>
    <row spans="1:12" r="131">
      <c t="s" s="3" r="A131">
        <v>99</v>
      </c>
      <c t="n" s="5" r="J131">
        <v>-1597</v>
      </c>
      <c t="n" s="5" r="K131">
        <v>-1502</v>
      </c>
      <c t="n" s="5" r="L131">
        <v>-1429</v>
      </c>
    </row>
    <row spans="1:12" r="132">
      <c t="s" s="3" r="A132">
        <v>1017</v>
      </c>
      <c t="n" s="5" r="J132">
        <v>42</v>
      </c>
      <c t="n" s="5" r="K132">
        <v>1</v>
      </c>
      <c t="n" s="5" r="L132">
        <v>-14</v>
      </c>
    </row>
    <row spans="1:12" r="133">
      <c t="s" s="3" r="A133">
        <v>145</v>
      </c>
      <c t="n" s="5" r="J133">
        <v>0</v>
      </c>
      <c t="n" s="5" r="K133">
        <v>0</v>
      </c>
      <c t="n" s="5" r="L133">
        <v>0</v>
      </c>
    </row>
    <row spans="1:12" r="134">
      <c t="s" s="3" r="A134">
        <v>1018</v>
      </c>
      <c t="n" s="5" r="J134">
        <v>42</v>
      </c>
      <c t="n" s="5" r="K134">
        <v>1</v>
      </c>
      <c t="n" s="5" r="L134">
        <v>-14</v>
      </c>
    </row>
    <row spans="1:12" r="135">
      <c t="s" s="3" r="A135">
        <v>158</v>
      </c>
      <c t="n" s="5" r="J135">
        <v>0</v>
      </c>
      <c t="n" s="5" r="K135">
        <v>0</v>
      </c>
      <c t="n" s="6" r="L135">
        <v>0</v>
      </c>
    </row>
    <row spans="1:12" r="136">
      <c t="s" s="3" r="A136">
        <v>1019</v>
      </c>
      <c t="n" s="6" r="B136">
        <v>-48166</v>
      </c>
      <c t="n" s="6" r="F136">
        <v>-39232</v>
      </c>
      <c t="n" s="6" r="J136">
        <v>-48166</v>
      </c>
      <c t="n" s="6" r="K136">
        <v>-39232</v>
      </c>
    </row>
    <row spans="1:12" r="137">
      <c t="s" s="3" r="A137">
        <v>1032</v>
      </c>
    </row>
    <row spans="1:12" r="138">
      <c t="s" s="3" r="A138">
        <v>1023</v>
      </c>
      <c t="s" s="3" r="J138">
        <v>1033</v>
      </c>
      <c t="s" s="3" r="K138">
        <v>1034</v>
      </c>
      <c t="s" s="3" r="L138">
        <v>1035</v>
      </c>
    </row>
    <row spans="1:12" r="139">
      <c t="s" s="3" r="A139">
        <v>1036</v>
      </c>
    </row>
    <row spans="1:12" r="140">
      <c t="s" s="3" r="A140">
        <v>1023</v>
      </c>
      <c t="s" s="3" r="J140">
        <v>1037</v>
      </c>
      <c t="s" s="3" r="K140">
        <v>1038</v>
      </c>
      <c t="s" s="3" r="L140">
        <v>1039</v>
      </c>
    </row>
    <row spans="1:12" r="141">
      <c t="s" s="3" r="A141">
        <v>1040</v>
      </c>
    </row>
    <row spans="1:12" r="142">
      <c t="s" s="3" r="A142">
        <v>1023</v>
      </c>
      <c t="s" s="3" r="J142">
        <v>1041</v>
      </c>
      <c t="s" s="3" r="K142">
        <v>1042</v>
      </c>
      <c t="s" s="3" r="L142">
        <v>1043</v>
      </c>
    </row>
    <row spans="1:12" r="143">
      <c t="s" s="3" r="A143">
        <v>1044</v>
      </c>
    </row>
    <row spans="1:12" r="144">
      <c t="s" s="3" r="A144">
        <v>1023</v>
      </c>
      <c t="s" s="3" r="J144">
        <v>1045</v>
      </c>
      <c t="s" s="3" r="K144">
        <v>1046</v>
      </c>
      <c t="s" s="3" r="L144">
        <v>1041</v>
      </c>
    </row>
    <row spans="1:12" r="145">
      <c t="s" s="3" r="A145">
        <v>1047</v>
      </c>
    </row>
    <row spans="1:12" r="146">
      <c t="s" s="3" r="A146">
        <v>1023</v>
      </c>
      <c t="s" s="3" r="J146">
        <v>1048</v>
      </c>
      <c t="s" s="3" r="K146">
        <v>1049</v>
      </c>
      <c t="s" s="3" r="L146">
        <v>1050</v>
      </c>
    </row>
    <row spans="1:12" r="147">
      <c t="s" s="3" r="A147">
        <v>1051</v>
      </c>
    </row>
    <row spans="1:12" r="148">
      <c t="s" s="3" r="A148">
        <v>1023</v>
      </c>
      <c t="s" s="3" r="J148">
        <v>1052</v>
      </c>
      <c t="s" s="3" r="K148">
        <v>753</v>
      </c>
      <c t="s" s="3" r="L148">
        <v>854</v>
      </c>
    </row>
    <row spans="1:12" r="149">
      <c t="s" s="3" r="A149">
        <v>1053</v>
      </c>
    </row>
    <row spans="1:12" r="150">
      <c t="s" s="3" r="A150">
        <v>1023</v>
      </c>
      <c t="s" s="3" r="J150">
        <v>1054</v>
      </c>
      <c t="s" s="3" r="K150">
        <v>1054</v>
      </c>
      <c t="s" s="3" r="L150">
        <v>1054</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055</v>
      </c>
      <c t="s" s="2" r="B1">
        <v>92</v>
      </c>
      <c t="s" s="2" r="J1">
        <v>1</v>
      </c>
    </row>
    <row spans="1:12" r="2">
      <c t="s" s="2" r="B2">
        <v>2</v>
      </c>
      <c t="s" s="2" r="C2">
        <v>93</v>
      </c>
      <c t="s" s="2" r="D2">
        <v>3</v>
      </c>
      <c t="s" s="2" r="E2">
        <v>94</v>
      </c>
      <c t="s" s="2" r="F2">
        <v>35</v>
      </c>
      <c t="s" s="2" r="G2">
        <v>95</v>
      </c>
      <c t="s" s="2" r="H2">
        <v>96</v>
      </c>
      <c t="s" s="2" r="I2">
        <v>97</v>
      </c>
      <c t="s" s="2" r="J2">
        <v>2</v>
      </c>
      <c t="s" s="2" r="K2">
        <v>35</v>
      </c>
      <c t="s" s="2" r="L2">
        <v>98</v>
      </c>
    </row>
    <row spans="1:12" r="3">
      <c t="s" s="7" r="A3">
        <v>1056</v>
      </c>
    </row>
    <row spans="1:12" r="4">
      <c t="s" s="3" r="A4">
        <v>99</v>
      </c>
      <c t="n" s="6" r="B4">
        <v>19245</v>
      </c>
      <c t="n" s="6" r="C4">
        <v>18669</v>
      </c>
      <c t="n" s="6" r="D4">
        <v>18743</v>
      </c>
      <c t="n" s="6" r="E4">
        <v>17853</v>
      </c>
      <c t="n" s="6" r="F4">
        <v>17732</v>
      </c>
      <c t="n" s="6" r="G4">
        <v>16791</v>
      </c>
      <c t="n" s="6" r="H4">
        <v>16844</v>
      </c>
      <c t="n" s="6" r="I4">
        <v>17408</v>
      </c>
      <c t="n" s="6" r="J4">
        <v>74510</v>
      </c>
      <c t="n" s="6" r="K4">
        <v>68775</v>
      </c>
      <c t="n" s="6" r="L4">
        <v>64657</v>
      </c>
    </row>
    <row spans="1:12" r="5">
      <c t="s" s="3" r="A5">
        <v>107</v>
      </c>
      <c t="n" s="5" r="B5">
        <v>4002</v>
      </c>
      <c t="n" s="5" r="C5">
        <v>4001</v>
      </c>
      <c t="n" s="5" r="D5">
        <v>4105</v>
      </c>
      <c t="n" s="5" r="E5">
        <v>3890</v>
      </c>
      <c t="n" s="5" r="F5">
        <v>3787</v>
      </c>
      <c t="n" s="5" r="G5">
        <v>3745</v>
      </c>
      <c t="n" s="5" r="H5">
        <v>3804</v>
      </c>
      <c t="n" s="5" r="I5">
        <v>3568</v>
      </c>
      <c t="n" s="5" r="J5">
        <v>15998</v>
      </c>
      <c t="n" s="5" r="K5">
        <v>14904</v>
      </c>
      <c t="n" s="5" r="L5">
        <v>13563</v>
      </c>
    </row>
    <row spans="1:12" r="6">
      <c t="s" s="3" r="A6">
        <v>118</v>
      </c>
      <c t="n" s="6" r="B6">
        <v>1971</v>
      </c>
      <c t="n" s="6" r="C6">
        <v>1996</v>
      </c>
      <c t="n" s="6" r="D6">
        <v>2137</v>
      </c>
      <c t="n" s="6" r="E6">
        <v>2059</v>
      </c>
      <c t="n" s="6" r="F6">
        <v>1925</v>
      </c>
      <c t="n" s="6" r="G6">
        <v>2592</v>
      </c>
      <c t="n" s="6" r="H6">
        <v>1992</v>
      </c>
      <c t="n" s="6" r="I6">
        <v>1871</v>
      </c>
      <c t="n" s="6" r="J6">
        <v>8163</v>
      </c>
      <c t="n" s="6" r="K6">
        <v>8380</v>
      </c>
      <c t="n" s="6" r="L6">
        <v>6816</v>
      </c>
    </row>
    <row spans="1:12" r="7">
      <c t="s" s="3" r="A7">
        <v>119</v>
      </c>
      <c t="n" s="9" r="B7">
        <v>0.8</v>
      </c>
      <c t="n" s="8" r="C7">
        <v>0.8100000000000001</v>
      </c>
      <c t="n" s="8" r="D7">
        <v>0.85</v>
      </c>
      <c t="n" s="8" r="E7">
        <v>0.82</v>
      </c>
      <c t="n" s="8" r="F7">
        <v>0.75</v>
      </c>
      <c t="n" s="6" r="G7">
        <v>1</v>
      </c>
      <c t="n" s="8" r="H7">
        <v>0.77</v>
      </c>
      <c t="n" s="8" r="I7">
        <v>0.72</v>
      </c>
      <c t="n" s="8" r="J7">
        <v>3.28</v>
      </c>
      <c t="n" s="8" r="K7">
        <v>3.24</v>
      </c>
      <c t="n" s="9" r="L7">
        <v>2.6</v>
      </c>
    </row>
    <row spans="1:12" r="8">
      <c t="s" s="3" r="A8">
        <v>120</v>
      </c>
      <c t="n" s="10" r="B8">
        <v>0.79</v>
      </c>
      <c t="n" s="11" r="C8">
        <v>0.8</v>
      </c>
      <c t="n" s="10" r="D8">
        <v>0.84</v>
      </c>
      <c t="n" s="10" r="E8">
        <v>0.8100000000000001</v>
      </c>
      <c t="n" s="10" r="F8">
        <v>0.74</v>
      </c>
      <c t="n" s="10" r="G8">
        <v>0.99</v>
      </c>
      <c t="n" s="10" r="H8">
        <v>0.76</v>
      </c>
      <c t="n" s="10" r="I8">
        <v>0.71</v>
      </c>
      <c t="n" s="10" r="J8">
        <v>3.24</v>
      </c>
      <c t="n" s="11" r="K8">
        <v>3.2</v>
      </c>
      <c t="n" s="10" r="L8">
        <v>2.56</v>
      </c>
    </row>
    <row spans="1:12" r="9">
      <c t="s" s="3" r="A9">
        <v>121</v>
      </c>
      <c t="n" s="8" r="B9">
        <v>0.25</v>
      </c>
      <c t="n" s="8" r="C9">
        <v>0.25</v>
      </c>
      <c t="n" s="8" r="D9">
        <v>0.25</v>
      </c>
      <c t="n" s="8" r="E9">
        <v>0.25</v>
      </c>
      <c t="n" s="12" r="F9">
        <v>0.225</v>
      </c>
      <c t="n" s="12" r="G9">
        <v>0.225</v>
      </c>
      <c t="n" s="12" r="H9">
        <v>0.225</v>
      </c>
      <c t="n" s="12" r="I9">
        <v>0.225</v>
      </c>
      <c t="n" s="6" r="J9">
        <v>1</v>
      </c>
      <c t="n" s="9" r="K9">
        <v>0.9</v>
      </c>
      <c t="n" s="8" r="L9">
        <v>0.78</v>
      </c>
    </row>
    <row spans="1:12" r="10">
      <c t="s" s="3" r="A10">
        <v>930</v>
      </c>
      <c t="n" s="6" r="G10">
        <v>759</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s="1" r="A1">
        <v>1057</v>
      </c>
      <c t="s" s="2" r="B1">
        <v>450</v>
      </c>
      <c t="s" s="2" r="C1">
        <v>2</v>
      </c>
    </row>
    <row spans="1:3" r="2">
      <c t="s" s="3" r="A2">
        <v>1058</v>
      </c>
    </row>
    <row spans="1:3" r="3">
      <c t="s" s="3" r="A3">
        <v>784</v>
      </c>
      <c t="n" s="18" r="C3">
        <v>2029</v>
      </c>
    </row>
    <row spans="1:3" r="4">
      <c t="s" s="3" r="A4">
        <v>1059</v>
      </c>
      <c t="n" s="6" r="C4">
        <v>185</v>
      </c>
    </row>
    <row spans="1:3" r="5">
      <c t="s" s="3" r="A5">
        <v>1060</v>
      </c>
    </row>
    <row spans="1:3" r="6">
      <c t="s" s="3" r="A6">
        <v>784</v>
      </c>
      <c t="n" s="16" r="C6">
        <v>2029</v>
      </c>
    </row>
    <row spans="1:3" r="7">
      <c t="s" s="3" r="A7">
        <v>1061</v>
      </c>
      <c t="n" s="6" r="C7">
        <v>62</v>
      </c>
    </row>
    <row spans="1:3" r="8">
      <c t="s" s="3" r="A8">
        <v>1062</v>
      </c>
    </row>
    <row spans="1:3" r="9">
      <c t="s" s="3" r="A9">
        <v>1059</v>
      </c>
      <c t="n" s="5" r="C9">
        <v>44300</v>
      </c>
    </row>
    <row spans="1:3" r="10">
      <c t="s" s="3" r="A10">
        <v>1063</v>
      </c>
    </row>
    <row spans="1:3" r="11">
      <c t="s" s="3" r="A11">
        <v>1059</v>
      </c>
      <c t="n" s="6" r="C11">
        <v>10700</v>
      </c>
    </row>
    <row spans="1:3" r="12">
      <c t="s" s="3" r="A12">
        <v>510</v>
      </c>
    </row>
    <row spans="1:3" r="13">
      <c t="s" s="3" r="A13">
        <v>784</v>
      </c>
      <c t="n" s="14" r="C13">
        <v>2018</v>
      </c>
    </row>
    <row spans="1:3" r="14">
      <c t="s" s="3" r="A14">
        <v>482</v>
      </c>
    </row>
    <row spans="1:3" r="15">
      <c t="s" s="3" r="A15">
        <v>1059</v>
      </c>
      <c t="n" s="6" r="C15">
        <v>4000</v>
      </c>
    </row>
    <row spans="1:3" r="16">
      <c t="s" s="3" r="A16">
        <v>725</v>
      </c>
    </row>
    <row spans="1:3" r="17">
      <c t="s" s="3" r="A17">
        <v>784</v>
      </c>
      <c t="n" s="16" r="B17">
        <v>2020</v>
      </c>
    </row>
    <row spans="1:3" r="18">
      <c t="s" s="3" r="A18">
        <v>1061</v>
      </c>
      <c t="n" s="6" r="C18">
        <v>3300</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E2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064</v>
      </c>
      <c t="s" s="2" r="B1">
        <v>2</v>
      </c>
      <c t="s" s="2" r="C1">
        <v>35</v>
      </c>
      <c t="s" s="2" r="D1">
        <v>98</v>
      </c>
      <c t="s" s="2" r="E1">
        <v>1065</v>
      </c>
    </row>
    <row spans="1:5" r="2">
      <c t="s" s="7" r="A2">
        <v>1019</v>
      </c>
    </row>
    <row spans="1:5" r="3">
      <c t="s" s="3" r="A3">
        <v>37</v>
      </c>
      <c t="n" s="6" r="B3">
        <v>2295</v>
      </c>
      <c t="n" s="6" r="C3">
        <v>3910</v>
      </c>
      <c t="n" s="6" r="D3">
        <v>1718</v>
      </c>
      <c t="n" s="6" r="E3">
        <v>10951</v>
      </c>
    </row>
    <row spans="1:5" r="4">
      <c t="s" s="3" r="A4">
        <v>38</v>
      </c>
      <c t="n" s="5" r="B4">
        <v>106</v>
      </c>
      <c t="n" s="5" r="C4">
        <v>602</v>
      </c>
    </row>
    <row spans="1:5" r="5">
      <c t="s" s="3" r="A5">
        <v>39</v>
      </c>
      <c t="n" s="5" r="B5">
        <v>6896</v>
      </c>
      <c t="n" s="5" r="C5">
        <v>6321</v>
      </c>
    </row>
    <row spans="1:5" r="6">
      <c t="s" s="3" r="A6">
        <v>40</v>
      </c>
      <c t="n" s="5" r="B6">
        <v>1213</v>
      </c>
      <c t="n" s="5" r="C6">
        <v>839</v>
      </c>
    </row>
    <row spans="1:5" r="7">
      <c t="s" s="3" r="A7">
        <v>41</v>
      </c>
      <c t="n" s="5" r="B7">
        <v>1793</v>
      </c>
      <c t="n" s="5" r="C7">
        <v>1859</v>
      </c>
    </row>
    <row spans="1:5" r="8">
      <c t="s" s="3" r="A8">
        <v>42</v>
      </c>
      <c t="n" s="5" r="B8">
        <v>12303</v>
      </c>
      <c t="n" s="5" r="C8">
        <v>13531</v>
      </c>
    </row>
    <row spans="1:5" r="9">
      <c t="s" s="3" r="A9">
        <v>43</v>
      </c>
      <c t="n" s="5" r="B9">
        <v>5855</v>
      </c>
      <c t="n" s="5" r="C9">
        <v>5727</v>
      </c>
    </row>
    <row spans="1:5" r="10">
      <c t="s" s="3" r="A10">
        <v>44</v>
      </c>
      <c t="n" s="5" r="B10">
        <v>3224</v>
      </c>
      <c t="n" s="5" r="C10">
        <v>3135</v>
      </c>
    </row>
    <row spans="1:5" r="11">
      <c t="s" s="3" r="A11">
        <v>45</v>
      </c>
      <c t="n" s="5" r="B11">
        <v>33665</v>
      </c>
      <c t="n" s="5" r="C11">
        <v>30953</v>
      </c>
    </row>
    <row spans="1:5" r="12">
      <c t="s" s="3" r="A12">
        <v>46</v>
      </c>
      <c t="n" s="5" r="B12">
        <v>59364</v>
      </c>
      <c t="n" s="5" r="C12">
        <v>59364</v>
      </c>
    </row>
    <row spans="1:5" r="13">
      <c t="s" s="3" r="A13">
        <v>47</v>
      </c>
      <c t="n" s="5" r="B13">
        <v>32945</v>
      </c>
      <c t="n" s="5" r="C13">
        <v>27316</v>
      </c>
      <c t="n" s="5" r="D13">
        <v>27098</v>
      </c>
    </row>
    <row spans="1:5" r="14">
      <c t="s" s="3" r="A14">
        <v>48</v>
      </c>
      <c t="n" s="5" r="B14">
        <v>16946</v>
      </c>
      <c t="n" s="5" r="C14">
        <v>16980</v>
      </c>
    </row>
    <row spans="1:5" r="15">
      <c t="s" s="3" r="A15">
        <v>49</v>
      </c>
      <c t="n" s="5" r="B15">
        <v>2272</v>
      </c>
      <c t="n" s="5" r="C15">
        <v>2180</v>
      </c>
    </row>
    <row spans="1:5" r="16">
      <c t="s" s="3" r="A16">
        <v>50</v>
      </c>
      <c t="n" s="5" r="B16">
        <v>166574</v>
      </c>
      <c t="n" s="5" r="C16">
        <v>159186</v>
      </c>
    </row>
    <row spans="1:5" r="17">
      <c t="s" s="7" r="A17">
        <v>1066</v>
      </c>
    </row>
    <row spans="1:5" r="18">
      <c t="s" s="3" r="A18">
        <v>52</v>
      </c>
      <c t="n" s="5" r="B18">
        <v>6215</v>
      </c>
      <c t="n" s="5" r="C18">
        <v>5638</v>
      </c>
    </row>
    <row spans="1:5" r="19">
      <c t="s" s="3" r="A19">
        <v>53</v>
      </c>
      <c t="n" s="5" r="B19">
        <v>1572</v>
      </c>
      <c t="n" s="5" r="C19">
        <v>1347</v>
      </c>
    </row>
    <row spans="1:5" r="20">
      <c t="s" s="3" r="A20">
        <v>1067</v>
      </c>
      <c t="n" s="5" r="B20">
        <v>6764</v>
      </c>
      <c t="n" s="5" r="C20">
        <v>6208</v>
      </c>
    </row>
    <row spans="1:5" r="21">
      <c t="s" s="3" r="A21">
        <v>56</v>
      </c>
      <c t="n" s="5" r="B21">
        <v>3627</v>
      </c>
      <c t="n" s="5" r="C21">
        <v>4217</v>
      </c>
    </row>
    <row spans="1:5" r="22">
      <c t="s" s="3" r="A22">
        <v>57</v>
      </c>
      <c t="n" s="5" r="B22">
        <v>18178</v>
      </c>
      <c t="n" s="5" r="C22">
        <v>17410</v>
      </c>
    </row>
    <row spans="1:5" r="23">
      <c t="s" s="3" r="A23">
        <v>58</v>
      </c>
      <c t="n" s="5" r="B23">
        <v>48994</v>
      </c>
      <c t="n" s="5" r="C23">
        <v>43864</v>
      </c>
    </row>
    <row spans="1:5" r="24">
      <c t="s" s="3" r="A24">
        <v>59</v>
      </c>
      <c t="n" s="5" r="B24">
        <v>33566</v>
      </c>
      <c t="n" s="5" r="C24">
        <v>32959</v>
      </c>
    </row>
    <row spans="1:5" r="25">
      <c t="s" s="3" r="A25">
        <v>60</v>
      </c>
      <c t="n" s="5" r="B25">
        <v>10637</v>
      </c>
      <c t="n" s="5" r="C25">
        <v>10819</v>
      </c>
    </row>
    <row spans="1:5" r="26">
      <c t="s" s="3" r="A26">
        <v>63</v>
      </c>
      <c t="n" s="5" r="B26">
        <v>1221</v>
      </c>
      <c t="n" s="5" r="C26">
        <v>1066</v>
      </c>
    </row>
    <row spans="1:5" r="27">
      <c t="s" s="7" r="A27">
        <v>64</v>
      </c>
    </row>
    <row spans="1:5" r="28">
      <c t="s" s="3" r="A28">
        <v>66</v>
      </c>
      <c t="n" s="5" r="B28">
        <v>29</v>
      </c>
      <c t="n" s="5" r="C28">
        <v>30</v>
      </c>
    </row>
    <row spans="1:5" r="29">
      <c t="s" s="3" r="A29">
        <v>1068</v>
      </c>
      <c t="n" s="5" r="B29">
        <v>52240</v>
      </c>
      <c t="n" s="5" r="C29">
        <v>52681</v>
      </c>
    </row>
    <row spans="1:5" r="30">
      <c t="s" s="3" r="A30">
        <v>71</v>
      </c>
      <c t="n" s="5" r="B30">
        <v>52269</v>
      </c>
      <c t="n" s="5" r="C30">
        <v>52711</v>
      </c>
    </row>
    <row spans="1:5" r="31">
      <c t="s" s="3" r="A31">
        <v>72</v>
      </c>
      <c t="n" s="5" r="B31">
        <v>1709</v>
      </c>
      <c t="n" s="5" r="C31">
        <v>357</v>
      </c>
    </row>
    <row spans="1:5" r="32">
      <c t="s" s="3" r="A32">
        <v>73</v>
      </c>
      <c t="n" s="5" r="B32">
        <v>53978</v>
      </c>
      <c t="n" s="5" r="C32">
        <v>53068</v>
      </c>
      <c t="n" s="5" r="D32">
        <v>51058</v>
      </c>
      <c t="n" s="5" r="E32">
        <v>49796</v>
      </c>
    </row>
    <row spans="1:5" r="33">
      <c t="s" s="3" r="A33">
        <v>74</v>
      </c>
      <c t="n" s="5" r="B33">
        <v>166574</v>
      </c>
      <c t="n" s="5" r="C33">
        <v>159186</v>
      </c>
    </row>
    <row spans="1:5" r="34">
      <c t="s" s="3" r="A34">
        <v>1069</v>
      </c>
    </row>
    <row spans="1:5" r="35">
      <c t="s" s="7" r="A35">
        <v>1019</v>
      </c>
    </row>
    <row spans="1:5" r="36">
      <c t="s" s="3" r="A36">
        <v>37</v>
      </c>
      <c t="n" s="5" r="B36">
        <v>0</v>
      </c>
      <c t="n" s="5" r="C36">
        <v>0</v>
      </c>
      <c t="n" s="5" r="D36">
        <v>0</v>
      </c>
      <c t="n" s="5" r="E36">
        <v>0</v>
      </c>
    </row>
    <row spans="1:5" r="37">
      <c t="s" s="3" r="A37">
        <v>38</v>
      </c>
      <c t="n" s="5" r="B37">
        <v>0</v>
      </c>
      <c t="n" s="5" r="C37">
        <v>0</v>
      </c>
    </row>
    <row spans="1:5" r="38">
      <c t="s" s="3" r="A38">
        <v>39</v>
      </c>
      <c t="n" s="5" r="B38">
        <v>0</v>
      </c>
      <c t="n" s="5" r="C38">
        <v>0</v>
      </c>
    </row>
    <row spans="1:5" r="39">
      <c t="s" s="3" r="A39">
        <v>40</v>
      </c>
      <c t="n" s="5" r="B39">
        <v>0</v>
      </c>
      <c t="n" s="5" r="C39">
        <v>0</v>
      </c>
    </row>
    <row spans="1:5" r="40">
      <c t="s" s="3" r="A40">
        <v>41</v>
      </c>
      <c t="n" s="5" r="B40">
        <v>69</v>
      </c>
      <c t="n" s="5" r="C40">
        <v>267</v>
      </c>
    </row>
    <row spans="1:5" r="41">
      <c t="s" s="3" r="A41">
        <v>42</v>
      </c>
      <c t="n" s="5" r="B41">
        <v>69</v>
      </c>
      <c t="n" s="5" r="C41">
        <v>267</v>
      </c>
    </row>
    <row spans="1:5" r="42">
      <c t="s" s="3" r="A42">
        <v>43</v>
      </c>
      <c t="n" s="5" r="B42">
        <v>0</v>
      </c>
      <c t="n" s="5" r="C42">
        <v>0</v>
      </c>
    </row>
    <row spans="1:5" r="43">
      <c t="s" s="3" r="A43">
        <v>44</v>
      </c>
      <c t="n" s="5" r="B43">
        <v>33</v>
      </c>
      <c t="n" s="5" r="C43">
        <v>36</v>
      </c>
    </row>
    <row spans="1:5" r="44">
      <c t="s" s="3" r="A44">
        <v>1070</v>
      </c>
      <c t="n" s="5" r="B44">
        <v>87142</v>
      </c>
      <c t="n" s="5" r="C44">
        <v>84142</v>
      </c>
    </row>
    <row spans="1:5" r="45">
      <c t="s" s="3" r="A45">
        <v>45</v>
      </c>
      <c t="n" s="5" r="B45">
        <v>210</v>
      </c>
      <c t="n" s="5" r="C45">
        <v>199</v>
      </c>
    </row>
    <row spans="1:5" r="46">
      <c t="s" s="3" r="A46">
        <v>46</v>
      </c>
      <c t="n" s="5" r="B46">
        <v>0</v>
      </c>
      <c t="n" s="5" r="C46">
        <v>0</v>
      </c>
    </row>
    <row spans="1:5" r="47">
      <c t="s" s="3" r="A47">
        <v>47</v>
      </c>
      <c t="n" s="5" r="B47">
        <v>0</v>
      </c>
      <c t="n" s="5" r="C47">
        <v>0</v>
      </c>
    </row>
    <row spans="1:5" r="48">
      <c t="s" s="3" r="A48">
        <v>48</v>
      </c>
      <c t="n" s="5" r="B48">
        <v>12</v>
      </c>
      <c t="n" s="5" r="C48">
        <v>11</v>
      </c>
    </row>
    <row spans="1:5" r="49">
      <c t="s" s="3" r="A49">
        <v>49</v>
      </c>
      <c t="n" s="5" r="B49">
        <v>1301</v>
      </c>
      <c t="n" s="5" r="C49">
        <v>1086</v>
      </c>
    </row>
    <row spans="1:5" r="50">
      <c t="s" s="3" r="A50">
        <v>50</v>
      </c>
      <c t="n" s="5" r="B50">
        <v>88767</v>
      </c>
      <c t="n" s="5" r="C50">
        <v>85741</v>
      </c>
    </row>
    <row spans="1:5" r="51">
      <c t="s" s="7" r="A51">
        <v>1066</v>
      </c>
    </row>
    <row spans="1:5" r="52">
      <c t="s" s="3" r="A52">
        <v>52</v>
      </c>
      <c t="n" s="5" r="B52">
        <v>16</v>
      </c>
      <c t="n" s="5" r="C52">
        <v>19</v>
      </c>
    </row>
    <row spans="1:5" r="53">
      <c t="s" s="3" r="A53">
        <v>53</v>
      </c>
      <c t="n" s="5" r="B53">
        <v>0</v>
      </c>
      <c t="n" s="5" r="C53">
        <v>0</v>
      </c>
    </row>
    <row spans="1:5" r="54">
      <c t="s" s="3" r="A54">
        <v>1067</v>
      </c>
      <c t="n" s="5" r="B54">
        <v>1789</v>
      </c>
      <c t="n" s="5" r="C54">
        <v>1547</v>
      </c>
    </row>
    <row spans="1:5" r="55">
      <c t="s" s="3" r="A55">
        <v>56</v>
      </c>
      <c t="n" s="5" r="B55">
        <v>1149</v>
      </c>
      <c t="n" s="5" r="C55">
        <v>1650</v>
      </c>
    </row>
    <row spans="1:5" r="56">
      <c t="s" s="3" r="A56">
        <v>57</v>
      </c>
      <c t="n" s="5" r="B56">
        <v>2954</v>
      </c>
      <c t="n" s="5" r="C56">
        <v>3216</v>
      </c>
    </row>
    <row spans="1:5" r="57">
      <c t="s" s="3" r="A57">
        <v>58</v>
      </c>
      <c t="n" s="5" r="B57">
        <v>31106</v>
      </c>
      <c t="n" s="5" r="C57">
        <v>27478</v>
      </c>
    </row>
    <row spans="1:5" r="58">
      <c t="s" s="3" r="A58">
        <v>59</v>
      </c>
      <c t="n" s="5" r="B58">
        <v>0</v>
      </c>
      <c t="n" s="5" r="C58">
        <v>0</v>
      </c>
    </row>
    <row spans="1:5" r="59">
      <c t="s" s="3" r="A59">
        <v>60</v>
      </c>
      <c t="n" s="5" r="B59">
        <v>2438</v>
      </c>
      <c t="n" s="5" r="C59">
        <v>2336</v>
      </c>
    </row>
    <row spans="1:5" r="60">
      <c t="s" s="3" r="A60">
        <v>63</v>
      </c>
      <c t="n" s="5" r="B60">
        <v>0</v>
      </c>
      <c t="n" s="5" r="C60">
        <v>0</v>
      </c>
    </row>
    <row spans="1:5" r="61">
      <c t="s" s="7" r="A61">
        <v>64</v>
      </c>
    </row>
    <row spans="1:5" r="62">
      <c t="s" s="3" r="A62">
        <v>66</v>
      </c>
      <c t="n" s="5" r="B62">
        <v>29</v>
      </c>
      <c t="n" s="5" r="C62">
        <v>30</v>
      </c>
    </row>
    <row spans="1:5" r="63">
      <c t="s" s="3" r="A63">
        <v>1068</v>
      </c>
      <c t="n" s="5" r="B63">
        <v>52240</v>
      </c>
      <c t="n" s="5" r="C63">
        <v>52681</v>
      </c>
    </row>
    <row spans="1:5" r="64">
      <c t="s" s="3" r="A64">
        <v>71</v>
      </c>
      <c t="n" s="5" r="B64">
        <v>52269</v>
      </c>
      <c t="n" s="5" r="C64">
        <v>52711</v>
      </c>
    </row>
    <row spans="1:5" r="65">
      <c t="s" s="3" r="A65">
        <v>72</v>
      </c>
      <c t="n" s="5" r="B65">
        <v>0</v>
      </c>
      <c t="n" s="5" r="C65">
        <v>0</v>
      </c>
    </row>
    <row spans="1:5" r="66">
      <c t="s" s="3" r="A66">
        <v>73</v>
      </c>
      <c t="n" s="5" r="B66">
        <v>52269</v>
      </c>
      <c t="n" s="5" r="C66">
        <v>52711</v>
      </c>
    </row>
    <row spans="1:5" r="67">
      <c t="s" s="3" r="A67">
        <v>74</v>
      </c>
      <c t="n" s="5" r="B67">
        <v>88767</v>
      </c>
      <c t="n" s="5" r="C67">
        <v>85741</v>
      </c>
    </row>
    <row spans="1:5" r="68">
      <c t="s" s="3" r="A68">
        <v>1071</v>
      </c>
    </row>
    <row spans="1:5" r="69">
      <c t="s" s="7" r="A69">
        <v>1019</v>
      </c>
    </row>
    <row spans="1:5" r="70">
      <c t="s" s="3" r="A70">
        <v>37</v>
      </c>
      <c t="n" s="5" r="B70">
        <v>0</v>
      </c>
      <c t="n" s="5" r="C70">
        <v>0</v>
      </c>
      <c t="n" s="5" r="D70">
        <v>0</v>
      </c>
      <c t="n" s="5" r="E70">
        <v>0</v>
      </c>
    </row>
    <row spans="1:5" r="71">
      <c t="s" s="3" r="A71">
        <v>38</v>
      </c>
      <c t="n" s="5" r="B71">
        <v>0</v>
      </c>
      <c t="n" s="5" r="C71">
        <v>0</v>
      </c>
    </row>
    <row spans="1:5" r="72">
      <c t="s" s="3" r="A72">
        <v>39</v>
      </c>
      <c t="n" s="5" r="B72">
        <v>0</v>
      </c>
      <c t="n" s="5" r="C72">
        <v>0</v>
      </c>
    </row>
    <row spans="1:5" r="73">
      <c t="s" s="3" r="A73">
        <v>40</v>
      </c>
      <c t="n" s="5" r="B73">
        <v>0</v>
      </c>
      <c t="n" s="5" r="C73">
        <v>0</v>
      </c>
    </row>
    <row spans="1:5" r="74">
      <c t="s" s="3" r="A74">
        <v>41</v>
      </c>
      <c t="n" s="5" r="B74">
        <v>0</v>
      </c>
      <c t="n" s="5" r="C74">
        <v>0</v>
      </c>
    </row>
    <row spans="1:5" r="75">
      <c t="s" s="3" r="A75">
        <v>42</v>
      </c>
      <c t="n" s="5" r="B75">
        <v>0</v>
      </c>
      <c t="n" s="5" r="C75">
        <v>0</v>
      </c>
    </row>
    <row spans="1:5" r="76">
      <c t="s" s="3" r="A76">
        <v>43</v>
      </c>
      <c t="n" s="5" r="B76">
        <v>0</v>
      </c>
      <c t="n" s="5" r="C76">
        <v>0</v>
      </c>
    </row>
    <row spans="1:5" r="77">
      <c t="s" s="3" r="A77">
        <v>44</v>
      </c>
      <c t="n" s="5" r="B77">
        <v>0</v>
      </c>
      <c t="n" s="5" r="C77">
        <v>0</v>
      </c>
    </row>
    <row spans="1:5" r="78">
      <c t="s" s="3" r="A78">
        <v>1070</v>
      </c>
      <c t="n" s="5" r="B78">
        <v>111241</v>
      </c>
      <c t="n" s="5" r="C78">
        <v>103420</v>
      </c>
    </row>
    <row spans="1:5" r="79">
      <c t="s" s="3" r="A79">
        <v>45</v>
      </c>
      <c t="n" s="5" r="B79">
        <v>0</v>
      </c>
      <c t="n" s="5" r="C79">
        <v>0</v>
      </c>
    </row>
    <row spans="1:5" r="80">
      <c t="s" s="3" r="A80">
        <v>46</v>
      </c>
      <c t="n" s="5" r="B80">
        <v>0</v>
      </c>
      <c t="n" s="5" r="C80">
        <v>0</v>
      </c>
    </row>
    <row spans="1:5" r="81">
      <c t="s" s="3" r="A81">
        <v>47</v>
      </c>
      <c t="n" s="5" r="B81">
        <v>0</v>
      </c>
      <c t="n" s="5" r="C81">
        <v>0</v>
      </c>
    </row>
    <row spans="1:5" r="82">
      <c t="s" s="3" r="A82">
        <v>48</v>
      </c>
      <c t="n" s="5" r="B82">
        <v>0</v>
      </c>
      <c t="n" s="5" r="C82">
        <v>0</v>
      </c>
    </row>
    <row spans="1:5" r="83">
      <c t="s" s="3" r="A83">
        <v>49</v>
      </c>
      <c t="n" s="5" r="B83">
        <v>147</v>
      </c>
      <c t="n" s="5" r="C83">
        <v>145</v>
      </c>
    </row>
    <row spans="1:5" r="84">
      <c t="s" s="3" r="A84">
        <v>50</v>
      </c>
      <c t="n" s="5" r="B84">
        <v>111388</v>
      </c>
      <c t="n" s="5" r="C84">
        <v>103565</v>
      </c>
    </row>
    <row spans="1:5" r="85">
      <c t="s" s="7" r="A85">
        <v>1066</v>
      </c>
    </row>
    <row spans="1:5" r="86">
      <c t="s" s="3" r="A86">
        <v>52</v>
      </c>
      <c t="n" s="5" r="B86">
        <v>0</v>
      </c>
      <c t="n" s="5" r="C86">
        <v>0</v>
      </c>
    </row>
    <row spans="1:5" r="87">
      <c t="s" s="3" r="A87">
        <v>53</v>
      </c>
      <c t="n" s="5" r="B87">
        <v>0</v>
      </c>
      <c t="n" s="5" r="C87">
        <v>0</v>
      </c>
    </row>
    <row spans="1:5" r="88">
      <c t="s" s="3" r="A88">
        <v>1067</v>
      </c>
      <c t="n" s="5" r="B88">
        <v>335</v>
      </c>
      <c t="n" s="5" r="C88">
        <v>283</v>
      </c>
    </row>
    <row spans="1:5" r="89">
      <c t="s" s="3" r="A89">
        <v>56</v>
      </c>
      <c t="n" s="5" r="B89">
        <v>0</v>
      </c>
      <c t="n" s="5" r="C89">
        <v>0</v>
      </c>
    </row>
    <row spans="1:5" r="90">
      <c t="s" s="3" r="A90">
        <v>57</v>
      </c>
      <c t="n" s="5" r="B90">
        <v>335</v>
      </c>
      <c t="n" s="5" r="C90">
        <v>283</v>
      </c>
    </row>
    <row spans="1:5" r="91">
      <c t="s" s="3" r="A91">
        <v>58</v>
      </c>
      <c t="n" s="5" r="B91">
        <v>130</v>
      </c>
      <c t="n" s="5" r="C91">
        <v>123</v>
      </c>
    </row>
    <row spans="1:5" r="92">
      <c t="s" s="3" r="A92">
        <v>59</v>
      </c>
      <c t="n" s="5" r="B92">
        <v>624</v>
      </c>
      <c t="n" s="5" r="C92">
        <v>701</v>
      </c>
    </row>
    <row spans="1:5" r="93">
      <c t="s" s="3" r="A93">
        <v>60</v>
      </c>
      <c t="n" s="5" r="B93">
        <v>0</v>
      </c>
      <c t="n" s="5" r="C93">
        <v>0</v>
      </c>
    </row>
    <row spans="1:5" r="94">
      <c t="s" s="3" r="A94">
        <v>63</v>
      </c>
      <c t="n" s="5" r="B94">
        <v>0</v>
      </c>
      <c t="n" s="5" r="C94">
        <v>0</v>
      </c>
    </row>
    <row spans="1:5" r="95">
      <c t="s" s="7" r="A95">
        <v>64</v>
      </c>
    </row>
    <row spans="1:5" r="96">
      <c t="s" s="3" r="A96">
        <v>66</v>
      </c>
      <c t="n" s="5" r="B96">
        <v>0</v>
      </c>
      <c t="n" s="5" r="C96">
        <v>0</v>
      </c>
    </row>
    <row spans="1:5" r="97">
      <c t="s" s="3" r="A97">
        <v>1068</v>
      </c>
      <c t="n" s="5" r="B97">
        <v>110299</v>
      </c>
      <c t="n" s="5" r="C97">
        <v>102458</v>
      </c>
    </row>
    <row spans="1:5" r="98">
      <c t="s" s="3" r="A98">
        <v>71</v>
      </c>
      <c t="n" s="5" r="B98">
        <v>110299</v>
      </c>
      <c t="n" s="5" r="C98">
        <v>102458</v>
      </c>
    </row>
    <row spans="1:5" r="99">
      <c t="s" s="3" r="A99">
        <v>72</v>
      </c>
      <c t="n" s="5" r="B99">
        <v>0</v>
      </c>
      <c t="n" s="5" r="C99">
        <v>0</v>
      </c>
    </row>
    <row spans="1:5" r="100">
      <c t="s" s="3" r="A100">
        <v>73</v>
      </c>
      <c t="n" s="5" r="B100">
        <v>110299</v>
      </c>
      <c t="n" s="5" r="C100">
        <v>102458</v>
      </c>
    </row>
    <row spans="1:5" r="101">
      <c t="s" s="3" r="A101">
        <v>74</v>
      </c>
      <c t="n" s="5" r="B101">
        <v>111388</v>
      </c>
      <c t="n" s="5" r="C101">
        <v>103565</v>
      </c>
    </row>
    <row spans="1:5" r="102">
      <c t="s" s="3" r="A102">
        <v>1072</v>
      </c>
    </row>
    <row spans="1:5" r="103">
      <c t="s" s="7" r="A103">
        <v>1019</v>
      </c>
    </row>
    <row spans="1:5" r="104">
      <c t="s" s="3" r="A104">
        <v>37</v>
      </c>
      <c t="n" s="5" r="B104">
        <v>0</v>
      </c>
      <c t="n" s="5" r="C104">
        <v>0</v>
      </c>
      <c t="n" s="5" r="D104">
        <v>0</v>
      </c>
      <c t="n" s="5" r="E104">
        <v>0</v>
      </c>
    </row>
    <row spans="1:5" r="105">
      <c t="s" s="3" r="A105">
        <v>38</v>
      </c>
      <c t="n" s="5" r="B105">
        <v>0</v>
      </c>
      <c t="n" s="5" r="C105">
        <v>0</v>
      </c>
    </row>
    <row spans="1:5" r="106">
      <c t="s" s="3" r="A106">
        <v>39</v>
      </c>
      <c t="n" s="5" r="B106">
        <v>0</v>
      </c>
      <c t="n" s="5" r="C106">
        <v>0</v>
      </c>
    </row>
    <row spans="1:5" r="107">
      <c t="s" s="3" r="A107">
        <v>40</v>
      </c>
      <c t="n" s="5" r="B107">
        <v>0</v>
      </c>
      <c t="n" s="5" r="C107">
        <v>0</v>
      </c>
    </row>
    <row spans="1:5" r="108">
      <c t="s" s="3" r="A108">
        <v>41</v>
      </c>
      <c t="n" s="5" r="B108">
        <v>0</v>
      </c>
      <c t="n" s="5" r="C108">
        <v>0</v>
      </c>
    </row>
    <row spans="1:5" r="109">
      <c t="s" s="3" r="A109">
        <v>42</v>
      </c>
      <c t="n" s="5" r="B109">
        <v>0</v>
      </c>
      <c t="n" s="5" r="C109">
        <v>0</v>
      </c>
    </row>
    <row spans="1:5" r="110">
      <c t="s" s="3" r="A110">
        <v>43</v>
      </c>
      <c t="n" s="5" r="B110">
        <v>0</v>
      </c>
      <c t="n" s="5" r="C110">
        <v>0</v>
      </c>
    </row>
    <row spans="1:5" r="111">
      <c t="s" s="3" r="A111">
        <v>44</v>
      </c>
      <c t="n" s="5" r="B111">
        <v>0</v>
      </c>
      <c t="n" s="5" r="C111">
        <v>0</v>
      </c>
    </row>
    <row spans="1:5" r="112">
      <c t="s" s="3" r="A112">
        <v>1070</v>
      </c>
      <c t="n" s="5" r="B112">
        <v>119354</v>
      </c>
      <c t="n" s="5" r="C112">
        <v>111870</v>
      </c>
    </row>
    <row spans="1:5" r="113">
      <c t="s" s="3" r="A113">
        <v>45</v>
      </c>
      <c t="n" s="5" r="B113">
        <v>0</v>
      </c>
      <c t="n" s="5" r="C113">
        <v>0</v>
      </c>
    </row>
    <row spans="1:5" r="114">
      <c t="s" s="3" r="A114">
        <v>46</v>
      </c>
      <c t="n" s="5" r="B114">
        <v>0</v>
      </c>
      <c t="n" s="5" r="C114">
        <v>0</v>
      </c>
    </row>
    <row spans="1:5" r="115">
      <c t="s" s="3" r="A115">
        <v>47</v>
      </c>
      <c t="n" s="5" r="B115">
        <v>0</v>
      </c>
      <c t="n" s="5" r="C115">
        <v>0</v>
      </c>
    </row>
    <row spans="1:5" r="116">
      <c t="s" s="3" r="A116">
        <v>48</v>
      </c>
      <c t="n" s="5" r="B116">
        <v>0</v>
      </c>
      <c t="n" s="5" r="C116">
        <v>0</v>
      </c>
    </row>
    <row spans="1:5" r="117">
      <c t="s" s="3" r="A117">
        <v>49</v>
      </c>
      <c t="n" s="5" r="B117">
        <v>0</v>
      </c>
      <c t="n" s="5" r="C117">
        <v>0</v>
      </c>
    </row>
    <row spans="1:5" r="118">
      <c t="s" s="3" r="A118">
        <v>50</v>
      </c>
      <c t="n" s="5" r="B118">
        <v>119354</v>
      </c>
      <c t="n" s="5" r="C118">
        <v>111870</v>
      </c>
    </row>
    <row spans="1:5" r="119">
      <c t="s" s="7" r="A119">
        <v>1066</v>
      </c>
    </row>
    <row spans="1:5" r="120">
      <c t="s" s="3" r="A120">
        <v>52</v>
      </c>
      <c t="n" s="5" r="B120">
        <v>0</v>
      </c>
      <c t="n" s="5" r="C120">
        <v>1</v>
      </c>
    </row>
    <row spans="1:5" r="121">
      <c t="s" s="3" r="A121">
        <v>53</v>
      </c>
      <c t="n" s="5" r="B121">
        <v>0</v>
      </c>
      <c t="n" s="5" r="C121">
        <v>0</v>
      </c>
    </row>
    <row spans="1:5" r="122">
      <c t="s" s="3" r="A122">
        <v>1067</v>
      </c>
      <c t="n" s="5" r="B122">
        <v>290</v>
      </c>
      <c t="n" s="5" r="C122">
        <v>280</v>
      </c>
    </row>
    <row spans="1:5" r="123">
      <c t="s" s="3" r="A123">
        <v>56</v>
      </c>
      <c t="n" s="5" r="B123">
        <v>0</v>
      </c>
      <c t="n" s="5" r="C123">
        <v>677</v>
      </c>
    </row>
    <row spans="1:5" r="124">
      <c t="s" s="3" r="A124">
        <v>57</v>
      </c>
      <c t="n" s="5" r="B124">
        <v>290</v>
      </c>
      <c t="n" s="5" r="C124">
        <v>958</v>
      </c>
    </row>
    <row spans="1:5" r="125">
      <c t="s" s="3" r="A125">
        <v>58</v>
      </c>
      <c t="n" s="5" r="B125">
        <v>2650</v>
      </c>
      <c t="n" s="5" r="C125">
        <v>2649</v>
      </c>
    </row>
    <row spans="1:5" r="126">
      <c t="s" s="3" r="A126">
        <v>59</v>
      </c>
      <c t="n" s="5" r="B126">
        <v>0</v>
      </c>
      <c t="n" s="5" r="C126">
        <v>0</v>
      </c>
    </row>
    <row spans="1:5" r="127">
      <c t="s" s="3" r="A127">
        <v>60</v>
      </c>
      <c t="n" s="5" r="B127">
        <v>0</v>
      </c>
      <c t="n" s="5" r="C127">
        <v>0</v>
      </c>
    </row>
    <row spans="1:5" r="128">
      <c t="s" s="3" r="A128">
        <v>63</v>
      </c>
      <c t="n" s="5" r="B128">
        <v>0</v>
      </c>
      <c t="n" s="5" r="C128">
        <v>0</v>
      </c>
    </row>
    <row spans="1:5" r="129">
      <c t="s" s="7" r="A129">
        <v>64</v>
      </c>
    </row>
    <row spans="1:5" r="130">
      <c t="s" s="3" r="A130">
        <v>66</v>
      </c>
      <c t="n" s="5" r="B130">
        <v>0</v>
      </c>
      <c t="n" s="5" r="C130">
        <v>0</v>
      </c>
    </row>
    <row spans="1:5" r="131">
      <c t="s" s="3" r="A131">
        <v>1068</v>
      </c>
      <c t="n" s="5" r="B131">
        <v>116414</v>
      </c>
      <c t="n" s="5" r="C131">
        <v>108263</v>
      </c>
    </row>
    <row spans="1:5" r="132">
      <c t="s" s="3" r="A132">
        <v>71</v>
      </c>
      <c t="n" s="5" r="B132">
        <v>116414</v>
      </c>
      <c t="n" s="5" r="C132">
        <v>108263</v>
      </c>
    </row>
    <row spans="1:5" r="133">
      <c t="s" s="3" r="A133">
        <v>72</v>
      </c>
      <c t="n" s="5" r="B133">
        <v>0</v>
      </c>
      <c t="n" s="5" r="C133">
        <v>0</v>
      </c>
    </row>
    <row spans="1:5" r="134">
      <c t="s" s="3" r="A134">
        <v>73</v>
      </c>
      <c t="n" s="5" r="B134">
        <v>116414</v>
      </c>
      <c t="n" s="5" r="C134">
        <v>108263</v>
      </c>
    </row>
    <row spans="1:5" r="135">
      <c t="s" s="3" r="A135">
        <v>74</v>
      </c>
      <c t="n" s="5" r="B135">
        <v>119354</v>
      </c>
      <c t="n" s="5" r="C135">
        <v>111870</v>
      </c>
    </row>
    <row spans="1:5" r="136">
      <c t="s" s="3" r="A136">
        <v>1073</v>
      </c>
    </row>
    <row spans="1:5" r="137">
      <c t="s" s="7" r="A137">
        <v>1019</v>
      </c>
    </row>
    <row spans="1:5" r="138">
      <c t="s" s="3" r="A138">
        <v>37</v>
      </c>
      <c t="n" s="5" r="B138">
        <v>414</v>
      </c>
      <c t="n" s="5" r="C138">
        <v>385</v>
      </c>
      <c t="n" s="5" r="D138">
        <v>336</v>
      </c>
      <c t="n" s="5" r="E138">
        <v>5129</v>
      </c>
    </row>
    <row spans="1:5" r="139">
      <c t="s" s="3" r="A139">
        <v>38</v>
      </c>
      <c t="n" s="5" r="B139">
        <v>0</v>
      </c>
      <c t="n" s="5" r="C139">
        <v>0</v>
      </c>
    </row>
    <row spans="1:5" r="140">
      <c t="s" s="3" r="A140">
        <v>39</v>
      </c>
      <c t="n" s="5" r="B140">
        <v>0</v>
      </c>
      <c t="n" s="5" r="C140">
        <v>0</v>
      </c>
    </row>
    <row spans="1:5" r="141">
      <c t="s" s="3" r="A141">
        <v>40</v>
      </c>
      <c t="n" s="5" r="B141">
        <v>0</v>
      </c>
      <c t="n" s="5" r="C141">
        <v>0</v>
      </c>
    </row>
    <row spans="1:5" r="142">
      <c t="s" s="3" r="A142">
        <v>41</v>
      </c>
      <c t="n" s="5" r="B142">
        <v>17</v>
      </c>
      <c t="n" s="5" r="C142">
        <v>41</v>
      </c>
    </row>
    <row spans="1:5" r="143">
      <c t="s" s="3" r="A143">
        <v>42</v>
      </c>
      <c t="n" s="5" r="B143">
        <v>431</v>
      </c>
      <c t="n" s="5" r="C143">
        <v>426</v>
      </c>
    </row>
    <row spans="1:5" r="144">
      <c t="s" s="3" r="A144">
        <v>43</v>
      </c>
      <c t="n" s="5" r="B144">
        <v>0</v>
      </c>
      <c t="n" s="5" r="C144">
        <v>0</v>
      </c>
    </row>
    <row spans="1:5" r="145">
      <c t="s" s="3" r="A145">
        <v>44</v>
      </c>
      <c t="n" s="5" r="B145">
        <v>430</v>
      </c>
      <c t="n" s="5" r="C145">
        <v>378</v>
      </c>
    </row>
    <row spans="1:5" r="146">
      <c t="s" s="3" r="A146">
        <v>1070</v>
      </c>
      <c t="n" s="5" r="B146">
        <v>42441</v>
      </c>
      <c t="n" s="5" r="C146">
        <v>41239</v>
      </c>
    </row>
    <row spans="1:5" r="147">
      <c t="s" s="3" r="A147">
        <v>45</v>
      </c>
      <c t="n" s="5" r="B147">
        <v>0</v>
      </c>
      <c t="n" s="5" r="C147">
        <v>0</v>
      </c>
    </row>
    <row spans="1:5" r="148">
      <c t="s" s="3" r="A148">
        <v>46</v>
      </c>
      <c t="n" s="5" r="B148">
        <v>0</v>
      </c>
      <c t="n" s="5" r="C148">
        <v>0</v>
      </c>
    </row>
    <row spans="1:5" r="149">
      <c t="s" s="3" r="A149">
        <v>47</v>
      </c>
      <c t="n" s="5" r="B149">
        <v>0</v>
      </c>
      <c t="n" s="5" r="C149">
        <v>0</v>
      </c>
    </row>
    <row spans="1:5" r="150">
      <c t="s" s="3" r="A150">
        <v>48</v>
      </c>
      <c t="n" s="5" r="B150">
        <v>0</v>
      </c>
      <c t="n" s="5" r="C150">
        <v>0</v>
      </c>
    </row>
    <row spans="1:5" r="151">
      <c t="s" s="3" r="A151">
        <v>49</v>
      </c>
      <c t="n" s="5" r="B151">
        <v>78</v>
      </c>
      <c t="n" s="5" r="C151">
        <v>80</v>
      </c>
    </row>
    <row spans="1:5" r="152">
      <c t="s" s="3" r="A152">
        <v>50</v>
      </c>
      <c t="n" s="5" r="B152">
        <v>43380</v>
      </c>
      <c t="n" s="5" r="C152">
        <v>42123</v>
      </c>
    </row>
    <row spans="1:5" r="153">
      <c t="s" s="7" r="A153">
        <v>1066</v>
      </c>
    </row>
    <row spans="1:5" r="154">
      <c t="s" s="3" r="A154">
        <v>52</v>
      </c>
      <c t="n" s="5" r="B154">
        <v>0</v>
      </c>
      <c t="n" s="5" r="C154">
        <v>0</v>
      </c>
    </row>
    <row spans="1:5" r="155">
      <c t="s" s="3" r="A155">
        <v>53</v>
      </c>
      <c t="n" s="5" r="B155">
        <v>0</v>
      </c>
      <c t="n" s="5" r="C155">
        <v>0</v>
      </c>
    </row>
    <row spans="1:5" r="156">
      <c t="s" s="3" r="A156">
        <v>1067</v>
      </c>
      <c t="n" s="5" r="B156">
        <v>389</v>
      </c>
      <c t="n" s="5" r="C156">
        <v>331</v>
      </c>
    </row>
    <row spans="1:5" r="157">
      <c t="s" s="3" r="A157">
        <v>56</v>
      </c>
      <c t="n" s="5" r="B157">
        <v>1005</v>
      </c>
      <c t="n" s="5" r="C157">
        <v>1006</v>
      </c>
    </row>
    <row spans="1:5" r="158">
      <c t="s" s="3" r="A158">
        <v>57</v>
      </c>
      <c t="n" s="5" r="B158">
        <v>1394</v>
      </c>
      <c t="n" s="5" r="C158">
        <v>1337</v>
      </c>
    </row>
    <row spans="1:5" r="159">
      <c t="s" s="3" r="A159">
        <v>58</v>
      </c>
      <c t="n" s="5" r="B159">
        <v>8211</v>
      </c>
      <c t="n" s="5" r="C159">
        <v>9206</v>
      </c>
    </row>
    <row spans="1:5" r="160">
      <c t="s" s="3" r="A160">
        <v>59</v>
      </c>
      <c t="n" s="5" r="B160">
        <v>66</v>
      </c>
      <c t="n" s="5" r="C160">
        <v>67</v>
      </c>
    </row>
    <row spans="1:5" r="161">
      <c t="s" s="3" r="A161">
        <v>60</v>
      </c>
      <c t="n" s="5" r="B161">
        <v>1087</v>
      </c>
      <c t="n" s="5" r="C161">
        <v>1143</v>
      </c>
    </row>
    <row spans="1:5" r="162">
      <c t="s" s="3" r="A162">
        <v>63</v>
      </c>
      <c t="n" s="5" r="B162">
        <v>0</v>
      </c>
      <c t="n" s="5" r="C162">
        <v>0</v>
      </c>
    </row>
    <row spans="1:5" r="163">
      <c t="s" s="7" r="A163">
        <v>64</v>
      </c>
    </row>
    <row spans="1:5" r="164">
      <c t="s" s="3" r="A164">
        <v>66</v>
      </c>
      <c t="n" s="5" r="B164">
        <v>0</v>
      </c>
      <c t="n" s="5" r="C164">
        <v>0</v>
      </c>
    </row>
    <row spans="1:5" r="165">
      <c t="s" s="3" r="A165">
        <v>1068</v>
      </c>
      <c t="n" s="5" r="B165">
        <v>32622</v>
      </c>
      <c t="n" s="5" r="C165">
        <v>30370</v>
      </c>
    </row>
    <row spans="1:5" r="166">
      <c t="s" s="3" r="A166">
        <v>71</v>
      </c>
      <c t="n" s="5" r="B166">
        <v>32622</v>
      </c>
      <c t="n" s="5" r="C166">
        <v>30370</v>
      </c>
    </row>
    <row spans="1:5" r="167">
      <c t="s" s="3" r="A167">
        <v>72</v>
      </c>
      <c t="n" s="5" r="B167">
        <v>0</v>
      </c>
      <c t="n" s="5" r="C167">
        <v>0</v>
      </c>
    </row>
    <row spans="1:5" r="168">
      <c t="s" s="3" r="A168">
        <v>73</v>
      </c>
      <c t="n" s="5" r="B168">
        <v>32622</v>
      </c>
      <c t="n" s="5" r="C168">
        <v>30370</v>
      </c>
    </row>
    <row spans="1:5" r="169">
      <c t="s" s="3" r="A169">
        <v>74</v>
      </c>
      <c t="n" s="5" r="B169">
        <v>43380</v>
      </c>
      <c t="n" s="5" r="C169">
        <v>42123</v>
      </c>
    </row>
    <row spans="1:5" r="170">
      <c t="s" s="3" r="A170">
        <v>1074</v>
      </c>
    </row>
    <row spans="1:5" r="171">
      <c t="s" s="7" r="A171">
        <v>1019</v>
      </c>
    </row>
    <row spans="1:5" r="172">
      <c t="s" s="3" r="A172">
        <v>37</v>
      </c>
      <c t="n" s="5" r="B172">
        <v>1881</v>
      </c>
      <c t="n" s="5" r="C172">
        <v>3525</v>
      </c>
      <c t="n" s="5" r="D172">
        <v>1382</v>
      </c>
      <c t="n" s="5" r="E172">
        <v>5822</v>
      </c>
    </row>
    <row spans="1:5" r="173">
      <c t="s" s="3" r="A173">
        <v>38</v>
      </c>
      <c t="n" s="5" r="B173">
        <v>106</v>
      </c>
      <c t="n" s="5" r="C173">
        <v>602</v>
      </c>
    </row>
    <row spans="1:5" r="174">
      <c t="s" s="3" r="A174">
        <v>39</v>
      </c>
      <c t="n" s="5" r="B174">
        <v>6896</v>
      </c>
      <c t="n" s="5" r="C174">
        <v>6321</v>
      </c>
    </row>
    <row spans="1:5" r="175">
      <c t="s" s="3" r="A175">
        <v>40</v>
      </c>
      <c t="n" s="5" r="B175">
        <v>1213</v>
      </c>
      <c t="n" s="5" r="C175">
        <v>839</v>
      </c>
    </row>
    <row spans="1:5" r="176">
      <c t="s" s="3" r="A176">
        <v>41</v>
      </c>
      <c t="n" s="5" r="B176">
        <v>1707</v>
      </c>
      <c t="n" s="5" r="C176">
        <v>1551</v>
      </c>
    </row>
    <row spans="1:5" r="177">
      <c t="s" s="3" r="A177">
        <v>42</v>
      </c>
      <c t="n" s="5" r="B177">
        <v>11803</v>
      </c>
      <c t="n" s="5" r="C177">
        <v>12838</v>
      </c>
    </row>
    <row spans="1:5" r="178">
      <c t="s" s="3" r="A178">
        <v>43</v>
      </c>
      <c t="n" s="5" r="B178">
        <v>5855</v>
      </c>
      <c t="n" s="5" r="C178">
        <v>5727</v>
      </c>
    </row>
    <row spans="1:5" r="179">
      <c t="s" s="3" r="A179">
        <v>44</v>
      </c>
      <c t="n" s="5" r="B179">
        <v>2761</v>
      </c>
      <c t="n" s="5" r="C179">
        <v>2721</v>
      </c>
    </row>
    <row spans="1:5" r="180">
      <c t="s" s="3" r="A180">
        <v>1070</v>
      </c>
      <c t="n" s="5" r="B180">
        <v>109598</v>
      </c>
      <c t="n" s="5" r="C180">
        <v>98152</v>
      </c>
    </row>
    <row spans="1:5" r="181">
      <c t="s" s="3" r="A181">
        <v>45</v>
      </c>
      <c t="n" s="5" r="B181">
        <v>33455</v>
      </c>
      <c t="n" s="5" r="C181">
        <v>30754</v>
      </c>
    </row>
    <row spans="1:5" r="182">
      <c t="s" s="3" r="A182">
        <v>46</v>
      </c>
      <c t="n" s="5" r="B182">
        <v>59364</v>
      </c>
      <c t="n" s="5" r="C182">
        <v>59364</v>
      </c>
    </row>
    <row spans="1:5" r="183">
      <c t="s" s="3" r="A183">
        <v>47</v>
      </c>
      <c t="n" s="5" r="B183">
        <v>32945</v>
      </c>
      <c t="n" s="5" r="C183">
        <v>27316</v>
      </c>
    </row>
    <row spans="1:5" r="184">
      <c t="s" s="3" r="A184">
        <v>48</v>
      </c>
      <c t="n" s="5" r="B184">
        <v>16934</v>
      </c>
      <c t="n" s="5" r="C184">
        <v>16969</v>
      </c>
    </row>
    <row spans="1:5" r="185">
      <c t="s" s="3" r="A185">
        <v>49</v>
      </c>
      <c t="n" s="5" r="B185">
        <v>2114</v>
      </c>
      <c t="n" s="5" r="C185">
        <v>1949</v>
      </c>
    </row>
    <row spans="1:5" r="186">
      <c t="s" s="3" r="A186">
        <v>50</v>
      </c>
      <c t="n" s="5" r="B186">
        <v>274829</v>
      </c>
      <c t="n" s="5" r="C186">
        <v>255790</v>
      </c>
    </row>
    <row spans="1:5" r="187">
      <c t="s" s="7" r="A187">
        <v>1066</v>
      </c>
    </row>
    <row spans="1:5" r="188">
      <c t="s" s="3" r="A188">
        <v>52</v>
      </c>
      <c t="n" s="5" r="B188">
        <v>6199</v>
      </c>
      <c t="n" s="5" r="C188">
        <v>5618</v>
      </c>
    </row>
    <row spans="1:5" r="189">
      <c t="s" s="3" r="A189">
        <v>53</v>
      </c>
      <c t="n" s="5" r="B189">
        <v>1572</v>
      </c>
      <c t="n" s="5" r="C189">
        <v>1347</v>
      </c>
    </row>
    <row spans="1:5" r="190">
      <c t="s" s="3" r="A190">
        <v>1067</v>
      </c>
      <c t="n" s="5" r="B190">
        <v>3961</v>
      </c>
      <c t="n" s="5" r="C190">
        <v>3767</v>
      </c>
    </row>
    <row spans="1:5" r="191">
      <c t="s" s="3" r="A191">
        <v>56</v>
      </c>
      <c t="n" s="5" r="B191">
        <v>1473</v>
      </c>
      <c t="n" s="5" r="C191">
        <v>884</v>
      </c>
    </row>
    <row spans="1:5" r="192">
      <c t="s" s="3" r="A192">
        <v>57</v>
      </c>
      <c t="n" s="5" r="B192">
        <v>13205</v>
      </c>
      <c t="n" s="5" r="C192">
        <v>11616</v>
      </c>
    </row>
    <row spans="1:5" r="193">
      <c t="s" s="3" r="A193">
        <v>58</v>
      </c>
      <c t="n" s="5" r="B193">
        <v>6897</v>
      </c>
      <c t="n" s="5" r="C193">
        <v>4408</v>
      </c>
    </row>
    <row spans="1:5" r="194">
      <c t="s" s="3" r="A194">
        <v>59</v>
      </c>
      <c t="n" s="5" r="B194">
        <v>34098</v>
      </c>
      <c t="n" s="5" r="C194">
        <v>33127</v>
      </c>
    </row>
    <row spans="1:5" r="195">
      <c t="s" s="3" r="A195">
        <v>60</v>
      </c>
      <c t="n" s="5" r="B195">
        <v>7258</v>
      </c>
      <c t="n" s="5" r="C195">
        <v>7484</v>
      </c>
    </row>
    <row spans="1:5" r="196">
      <c t="s" s="3" r="A196">
        <v>63</v>
      </c>
      <c t="n" s="5" r="B196">
        <v>1221</v>
      </c>
      <c t="n" s="5" r="C196">
        <v>1066</v>
      </c>
    </row>
    <row spans="1:5" r="197">
      <c t="s" s="7" r="A197">
        <v>64</v>
      </c>
    </row>
    <row spans="1:5" r="198">
      <c t="s" s="3" r="A198">
        <v>66</v>
      </c>
      <c t="n" s="5" r="B198">
        <v>0</v>
      </c>
      <c t="n" s="5" r="C198">
        <v>0</v>
      </c>
    </row>
    <row spans="1:5" r="199">
      <c t="s" s="3" r="A199">
        <v>1068</v>
      </c>
      <c t="n" s="5" r="B199">
        <v>210441</v>
      </c>
      <c t="n" s="5" r="C199">
        <v>197732</v>
      </c>
    </row>
    <row spans="1:5" r="200">
      <c t="s" s="3" r="A200">
        <v>71</v>
      </c>
      <c t="n" s="5" r="B200">
        <v>210441</v>
      </c>
      <c t="n" s="5" r="C200">
        <v>197732</v>
      </c>
    </row>
    <row spans="1:5" r="201">
      <c t="s" s="3" r="A201">
        <v>72</v>
      </c>
      <c t="n" s="5" r="B201">
        <v>1709</v>
      </c>
      <c t="n" s="5" r="C201">
        <v>357</v>
      </c>
    </row>
    <row spans="1:5" r="202">
      <c t="s" s="3" r="A202">
        <v>73</v>
      </c>
      <c t="n" s="5" r="B202">
        <v>212150</v>
      </c>
      <c t="n" s="5" r="C202">
        <v>198089</v>
      </c>
    </row>
    <row spans="1:5" r="203">
      <c t="s" s="3" r="A203">
        <v>74</v>
      </c>
      <c t="n" s="5" r="B203">
        <v>274829</v>
      </c>
      <c t="n" s="5" r="C203">
        <v>255790</v>
      </c>
    </row>
    <row spans="1:5" r="204">
      <c t="s" s="3" r="A204">
        <v>1075</v>
      </c>
    </row>
    <row spans="1:5" r="205">
      <c t="s" s="7" r="A205">
        <v>1019</v>
      </c>
    </row>
    <row spans="1:5" r="206">
      <c t="s" s="3" r="A206">
        <v>37</v>
      </c>
      <c t="n" s="5" r="B206">
        <v>0</v>
      </c>
      <c t="n" s="5" r="C206">
        <v>0</v>
      </c>
      <c t="n" s="6" r="D206">
        <v>0</v>
      </c>
      <c t="n" s="6" r="E206">
        <v>0</v>
      </c>
    </row>
    <row spans="1:5" r="207">
      <c t="s" s="3" r="A207">
        <v>38</v>
      </c>
      <c t="n" s="5" r="B207">
        <v>0</v>
      </c>
      <c t="n" s="5" r="C207">
        <v>0</v>
      </c>
    </row>
    <row spans="1:5" r="208">
      <c t="s" s="3" r="A208">
        <v>39</v>
      </c>
      <c t="n" s="5" r="B208">
        <v>0</v>
      </c>
      <c t="n" s="5" r="C208">
        <v>0</v>
      </c>
    </row>
    <row spans="1:5" r="209">
      <c t="s" s="3" r="A209">
        <v>40</v>
      </c>
      <c t="n" s="5" r="B209">
        <v>0</v>
      </c>
      <c t="n" s="5" r="C209">
        <v>0</v>
      </c>
    </row>
    <row spans="1:5" r="210">
      <c t="s" s="3" r="A210">
        <v>41</v>
      </c>
      <c t="n" s="5" r="B210">
        <v>0</v>
      </c>
      <c t="n" s="5" r="C210">
        <v>0</v>
      </c>
    </row>
    <row spans="1:5" r="211">
      <c t="s" s="3" r="A211">
        <v>42</v>
      </c>
      <c t="n" s="5" r="B211">
        <v>0</v>
      </c>
      <c t="n" s="5" r="C211">
        <v>0</v>
      </c>
    </row>
    <row spans="1:5" r="212">
      <c t="s" s="3" r="A212">
        <v>43</v>
      </c>
      <c t="n" s="5" r="B212">
        <v>0</v>
      </c>
      <c t="n" s="5" r="C212">
        <v>0</v>
      </c>
    </row>
    <row spans="1:5" r="213">
      <c t="s" s="3" r="A213">
        <v>44</v>
      </c>
      <c t="n" s="5" r="B213">
        <v>0</v>
      </c>
      <c t="n" s="5" r="C213">
        <v>0</v>
      </c>
    </row>
    <row spans="1:5" r="214">
      <c t="s" s="3" r="A214">
        <v>1070</v>
      </c>
      <c t="n" s="5" r="B214">
        <v>-469776</v>
      </c>
      <c t="n" s="5" r="C214">
        <v>-438823</v>
      </c>
    </row>
    <row spans="1:5" r="215">
      <c t="s" s="3" r="A215">
        <v>45</v>
      </c>
      <c t="n" s="5" r="B215">
        <v>0</v>
      </c>
      <c t="n" s="5" r="C215">
        <v>0</v>
      </c>
    </row>
    <row spans="1:5" r="216">
      <c t="s" s="3" r="A216">
        <v>46</v>
      </c>
      <c t="n" s="5" r="B216">
        <v>0</v>
      </c>
      <c t="n" s="5" r="C216">
        <v>0</v>
      </c>
    </row>
    <row spans="1:5" r="217">
      <c t="s" s="3" r="A217">
        <v>47</v>
      </c>
      <c t="n" s="5" r="B217">
        <v>0</v>
      </c>
      <c t="n" s="5" r="C217">
        <v>0</v>
      </c>
    </row>
    <row spans="1:5" r="218">
      <c t="s" s="3" r="A218">
        <v>48</v>
      </c>
      <c t="n" s="5" r="B218">
        <v>0</v>
      </c>
      <c t="n" s="5" r="C218">
        <v>0</v>
      </c>
    </row>
    <row spans="1:5" r="219">
      <c t="s" s="3" r="A219">
        <v>49</v>
      </c>
      <c t="n" s="5" r="B219">
        <v>-1368</v>
      </c>
      <c t="n" s="5" r="C219">
        <v>-1080</v>
      </c>
    </row>
    <row spans="1:5" r="220">
      <c t="s" s="3" r="A220">
        <v>50</v>
      </c>
      <c t="n" s="5" r="B220">
        <v>-471144</v>
      </c>
      <c t="n" s="5" r="C220">
        <v>-439903</v>
      </c>
    </row>
    <row spans="1:5" r="221">
      <c t="s" s="7" r="A221">
        <v>1066</v>
      </c>
    </row>
    <row spans="1:5" r="222">
      <c t="s" s="3" r="A222">
        <v>52</v>
      </c>
      <c t="n" s="5" r="B222">
        <v>0</v>
      </c>
      <c t="n" s="5" r="C222">
        <v>0</v>
      </c>
    </row>
    <row spans="1:5" r="223">
      <c t="s" s="3" r="A223">
        <v>53</v>
      </c>
      <c t="n" s="5" r="B223">
        <v>0</v>
      </c>
      <c t="n" s="5" r="C223">
        <v>0</v>
      </c>
    </row>
    <row spans="1:5" r="224">
      <c t="s" s="3" r="A224">
        <v>1067</v>
      </c>
      <c t="n" s="5" r="B224">
        <v>0</v>
      </c>
      <c t="n" s="5" r="C224">
        <v>0</v>
      </c>
    </row>
    <row spans="1:5" r="225">
      <c t="s" s="3" r="A225">
        <v>56</v>
      </c>
      <c t="n" s="5" r="B225">
        <v>0</v>
      </c>
      <c t="n" s="5" r="C225">
        <v>0</v>
      </c>
    </row>
    <row spans="1:5" r="226">
      <c t="s" s="3" r="A226">
        <v>57</v>
      </c>
      <c t="n" s="5" r="B226">
        <v>0</v>
      </c>
      <c t="n" s="5" r="C226">
        <v>0</v>
      </c>
    </row>
    <row spans="1:5" r="227">
      <c t="s" s="3" r="A227">
        <v>58</v>
      </c>
      <c t="n" s="5" r="B227">
        <v>0</v>
      </c>
      <c t="n" s="5" r="C227">
        <v>0</v>
      </c>
    </row>
    <row spans="1:5" r="228">
      <c t="s" s="3" r="A228">
        <v>59</v>
      </c>
      <c t="n" s="5" r="B228">
        <v>-1222</v>
      </c>
      <c t="n" s="5" r="C228">
        <v>-936</v>
      </c>
    </row>
    <row spans="1:5" r="229">
      <c t="s" s="3" r="A229">
        <v>60</v>
      </c>
      <c t="n" s="5" r="B229">
        <v>-146</v>
      </c>
      <c t="n" s="5" r="C229">
        <v>-144</v>
      </c>
    </row>
    <row spans="1:5" r="230">
      <c t="s" s="3" r="A230">
        <v>63</v>
      </c>
      <c t="n" s="5" r="B230">
        <v>0</v>
      </c>
      <c t="n" s="5" r="C230">
        <v>0</v>
      </c>
    </row>
    <row spans="1:5" r="231">
      <c t="s" s="7" r="A231">
        <v>64</v>
      </c>
    </row>
    <row spans="1:5" r="232">
      <c t="s" s="3" r="A232">
        <v>66</v>
      </c>
      <c t="n" s="5" r="B232">
        <v>0</v>
      </c>
      <c t="n" s="5" r="C232">
        <v>0</v>
      </c>
    </row>
    <row spans="1:5" r="233">
      <c t="s" s="3" r="A233">
        <v>1068</v>
      </c>
      <c t="n" s="5" r="B233">
        <v>-469776</v>
      </c>
      <c t="n" s="5" r="C233">
        <v>-438823</v>
      </c>
    </row>
    <row spans="1:5" r="234">
      <c t="s" s="3" r="A234">
        <v>71</v>
      </c>
      <c t="n" s="5" r="B234">
        <v>-469776</v>
      </c>
      <c t="n" s="5" r="C234">
        <v>-438823</v>
      </c>
    </row>
    <row spans="1:5" r="235">
      <c t="s" s="3" r="A235">
        <v>72</v>
      </c>
      <c t="n" s="5" r="B235">
        <v>0</v>
      </c>
      <c t="n" s="5" r="C235">
        <v>0</v>
      </c>
    </row>
    <row spans="1:5" r="236">
      <c t="s" s="3" r="A236">
        <v>73</v>
      </c>
      <c t="n" s="5" r="B236">
        <v>-469776</v>
      </c>
      <c t="n" s="5" r="C236">
        <v>-438823</v>
      </c>
    </row>
    <row spans="1:5" r="237">
      <c t="s" s="3" r="A237">
        <v>74</v>
      </c>
      <c t="n" s="6" r="B237">
        <v>-471144</v>
      </c>
      <c t="n" s="6" r="C237">
        <v>-439903</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L16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076</v>
      </c>
      <c t="s" s="2" r="B1">
        <v>92</v>
      </c>
      <c t="s" s="2" r="J1">
        <v>1</v>
      </c>
    </row>
    <row spans="1:12" r="2">
      <c t="s" s="2" r="B2">
        <v>2</v>
      </c>
      <c t="s" s="2" r="C2">
        <v>93</v>
      </c>
      <c t="s" s="2" r="D2">
        <v>3</v>
      </c>
      <c t="s" s="2" r="E2">
        <v>94</v>
      </c>
      <c t="s" s="2" r="F2">
        <v>35</v>
      </c>
      <c t="s" s="2" r="G2">
        <v>95</v>
      </c>
      <c t="s" s="2" r="H2">
        <v>96</v>
      </c>
      <c t="s" s="2" r="I2">
        <v>97</v>
      </c>
      <c t="s" s="2" r="J2">
        <v>2</v>
      </c>
      <c t="s" s="2" r="K2">
        <v>35</v>
      </c>
      <c t="s" s="2" r="L2">
        <v>98</v>
      </c>
    </row>
    <row spans="1:12" r="3">
      <c t="s" s="3" r="A3">
        <v>1077</v>
      </c>
      <c t="n" s="6" r="J3">
        <v>74510</v>
      </c>
      <c t="n" s="6" r="K3">
        <v>68775</v>
      </c>
      <c t="n" s="6" r="L3">
        <v>64657</v>
      </c>
    </row>
    <row spans="1:12" r="4">
      <c t="s" s="3" r="A4">
        <v>99</v>
      </c>
      <c t="n" s="6" r="B4">
        <v>19245</v>
      </c>
      <c t="n" s="6" r="C4">
        <v>18669</v>
      </c>
      <c t="n" s="6" r="D4">
        <v>18743</v>
      </c>
      <c t="n" s="6" r="E4">
        <v>17853</v>
      </c>
      <c t="n" s="6" r="F4">
        <v>17732</v>
      </c>
      <c t="n" s="6" r="G4">
        <v>16791</v>
      </c>
      <c t="n" s="6" r="H4">
        <v>16844</v>
      </c>
      <c t="n" s="6" r="I4">
        <v>17408</v>
      </c>
      <c t="n" s="5" r="J4">
        <v>74510</v>
      </c>
      <c t="n" s="5" r="K4">
        <v>68775</v>
      </c>
      <c t="n" s="5" r="L4">
        <v>64657</v>
      </c>
    </row>
    <row spans="1:12" r="5">
      <c t="s" s="7" r="A5">
        <v>100</v>
      </c>
    </row>
    <row spans="1:12" r="6">
      <c t="s" s="3" r="A6">
        <v>101</v>
      </c>
      <c t="n" s="5" r="J6">
        <v>22550</v>
      </c>
      <c t="n" s="5" r="K6">
        <v>20912</v>
      </c>
      <c t="n" s="5" r="L6">
        <v>19670</v>
      </c>
    </row>
    <row spans="1:12" r="7">
      <c t="s" s="3" r="A7">
        <v>102</v>
      </c>
      <c t="n" s="5" r="J7">
        <v>21339</v>
      </c>
      <c t="n" s="5" r="K7">
        <v>19854</v>
      </c>
      <c t="n" s="5" r="L7">
        <v>18575</v>
      </c>
    </row>
    <row spans="1:12" r="8">
      <c t="s" s="3" r="A8">
        <v>103</v>
      </c>
      <c t="n" s="5" r="J8">
        <v>5943</v>
      </c>
      <c t="n" s="5" r="K8">
        <v>5086</v>
      </c>
      <c t="n" s="5" r="L8">
        <v>4978</v>
      </c>
    </row>
    <row spans="1:12" r="9">
      <c t="s" s="3" r="A9">
        <v>104</v>
      </c>
      <c t="n" s="5" r="J9">
        <v>6781</v>
      </c>
      <c t="n" s="5" r="K9">
        <v>6337</v>
      </c>
      <c t="n" s="5" r="L9">
        <v>6254</v>
      </c>
    </row>
    <row spans="1:12" r="10">
      <c t="s" s="3" r="A10">
        <v>105</v>
      </c>
      <c t="n" s="5" r="J10">
        <v>1899</v>
      </c>
      <c t="n" s="5" r="K10">
        <v>1682</v>
      </c>
      <c t="n" s="5" r="L10">
        <v>1617</v>
      </c>
    </row>
    <row spans="1:12" r="11">
      <c t="s" s="3" r="A11">
        <v>1078</v>
      </c>
      <c t="n" s="5" r="J11">
        <v>58512</v>
      </c>
      <c t="n" s="5" r="K11">
        <v>53871</v>
      </c>
      <c t="n" s="5" r="L11">
        <v>51094</v>
      </c>
    </row>
    <row spans="1:12" r="12">
      <c t="s" s="3" r="A12">
        <v>1018</v>
      </c>
      <c t="n" s="5" r="B12">
        <v>4002</v>
      </c>
      <c t="n" s="5" r="C12">
        <v>4001</v>
      </c>
      <c t="n" s="5" r="D12">
        <v>4105</v>
      </c>
      <c t="n" s="5" r="E12">
        <v>3890</v>
      </c>
      <c t="n" s="5" r="F12">
        <v>3787</v>
      </c>
      <c t="n" s="5" r="G12">
        <v>3745</v>
      </c>
      <c t="n" s="5" r="H12">
        <v>3804</v>
      </c>
      <c t="n" s="5" r="I12">
        <v>3568</v>
      </c>
      <c t="n" s="5" r="J12">
        <v>15998</v>
      </c>
      <c t="n" s="5" r="K12">
        <v>14904</v>
      </c>
      <c t="n" s="5" r="L12">
        <v>13563</v>
      </c>
    </row>
    <row spans="1:12" r="13">
      <c t="s" s="7" r="A13">
        <v>108</v>
      </c>
    </row>
    <row spans="1:12" r="14">
      <c t="s" s="3" r="A14">
        <v>109</v>
      </c>
      <c t="n" s="5" r="J14">
        <v>-2702</v>
      </c>
      <c t="n" s="5" r="K14">
        <v>-2617</v>
      </c>
      <c t="n" s="5" r="L14">
        <v>-2574</v>
      </c>
    </row>
    <row spans="1:12" r="15">
      <c t="s" s="3" r="A15">
        <v>110</v>
      </c>
      <c t="n" s="5" r="J15">
        <v>81</v>
      </c>
      <c t="n" s="5" r="K15">
        <v>296</v>
      </c>
      <c t="n" s="5" r="L15">
        <v>576</v>
      </c>
    </row>
    <row spans="1:12" r="16">
      <c t="s" s="3" r="A16">
        <v>111</v>
      </c>
      <c t="n" s="5" r="J16">
        <v>-325</v>
      </c>
      <c t="n" s="5" r="K16">
        <v>97</v>
      </c>
      <c t="n" s="5" r="L16">
        <v>-86</v>
      </c>
    </row>
    <row spans="1:12" r="17">
      <c t="s" s="3" r="A17">
        <v>112</v>
      </c>
      <c t="n" s="5" r="J17">
        <v>320</v>
      </c>
      <c t="n" s="5" r="K17">
        <v>-215</v>
      </c>
      <c t="n" s="5" r="L17">
        <v>-364</v>
      </c>
    </row>
    <row spans="1:12" r="18">
      <c t="s" s="3" r="A18">
        <v>1079</v>
      </c>
      <c t="n" s="5" r="J18">
        <v>-2626</v>
      </c>
      <c t="n" s="5" r="K18">
        <v>-2439</v>
      </c>
      <c t="n" s="5" r="L18">
        <v>-2448</v>
      </c>
    </row>
    <row spans="1:12" r="19">
      <c t="s" s="3" r="A19">
        <v>1080</v>
      </c>
      <c t="n" s="5" r="J19">
        <v>13372</v>
      </c>
      <c t="n" s="5" r="K19">
        <v>12465</v>
      </c>
      <c t="n" s="5" r="L19">
        <v>11115</v>
      </c>
    </row>
    <row spans="1:12" r="20">
      <c t="s" s="3" r="A20">
        <v>1081</v>
      </c>
      <c t="n" s="5" r="J20">
        <v>-4959</v>
      </c>
      <c t="n" s="5" r="K20">
        <v>-3873</v>
      </c>
      <c t="n" s="5" r="L20">
        <v>-3980</v>
      </c>
    </row>
    <row spans="1:12" r="21">
      <c t="s" s="3" r="A21">
        <v>208</v>
      </c>
      <c t="n" s="5" r="J21">
        <v>8413</v>
      </c>
      <c t="n" s="5" r="K21">
        <v>8592</v>
      </c>
      <c t="n" s="5" r="L21">
        <v>7135</v>
      </c>
    </row>
    <row spans="1:12" r="22">
      <c t="s" s="3" r="A22">
        <v>117</v>
      </c>
      <c t="n" s="5" r="J22">
        <v>-250</v>
      </c>
      <c t="n" s="5" r="K22">
        <v>-212</v>
      </c>
      <c t="n" s="5" r="L22">
        <v>-319</v>
      </c>
    </row>
    <row spans="1:12" r="23">
      <c t="s" s="3" r="A23">
        <v>1082</v>
      </c>
      <c t="n" s="6" r="B23">
        <v>1971</v>
      </c>
      <c t="n" s="6" r="C23">
        <v>1996</v>
      </c>
      <c t="n" s="6" r="D23">
        <v>2137</v>
      </c>
      <c t="n" s="6" r="E23">
        <v>2059</v>
      </c>
      <c t="n" s="6" r="F23">
        <v>1925</v>
      </c>
      <c t="n" s="6" r="G23">
        <v>2592</v>
      </c>
      <c t="n" s="6" r="H23">
        <v>1992</v>
      </c>
      <c t="n" s="6" r="I23">
        <v>1871</v>
      </c>
      <c t="n" s="5" r="J23">
        <v>8163</v>
      </c>
      <c t="n" s="5" r="K23">
        <v>8380</v>
      </c>
      <c t="n" s="5" r="L23">
        <v>6816</v>
      </c>
    </row>
    <row spans="1:12" r="24">
      <c t="s" s="3" r="A24">
        <v>134</v>
      </c>
      <c t="n" s="5" r="J24">
        <v>8135</v>
      </c>
      <c t="n" s="5" r="K24">
        <v>8178</v>
      </c>
      <c t="n" s="5" r="L24">
        <v>6883</v>
      </c>
    </row>
    <row spans="1:12" r="25">
      <c t="s" s="3" r="A25">
        <v>1075</v>
      </c>
    </row>
    <row spans="1:12" r="26">
      <c t="s" s="3" r="A26">
        <v>1077</v>
      </c>
      <c t="n" s="5" r="J26">
        <v>0</v>
      </c>
      <c t="n" s="5" r="K26">
        <v>0</v>
      </c>
      <c t="n" s="5" r="L26">
        <v>0</v>
      </c>
    </row>
    <row spans="1:12" r="27">
      <c t="s" s="3" r="A27">
        <v>1083</v>
      </c>
      <c t="n" s="5" r="J27">
        <v>-1982</v>
      </c>
      <c t="n" s="5" r="K27">
        <v>-1868</v>
      </c>
      <c t="n" s="5" r="L27">
        <v>-1771</v>
      </c>
    </row>
    <row spans="1:12" r="28">
      <c t="s" s="3" r="A28">
        <v>99</v>
      </c>
      <c t="n" s="5" r="J28">
        <v>-1982</v>
      </c>
      <c t="n" s="5" r="K28">
        <v>-1868</v>
      </c>
      <c t="n" s="5" r="L28">
        <v>-1771</v>
      </c>
    </row>
    <row spans="1:12" r="29">
      <c t="s" s="7" r="A29">
        <v>100</v>
      </c>
    </row>
    <row spans="1:12" r="30">
      <c t="s" s="3" r="A30">
        <v>101</v>
      </c>
      <c t="n" s="5" r="J30">
        <v>0</v>
      </c>
      <c t="n" s="5" r="K30">
        <v>0</v>
      </c>
      <c t="n" s="5" r="L30">
        <v>0</v>
      </c>
    </row>
    <row spans="1:12" r="31">
      <c t="s" s="3" r="A31">
        <v>102</v>
      </c>
      <c t="n" s="5" r="J31">
        <v>-1982</v>
      </c>
      <c t="n" s="5" r="K31">
        <v>-1868</v>
      </c>
      <c t="n" s="5" r="L31">
        <v>-1771</v>
      </c>
    </row>
    <row spans="1:12" r="32">
      <c t="s" s="3" r="A32">
        <v>103</v>
      </c>
      <c t="n" s="5" r="J32">
        <v>0</v>
      </c>
      <c t="n" s="5" r="K32">
        <v>0</v>
      </c>
      <c t="n" s="5" r="L32">
        <v>0</v>
      </c>
    </row>
    <row spans="1:12" r="33">
      <c t="s" s="3" r="A33">
        <v>104</v>
      </c>
      <c t="n" s="5" r="J33">
        <v>0</v>
      </c>
      <c t="n" s="5" r="K33">
        <v>0</v>
      </c>
      <c t="n" s="5" r="L33">
        <v>0</v>
      </c>
    </row>
    <row spans="1:12" r="34">
      <c t="s" s="3" r="A34">
        <v>105</v>
      </c>
      <c t="n" s="5" r="J34">
        <v>0</v>
      </c>
      <c t="n" s="5" r="K34">
        <v>0</v>
      </c>
      <c t="n" s="5" r="L34">
        <v>0</v>
      </c>
    </row>
    <row spans="1:12" r="35">
      <c t="s" s="3" r="A35">
        <v>1078</v>
      </c>
      <c t="n" s="5" r="J35">
        <v>-1982</v>
      </c>
      <c t="n" s="5" r="K35">
        <v>-1868</v>
      </c>
      <c t="n" s="5" r="L35">
        <v>-1771</v>
      </c>
    </row>
    <row spans="1:12" r="36">
      <c t="s" s="3" r="A36">
        <v>1018</v>
      </c>
      <c t="n" s="5" r="J36">
        <v>0</v>
      </c>
      <c t="n" s="5" r="K36">
        <v>0</v>
      </c>
      <c t="n" s="5" r="L36">
        <v>0</v>
      </c>
    </row>
    <row spans="1:12" r="37">
      <c t="s" s="7" r="A37">
        <v>108</v>
      </c>
    </row>
    <row spans="1:12" r="38">
      <c t="s" s="3" r="A38">
        <v>109</v>
      </c>
      <c t="n" s="5" r="J38">
        <v>0</v>
      </c>
      <c t="n" s="5" r="K38">
        <v>0</v>
      </c>
      <c t="n" s="5" r="L38">
        <v>0</v>
      </c>
    </row>
    <row spans="1:12" r="39">
      <c t="s" s="3" r="A39">
        <v>110</v>
      </c>
      <c t="n" s="5" r="J39">
        <v>0</v>
      </c>
      <c t="n" s="5" r="K39">
        <v>0</v>
      </c>
      <c t="n" s="5" r="L39">
        <v>0</v>
      </c>
    </row>
    <row spans="1:12" r="40">
      <c t="s" s="3" r="A40">
        <v>111</v>
      </c>
      <c t="n" s="5" r="J40">
        <v>-34116</v>
      </c>
      <c t="n" s="5" r="K40">
        <v>-34161</v>
      </c>
      <c t="n" s="5" r="L40">
        <v>-27860</v>
      </c>
    </row>
    <row spans="1:12" r="41">
      <c t="s" s="3" r="A41">
        <v>112</v>
      </c>
      <c t="n" s="5" r="J41">
        <v>0</v>
      </c>
      <c t="n" s="5" r="K41">
        <v>0</v>
      </c>
      <c t="n" s="5" r="L41">
        <v>0</v>
      </c>
    </row>
    <row spans="1:12" r="42">
      <c t="s" s="3" r="A42">
        <v>1079</v>
      </c>
      <c t="n" s="5" r="J42">
        <v>-34116</v>
      </c>
      <c t="n" s="5" r="K42">
        <v>-34161</v>
      </c>
      <c t="n" s="5" r="L42">
        <v>-27860</v>
      </c>
    </row>
    <row spans="1:12" r="43">
      <c t="s" s="3" r="A43">
        <v>1080</v>
      </c>
      <c t="n" s="5" r="J43">
        <v>-34116</v>
      </c>
      <c t="n" s="5" r="K43">
        <v>-34161</v>
      </c>
      <c t="n" s="5" r="L43">
        <v>-27860</v>
      </c>
    </row>
    <row spans="1:12" r="44">
      <c t="s" s="3" r="A44">
        <v>1081</v>
      </c>
      <c t="n" s="5" r="J44">
        <v>0</v>
      </c>
      <c t="n" s="5" r="K44">
        <v>0</v>
      </c>
      <c t="n" s="5" r="L44">
        <v>0</v>
      </c>
    </row>
    <row spans="1:12" r="45">
      <c t="s" s="3" r="A45">
        <v>208</v>
      </c>
      <c t="n" s="5" r="J45">
        <v>-34116</v>
      </c>
      <c t="n" s="5" r="K45">
        <v>-34161</v>
      </c>
      <c t="n" s="5" r="L45">
        <v>-27860</v>
      </c>
    </row>
    <row spans="1:12" r="46">
      <c t="s" s="3" r="A46">
        <v>117</v>
      </c>
      <c t="n" s="5" r="J46">
        <v>0</v>
      </c>
      <c t="n" s="5" r="K46">
        <v>0</v>
      </c>
      <c t="n" s="5" r="L46">
        <v>0</v>
      </c>
    </row>
    <row spans="1:12" r="47">
      <c t="s" s="3" r="A47">
        <v>1082</v>
      </c>
      <c t="n" s="5" r="J47">
        <v>-34116</v>
      </c>
      <c t="n" s="5" r="K47">
        <v>-34161</v>
      </c>
      <c t="n" s="5" r="L47">
        <v>-27860</v>
      </c>
    </row>
    <row spans="1:12" r="48">
      <c t="s" s="3" r="A48">
        <v>134</v>
      </c>
      <c t="n" s="5" r="J48">
        <v>-34042</v>
      </c>
      <c t="n" s="5" r="K48">
        <v>-33922</v>
      </c>
      <c t="n" s="5" r="L48">
        <v>-27784</v>
      </c>
    </row>
    <row spans="1:12" r="49">
      <c t="s" s="3" r="A49">
        <v>1069</v>
      </c>
    </row>
    <row spans="1:12" r="50">
      <c t="s" s="3" r="A50">
        <v>1077</v>
      </c>
      <c t="n" s="5" r="J50">
        <v>0</v>
      </c>
      <c t="n" s="5" r="K50">
        <v>0</v>
      </c>
      <c t="n" s="5" r="L50">
        <v>0</v>
      </c>
    </row>
    <row spans="1:12" r="51">
      <c t="s" s="3" r="A51">
        <v>1083</v>
      </c>
      <c t="n" s="5" r="J51">
        <v>1005</v>
      </c>
      <c t="n" s="5" r="K51">
        <v>947</v>
      </c>
      <c t="n" s="5" r="L51">
        <v>897</v>
      </c>
    </row>
    <row spans="1:12" r="52">
      <c t="s" s="3" r="A52">
        <v>99</v>
      </c>
      <c t="n" s="5" r="J52">
        <v>1005</v>
      </c>
      <c t="n" s="5" r="K52">
        <v>947</v>
      </c>
      <c t="n" s="5" r="L52">
        <v>897</v>
      </c>
    </row>
    <row spans="1:12" r="53">
      <c t="s" s="7" r="A53">
        <v>100</v>
      </c>
    </row>
    <row spans="1:12" r="54">
      <c t="s" s="3" r="A54">
        <v>101</v>
      </c>
      <c t="n" s="5" r="J54">
        <v>0</v>
      </c>
      <c t="n" s="5" r="K54">
        <v>0</v>
      </c>
      <c t="n" s="5" r="L54">
        <v>0</v>
      </c>
    </row>
    <row spans="1:12" r="55">
      <c t="s" s="3" r="A55">
        <v>102</v>
      </c>
      <c t="n" s="5" r="J55">
        <v>760</v>
      </c>
      <c t="n" s="5" r="K55">
        <v>751</v>
      </c>
      <c t="n" s="5" r="L55">
        <v>403</v>
      </c>
    </row>
    <row spans="1:12" r="56">
      <c t="s" s="3" r="A56">
        <v>103</v>
      </c>
      <c t="n" s="5" r="J56">
        <v>0</v>
      </c>
      <c t="n" s="5" r="K56">
        <v>0</v>
      </c>
      <c t="n" s="5" r="L56">
        <v>0</v>
      </c>
    </row>
    <row spans="1:12" r="57">
      <c t="s" s="3" r="A57">
        <v>104</v>
      </c>
      <c t="n" s="5" r="J57">
        <v>31</v>
      </c>
      <c t="n" s="5" r="K57">
        <v>34</v>
      </c>
      <c t="n" s="5" r="L57">
        <v>30</v>
      </c>
    </row>
    <row spans="1:12" r="58">
      <c t="s" s="3" r="A58">
        <v>105</v>
      </c>
      <c t="n" s="5" r="J58">
        <v>6</v>
      </c>
      <c t="n" s="5" r="K58">
        <v>6</v>
      </c>
      <c t="n" s="5" r="L58">
        <v>5</v>
      </c>
    </row>
    <row spans="1:12" r="59">
      <c t="s" s="3" r="A59">
        <v>1078</v>
      </c>
      <c t="n" s="5" r="J59">
        <v>797</v>
      </c>
      <c t="n" s="5" r="K59">
        <v>791</v>
      </c>
      <c t="n" s="5" r="L59">
        <v>438</v>
      </c>
    </row>
    <row spans="1:12" r="60">
      <c t="s" s="3" r="A60">
        <v>1018</v>
      </c>
      <c t="n" s="5" r="J60">
        <v>208</v>
      </c>
      <c t="n" s="5" r="K60">
        <v>156</v>
      </c>
      <c t="n" s="5" r="L60">
        <v>459</v>
      </c>
    </row>
    <row spans="1:12" r="61">
      <c t="s" s="7" r="A61">
        <v>108</v>
      </c>
    </row>
    <row spans="1:12" r="62">
      <c t="s" s="3" r="A62">
        <v>109</v>
      </c>
      <c t="n" s="5" r="J62">
        <v>-1744</v>
      </c>
      <c t="n" s="5" r="K62">
        <v>-1621</v>
      </c>
      <c t="n" s="5" r="L62">
        <v>-1523</v>
      </c>
    </row>
    <row spans="1:12" r="63">
      <c t="s" s="3" r="A63">
        <v>110</v>
      </c>
      <c t="n" s="5" r="J63">
        <v>6</v>
      </c>
      <c t="n" s="5" r="K63">
        <v>3</v>
      </c>
      <c t="n" s="5" r="L63">
        <v>0</v>
      </c>
    </row>
    <row spans="1:12" r="64">
      <c t="s" s="3" r="A64">
        <v>111</v>
      </c>
      <c t="n" s="5" r="J64">
        <v>9159</v>
      </c>
      <c t="n" s="5" r="K64">
        <v>9330</v>
      </c>
      <c t="n" s="5" r="L64">
        <v>7509</v>
      </c>
    </row>
    <row spans="1:12" r="65">
      <c t="s" s="3" r="A65">
        <v>112</v>
      </c>
      <c t="n" s="5" r="J65">
        <v>-3</v>
      </c>
      <c t="n" s="5" r="K65">
        <v>0</v>
      </c>
      <c t="n" s="5" r="L65">
        <v>-2</v>
      </c>
    </row>
    <row spans="1:12" r="66">
      <c t="s" s="3" r="A66">
        <v>1079</v>
      </c>
      <c t="n" s="5" r="J66">
        <v>7418</v>
      </c>
      <c t="n" s="5" r="K66">
        <v>7712</v>
      </c>
      <c t="n" s="5" r="L66">
        <v>5984</v>
      </c>
    </row>
    <row spans="1:12" r="67">
      <c t="s" s="3" r="A67">
        <v>1080</v>
      </c>
      <c t="n" s="5" r="J67">
        <v>7626</v>
      </c>
      <c t="n" s="5" r="K67">
        <v>7868</v>
      </c>
      <c t="n" s="5" r="L67">
        <v>6443</v>
      </c>
    </row>
    <row spans="1:12" r="68">
      <c t="s" s="3" r="A68">
        <v>1081</v>
      </c>
      <c t="n" s="5" r="J68">
        <v>537</v>
      </c>
      <c t="n" s="5" r="K68">
        <v>512</v>
      </c>
      <c t="n" s="5" r="L68">
        <v>373</v>
      </c>
    </row>
    <row spans="1:12" r="69">
      <c t="s" s="3" r="A69">
        <v>208</v>
      </c>
      <c t="n" s="5" r="J69">
        <v>8163</v>
      </c>
      <c t="n" s="5" r="K69">
        <v>8380</v>
      </c>
      <c t="n" s="5" r="L69">
        <v>6816</v>
      </c>
    </row>
    <row spans="1:12" r="70">
      <c t="s" s="3" r="A70">
        <v>117</v>
      </c>
      <c t="n" s="5" r="J70">
        <v>0</v>
      </c>
      <c t="n" s="5" r="K70">
        <v>0</v>
      </c>
      <c t="n" s="5" r="L70">
        <v>0</v>
      </c>
    </row>
    <row spans="1:12" r="71">
      <c t="s" s="3" r="A71">
        <v>1082</v>
      </c>
      <c t="n" s="5" r="J71">
        <v>8163</v>
      </c>
      <c t="n" s="5" r="K71">
        <v>8380</v>
      </c>
      <c t="n" s="5" r="L71">
        <v>6816</v>
      </c>
    </row>
    <row spans="1:12" r="72">
      <c t="s" s="3" r="A72">
        <v>134</v>
      </c>
      <c t="n" s="5" r="J72">
        <v>8135</v>
      </c>
      <c t="n" s="5" r="K72">
        <v>8178</v>
      </c>
      <c t="n" s="5" r="L72">
        <v>6883</v>
      </c>
    </row>
    <row spans="1:12" r="73">
      <c t="s" s="3" r="A73">
        <v>1071</v>
      </c>
    </row>
    <row spans="1:12" r="74">
      <c t="s" s="3" r="A74">
        <v>1077</v>
      </c>
      <c t="n" s="5" r="J74">
        <v>0</v>
      </c>
      <c t="n" s="5" r="K74">
        <v>0</v>
      </c>
      <c t="n" s="5" r="L74">
        <v>0</v>
      </c>
    </row>
    <row spans="1:12" r="75">
      <c t="s" s="3" r="A75">
        <v>1083</v>
      </c>
      <c t="n" s="5" r="J75">
        <v>0</v>
      </c>
      <c t="n" s="5" r="K75">
        <v>0</v>
      </c>
      <c t="n" s="5" r="L75">
        <v>0</v>
      </c>
    </row>
    <row spans="1:12" r="76">
      <c t="s" s="3" r="A76">
        <v>99</v>
      </c>
      <c t="n" s="5" r="J76">
        <v>0</v>
      </c>
      <c t="n" s="5" r="K76">
        <v>0</v>
      </c>
      <c t="n" s="5" r="L76">
        <v>0</v>
      </c>
    </row>
    <row spans="1:12" r="77">
      <c t="s" s="7" r="A77">
        <v>100</v>
      </c>
    </row>
    <row spans="1:12" r="78">
      <c t="s" s="3" r="A78">
        <v>101</v>
      </c>
      <c t="n" s="5" r="J78">
        <v>0</v>
      </c>
      <c t="n" s="5" r="K78">
        <v>0</v>
      </c>
      <c t="n" s="5" r="L78">
        <v>0</v>
      </c>
    </row>
    <row spans="1:12" r="79">
      <c t="s" s="3" r="A79">
        <v>102</v>
      </c>
      <c t="n" s="5" r="J79">
        <v>0</v>
      </c>
      <c t="n" s="5" r="K79">
        <v>0</v>
      </c>
      <c t="n" s="5" r="L79">
        <v>0</v>
      </c>
    </row>
    <row spans="1:12" r="80">
      <c t="s" s="3" r="A80">
        <v>103</v>
      </c>
      <c t="n" s="5" r="J80">
        <v>0</v>
      </c>
      <c t="n" s="5" r="K80">
        <v>0</v>
      </c>
      <c t="n" s="5" r="L80">
        <v>0</v>
      </c>
    </row>
    <row spans="1:12" r="81">
      <c t="s" s="3" r="A81">
        <v>104</v>
      </c>
      <c t="n" s="5" r="J81">
        <v>0</v>
      </c>
      <c t="n" s="5" r="K81">
        <v>0</v>
      </c>
      <c t="n" s="5" r="L81">
        <v>0</v>
      </c>
    </row>
    <row spans="1:12" r="82">
      <c t="s" s="3" r="A82">
        <v>105</v>
      </c>
      <c t="n" s="5" r="J82">
        <v>0</v>
      </c>
      <c t="n" s="5" r="K82">
        <v>0</v>
      </c>
      <c t="n" s="5" r="L82">
        <v>0</v>
      </c>
    </row>
    <row spans="1:12" r="83">
      <c t="s" s="3" r="A83">
        <v>1078</v>
      </c>
      <c t="n" s="5" r="J83">
        <v>0</v>
      </c>
      <c t="n" s="5" r="K83">
        <v>0</v>
      </c>
      <c t="n" s="5" r="L83">
        <v>0</v>
      </c>
    </row>
    <row spans="1:12" r="84">
      <c t="s" s="3" r="A84">
        <v>1018</v>
      </c>
      <c t="n" s="5" r="J84">
        <v>0</v>
      </c>
      <c t="n" s="5" r="K84">
        <v>0</v>
      </c>
      <c t="n" s="5" r="L84">
        <v>0</v>
      </c>
    </row>
    <row spans="1:12" r="85">
      <c t="s" s="7" r="A85">
        <v>108</v>
      </c>
    </row>
    <row spans="1:12" r="86">
      <c t="s" s="3" r="A86">
        <v>109</v>
      </c>
      <c t="n" s="5" r="J86">
        <v>-12</v>
      </c>
      <c t="n" s="5" r="K86">
        <v>-11</v>
      </c>
      <c t="n" s="5" r="L86">
        <v>-11</v>
      </c>
    </row>
    <row spans="1:12" r="87">
      <c t="s" s="3" r="A87">
        <v>110</v>
      </c>
      <c t="n" s="5" r="J87">
        <v>-1</v>
      </c>
      <c t="n" s="5" r="K87">
        <v>12</v>
      </c>
      <c t="n" s="5" r="L87">
        <v>-13</v>
      </c>
    </row>
    <row spans="1:12" r="88">
      <c t="s" s="3" r="A88">
        <v>111</v>
      </c>
      <c t="n" s="5" r="J88">
        <v>8651</v>
      </c>
      <c t="n" s="5" r="K88">
        <v>8843</v>
      </c>
      <c t="n" s="5" r="L88">
        <v>7540</v>
      </c>
    </row>
    <row spans="1:12" r="89">
      <c t="s" s="3" r="A89">
        <v>112</v>
      </c>
      <c t="n" s="5" r="J89">
        <v>0</v>
      </c>
      <c t="n" s="5" r="K89">
        <v>0</v>
      </c>
      <c t="n" s="5" r="L89">
        <v>0</v>
      </c>
    </row>
    <row spans="1:12" r="90">
      <c t="s" s="3" r="A90">
        <v>1079</v>
      </c>
      <c t="n" s="5" r="J90">
        <v>8638</v>
      </c>
      <c t="n" s="5" r="K90">
        <v>8844</v>
      </c>
      <c t="n" s="5" r="L90">
        <v>7516</v>
      </c>
    </row>
    <row spans="1:12" r="91">
      <c t="s" s="3" r="A91">
        <v>1080</v>
      </c>
      <c t="n" s="5" r="J91">
        <v>8638</v>
      </c>
      <c t="n" s="5" r="K91">
        <v>8844</v>
      </c>
      <c t="n" s="5" r="L91">
        <v>7516</v>
      </c>
    </row>
    <row spans="1:12" r="92">
      <c t="s" s="3" r="A92">
        <v>1081</v>
      </c>
      <c t="n" s="5" r="J92">
        <v>4</v>
      </c>
      <c t="n" s="5" r="K92">
        <v>0</v>
      </c>
      <c t="n" s="5" r="L92">
        <v>9</v>
      </c>
    </row>
    <row spans="1:12" r="93">
      <c t="s" s="3" r="A93">
        <v>208</v>
      </c>
      <c t="n" s="5" r="J93">
        <v>8642</v>
      </c>
      <c t="n" s="5" r="K93">
        <v>8844</v>
      </c>
      <c t="n" s="5" r="L93">
        <v>7525</v>
      </c>
    </row>
    <row spans="1:12" r="94">
      <c t="s" s="3" r="A94">
        <v>117</v>
      </c>
      <c t="n" s="5" r="J94">
        <v>0</v>
      </c>
      <c t="n" s="5" r="K94">
        <v>0</v>
      </c>
      <c t="n" s="5" r="L94">
        <v>0</v>
      </c>
    </row>
    <row spans="1:12" r="95">
      <c t="s" s="3" r="A95">
        <v>1082</v>
      </c>
      <c t="n" s="5" r="J95">
        <v>8642</v>
      </c>
      <c t="n" s="5" r="K95">
        <v>8844</v>
      </c>
      <c t="n" s="5" r="L95">
        <v>7525</v>
      </c>
    </row>
    <row spans="1:12" r="96">
      <c t="s" s="3" r="A96">
        <v>134</v>
      </c>
      <c t="n" s="5" r="J96">
        <v>8625</v>
      </c>
      <c t="n" s="5" r="K96">
        <v>8807</v>
      </c>
      <c t="n" s="5" r="L96">
        <v>7521</v>
      </c>
    </row>
    <row spans="1:12" r="97">
      <c t="s" s="3" r="A97">
        <v>1072</v>
      </c>
    </row>
    <row spans="1:12" r="98">
      <c t="s" s="3" r="A98">
        <v>1077</v>
      </c>
      <c t="n" s="5" r="J98">
        <v>0</v>
      </c>
      <c t="n" s="5" r="K98">
        <v>0</v>
      </c>
      <c t="n" s="5" r="L98">
        <v>0</v>
      </c>
    </row>
    <row spans="1:12" r="99">
      <c t="s" s="3" r="A99">
        <v>1083</v>
      </c>
      <c t="n" s="5" r="J99">
        <v>977</v>
      </c>
      <c t="n" s="5" r="K99">
        <v>921</v>
      </c>
      <c t="n" s="5" r="L99">
        <v>874</v>
      </c>
    </row>
    <row spans="1:12" r="100">
      <c t="s" s="3" r="A100">
        <v>99</v>
      </c>
      <c t="n" s="5" r="J100">
        <v>977</v>
      </c>
      <c t="n" s="5" r="K100">
        <v>921</v>
      </c>
      <c t="n" s="5" r="L100">
        <v>874</v>
      </c>
    </row>
    <row spans="1:12" r="101">
      <c t="s" s="7" r="A101">
        <v>100</v>
      </c>
    </row>
    <row spans="1:12" r="102">
      <c t="s" s="3" r="A102">
        <v>101</v>
      </c>
      <c t="n" s="5" r="J102">
        <v>0</v>
      </c>
      <c t="n" s="5" r="K102">
        <v>0</v>
      </c>
      <c t="n" s="5" r="L102">
        <v>0</v>
      </c>
    </row>
    <row spans="1:12" r="103">
      <c t="s" s="3" r="A103">
        <v>102</v>
      </c>
      <c t="n" s="5" r="J103">
        <v>977</v>
      </c>
      <c t="n" s="5" r="K103">
        <v>921</v>
      </c>
      <c t="n" s="5" r="L103">
        <v>874</v>
      </c>
    </row>
    <row spans="1:12" r="104">
      <c t="s" s="3" r="A104">
        <v>103</v>
      </c>
      <c t="n" s="5" r="J104">
        <v>0</v>
      </c>
      <c t="n" s="5" r="K104">
        <v>0</v>
      </c>
      <c t="n" s="5" r="L104">
        <v>0</v>
      </c>
    </row>
    <row spans="1:12" r="105">
      <c t="s" s="3" r="A105">
        <v>104</v>
      </c>
      <c t="n" s="5" r="J105">
        <v>0</v>
      </c>
      <c t="n" s="5" r="K105">
        <v>0</v>
      </c>
      <c t="n" s="5" r="L105">
        <v>0</v>
      </c>
    </row>
    <row spans="1:12" r="106">
      <c t="s" s="3" r="A106">
        <v>105</v>
      </c>
      <c t="n" s="5" r="J106">
        <v>0</v>
      </c>
      <c t="n" s="5" r="K106">
        <v>0</v>
      </c>
      <c t="n" s="5" r="L106">
        <v>0</v>
      </c>
    </row>
    <row spans="1:12" r="107">
      <c t="s" s="3" r="A107">
        <v>1078</v>
      </c>
      <c t="n" s="5" r="J107">
        <v>977</v>
      </c>
      <c t="n" s="5" r="K107">
        <v>921</v>
      </c>
      <c t="n" s="5" r="L107">
        <v>874</v>
      </c>
    </row>
    <row spans="1:12" r="108">
      <c t="s" s="3" r="A108">
        <v>1018</v>
      </c>
      <c t="n" s="5" r="J108">
        <v>0</v>
      </c>
      <c t="n" s="5" r="K108">
        <v>0</v>
      </c>
      <c t="n" s="5" r="L108">
        <v>0</v>
      </c>
    </row>
    <row spans="1:12" r="109">
      <c t="s" s="7" r="A109">
        <v>108</v>
      </c>
    </row>
    <row spans="1:12" r="110">
      <c t="s" s="3" r="A110">
        <v>109</v>
      </c>
      <c t="n" s="5" r="J110">
        <v>-270</v>
      </c>
      <c t="n" s="5" r="K110">
        <v>-294</v>
      </c>
      <c t="n" s="5" r="L110">
        <v>-338</v>
      </c>
    </row>
    <row spans="1:12" r="111">
      <c t="s" s="3" r="A111">
        <v>110</v>
      </c>
      <c t="n" s="5" r="J111">
        <v>0</v>
      </c>
      <c t="n" s="5" r="K111">
        <v>0</v>
      </c>
      <c t="n" s="5" r="L111">
        <v>0</v>
      </c>
    </row>
    <row spans="1:12" r="112">
      <c t="s" s="3" r="A112">
        <v>111</v>
      </c>
      <c t="n" s="5" r="J112">
        <v>8040</v>
      </c>
      <c t="n" s="5" r="K112">
        <v>8350</v>
      </c>
      <c t="n" s="5" r="L112">
        <v>7512</v>
      </c>
    </row>
    <row spans="1:12" r="113">
      <c t="s" s="3" r="A113">
        <v>112</v>
      </c>
      <c t="n" s="5" r="J113">
        <v>0</v>
      </c>
      <c t="n" s="5" r="K113">
        <v>0</v>
      </c>
      <c t="n" s="5" r="L113">
        <v>2</v>
      </c>
    </row>
    <row spans="1:12" r="114">
      <c t="s" s="3" r="A114">
        <v>1079</v>
      </c>
      <c t="n" s="5" r="J114">
        <v>7770</v>
      </c>
      <c t="n" s="5" r="K114">
        <v>8056</v>
      </c>
      <c t="n" s="5" r="L114">
        <v>7176</v>
      </c>
    </row>
    <row spans="1:12" r="115">
      <c t="s" s="3" r="A115">
        <v>1080</v>
      </c>
      <c t="n" s="5" r="J115">
        <v>7770</v>
      </c>
      <c t="n" s="5" r="K115">
        <v>8056</v>
      </c>
      <c t="n" s="5" r="L115">
        <v>7176</v>
      </c>
    </row>
    <row spans="1:12" r="116">
      <c t="s" s="3" r="A116">
        <v>1081</v>
      </c>
      <c t="n" s="5" r="J116">
        <v>94</v>
      </c>
      <c t="n" s="5" r="K116">
        <v>103</v>
      </c>
      <c t="n" s="5" r="L116">
        <v>117</v>
      </c>
    </row>
    <row spans="1:12" r="117">
      <c t="s" s="3" r="A117">
        <v>208</v>
      </c>
      <c t="n" s="5" r="J117">
        <v>7864</v>
      </c>
      <c t="n" s="5" r="K117">
        <v>8159</v>
      </c>
      <c t="n" s="5" r="L117">
        <v>7293</v>
      </c>
    </row>
    <row spans="1:12" r="118">
      <c t="s" s="3" r="A118">
        <v>117</v>
      </c>
      <c t="n" s="5" r="J118">
        <v>0</v>
      </c>
      <c t="n" s="5" r="K118">
        <v>0</v>
      </c>
      <c t="n" s="5" r="L118">
        <v>0</v>
      </c>
    </row>
    <row spans="1:12" r="119">
      <c t="s" s="3" r="A119">
        <v>1082</v>
      </c>
      <c t="n" s="5" r="J119">
        <v>7864</v>
      </c>
      <c t="n" s="5" r="K119">
        <v>8159</v>
      </c>
      <c t="n" s="5" r="L119">
        <v>7293</v>
      </c>
    </row>
    <row spans="1:12" r="120">
      <c t="s" s="3" r="A120">
        <v>134</v>
      </c>
      <c t="n" s="5" r="J120">
        <v>7864</v>
      </c>
      <c t="n" s="5" r="K120">
        <v>8163</v>
      </c>
      <c t="n" s="5" r="L120">
        <v>7277</v>
      </c>
    </row>
    <row spans="1:12" r="121">
      <c t="s" s="3" r="A121">
        <v>1073</v>
      </c>
    </row>
    <row spans="1:12" r="122">
      <c t="s" s="3" r="A122">
        <v>1077</v>
      </c>
      <c t="n" s="5" r="J122">
        <v>0</v>
      </c>
      <c t="n" s="5" r="K122">
        <v>0</v>
      </c>
      <c t="n" s="5" r="L122">
        <v>0</v>
      </c>
    </row>
    <row spans="1:12" r="123">
      <c t="s" s="3" r="A123">
        <v>1083</v>
      </c>
      <c t="n" s="5" r="J123">
        <v>0</v>
      </c>
      <c t="n" s="5" r="K123">
        <v>0</v>
      </c>
      <c t="n" s="5" r="L123">
        <v>0</v>
      </c>
    </row>
    <row spans="1:12" r="124">
      <c t="s" s="3" r="A124">
        <v>99</v>
      </c>
      <c t="n" s="5" r="J124">
        <v>0</v>
      </c>
      <c t="n" s="5" r="K124">
        <v>0</v>
      </c>
      <c t="n" s="5" r="L124">
        <v>0</v>
      </c>
    </row>
    <row spans="1:12" r="125">
      <c t="s" s="7" r="A125">
        <v>100</v>
      </c>
    </row>
    <row spans="1:12" r="126">
      <c t="s" s="3" r="A126">
        <v>101</v>
      </c>
      <c t="n" s="5" r="J126">
        <v>0</v>
      </c>
      <c t="n" s="5" r="K126">
        <v>0</v>
      </c>
      <c t="n" s="5" r="L126">
        <v>0</v>
      </c>
    </row>
    <row spans="1:12" r="127">
      <c t="s" s="3" r="A127">
        <v>102</v>
      </c>
      <c t="n" s="5" r="J127">
        <v>922</v>
      </c>
      <c t="n" s="5" r="K127">
        <v>908</v>
      </c>
      <c t="n" s="5" r="L127">
        <v>855</v>
      </c>
    </row>
    <row spans="1:12" r="128">
      <c t="s" s="3" r="A128">
        <v>103</v>
      </c>
      <c t="n" s="5" r="J128">
        <v>0</v>
      </c>
      <c t="n" s="5" r="K128">
        <v>0</v>
      </c>
      <c t="n" s="5" r="L128">
        <v>0</v>
      </c>
    </row>
    <row spans="1:12" r="129">
      <c t="s" s="3" r="A129">
        <v>104</v>
      </c>
      <c t="n" s="5" r="J129">
        <v>0</v>
      </c>
      <c t="n" s="5" r="K129">
        <v>0</v>
      </c>
      <c t="n" s="5" r="L129">
        <v>0</v>
      </c>
    </row>
    <row spans="1:12" r="130">
      <c t="s" s="3" r="A130">
        <v>105</v>
      </c>
      <c t="n" s="5" r="J130">
        <v>0</v>
      </c>
      <c t="n" s="5" r="K130">
        <v>0</v>
      </c>
      <c t="n" s="5" r="L130">
        <v>0</v>
      </c>
    </row>
    <row spans="1:12" r="131">
      <c t="s" s="3" r="A131">
        <v>1078</v>
      </c>
      <c t="n" s="5" r="J131">
        <v>922</v>
      </c>
      <c t="n" s="5" r="K131">
        <v>908</v>
      </c>
      <c t="n" s="5" r="L131">
        <v>855</v>
      </c>
    </row>
    <row spans="1:12" r="132">
      <c t="s" s="3" r="A132">
        <v>1018</v>
      </c>
      <c t="n" s="5" r="J132">
        <v>-922</v>
      </c>
      <c t="n" s="5" r="K132">
        <v>-908</v>
      </c>
      <c t="n" s="5" r="L132">
        <v>-855</v>
      </c>
    </row>
    <row spans="1:12" r="133">
      <c t="s" s="7" r="A133">
        <v>108</v>
      </c>
    </row>
    <row spans="1:12" r="134">
      <c t="s" s="3" r="A134">
        <v>109</v>
      </c>
      <c t="n" s="5" r="J134">
        <v>-462</v>
      </c>
      <c t="n" s="5" r="K134">
        <v>-479</v>
      </c>
      <c t="n" s="5" r="L134">
        <v>-488</v>
      </c>
    </row>
    <row spans="1:12" r="135">
      <c t="s" s="3" r="A135">
        <v>110</v>
      </c>
      <c t="n" s="5" r="J135">
        <v>-19</v>
      </c>
      <c t="n" s="5" r="K135">
        <v>-7</v>
      </c>
      <c t="n" s="5" r="L135">
        <v>3</v>
      </c>
    </row>
    <row spans="1:12" r="136">
      <c t="s" s="3" r="A136">
        <v>111</v>
      </c>
      <c t="n" s="5" r="J136">
        <v>4852</v>
      </c>
      <c t="n" s="5" r="K136">
        <v>4523</v>
      </c>
      <c t="n" s="5" r="L136">
        <v>3331</v>
      </c>
    </row>
    <row spans="1:12" r="137">
      <c t="s" s="3" r="A137">
        <v>112</v>
      </c>
      <c t="n" s="5" r="J137">
        <v>-31</v>
      </c>
      <c t="n" s="5" r="K137">
        <v>-4</v>
      </c>
      <c t="n" s="5" r="L137">
        <v>-1</v>
      </c>
    </row>
    <row spans="1:12" r="138">
      <c t="s" s="3" r="A138">
        <v>1079</v>
      </c>
      <c t="n" s="5" r="J138">
        <v>4340</v>
      </c>
      <c t="n" s="5" r="K138">
        <v>4033</v>
      </c>
      <c t="n" s="5" r="L138">
        <v>2845</v>
      </c>
    </row>
    <row spans="1:12" r="139">
      <c t="s" s="3" r="A139">
        <v>1080</v>
      </c>
      <c t="n" s="5" r="J139">
        <v>3418</v>
      </c>
      <c t="n" s="5" r="K139">
        <v>3125</v>
      </c>
      <c t="n" s="5" r="L139">
        <v>1990</v>
      </c>
    </row>
    <row spans="1:12" r="140">
      <c t="s" s="3" r="A140">
        <v>1081</v>
      </c>
      <c t="n" s="5" r="J140">
        <v>-4</v>
      </c>
      <c t="n" s="5" r="K140">
        <v>-10</v>
      </c>
      <c t="n" s="5" r="L140">
        <v>-22</v>
      </c>
    </row>
    <row spans="1:12" r="141">
      <c t="s" s="3" r="A141">
        <v>208</v>
      </c>
      <c t="n" s="5" r="J141">
        <v>3414</v>
      </c>
      <c t="n" s="5" r="K141">
        <v>3115</v>
      </c>
      <c t="n" s="5" r="L141">
        <v>1968</v>
      </c>
    </row>
    <row spans="1:12" r="142">
      <c t="s" s="3" r="A142">
        <v>117</v>
      </c>
      <c t="n" s="5" r="J142">
        <v>0</v>
      </c>
      <c t="n" s="5" r="K142">
        <v>0</v>
      </c>
      <c t="n" s="5" r="L142">
        <v>0</v>
      </c>
    </row>
    <row spans="1:12" r="143">
      <c t="s" s="3" r="A143">
        <v>1082</v>
      </c>
      <c t="n" s="5" r="J143">
        <v>3414</v>
      </c>
      <c t="n" s="5" r="K143">
        <v>3115</v>
      </c>
      <c t="n" s="5" r="L143">
        <v>1968</v>
      </c>
    </row>
    <row spans="1:12" r="144">
      <c t="s" s="3" r="A144">
        <v>134</v>
      </c>
      <c t="n" s="5" r="J144">
        <v>3361</v>
      </c>
      <c t="n" s="5" r="K144">
        <v>2972</v>
      </c>
      <c t="n" s="5" r="L144">
        <v>2017</v>
      </c>
    </row>
    <row spans="1:12" r="145">
      <c t="s" s="3" r="A145">
        <v>1074</v>
      </c>
    </row>
    <row spans="1:12" r="146">
      <c t="s" s="3" r="A146">
        <v>1077</v>
      </c>
      <c t="n" s="5" r="J146">
        <v>74510</v>
      </c>
      <c t="n" s="5" r="K146">
        <v>68775</v>
      </c>
      <c t="n" s="5" r="L146">
        <v>64657</v>
      </c>
    </row>
    <row spans="1:12" r="147">
      <c t="s" s="3" r="A147">
        <v>1083</v>
      </c>
      <c t="n" s="5" r="J147">
        <v>0</v>
      </c>
      <c t="n" s="5" r="K147">
        <v>0</v>
      </c>
      <c t="n" s="5" r="L147">
        <v>0</v>
      </c>
    </row>
    <row spans="1:12" r="148">
      <c t="s" s="3" r="A148">
        <v>99</v>
      </c>
      <c t="n" s="5" r="J148">
        <v>74510</v>
      </c>
      <c t="n" s="5" r="K148">
        <v>68775</v>
      </c>
      <c t="n" s="5" r="L148">
        <v>64657</v>
      </c>
    </row>
    <row spans="1:12" r="149">
      <c t="s" s="7" r="A149">
        <v>100</v>
      </c>
    </row>
    <row spans="1:12" r="150">
      <c t="s" s="3" r="A150">
        <v>101</v>
      </c>
      <c t="n" s="5" r="J150">
        <v>22550</v>
      </c>
      <c t="n" s="5" r="K150">
        <v>20912</v>
      </c>
      <c t="n" s="5" r="L150">
        <v>19670</v>
      </c>
    </row>
    <row spans="1:12" r="151">
      <c t="s" s="3" r="A151">
        <v>102</v>
      </c>
      <c t="n" s="5" r="J151">
        <v>20662</v>
      </c>
      <c t="n" s="5" r="K151">
        <v>19142</v>
      </c>
      <c t="n" s="5" r="L151">
        <v>18214</v>
      </c>
    </row>
    <row spans="1:12" r="152">
      <c t="s" s="3" r="A152">
        <v>103</v>
      </c>
      <c t="n" s="5" r="J152">
        <v>5943</v>
      </c>
      <c t="n" s="5" r="K152">
        <v>5086</v>
      </c>
      <c t="n" s="5" r="L152">
        <v>4978</v>
      </c>
    </row>
    <row spans="1:12" r="153">
      <c t="s" s="3" r="A153">
        <v>104</v>
      </c>
      <c t="n" s="5" r="J153">
        <v>6750</v>
      </c>
      <c t="n" s="5" r="K153">
        <v>6303</v>
      </c>
      <c t="n" s="5" r="L153">
        <v>6224</v>
      </c>
    </row>
    <row spans="1:12" r="154">
      <c t="s" s="3" r="A154">
        <v>105</v>
      </c>
      <c t="n" s="5" r="J154">
        <v>1893</v>
      </c>
      <c t="n" s="5" r="K154">
        <v>1676</v>
      </c>
      <c t="n" s="5" r="L154">
        <v>1612</v>
      </c>
    </row>
    <row spans="1:12" r="155">
      <c t="s" s="3" r="A155">
        <v>1078</v>
      </c>
      <c t="n" s="5" r="J155">
        <v>57798</v>
      </c>
      <c t="n" s="5" r="K155">
        <v>53119</v>
      </c>
      <c t="n" s="5" r="L155">
        <v>50698</v>
      </c>
    </row>
    <row spans="1:12" r="156">
      <c t="s" s="3" r="A156">
        <v>1018</v>
      </c>
      <c t="n" s="5" r="J156">
        <v>16712</v>
      </c>
      <c t="n" s="5" r="K156">
        <v>15656</v>
      </c>
      <c t="n" s="5" r="L156">
        <v>13959</v>
      </c>
    </row>
    <row spans="1:12" r="157">
      <c t="s" s="7" r="A157">
        <v>108</v>
      </c>
    </row>
    <row spans="1:12" r="158">
      <c t="s" s="3" r="A158">
        <v>109</v>
      </c>
      <c t="n" s="5" r="J158">
        <v>-214</v>
      </c>
      <c t="n" s="5" r="K158">
        <v>-212</v>
      </c>
      <c t="n" s="5" r="L158">
        <v>-214</v>
      </c>
    </row>
    <row spans="1:12" r="159">
      <c t="s" s="3" r="A159">
        <v>110</v>
      </c>
      <c t="n" s="5" r="J159">
        <v>95</v>
      </c>
      <c t="n" s="5" r="K159">
        <v>288</v>
      </c>
      <c t="n" s="5" r="L159">
        <v>586</v>
      </c>
    </row>
    <row spans="1:12" r="160">
      <c t="s" s="3" r="A160">
        <v>111</v>
      </c>
      <c t="n" s="5" r="J160">
        <v>3089</v>
      </c>
      <c t="n" s="5" r="K160">
        <v>3212</v>
      </c>
      <c t="n" s="5" r="L160">
        <v>1882</v>
      </c>
    </row>
    <row spans="1:12" r="161">
      <c t="s" s="3" r="A161">
        <v>112</v>
      </c>
      <c t="n" s="5" r="J161">
        <v>354</v>
      </c>
      <c t="n" s="5" r="K161">
        <v>-211</v>
      </c>
      <c t="n" s="5" r="L161">
        <v>-363</v>
      </c>
    </row>
    <row spans="1:12" r="162">
      <c t="s" s="3" r="A162">
        <v>1079</v>
      </c>
      <c t="n" s="5" r="J162">
        <v>3324</v>
      </c>
      <c t="n" s="5" r="K162">
        <v>3077</v>
      </c>
      <c t="n" s="5" r="L162">
        <v>1891</v>
      </c>
    </row>
    <row spans="1:12" r="163">
      <c t="s" s="3" r="A163">
        <v>1080</v>
      </c>
      <c t="n" s="5" r="J163">
        <v>20036</v>
      </c>
      <c t="n" s="5" r="K163">
        <v>18733</v>
      </c>
      <c t="n" s="5" r="L163">
        <v>15850</v>
      </c>
    </row>
    <row spans="1:12" r="164">
      <c t="s" s="3" r="A164">
        <v>1081</v>
      </c>
      <c t="n" s="5" r="J164">
        <v>-5590</v>
      </c>
      <c t="n" s="5" r="K164">
        <v>-4478</v>
      </c>
      <c t="n" s="5" r="L164">
        <v>-4457</v>
      </c>
    </row>
    <row spans="1:12" r="165">
      <c t="s" s="3" r="A165">
        <v>208</v>
      </c>
      <c t="n" s="5" r="J165">
        <v>14446</v>
      </c>
      <c t="n" s="5" r="K165">
        <v>14255</v>
      </c>
      <c t="n" s="5" r="L165">
        <v>11393</v>
      </c>
    </row>
    <row spans="1:12" r="166">
      <c t="s" s="3" r="A166">
        <v>117</v>
      </c>
      <c t="n" s="5" r="J166">
        <v>-250</v>
      </c>
      <c t="n" s="5" r="K166">
        <v>-212</v>
      </c>
      <c t="n" s="5" r="L166">
        <v>-319</v>
      </c>
    </row>
    <row spans="1:12" r="167">
      <c t="s" s="3" r="A167">
        <v>1082</v>
      </c>
      <c t="n" s="5" r="J167">
        <v>14196</v>
      </c>
      <c t="n" s="5" r="K167">
        <v>14043</v>
      </c>
      <c t="n" s="5" r="L167">
        <v>11074</v>
      </c>
    </row>
    <row spans="1:12" r="168">
      <c t="s" s="3" r="A168">
        <v>134</v>
      </c>
      <c t="n" s="6" r="J168">
        <v>14192</v>
      </c>
      <c t="n" s="6" r="K168">
        <v>13980</v>
      </c>
      <c t="n" s="6" r="L168">
        <v>10969</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19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84</v>
      </c>
      <c t="s" s="2" r="B1">
        <v>1</v>
      </c>
    </row>
    <row spans="1:4" r="2">
      <c t="s" s="2" r="B2">
        <v>2</v>
      </c>
      <c t="s" s="2" r="C2">
        <v>35</v>
      </c>
      <c t="s" s="2" r="D2">
        <v>98</v>
      </c>
    </row>
    <row spans="1:4" r="3">
      <c t="s" s="7" r="A3">
        <v>143</v>
      </c>
    </row>
    <row spans="1:4" r="4">
      <c t="s" s="3" r="A4">
        <v>1085</v>
      </c>
      <c t="n" s="6" r="B4">
        <v>18778</v>
      </c>
      <c t="n" s="6" r="C4">
        <v>16945</v>
      </c>
      <c t="n" s="6" r="D4">
        <v>14160</v>
      </c>
    </row>
    <row spans="1:4" r="5">
      <c t="s" s="7" r="A5">
        <v>157</v>
      </c>
    </row>
    <row spans="1:4" r="6">
      <c t="s" s="3" r="A6">
        <v>158</v>
      </c>
      <c t="n" s="5" r="B6">
        <v>-8499</v>
      </c>
      <c t="n" s="5" r="C6">
        <v>-7420</v>
      </c>
      <c t="n" s="5" r="D6">
        <v>-6596</v>
      </c>
    </row>
    <row spans="1:4" r="7">
      <c t="s" s="3" r="A7">
        <v>159</v>
      </c>
      <c t="n" s="5" r="B7">
        <v>-1370</v>
      </c>
      <c t="n" s="5" r="C7">
        <v>-1122</v>
      </c>
      <c t="n" s="5" r="D7">
        <v>-1009</v>
      </c>
    </row>
    <row spans="1:4" r="8">
      <c t="s" s="3" r="A8">
        <v>160</v>
      </c>
      <c t="n" s="5" r="B8">
        <v>-178</v>
      </c>
      <c t="n" s="5" r="C8">
        <v>-43</v>
      </c>
      <c t="n" s="5" r="D8">
        <v>-1904</v>
      </c>
    </row>
    <row spans="1:4" r="9">
      <c t="s" s="3" r="A9">
        <v>161</v>
      </c>
      <c t="n" s="5" r="B9">
        <v>-1786</v>
      </c>
      <c t="n" s="5" r="C9">
        <v>-477</v>
      </c>
      <c t="n" s="5" r="D9">
        <v>-99</v>
      </c>
    </row>
    <row spans="1:4" r="10">
      <c t="s" s="3" r="A10">
        <v>162</v>
      </c>
      <c t="n" s="5" r="B10">
        <v>433</v>
      </c>
      <c t="n" s="5" r="C10">
        <v>666</v>
      </c>
      <c t="n" s="5" r="D10">
        <v>1083</v>
      </c>
    </row>
    <row spans="1:4" r="11">
      <c t="s" s="3" r="A11">
        <v>163</v>
      </c>
      <c t="n" s="5" r="B11">
        <v>-784</v>
      </c>
      <c t="n" s="5" r="C11">
        <v>-191</v>
      </c>
      <c t="n" s="5" r="D11">
        <v>-1223</v>
      </c>
    </row>
    <row spans="1:4" r="12">
      <c t="s" s="3" r="A12">
        <v>164</v>
      </c>
      <c t="n" s="5" r="B12">
        <v>220</v>
      </c>
      <c t="n" s="5" r="C12">
        <v>-146</v>
      </c>
      <c t="n" s="5" r="D12">
        <v>234</v>
      </c>
    </row>
    <row spans="1:4" r="13">
      <c t="s" s="3" r="A13">
        <v>165</v>
      </c>
      <c t="n" s="5" r="B13">
        <v>-11964</v>
      </c>
      <c t="n" s="5" r="C13">
        <v>-8733</v>
      </c>
      <c t="n" s="5" r="D13">
        <v>-9514</v>
      </c>
    </row>
    <row spans="1:4" r="14">
      <c t="s" s="7" r="A14">
        <v>166</v>
      </c>
    </row>
    <row spans="1:4" r="15">
      <c t="s" s="3" r="A15">
        <v>167</v>
      </c>
      <c t="n" s="5" r="B15">
        <v>135</v>
      </c>
      <c t="n" s="5" r="C15">
        <v>-504</v>
      </c>
      <c t="n" s="5" r="D15">
        <v>1345</v>
      </c>
    </row>
    <row spans="1:4" r="16">
      <c t="s" s="3" r="A16">
        <v>168</v>
      </c>
      <c t="n" s="5" r="B16">
        <v>5486</v>
      </c>
      <c t="n" s="5" r="C16">
        <v>4182</v>
      </c>
      <c t="n" s="5" r="D16">
        <v>2933</v>
      </c>
    </row>
    <row spans="1:4" r="17">
      <c t="s" s="3" r="A17">
        <v>169</v>
      </c>
      <c t="n" s="5" r="B17">
        <v>-4378</v>
      </c>
      <c t="n" s="5" r="C17">
        <v>-3175</v>
      </c>
      <c t="n" s="5" r="D17">
        <v>-2444</v>
      </c>
    </row>
    <row spans="1:4" r="18">
      <c t="s" s="3" r="A18">
        <v>170</v>
      </c>
      <c t="n" s="5" r="B18">
        <v>-6750</v>
      </c>
      <c t="n" s="5" r="C18">
        <v>-4251</v>
      </c>
      <c t="n" s="5" r="D18">
        <v>-2000</v>
      </c>
    </row>
    <row spans="1:4" r="19">
      <c t="s" s="3" r="A19">
        <v>171</v>
      </c>
      <c t="n" s="5" r="B19">
        <v>-2437</v>
      </c>
      <c t="n" s="5" r="C19">
        <v>-2254</v>
      </c>
      <c t="n" s="5" r="D19">
        <v>-1964</v>
      </c>
    </row>
    <row spans="1:4" r="20">
      <c t="s" s="3" r="A20">
        <v>172</v>
      </c>
      <c t="n" s="5" r="B20">
        <v>36</v>
      </c>
      <c t="n" s="5" r="C20">
        <v>35</v>
      </c>
      <c t="n" s="5" r="D20">
        <v>40</v>
      </c>
    </row>
    <row spans="1:4" r="21">
      <c t="s" s="3" r="A21">
        <v>173</v>
      </c>
      <c t="n" s="5" r="D21">
        <v>-10761</v>
      </c>
    </row>
    <row spans="1:4" r="22">
      <c t="s" s="3" r="A22">
        <v>174</v>
      </c>
      <c t="n" s="5" r="B22">
        <v>-232</v>
      </c>
      <c t="n" s="5" r="C22">
        <v>-220</v>
      </c>
      <c t="n" s="5" r="D22">
        <v>-215</v>
      </c>
    </row>
    <row spans="1:4" r="23">
      <c t="s" s="3" r="A23">
        <v>175</v>
      </c>
      <c t="n" s="5" r="D23">
        <v>-602</v>
      </c>
    </row>
    <row spans="1:4" r="24">
      <c t="s" s="3" r="A24">
        <v>164</v>
      </c>
      <c t="n" s="5" r="B24">
        <v>-289</v>
      </c>
      <c t="n" s="5" r="C24">
        <v>167</v>
      </c>
      <c t="n" s="5" r="D24">
        <v>-211</v>
      </c>
    </row>
    <row spans="1:4" r="25">
      <c t="s" s="3" r="A25">
        <v>176</v>
      </c>
      <c t="n" s="5" r="B25">
        <v>-8429</v>
      </c>
      <c t="n" s="5" r="C25">
        <v>-6020</v>
      </c>
      <c t="n" s="5" r="D25">
        <v>-13879</v>
      </c>
    </row>
    <row spans="1:4" r="26">
      <c t="s" s="3" r="A26">
        <v>177</v>
      </c>
      <c t="n" s="5" r="B26">
        <v>-1615</v>
      </c>
      <c t="n" s="5" r="C26">
        <v>2192</v>
      </c>
      <c t="n" s="5" r="D26">
        <v>-9233</v>
      </c>
    </row>
    <row spans="1:4" r="27">
      <c t="s" s="3" r="A27">
        <v>178</v>
      </c>
      <c t="n" s="5" r="B27">
        <v>3910</v>
      </c>
      <c t="n" s="5" r="C27">
        <v>1718</v>
      </c>
      <c t="n" s="5" r="D27">
        <v>10951</v>
      </c>
    </row>
    <row spans="1:4" r="28">
      <c t="s" s="3" r="A28">
        <v>179</v>
      </c>
      <c t="n" s="5" r="B28">
        <v>2295</v>
      </c>
      <c t="n" s="5" r="C28">
        <v>3910</v>
      </c>
      <c t="n" s="5" r="D28">
        <v>1718</v>
      </c>
    </row>
    <row spans="1:4" r="29">
      <c t="s" s="3" r="A29">
        <v>1075</v>
      </c>
    </row>
    <row spans="1:4" r="30">
      <c t="s" s="7" r="A30">
        <v>143</v>
      </c>
    </row>
    <row spans="1:4" r="31">
      <c t="s" s="3" r="A31">
        <v>1085</v>
      </c>
      <c t="n" s="5" r="B31">
        <v>0</v>
      </c>
      <c t="n" s="5" r="C31">
        <v>0</v>
      </c>
      <c t="n" s="5" r="D31">
        <v>0</v>
      </c>
    </row>
    <row spans="1:4" r="32">
      <c t="s" s="7" r="A32">
        <v>157</v>
      </c>
    </row>
    <row spans="1:4" r="33">
      <c t="s" s="3" r="A33">
        <v>1086</v>
      </c>
      <c t="n" s="5" r="B33">
        <v>0</v>
      </c>
      <c t="n" s="5" r="C33">
        <v>0</v>
      </c>
      <c t="n" s="5" r="D33">
        <v>0</v>
      </c>
    </row>
    <row spans="1:4" r="34">
      <c t="s" s="3" r="A34">
        <v>158</v>
      </c>
      <c t="n" s="5" r="B34">
        <v>0</v>
      </c>
      <c t="n" s="5" r="C34">
        <v>0</v>
      </c>
      <c t="n" s="5" r="D34">
        <v>0</v>
      </c>
    </row>
    <row spans="1:4" r="35">
      <c t="s" s="3" r="A35">
        <v>159</v>
      </c>
      <c t="n" s="5" r="B35">
        <v>0</v>
      </c>
      <c t="n" s="5" r="C35">
        <v>0</v>
      </c>
      <c t="n" s="5" r="D35">
        <v>0</v>
      </c>
    </row>
    <row spans="1:4" r="36">
      <c t="s" s="3" r="A36">
        <v>160</v>
      </c>
      <c t="n" s="5" r="B36">
        <v>0</v>
      </c>
      <c t="n" s="5" r="C36">
        <v>0</v>
      </c>
      <c t="n" s="5" r="D36">
        <v>0</v>
      </c>
    </row>
    <row spans="1:4" r="37">
      <c t="s" s="3" r="A37">
        <v>161</v>
      </c>
      <c t="n" s="5" r="B37">
        <v>0</v>
      </c>
      <c t="n" s="5" r="C37">
        <v>0</v>
      </c>
      <c t="n" s="5" r="D37">
        <v>0</v>
      </c>
    </row>
    <row spans="1:4" r="38">
      <c t="s" s="3" r="A38">
        <v>162</v>
      </c>
      <c t="n" s="5" r="B38">
        <v>0</v>
      </c>
      <c t="n" s="5" r="C38">
        <v>0</v>
      </c>
      <c t="n" s="5" r="D38">
        <v>0</v>
      </c>
    </row>
    <row spans="1:4" r="39">
      <c t="s" s="3" r="A39">
        <v>163</v>
      </c>
      <c t="n" s="5" r="B39">
        <v>0</v>
      </c>
      <c t="n" s="5" r="C39">
        <v>0</v>
      </c>
      <c t="n" s="5" r="D39">
        <v>0</v>
      </c>
    </row>
    <row spans="1:4" r="40">
      <c t="s" s="3" r="A40">
        <v>164</v>
      </c>
      <c t="n" s="5" r="B40">
        <v>0</v>
      </c>
      <c t="n" s="5" r="C40">
        <v>0</v>
      </c>
      <c t="n" s="5" r="D40">
        <v>0</v>
      </c>
    </row>
    <row spans="1:4" r="41">
      <c t="s" s="3" r="A41">
        <v>165</v>
      </c>
      <c t="n" s="5" r="B41">
        <v>0</v>
      </c>
      <c t="n" s="5" r="C41">
        <v>0</v>
      </c>
      <c t="n" s="5" r="D41">
        <v>0</v>
      </c>
    </row>
    <row spans="1:4" r="42">
      <c t="s" s="7" r="A42">
        <v>166</v>
      </c>
    </row>
    <row spans="1:4" r="43">
      <c t="s" s="3" r="A43">
        <v>167</v>
      </c>
      <c t="n" s="5" r="B43">
        <v>0</v>
      </c>
      <c t="n" s="5" r="C43">
        <v>0</v>
      </c>
      <c t="n" s="5" r="D43">
        <v>0</v>
      </c>
    </row>
    <row spans="1:4" r="44">
      <c t="s" s="3" r="A44">
        <v>168</v>
      </c>
      <c t="n" s="5" r="B44">
        <v>0</v>
      </c>
      <c t="n" s="5" r="C44">
        <v>0</v>
      </c>
      <c t="n" s="5" r="D44">
        <v>0</v>
      </c>
    </row>
    <row spans="1:4" r="45">
      <c t="s" s="3" r="A45">
        <v>169</v>
      </c>
      <c t="n" s="5" r="B45">
        <v>0</v>
      </c>
      <c t="n" s="5" r="C45">
        <v>0</v>
      </c>
      <c t="n" s="5" r="D45">
        <v>0</v>
      </c>
    </row>
    <row spans="1:4" r="46">
      <c t="s" s="3" r="A46">
        <v>170</v>
      </c>
      <c t="n" s="5" r="B46">
        <v>0</v>
      </c>
      <c t="n" s="5" r="C46">
        <v>0</v>
      </c>
      <c t="n" s="5" r="D46">
        <v>0</v>
      </c>
    </row>
    <row spans="1:4" r="47">
      <c t="s" s="3" r="A47">
        <v>171</v>
      </c>
      <c t="n" s="5" r="B47">
        <v>0</v>
      </c>
      <c t="n" s="5" r="C47">
        <v>0</v>
      </c>
      <c t="n" s="5" r="D47">
        <v>0</v>
      </c>
    </row>
    <row spans="1:4" r="48">
      <c t="s" s="3" r="A48">
        <v>172</v>
      </c>
      <c t="n" s="5" r="B48">
        <v>0</v>
      </c>
      <c t="n" s="5" r="C48">
        <v>0</v>
      </c>
      <c t="n" s="5" r="D48">
        <v>0</v>
      </c>
    </row>
    <row spans="1:4" r="49">
      <c t="s" s="3" r="A49">
        <v>173</v>
      </c>
      <c t="n" s="5" r="D49">
        <v>0</v>
      </c>
    </row>
    <row spans="1:4" r="50">
      <c t="s" s="3" r="A50">
        <v>174</v>
      </c>
      <c t="n" s="5" r="B50">
        <v>0</v>
      </c>
      <c t="n" s="5" r="C50">
        <v>0</v>
      </c>
      <c t="n" s="5" r="D50">
        <v>0</v>
      </c>
    </row>
    <row spans="1:4" r="51">
      <c t="s" s="3" r="A51">
        <v>175</v>
      </c>
      <c t="n" s="5" r="D51">
        <v>0</v>
      </c>
    </row>
    <row spans="1:4" r="52">
      <c t="s" s="3" r="A52">
        <v>164</v>
      </c>
      <c t="n" s="5" r="B52">
        <v>0</v>
      </c>
      <c t="n" s="5" r="C52">
        <v>0</v>
      </c>
      <c t="n" s="5" r="D52">
        <v>0</v>
      </c>
    </row>
    <row spans="1:4" r="53">
      <c t="s" s="3" r="A53">
        <v>176</v>
      </c>
      <c t="n" s="5" r="B53">
        <v>0</v>
      </c>
      <c t="n" s="5" r="C53">
        <v>0</v>
      </c>
      <c t="n" s="5" r="D53">
        <v>0</v>
      </c>
    </row>
    <row spans="1:4" r="54">
      <c t="s" s="3" r="A54">
        <v>177</v>
      </c>
      <c t="n" s="5" r="B54">
        <v>0</v>
      </c>
      <c t="n" s="5" r="C54">
        <v>0</v>
      </c>
      <c t="n" s="5" r="D54">
        <v>0</v>
      </c>
    </row>
    <row spans="1:4" r="55">
      <c t="s" s="3" r="A55">
        <v>178</v>
      </c>
      <c t="n" s="5" r="B55">
        <v>0</v>
      </c>
      <c t="n" s="5" r="C55">
        <v>0</v>
      </c>
      <c t="n" s="5" r="D55">
        <v>0</v>
      </c>
    </row>
    <row spans="1:4" r="56">
      <c t="s" s="3" r="A56">
        <v>179</v>
      </c>
      <c t="n" s="5" r="B56">
        <v>0</v>
      </c>
      <c t="n" s="5" r="C56">
        <v>0</v>
      </c>
      <c t="n" s="5" r="D56">
        <v>0</v>
      </c>
    </row>
    <row spans="1:4" r="57">
      <c t="s" s="3" r="A57">
        <v>1069</v>
      </c>
    </row>
    <row spans="1:4" r="58">
      <c t="s" s="7" r="A58">
        <v>143</v>
      </c>
    </row>
    <row spans="1:4" r="59">
      <c t="s" s="3" r="A59">
        <v>1085</v>
      </c>
      <c t="n" s="5" r="B59">
        <v>-792</v>
      </c>
      <c t="n" s="5" r="C59">
        <v>-354</v>
      </c>
      <c t="n" s="5" r="D59">
        <v>-600</v>
      </c>
    </row>
    <row spans="1:4" r="60">
      <c t="s" s="7" r="A60">
        <v>157</v>
      </c>
    </row>
    <row spans="1:4" r="61">
      <c t="s" s="3" r="A61">
        <v>1086</v>
      </c>
      <c t="n" s="5" r="B61">
        <v>6559</v>
      </c>
      <c t="n" s="5" r="C61">
        <v>4784</v>
      </c>
      <c t="n" s="5" r="D61">
        <v>66</v>
      </c>
    </row>
    <row spans="1:4" r="62">
      <c t="s" s="3" r="A62">
        <v>158</v>
      </c>
      <c t="n" s="5" r="B62">
        <v>-27</v>
      </c>
      <c t="n" s="5" r="C62">
        <v>-3</v>
      </c>
      <c t="n" s="5" r="D62">
        <v>-7</v>
      </c>
    </row>
    <row spans="1:4" r="63">
      <c t="s" s="3" r="A63">
        <v>159</v>
      </c>
      <c t="n" s="5" r="B63">
        <v>-6</v>
      </c>
      <c t="n" s="5" r="C63">
        <v>-6</v>
      </c>
      <c t="n" s="5" r="D63">
        <v>-4</v>
      </c>
    </row>
    <row spans="1:4" r="64">
      <c t="s" s="3" r="A64">
        <v>160</v>
      </c>
      <c t="n" s="5" r="B64">
        <v>0</v>
      </c>
      <c t="n" s="5" r="C64">
        <v>0</v>
      </c>
      <c t="n" s="5" r="D64">
        <v>0</v>
      </c>
    </row>
    <row spans="1:4" r="65">
      <c t="s" s="3" r="A65">
        <v>161</v>
      </c>
      <c t="n" s="5" r="B65">
        <v>0</v>
      </c>
      <c t="n" s="5" r="C65">
        <v>0</v>
      </c>
      <c t="n" s="5" r="D65">
        <v>0</v>
      </c>
    </row>
    <row spans="1:4" r="66">
      <c t="s" s="3" r="A66">
        <v>162</v>
      </c>
      <c t="n" s="5" r="B66">
        <v>0</v>
      </c>
      <c t="n" s="5" r="C66">
        <v>0</v>
      </c>
      <c t="n" s="5" r="D66">
        <v>0</v>
      </c>
    </row>
    <row spans="1:4" r="67">
      <c t="s" s="3" r="A67">
        <v>163</v>
      </c>
      <c t="n" s="5" r="B67">
        <v>-7</v>
      </c>
      <c t="n" s="5" r="C67">
        <v>-19</v>
      </c>
      <c t="n" s="5" r="D67">
        <v>-11</v>
      </c>
    </row>
    <row spans="1:4" r="68">
      <c t="s" s="3" r="A68">
        <v>164</v>
      </c>
      <c t="n" s="5" r="B68">
        <v>7</v>
      </c>
      <c t="n" s="5" r="C68">
        <v>0</v>
      </c>
      <c t="n" s="5" r="D68">
        <v>0</v>
      </c>
    </row>
    <row spans="1:4" r="69">
      <c t="s" s="3" r="A69">
        <v>165</v>
      </c>
      <c t="n" s="5" r="B69">
        <v>6526</v>
      </c>
      <c t="n" s="5" r="C69">
        <v>4756</v>
      </c>
      <c t="n" s="5" r="D69">
        <v>44</v>
      </c>
    </row>
    <row spans="1:4" r="70">
      <c t="s" s="7" r="A70">
        <v>166</v>
      </c>
    </row>
    <row spans="1:4" r="71">
      <c t="s" s="3" r="A71">
        <v>167</v>
      </c>
      <c t="n" s="5" r="B71">
        <v>400</v>
      </c>
      <c t="n" s="5" r="C71">
        <v>-1350</v>
      </c>
      <c t="n" s="5" r="D71">
        <v>1349</v>
      </c>
    </row>
    <row spans="1:4" r="72">
      <c t="s" s="3" r="A72">
        <v>168</v>
      </c>
      <c t="n" s="5" r="B72">
        <v>5486</v>
      </c>
      <c t="n" s="5" r="C72">
        <v>4180</v>
      </c>
      <c t="n" s="5" r="D72">
        <v>2933</v>
      </c>
    </row>
    <row spans="1:4" r="73">
      <c t="s" s="3" r="A73">
        <v>169</v>
      </c>
      <c t="n" s="5" r="B73">
        <v>-2650</v>
      </c>
      <c t="n" s="5" r="C73">
        <v>-1000</v>
      </c>
      <c t="n" s="5" r="D73">
        <v>0</v>
      </c>
    </row>
    <row spans="1:4" r="74">
      <c t="s" s="3" r="A74">
        <v>170</v>
      </c>
      <c t="n" s="5" r="B74">
        <v>-6750</v>
      </c>
      <c t="n" s="5" r="C74">
        <v>-4251</v>
      </c>
      <c t="n" s="5" r="D74">
        <v>-2000</v>
      </c>
    </row>
    <row spans="1:4" r="75">
      <c t="s" s="3" r="A75">
        <v>171</v>
      </c>
      <c t="n" s="5" r="B75">
        <v>-2437</v>
      </c>
      <c t="n" s="5" r="C75">
        <v>-2254</v>
      </c>
      <c t="n" s="5" r="D75">
        <v>-1964</v>
      </c>
    </row>
    <row spans="1:4" r="76">
      <c t="s" s="3" r="A76">
        <v>172</v>
      </c>
      <c t="n" s="5" r="B76">
        <v>36</v>
      </c>
      <c t="n" s="5" r="C76">
        <v>35</v>
      </c>
      <c t="n" s="5" r="D76">
        <v>40</v>
      </c>
    </row>
    <row spans="1:4" r="77">
      <c t="s" s="3" r="A77">
        <v>173</v>
      </c>
      <c t="n" s="5" r="D77">
        <v>0</v>
      </c>
    </row>
    <row spans="1:4" r="78">
      <c t="s" s="3" r="A78">
        <v>174</v>
      </c>
      <c t="n" s="5" r="B78">
        <v>0</v>
      </c>
      <c t="n" s="5" r="C78">
        <v>0</v>
      </c>
      <c t="n" s="5" r="D78">
        <v>0</v>
      </c>
    </row>
    <row spans="1:4" r="79">
      <c t="s" s="3" r="A79">
        <v>175</v>
      </c>
      <c t="n" s="5" r="D79">
        <v>0</v>
      </c>
    </row>
    <row spans="1:4" r="80">
      <c t="s" s="3" r="A80">
        <v>164</v>
      </c>
      <c t="n" s="5" r="B80">
        <v>181</v>
      </c>
      <c t="n" s="5" r="C80">
        <v>238</v>
      </c>
      <c t="n" s="5" r="D80">
        <v>198</v>
      </c>
    </row>
    <row spans="1:4" r="81">
      <c t="s" s="3" r="A81">
        <v>176</v>
      </c>
      <c t="n" s="5" r="B81">
        <v>-5734</v>
      </c>
      <c t="n" s="5" r="C81">
        <v>-4402</v>
      </c>
      <c t="n" s="5" r="D81">
        <v>556</v>
      </c>
    </row>
    <row spans="1:4" r="82">
      <c t="s" s="3" r="A82">
        <v>177</v>
      </c>
      <c t="n" s="5" r="B82">
        <v>0</v>
      </c>
      <c t="n" s="5" r="C82">
        <v>0</v>
      </c>
      <c t="n" s="5" r="D82">
        <v>0</v>
      </c>
    </row>
    <row spans="1:4" r="83">
      <c t="s" s="3" r="A83">
        <v>178</v>
      </c>
      <c t="n" s="5" r="B83">
        <v>0</v>
      </c>
      <c t="n" s="5" r="C83">
        <v>0</v>
      </c>
      <c t="n" s="5" r="D83">
        <v>0</v>
      </c>
    </row>
    <row spans="1:4" r="84">
      <c t="s" s="3" r="A84">
        <v>179</v>
      </c>
      <c t="n" s="5" r="B84">
        <v>0</v>
      </c>
      <c t="n" s="5" r="C84">
        <v>0</v>
      </c>
      <c t="n" s="5" r="D84">
        <v>0</v>
      </c>
    </row>
    <row spans="1:4" r="85">
      <c t="s" s="3" r="A85">
        <v>1071</v>
      </c>
    </row>
    <row spans="1:4" r="86">
      <c t="s" s="7" r="A86">
        <v>143</v>
      </c>
    </row>
    <row spans="1:4" r="87">
      <c t="s" s="3" r="A87">
        <v>1085</v>
      </c>
      <c t="n" s="5" r="B87">
        <v>48</v>
      </c>
      <c t="n" s="5" r="C87">
        <v>9</v>
      </c>
      <c t="n" s="5" r="D87">
        <v>-3</v>
      </c>
    </row>
    <row spans="1:4" r="88">
      <c t="s" s="7" r="A88">
        <v>157</v>
      </c>
    </row>
    <row spans="1:4" r="89">
      <c t="s" s="3" r="A89">
        <v>1086</v>
      </c>
      <c t="n" s="5" r="B89">
        <v>-48</v>
      </c>
      <c t="n" s="5" r="C89">
        <v>-9</v>
      </c>
      <c t="n" s="5" r="D89">
        <v>3</v>
      </c>
    </row>
    <row spans="1:4" r="90">
      <c t="s" s="3" r="A90">
        <v>158</v>
      </c>
      <c t="n" s="5" r="B90">
        <v>0</v>
      </c>
      <c t="n" s="5" r="C90">
        <v>0</v>
      </c>
      <c t="n" s="5" r="D90">
        <v>0</v>
      </c>
    </row>
    <row spans="1:4" r="91">
      <c t="s" s="3" r="A91">
        <v>159</v>
      </c>
      <c t="n" s="5" r="B91">
        <v>0</v>
      </c>
      <c t="n" s="5" r="C91">
        <v>0</v>
      </c>
      <c t="n" s="5" r="D91">
        <v>0</v>
      </c>
    </row>
    <row spans="1:4" r="92">
      <c t="s" s="3" r="A92">
        <v>160</v>
      </c>
      <c t="n" s="5" r="B92">
        <v>0</v>
      </c>
      <c t="n" s="5" r="C92">
        <v>0</v>
      </c>
      <c t="n" s="5" r="D92">
        <v>0</v>
      </c>
    </row>
    <row spans="1:4" r="93">
      <c t="s" s="3" r="A93">
        <v>161</v>
      </c>
      <c t="n" s="5" r="B93">
        <v>0</v>
      </c>
      <c t="n" s="5" r="C93">
        <v>0</v>
      </c>
      <c t="n" s="5" r="D93">
        <v>0</v>
      </c>
    </row>
    <row spans="1:4" r="94">
      <c t="s" s="3" r="A94">
        <v>162</v>
      </c>
      <c t="n" s="5" r="B94">
        <v>0</v>
      </c>
      <c t="n" s="5" r="C94">
        <v>0</v>
      </c>
      <c t="n" s="5" r="D94">
        <v>0</v>
      </c>
    </row>
    <row spans="1:4" r="95">
      <c t="s" s="3" r="A95">
        <v>163</v>
      </c>
      <c t="n" s="5" r="B95">
        <v>0</v>
      </c>
      <c t="n" s="5" r="C95">
        <v>0</v>
      </c>
      <c t="n" s="5" r="D95">
        <v>0</v>
      </c>
    </row>
    <row spans="1:4" r="96">
      <c t="s" s="3" r="A96">
        <v>164</v>
      </c>
      <c t="n" s="5" r="B96">
        <v>0</v>
      </c>
      <c t="n" s="5" r="C96">
        <v>0</v>
      </c>
      <c t="n" s="5" r="D96">
        <v>0</v>
      </c>
    </row>
    <row spans="1:4" r="97">
      <c t="s" s="3" r="A97">
        <v>165</v>
      </c>
      <c t="n" s="5" r="B97">
        <v>-48</v>
      </c>
      <c t="n" s="5" r="C97">
        <v>-9</v>
      </c>
      <c t="n" s="5" r="D97">
        <v>3</v>
      </c>
    </row>
    <row spans="1:4" r="98">
      <c t="s" s="7" r="A98">
        <v>166</v>
      </c>
    </row>
    <row spans="1:4" r="99">
      <c t="s" s="3" r="A99">
        <v>167</v>
      </c>
      <c t="n" s="5" r="B99">
        <v>0</v>
      </c>
      <c t="n" s="5" r="C99">
        <v>0</v>
      </c>
      <c t="n" s="5" r="D99">
        <v>0</v>
      </c>
    </row>
    <row spans="1:4" r="100">
      <c t="s" s="3" r="A100">
        <v>168</v>
      </c>
      <c t="n" s="5" r="B100">
        <v>0</v>
      </c>
      <c t="n" s="5" r="C100">
        <v>0</v>
      </c>
      <c t="n" s="5" r="D100">
        <v>0</v>
      </c>
    </row>
    <row spans="1:4" r="101">
      <c t="s" s="3" r="A101">
        <v>169</v>
      </c>
      <c t="n" s="5" r="B101">
        <v>0</v>
      </c>
      <c t="n" s="5" r="C101">
        <v>0</v>
      </c>
      <c t="n" s="5" r="D101">
        <v>0</v>
      </c>
    </row>
    <row spans="1:4" r="102">
      <c t="s" s="3" r="A102">
        <v>170</v>
      </c>
      <c t="n" s="5" r="B102">
        <v>0</v>
      </c>
      <c t="n" s="5" r="C102">
        <v>0</v>
      </c>
      <c t="n" s="5" r="D102">
        <v>0</v>
      </c>
    </row>
    <row spans="1:4" r="103">
      <c t="s" s="3" r="A103">
        <v>171</v>
      </c>
      <c t="n" s="5" r="B103">
        <v>0</v>
      </c>
      <c t="n" s="5" r="C103">
        <v>0</v>
      </c>
      <c t="n" s="5" r="D103">
        <v>0</v>
      </c>
    </row>
    <row spans="1:4" r="104">
      <c t="s" s="3" r="A104">
        <v>172</v>
      </c>
      <c t="n" s="5" r="B104">
        <v>0</v>
      </c>
      <c t="n" s="5" r="C104">
        <v>0</v>
      </c>
      <c t="n" s="5" r="D104">
        <v>0</v>
      </c>
    </row>
    <row spans="1:4" r="105">
      <c t="s" s="3" r="A105">
        <v>173</v>
      </c>
      <c t="n" s="5" r="D105">
        <v>0</v>
      </c>
    </row>
    <row spans="1:4" r="106">
      <c t="s" s="3" r="A106">
        <v>174</v>
      </c>
      <c t="n" s="5" r="B106">
        <v>0</v>
      </c>
      <c t="n" s="5" r="C106">
        <v>0</v>
      </c>
      <c t="n" s="5" r="D106">
        <v>0</v>
      </c>
    </row>
    <row spans="1:4" r="107">
      <c t="s" s="3" r="A107">
        <v>175</v>
      </c>
      <c t="n" s="5" r="D107">
        <v>0</v>
      </c>
    </row>
    <row spans="1:4" r="108">
      <c t="s" s="3" r="A108">
        <v>164</v>
      </c>
      <c t="n" s="5" r="B108">
        <v>0</v>
      </c>
      <c t="n" s="5" r="C108">
        <v>0</v>
      </c>
      <c t="n" s="5" r="D108">
        <v>0</v>
      </c>
    </row>
    <row spans="1:4" r="109">
      <c t="s" s="3" r="A109">
        <v>176</v>
      </c>
      <c t="n" s="5" r="B109">
        <v>0</v>
      </c>
      <c t="n" s="5" r="C109">
        <v>0</v>
      </c>
      <c t="n" s="5" r="D109">
        <v>0</v>
      </c>
    </row>
    <row spans="1:4" r="110">
      <c t="s" s="3" r="A110">
        <v>177</v>
      </c>
      <c t="n" s="5" r="B110">
        <v>0</v>
      </c>
      <c t="n" s="5" r="C110">
        <v>0</v>
      </c>
      <c t="n" s="5" r="D110">
        <v>0</v>
      </c>
    </row>
    <row spans="1:4" r="111">
      <c t="s" s="3" r="A111">
        <v>178</v>
      </c>
      <c t="n" s="5" r="B111">
        <v>0</v>
      </c>
      <c t="n" s="5" r="C111">
        <v>0</v>
      </c>
      <c t="n" s="5" r="D111">
        <v>0</v>
      </c>
    </row>
    <row spans="1:4" r="112">
      <c t="s" s="3" r="A112">
        <v>179</v>
      </c>
      <c t="n" s="5" r="B112">
        <v>0</v>
      </c>
      <c t="n" s="5" r="C112">
        <v>0</v>
      </c>
      <c t="n" s="5" r="D112">
        <v>0</v>
      </c>
    </row>
    <row spans="1:4" r="113">
      <c t="s" s="3" r="A113">
        <v>1072</v>
      </c>
    </row>
    <row spans="1:4" r="114">
      <c t="s" s="7" r="A114">
        <v>143</v>
      </c>
    </row>
    <row spans="1:4" r="115">
      <c t="s" s="3" r="A115">
        <v>1085</v>
      </c>
      <c t="n" s="5" r="B115">
        <v>-167</v>
      </c>
      <c t="n" s="5" r="C115">
        <v>-139</v>
      </c>
      <c t="n" s="5" r="D115">
        <v>-245</v>
      </c>
    </row>
    <row spans="1:4" r="116">
      <c t="s" s="7" r="A116">
        <v>157</v>
      </c>
    </row>
    <row spans="1:4" r="117">
      <c t="s" s="3" r="A117">
        <v>1086</v>
      </c>
      <c t="n" s="5" r="B117">
        <v>840</v>
      </c>
      <c t="n" s="5" r="C117">
        <v>139</v>
      </c>
      <c t="n" s="5" r="D117">
        <v>2580</v>
      </c>
    </row>
    <row spans="1:4" r="118">
      <c t="s" s="3" r="A118">
        <v>158</v>
      </c>
      <c t="n" s="5" r="B118">
        <v>0</v>
      </c>
      <c t="n" s="5" r="C118">
        <v>0</v>
      </c>
      <c t="n" s="5" r="D118">
        <v>0</v>
      </c>
    </row>
    <row spans="1:4" r="119">
      <c t="s" s="3" r="A119">
        <v>159</v>
      </c>
      <c t="n" s="5" r="B119">
        <v>0</v>
      </c>
      <c t="n" s="5" r="C119">
        <v>0</v>
      </c>
      <c t="n" s="5" r="D119">
        <v>0</v>
      </c>
    </row>
    <row spans="1:4" r="120">
      <c t="s" s="3" r="A120">
        <v>160</v>
      </c>
      <c t="n" s="5" r="B120">
        <v>0</v>
      </c>
      <c t="n" s="5" r="C120">
        <v>0</v>
      </c>
      <c t="n" s="5" r="D120">
        <v>0</v>
      </c>
    </row>
    <row spans="1:4" r="121">
      <c t="s" s="3" r="A121">
        <v>161</v>
      </c>
      <c t="n" s="5" r="B121">
        <v>0</v>
      </c>
      <c t="n" s="5" r="C121">
        <v>0</v>
      </c>
      <c t="n" s="5" r="D121">
        <v>0</v>
      </c>
    </row>
    <row spans="1:4" r="122">
      <c t="s" s="3" r="A122">
        <v>162</v>
      </c>
      <c t="n" s="5" r="B122">
        <v>0</v>
      </c>
      <c t="n" s="5" r="C122">
        <v>0</v>
      </c>
      <c t="n" s="5" r="D122">
        <v>0</v>
      </c>
    </row>
    <row spans="1:4" r="123">
      <c t="s" s="3" r="A123">
        <v>163</v>
      </c>
      <c t="n" s="5" r="B123">
        <v>0</v>
      </c>
      <c t="n" s="5" r="C123">
        <v>0</v>
      </c>
      <c t="n" s="5" r="D123">
        <v>0</v>
      </c>
    </row>
    <row spans="1:4" r="124">
      <c t="s" s="3" r="A124">
        <v>164</v>
      </c>
      <c t="n" s="5" r="B124">
        <v>0</v>
      </c>
      <c t="n" s="5" r="C124">
        <v>0</v>
      </c>
      <c t="n" s="5" r="D124">
        <v>0</v>
      </c>
    </row>
    <row spans="1:4" r="125">
      <c t="s" s="3" r="A125">
        <v>165</v>
      </c>
      <c t="n" s="5" r="B125">
        <v>840</v>
      </c>
      <c t="n" s="5" r="C125">
        <v>139</v>
      </c>
      <c t="n" s="5" r="D125">
        <v>2580</v>
      </c>
    </row>
    <row spans="1:4" r="126">
      <c t="s" s="7" r="A126">
        <v>166</v>
      </c>
    </row>
    <row spans="1:4" r="127">
      <c t="s" s="3" r="A127">
        <v>167</v>
      </c>
      <c t="n" s="5" r="B127">
        <v>0</v>
      </c>
      <c t="n" s="5" r="C127">
        <v>0</v>
      </c>
      <c t="n" s="5" r="D127">
        <v>0</v>
      </c>
    </row>
    <row spans="1:4" r="128">
      <c t="s" s="3" r="A128">
        <v>168</v>
      </c>
      <c t="n" s="5" r="B128">
        <v>0</v>
      </c>
      <c t="n" s="5" r="C128">
        <v>0</v>
      </c>
      <c t="n" s="5" r="D128">
        <v>0</v>
      </c>
    </row>
    <row spans="1:4" r="129">
      <c t="s" s="3" r="A129">
        <v>169</v>
      </c>
      <c t="n" s="5" r="B129">
        <v>-673</v>
      </c>
      <c t="n" s="5" r="C129">
        <v>0</v>
      </c>
      <c t="n" s="5" r="D129">
        <v>-2335</v>
      </c>
    </row>
    <row spans="1:4" r="130">
      <c t="s" s="3" r="A130">
        <v>170</v>
      </c>
      <c t="n" s="5" r="B130">
        <v>0</v>
      </c>
      <c t="n" s="5" r="C130">
        <v>0</v>
      </c>
      <c t="n" s="5" r="D130">
        <v>0</v>
      </c>
    </row>
    <row spans="1:4" r="131">
      <c t="s" s="3" r="A131">
        <v>171</v>
      </c>
      <c t="n" s="5" r="B131">
        <v>0</v>
      </c>
      <c t="n" s="5" r="C131">
        <v>0</v>
      </c>
      <c t="n" s="5" r="D131">
        <v>0</v>
      </c>
    </row>
    <row spans="1:4" r="132">
      <c t="s" s="3" r="A132">
        <v>172</v>
      </c>
      <c t="n" s="5" r="B132">
        <v>0</v>
      </c>
      <c t="n" s="5" r="C132">
        <v>0</v>
      </c>
      <c t="n" s="5" r="D132">
        <v>0</v>
      </c>
    </row>
    <row spans="1:4" r="133">
      <c t="s" s="3" r="A133">
        <v>173</v>
      </c>
      <c t="n" s="5" r="D133">
        <v>0</v>
      </c>
    </row>
    <row spans="1:4" r="134">
      <c t="s" s="3" r="A134">
        <v>174</v>
      </c>
      <c t="n" s="5" r="B134">
        <v>0</v>
      </c>
      <c t="n" s="5" r="C134">
        <v>0</v>
      </c>
      <c t="n" s="5" r="D134">
        <v>0</v>
      </c>
    </row>
    <row spans="1:4" r="135">
      <c t="s" s="3" r="A135">
        <v>175</v>
      </c>
      <c t="n" s="5" r="D135">
        <v>0</v>
      </c>
    </row>
    <row spans="1:4" r="136">
      <c t="s" s="3" r="A136">
        <v>164</v>
      </c>
      <c t="n" s="5" r="B136">
        <v>0</v>
      </c>
      <c t="n" s="5" r="C136">
        <v>0</v>
      </c>
      <c t="n" s="5" r="D136">
        <v>0</v>
      </c>
    </row>
    <row spans="1:4" r="137">
      <c t="s" s="3" r="A137">
        <v>176</v>
      </c>
      <c t="n" s="5" r="B137">
        <v>-673</v>
      </c>
      <c t="n" s="5" r="C137">
        <v>0</v>
      </c>
      <c t="n" s="5" r="D137">
        <v>-2335</v>
      </c>
    </row>
    <row spans="1:4" r="138">
      <c t="s" s="3" r="A138">
        <v>177</v>
      </c>
      <c t="n" s="5" r="B138">
        <v>0</v>
      </c>
      <c t="n" s="5" r="C138">
        <v>0</v>
      </c>
      <c t="n" s="5" r="D138">
        <v>0</v>
      </c>
    </row>
    <row spans="1:4" r="139">
      <c t="s" s="3" r="A139">
        <v>178</v>
      </c>
      <c t="n" s="5" r="B139">
        <v>0</v>
      </c>
      <c t="n" s="5" r="C139">
        <v>0</v>
      </c>
      <c t="n" s="5" r="D139">
        <v>0</v>
      </c>
    </row>
    <row spans="1:4" r="140">
      <c t="s" s="3" r="A140">
        <v>179</v>
      </c>
      <c t="n" s="5" r="B140">
        <v>0</v>
      </c>
      <c t="n" s="5" r="C140">
        <v>0</v>
      </c>
      <c t="n" s="5" r="D140">
        <v>0</v>
      </c>
    </row>
    <row spans="1:4" r="141">
      <c t="s" s="3" r="A141">
        <v>1073</v>
      </c>
    </row>
    <row spans="1:4" r="142">
      <c t="s" s="7" r="A142">
        <v>143</v>
      </c>
    </row>
    <row spans="1:4" r="143">
      <c t="s" s="3" r="A143">
        <v>1085</v>
      </c>
      <c t="n" s="5" r="B143">
        <v>-1398</v>
      </c>
      <c t="n" s="5" r="C143">
        <v>-1299</v>
      </c>
      <c t="n" s="5" r="D143">
        <v>-1102</v>
      </c>
    </row>
    <row spans="1:4" r="144">
      <c t="s" s="7" r="A144">
        <v>157</v>
      </c>
    </row>
    <row spans="1:4" r="145">
      <c t="s" s="3" r="A145">
        <v>1086</v>
      </c>
      <c t="n" s="5" r="B145">
        <v>2839</v>
      </c>
      <c t="n" s="5" r="C145">
        <v>2247</v>
      </c>
      <c t="n" s="5" r="D145">
        <v>-470</v>
      </c>
    </row>
    <row spans="1:4" r="146">
      <c t="s" s="3" r="A146">
        <v>158</v>
      </c>
      <c t="n" s="5" r="B146">
        <v>0</v>
      </c>
      <c t="n" s="5" r="C146">
        <v>0</v>
      </c>
      <c t="n" s="5" r="D146">
        <v>0</v>
      </c>
    </row>
    <row spans="1:4" r="147">
      <c t="s" s="3" r="A147">
        <v>159</v>
      </c>
      <c t="n" s="5" r="B147">
        <v>0</v>
      </c>
      <c t="n" s="5" r="C147">
        <v>0</v>
      </c>
      <c t="n" s="5" r="D147">
        <v>0</v>
      </c>
    </row>
    <row spans="1:4" r="148">
      <c t="s" s="3" r="A148">
        <v>160</v>
      </c>
      <c t="n" s="5" r="B148">
        <v>0</v>
      </c>
      <c t="n" s="5" r="C148">
        <v>0</v>
      </c>
      <c t="n" s="5" r="D148">
        <v>0</v>
      </c>
    </row>
    <row spans="1:4" r="149">
      <c t="s" s="3" r="A149">
        <v>161</v>
      </c>
      <c t="n" s="5" r="B149">
        <v>0</v>
      </c>
      <c t="n" s="5" r="C149">
        <v>0</v>
      </c>
      <c t="n" s="5" r="D149">
        <v>0</v>
      </c>
    </row>
    <row spans="1:4" r="150">
      <c t="s" s="3" r="A150">
        <v>162</v>
      </c>
      <c t="n" s="5" r="B150">
        <v>4</v>
      </c>
      <c t="n" s="5" r="C150">
        <v>8</v>
      </c>
      <c t="n" s="5" r="D150">
        <v>2</v>
      </c>
    </row>
    <row spans="1:4" r="151">
      <c t="s" s="3" r="A151">
        <v>163</v>
      </c>
      <c t="n" s="5" r="B151">
        <v>-407</v>
      </c>
      <c t="n" s="5" r="C151">
        <v>-10</v>
      </c>
      <c t="n" s="5" r="D151">
        <v>-3</v>
      </c>
    </row>
    <row spans="1:4" r="152">
      <c t="s" s="3" r="A152">
        <v>164</v>
      </c>
      <c t="n" s="5" r="B152">
        <v>-5</v>
      </c>
      <c t="n" s="5" r="C152">
        <v>5</v>
      </c>
      <c t="n" s="5" r="D152">
        <v>108</v>
      </c>
    </row>
    <row spans="1:4" r="153">
      <c t="s" s="3" r="A153">
        <v>165</v>
      </c>
      <c t="n" s="5" r="B153">
        <v>2431</v>
      </c>
      <c t="n" s="5" r="C153">
        <v>2250</v>
      </c>
      <c t="n" s="5" r="D153">
        <v>-363</v>
      </c>
    </row>
    <row spans="1:4" r="154">
      <c t="s" s="7" r="A154">
        <v>166</v>
      </c>
    </row>
    <row spans="1:4" r="155">
      <c t="s" s="3" r="A155">
        <v>167</v>
      </c>
      <c t="n" s="5" r="B155">
        <v>0</v>
      </c>
      <c t="n" s="5" r="C155">
        <v>0</v>
      </c>
      <c t="n" s="5" r="D155">
        <v>0</v>
      </c>
    </row>
    <row spans="1:4" r="156">
      <c t="s" s="3" r="A156">
        <v>168</v>
      </c>
      <c t="n" s="5" r="B156">
        <v>0</v>
      </c>
      <c t="n" s="5" r="C156">
        <v>0</v>
      </c>
      <c t="n" s="5" r="D156">
        <v>0</v>
      </c>
    </row>
    <row spans="1:4" r="157">
      <c t="s" s="3" r="A157">
        <v>169</v>
      </c>
      <c t="n" s="5" r="B157">
        <v>-1004</v>
      </c>
      <c t="n" s="5" r="C157">
        <v>-902</v>
      </c>
      <c t="n" s="5" r="D157">
        <v>-88</v>
      </c>
    </row>
    <row spans="1:4" r="158">
      <c t="s" s="3" r="A158">
        <v>170</v>
      </c>
      <c t="n" s="5" r="B158">
        <v>0</v>
      </c>
      <c t="n" s="5" r="C158">
        <v>0</v>
      </c>
      <c t="n" s="5" r="D158">
        <v>0</v>
      </c>
    </row>
    <row spans="1:4" r="159">
      <c t="s" s="3" r="A159">
        <v>171</v>
      </c>
      <c t="n" s="5" r="B159">
        <v>0</v>
      </c>
      <c t="n" s="5" r="C159">
        <v>0</v>
      </c>
      <c t="n" s="5" r="D159">
        <v>0</v>
      </c>
    </row>
    <row spans="1:4" r="160">
      <c t="s" s="3" r="A160">
        <v>172</v>
      </c>
      <c t="n" s="5" r="B160">
        <v>0</v>
      </c>
      <c t="n" s="5" r="C160">
        <v>0</v>
      </c>
      <c t="n" s="5" r="D160">
        <v>0</v>
      </c>
    </row>
    <row spans="1:4" r="161">
      <c t="s" s="3" r="A161">
        <v>173</v>
      </c>
      <c t="n" s="5" r="D161">
        <v>-3200</v>
      </c>
    </row>
    <row spans="1:4" r="162">
      <c t="s" s="3" r="A162">
        <v>174</v>
      </c>
      <c t="n" s="5" r="B162">
        <v>0</v>
      </c>
      <c t="n" s="5" r="C162">
        <v>0</v>
      </c>
      <c t="n" s="5" r="D162">
        <v>0</v>
      </c>
    </row>
    <row spans="1:4" r="163">
      <c t="s" s="3" r="A163">
        <v>175</v>
      </c>
      <c t="n" s="5" r="D163">
        <v>0</v>
      </c>
    </row>
    <row spans="1:4" r="164">
      <c t="s" s="3" r="A164">
        <v>164</v>
      </c>
      <c t="n" s="5" r="B164">
        <v>0</v>
      </c>
      <c t="n" s="5" r="C164">
        <v>0</v>
      </c>
      <c t="n" s="5" r="D164">
        <v>-40</v>
      </c>
    </row>
    <row spans="1:4" r="165">
      <c t="s" s="3" r="A165">
        <v>176</v>
      </c>
      <c t="n" s="5" r="B165">
        <v>-1004</v>
      </c>
      <c t="n" s="5" r="C165">
        <v>-902</v>
      </c>
      <c t="n" s="5" r="D165">
        <v>-3328</v>
      </c>
    </row>
    <row spans="1:4" r="166">
      <c t="s" s="3" r="A166">
        <v>177</v>
      </c>
      <c t="n" s="5" r="B166">
        <v>29</v>
      </c>
      <c t="n" s="5" r="C166">
        <v>49</v>
      </c>
      <c t="n" s="5" r="D166">
        <v>-4793</v>
      </c>
    </row>
    <row spans="1:4" r="167">
      <c t="s" s="3" r="A167">
        <v>178</v>
      </c>
      <c t="n" s="5" r="B167">
        <v>385</v>
      </c>
      <c t="n" s="5" r="C167">
        <v>336</v>
      </c>
      <c t="n" s="5" r="D167">
        <v>5129</v>
      </c>
    </row>
    <row spans="1:4" r="168">
      <c t="s" s="3" r="A168">
        <v>179</v>
      </c>
      <c t="n" s="5" r="B168">
        <v>414</v>
      </c>
      <c t="n" s="5" r="C168">
        <v>385</v>
      </c>
      <c t="n" s="5" r="D168">
        <v>336</v>
      </c>
    </row>
    <row spans="1:4" r="169">
      <c t="s" s="3" r="A169">
        <v>1074</v>
      </c>
    </row>
    <row spans="1:4" r="170">
      <c t="s" s="7" r="A170">
        <v>143</v>
      </c>
    </row>
    <row spans="1:4" r="171">
      <c t="s" s="3" r="A171">
        <v>1085</v>
      </c>
      <c t="n" s="5" r="B171">
        <v>21087</v>
      </c>
      <c t="n" s="5" r="C171">
        <v>18728</v>
      </c>
      <c t="n" s="5" r="D171">
        <v>16110</v>
      </c>
    </row>
    <row spans="1:4" r="172">
      <c t="s" s="7" r="A172">
        <v>157</v>
      </c>
    </row>
    <row spans="1:4" r="173">
      <c t="s" s="3" r="A173">
        <v>1086</v>
      </c>
      <c t="n" s="5" r="B173">
        <v>-10190</v>
      </c>
      <c t="n" s="5" r="C173">
        <v>-7161</v>
      </c>
      <c t="n" s="5" r="D173">
        <v>-2179</v>
      </c>
    </row>
    <row spans="1:4" r="174">
      <c t="s" s="3" r="A174">
        <v>158</v>
      </c>
      <c t="n" s="5" r="B174">
        <v>-8472</v>
      </c>
      <c t="n" s="5" r="C174">
        <v>-7417</v>
      </c>
      <c t="n" s="5" r="D174">
        <v>-6589</v>
      </c>
    </row>
    <row spans="1:4" r="175">
      <c t="s" s="3" r="A175">
        <v>159</v>
      </c>
      <c t="n" s="5" r="B175">
        <v>-1364</v>
      </c>
      <c t="n" s="5" r="C175">
        <v>-1116</v>
      </c>
      <c t="n" s="5" r="D175">
        <v>-1005</v>
      </c>
    </row>
    <row spans="1:4" r="176">
      <c t="s" s="3" r="A176">
        <v>160</v>
      </c>
      <c t="n" s="5" r="B176">
        <v>-178</v>
      </c>
      <c t="n" s="5" r="C176">
        <v>-43</v>
      </c>
      <c t="n" s="5" r="D176">
        <v>-1904</v>
      </c>
    </row>
    <row spans="1:4" r="177">
      <c t="s" s="3" r="A177">
        <v>161</v>
      </c>
      <c t="n" s="5" r="B177">
        <v>-1786</v>
      </c>
      <c t="n" s="5" r="C177">
        <v>-477</v>
      </c>
      <c t="n" s="5" r="D177">
        <v>-99</v>
      </c>
    </row>
    <row spans="1:4" r="178">
      <c t="s" s="3" r="A178">
        <v>162</v>
      </c>
      <c t="n" s="5" r="B178">
        <v>429</v>
      </c>
      <c t="n" s="5" r="C178">
        <v>658</v>
      </c>
      <c t="n" s="5" r="D178">
        <v>1081</v>
      </c>
    </row>
    <row spans="1:4" r="179">
      <c t="s" s="3" r="A179">
        <v>163</v>
      </c>
      <c t="n" s="5" r="B179">
        <v>-370</v>
      </c>
      <c t="n" s="5" r="C179">
        <v>-162</v>
      </c>
      <c t="n" s="5" r="D179">
        <v>-1209</v>
      </c>
    </row>
    <row spans="1:4" r="180">
      <c t="s" s="3" r="A180">
        <v>164</v>
      </c>
      <c t="n" s="5" r="B180">
        <v>218</v>
      </c>
      <c t="n" s="5" r="C180">
        <v>-151</v>
      </c>
      <c t="n" s="5" r="D180">
        <v>126</v>
      </c>
    </row>
    <row spans="1:4" r="181">
      <c t="s" s="3" r="A181">
        <v>165</v>
      </c>
      <c t="n" s="5" r="B181">
        <v>-21713</v>
      </c>
      <c t="n" s="5" r="C181">
        <v>-15869</v>
      </c>
      <c t="n" s="5" r="D181">
        <v>-11778</v>
      </c>
    </row>
    <row spans="1:4" r="182">
      <c t="s" s="7" r="A182">
        <v>166</v>
      </c>
    </row>
    <row spans="1:4" r="183">
      <c t="s" s="3" r="A183">
        <v>167</v>
      </c>
      <c t="n" s="5" r="B183">
        <v>-265</v>
      </c>
      <c t="n" s="5" r="C183">
        <v>846</v>
      </c>
      <c t="n" s="5" r="D183">
        <v>-4</v>
      </c>
    </row>
    <row spans="1:4" r="184">
      <c t="s" s="3" r="A184">
        <v>168</v>
      </c>
      <c t="n" s="5" r="B184">
        <v>0</v>
      </c>
      <c t="n" s="5" r="C184">
        <v>2</v>
      </c>
      <c t="n" s="5" r="D184">
        <v>0</v>
      </c>
    </row>
    <row spans="1:4" r="185">
      <c t="s" s="3" r="A185">
        <v>169</v>
      </c>
      <c t="n" s="5" r="B185">
        <v>-51</v>
      </c>
      <c t="n" s="5" r="C185">
        <v>-1273</v>
      </c>
      <c t="n" s="5" r="D185">
        <v>-21</v>
      </c>
    </row>
    <row spans="1:4" r="186">
      <c t="s" s="3" r="A186">
        <v>170</v>
      </c>
      <c t="n" s="5" r="B186">
        <v>0</v>
      </c>
      <c t="n" s="5" r="C186">
        <v>0</v>
      </c>
      <c t="n" s="5" r="D186">
        <v>0</v>
      </c>
    </row>
    <row spans="1:4" r="187">
      <c t="s" s="3" r="A187">
        <v>171</v>
      </c>
      <c t="n" s="5" r="B187">
        <v>0</v>
      </c>
      <c t="n" s="5" r="C187">
        <v>0</v>
      </c>
      <c t="n" s="5" r="D187">
        <v>0</v>
      </c>
    </row>
    <row spans="1:4" r="188">
      <c t="s" s="3" r="A188">
        <v>172</v>
      </c>
      <c t="n" s="5" r="B188">
        <v>0</v>
      </c>
      <c t="n" s="5" r="C188">
        <v>0</v>
      </c>
      <c t="n" s="5" r="D188">
        <v>0</v>
      </c>
    </row>
    <row spans="1:4" r="189">
      <c t="s" s="3" r="A189">
        <v>173</v>
      </c>
      <c t="n" s="5" r="D189">
        <v>-7561</v>
      </c>
    </row>
    <row spans="1:4" r="190">
      <c t="s" s="3" r="A190">
        <v>174</v>
      </c>
      <c t="n" s="5" r="B190">
        <v>-232</v>
      </c>
      <c t="n" s="5" r="C190">
        <v>-220</v>
      </c>
      <c t="n" s="5" r="D190">
        <v>-215</v>
      </c>
    </row>
    <row spans="1:4" r="191">
      <c t="s" s="3" r="A191">
        <v>175</v>
      </c>
      <c t="n" s="5" r="D191">
        <v>-602</v>
      </c>
    </row>
    <row spans="1:4" r="192">
      <c t="s" s="3" r="A192">
        <v>164</v>
      </c>
      <c t="n" s="5" r="B192">
        <v>-470</v>
      </c>
      <c t="n" s="5" r="C192">
        <v>-71</v>
      </c>
      <c t="n" s="5" r="D192">
        <v>-369</v>
      </c>
    </row>
    <row spans="1:4" r="193">
      <c t="s" s="3" r="A193">
        <v>176</v>
      </c>
      <c t="n" s="5" r="B193">
        <v>-1018</v>
      </c>
      <c t="n" s="5" r="C193">
        <v>-716</v>
      </c>
      <c t="n" s="5" r="D193">
        <v>-8772</v>
      </c>
    </row>
    <row spans="1:4" r="194">
      <c t="s" s="3" r="A194">
        <v>177</v>
      </c>
      <c t="n" s="5" r="B194">
        <v>-1644</v>
      </c>
      <c t="n" s="5" r="C194">
        <v>2143</v>
      </c>
      <c t="n" s="5" r="D194">
        <v>-4440</v>
      </c>
    </row>
    <row spans="1:4" r="195">
      <c t="s" s="3" r="A195">
        <v>178</v>
      </c>
      <c t="n" s="5" r="B195">
        <v>3525</v>
      </c>
      <c t="n" s="5" r="C195">
        <v>1382</v>
      </c>
      <c t="n" s="5" r="D195">
        <v>5822</v>
      </c>
    </row>
    <row spans="1:4" r="196">
      <c t="s" s="3" r="A196">
        <v>179</v>
      </c>
      <c t="n" s="6" r="B196">
        <v>1881</v>
      </c>
      <c t="n" s="6" r="C196">
        <v>3525</v>
      </c>
      <c t="n" s="6" r="D196">
        <v>138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t="s" s="1" r="A1">
        <v>223</v>
      </c>
      <c t="s" s="2" r="B1">
        <v>1</v>
      </c>
    </row>
    <row spans="1:2" r="2">
      <c t="s" s="2" r="B2">
        <v>2</v>
      </c>
    </row>
    <row spans="1:2" r="3">
      <c t="s" s="3" r="A3">
        <v>223</v>
      </c>
      <c t="s" s="3" r="B3">
        <v>224</v>
      </c>
    </row>
    <row spans="1:2" r="4">
      <c t="s" s="3" r="A4">
        <v>28</v>
      </c>
    </row>
    <row spans="1:2" r="5">
      <c t="s" s="3" r="A5">
        <v>223</v>
      </c>
      <c t="s" s="3" r="B5">
        <v>22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87</v>
      </c>
      <c t="s" s="2" r="B1">
        <v>1</v>
      </c>
    </row>
    <row spans="1:4" r="2">
      <c t="s" s="2" r="B2">
        <v>2</v>
      </c>
      <c t="s" s="2" r="C2">
        <v>35</v>
      </c>
      <c t="s" s="2" r="D2">
        <v>98</v>
      </c>
    </row>
    <row spans="1:4" r="3">
      <c t="s" s="3" r="A3">
        <v>1088</v>
      </c>
    </row>
    <row spans="1:4" r="4">
      <c t="s" s="7" r="A4">
        <v>1089</v>
      </c>
    </row>
    <row spans="1:4" r="5">
      <c t="s" s="3" r="A5">
        <v>1090</v>
      </c>
      <c t="n" s="6" r="B5">
        <v>205</v>
      </c>
      <c t="n" s="6" r="C5">
        <v>221</v>
      </c>
      <c t="n" s="6" r="D5">
        <v>198</v>
      </c>
    </row>
    <row spans="1:4" r="6">
      <c t="s" s="3" r="A6">
        <v>1091</v>
      </c>
      <c t="n" s="5" r="B6">
        <v>166</v>
      </c>
      <c t="n" s="5" r="C6">
        <v>162</v>
      </c>
      <c t="n" s="5" r="D6">
        <v>317</v>
      </c>
    </row>
    <row spans="1:4" r="7">
      <c t="s" s="3" r="A7">
        <v>1092</v>
      </c>
      <c t="n" s="5" r="B7">
        <v>145</v>
      </c>
      <c t="n" s="5" r="C7">
        <v>178</v>
      </c>
      <c t="n" s="5" r="D7">
        <v>294</v>
      </c>
    </row>
    <row spans="1:4" r="8">
      <c t="s" s="3" r="A8">
        <v>1093</v>
      </c>
      <c t="n" s="5" r="B8">
        <v>226</v>
      </c>
      <c t="n" s="5" r="C8">
        <v>205</v>
      </c>
      <c t="n" s="5" r="D8">
        <v>221</v>
      </c>
    </row>
    <row spans="1:4" r="9">
      <c t="s" s="3" r="A9">
        <v>1094</v>
      </c>
    </row>
    <row spans="1:4" r="10">
      <c t="s" s="7" r="A10">
        <v>1089</v>
      </c>
    </row>
    <row spans="1:4" r="11">
      <c t="s" s="3" r="A11">
        <v>1090</v>
      </c>
      <c t="n" s="5" r="B11">
        <v>60</v>
      </c>
      <c t="n" s="5" r="C11">
        <v>65</v>
      </c>
      <c t="n" s="5" r="D11">
        <v>46</v>
      </c>
    </row>
    <row spans="1:4" r="12">
      <c t="s" s="3" r="A12">
        <v>1091</v>
      </c>
      <c t="n" s="5" r="B12">
        <v>27</v>
      </c>
      <c t="n" s="5" r="C12">
        <v>11</v>
      </c>
      <c t="n" s="5" r="D12">
        <v>33</v>
      </c>
    </row>
    <row spans="1:4" r="13">
      <c t="s" s="3" r="A13">
        <v>1092</v>
      </c>
      <c t="n" s="5" r="B13">
        <v>18</v>
      </c>
      <c t="n" s="5" r="C13">
        <v>16</v>
      </c>
      <c t="n" s="5" r="D13">
        <v>14</v>
      </c>
    </row>
    <row spans="1:4" r="14">
      <c t="s" s="3" r="A14">
        <v>1093</v>
      </c>
      <c t="n" s="5" r="B14">
        <v>69</v>
      </c>
      <c t="n" s="5" r="C14">
        <v>60</v>
      </c>
      <c t="n" s="5" r="D14">
        <v>65</v>
      </c>
    </row>
    <row spans="1:4" r="15">
      <c t="s" s="3" r="A15">
        <v>1095</v>
      </c>
    </row>
    <row spans="1:4" r="16">
      <c t="s" s="7" r="A16">
        <v>1089</v>
      </c>
    </row>
    <row spans="1:4" r="17">
      <c t="s" s="3" r="A17">
        <v>1090</v>
      </c>
      <c t="n" s="5" r="B17">
        <v>359</v>
      </c>
      <c t="n" s="5" r="C17">
        <v>375</v>
      </c>
      <c t="n" s="5" r="D17">
        <v>307</v>
      </c>
    </row>
    <row spans="1:4" r="18">
      <c t="s" s="3" r="A18">
        <v>1091</v>
      </c>
      <c t="n" s="5" r="B18">
        <v>1236</v>
      </c>
      <c t="n" s="5" r="C18">
        <v>932</v>
      </c>
      <c t="n" s="5" r="D18">
        <v>811</v>
      </c>
    </row>
    <row spans="1:4" r="19">
      <c t="s" s="3" r="A19">
        <v>1092</v>
      </c>
      <c t="n" s="5" r="B19">
        <v>1122</v>
      </c>
      <c t="n" s="5" r="C19">
        <v>948</v>
      </c>
      <c t="n" s="5" r="D19">
        <v>743</v>
      </c>
    </row>
    <row spans="1:4" r="20">
      <c t="s" s="3" r="A20">
        <v>1093</v>
      </c>
      <c t="n" s="5" r="B20">
        <v>473</v>
      </c>
      <c t="n" s="5" r="C20">
        <v>359</v>
      </c>
      <c t="n" s="5" r="D20">
        <v>375</v>
      </c>
    </row>
    <row spans="1:4" r="21">
      <c t="s" s="3" r="A21">
        <v>1096</v>
      </c>
    </row>
    <row spans="1:4" r="22">
      <c t="s" s="7" r="A22">
        <v>1089</v>
      </c>
    </row>
    <row spans="1:4" r="23">
      <c t="s" s="3" r="A23">
        <v>1090</v>
      </c>
      <c t="n" s="5" r="B23">
        <v>356</v>
      </c>
      <c t="n" s="5" r="C23">
        <v>372</v>
      </c>
      <c t="n" s="5" r="D23">
        <v>307</v>
      </c>
    </row>
    <row spans="1:4" r="24">
      <c t="s" s="3" r="A24">
        <v>1091</v>
      </c>
      <c t="n" s="5" r="B24">
        <v>1233</v>
      </c>
      <c t="n" s="5" r="C24">
        <v>930</v>
      </c>
      <c t="n" s="5" r="D24">
        <v>808</v>
      </c>
    </row>
    <row spans="1:4" r="25">
      <c t="s" s="3" r="A25">
        <v>1092</v>
      </c>
      <c t="n" s="5" r="B25">
        <v>1120</v>
      </c>
      <c t="n" s="5" r="C25">
        <v>946</v>
      </c>
      <c t="n" s="5" r="D25">
        <v>743</v>
      </c>
    </row>
    <row spans="1:4" r="26">
      <c t="s" s="3" r="A26">
        <v>1093</v>
      </c>
      <c t="n" s="5" r="B26">
        <v>469</v>
      </c>
      <c t="n" s="5" r="C26">
        <v>356</v>
      </c>
      <c t="n" s="5" r="D26">
        <v>372</v>
      </c>
    </row>
    <row spans="1:4" r="27">
      <c t="s" s="3" r="A27">
        <v>1097</v>
      </c>
    </row>
    <row spans="1:4" r="28">
      <c t="s" s="7" r="A28">
        <v>1089</v>
      </c>
    </row>
    <row spans="1:4" r="29">
      <c t="s" s="3" r="A29">
        <v>1090</v>
      </c>
      <c t="n" s="5" r="B29">
        <v>375</v>
      </c>
      <c t="n" s="5" r="C29">
        <v>405</v>
      </c>
      <c t="n" s="5" r="D29">
        <v>355</v>
      </c>
    </row>
    <row spans="1:4" r="30">
      <c t="s" s="3" r="A30">
        <v>1091</v>
      </c>
      <c t="n" s="5" r="B30">
        <v>4</v>
      </c>
      <c t="n" s="5" r="C30">
        <v>33</v>
      </c>
      <c t="n" s="5" r="D30">
        <v>71</v>
      </c>
    </row>
    <row spans="1:4" r="31">
      <c t="s" s="3" r="A31">
        <v>1092</v>
      </c>
      <c t="n" s="5" r="B31">
        <v>37</v>
      </c>
      <c t="n" s="5" r="C31">
        <v>63</v>
      </c>
      <c t="n" s="5" r="D31">
        <v>21</v>
      </c>
    </row>
    <row spans="1:4" r="32">
      <c t="s" s="3" r="A32">
        <v>1093</v>
      </c>
      <c t="n" s="5" r="B32">
        <v>342</v>
      </c>
      <c t="n" s="5" r="C32">
        <v>375</v>
      </c>
      <c t="n" s="5" r="D32">
        <v>405</v>
      </c>
    </row>
    <row spans="1:4" r="33">
      <c t="s" s="3" r="A33">
        <v>1098</v>
      </c>
    </row>
    <row spans="1:4" r="34">
      <c t="s" s="7" r="A34">
        <v>1089</v>
      </c>
    </row>
    <row spans="1:4" r="35">
      <c t="s" s="3" r="A35">
        <v>1090</v>
      </c>
      <c t="n" s="5" r="B35">
        <v>87</v>
      </c>
      <c t="n" s="5" r="C35">
        <v>60</v>
      </c>
      <c t="n" s="5" r="D35">
        <v>73</v>
      </c>
    </row>
    <row spans="1:4" r="36">
      <c t="s" s="3" r="A36">
        <v>1091</v>
      </c>
      <c t="n" s="5" r="B36">
        <v>4</v>
      </c>
      <c t="n" s="5" r="C36">
        <v>33</v>
      </c>
      <c t="n" s="5" r="D36">
        <v>8</v>
      </c>
    </row>
    <row spans="1:4" r="37">
      <c t="s" s="3" r="A37">
        <v>1092</v>
      </c>
      <c t="n" s="5" r="B37">
        <v>20</v>
      </c>
      <c t="n" s="5" r="C37">
        <v>6</v>
      </c>
      <c t="n" s="5" r="D37">
        <v>21</v>
      </c>
    </row>
    <row spans="1:4" r="38">
      <c t="s" s="3" r="A38">
        <v>1093</v>
      </c>
      <c t="n" s="6" r="B38">
        <v>71</v>
      </c>
      <c t="n" s="6" r="C38">
        <v>87</v>
      </c>
      <c t="n" s="6" r="D38">
        <v>6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t="s" s="1" r="A1">
        <v>226</v>
      </c>
      <c t="s" s="2" r="B1">
        <v>1</v>
      </c>
    </row>
    <row spans="1:2" r="2">
      <c t="s" s="2" r="B2">
        <v>2</v>
      </c>
    </row>
    <row spans="1:2" r="3">
      <c t="s" s="3" r="A3">
        <v>226</v>
      </c>
      <c t="s" s="3" r="B3">
        <v>227</v>
      </c>
    </row>
    <row spans="1:2" r="4">
      <c t="s" s="3" r="A4">
        <v>28</v>
      </c>
    </row>
    <row spans="1:2" r="5">
      <c t="s" s="3" r="A5">
        <v>226</v>
      </c>
      <c t="s" s="3" r="B5">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229</v>
      </c>
      <c t="s" s="2" r="B1">
        <v>1</v>
      </c>
    </row>
    <row spans="1:2" r="2">
      <c t="s" s="2" r="B2">
        <v>2</v>
      </c>
    </row>
    <row spans="1:2" r="3">
      <c t="s" s="7" r="A3">
        <v>229</v>
      </c>
    </row>
    <row spans="1:2" r="4">
      <c t="s" s="3" r="A4">
        <v>229</v>
      </c>
      <c t="s" s="3" r="B4">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t="s" s="1" r="A1">
        <v>231</v>
      </c>
      <c t="s" s="2" r="B1">
        <v>1</v>
      </c>
    </row>
    <row spans="1:2" r="2">
      <c t="s" s="2" r="B2">
        <v>2</v>
      </c>
    </row>
    <row spans="1:2" r="3">
      <c t="s" s="3" r="A3">
        <v>231</v>
      </c>
      <c t="s" s="3" r="B3">
        <v>232</v>
      </c>
    </row>
    <row spans="1:2" r="4">
      <c t="s" s="3" r="A4">
        <v>28</v>
      </c>
    </row>
    <row spans="1:2" r="5">
      <c t="s" s="3" r="A5">
        <v>231</v>
      </c>
      <c t="s" s="3" r="B5">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34</v>
      </c>
      <c t="s" s="2" r="B1">
        <v>1</v>
      </c>
    </row>
    <row spans="1:2" r="2">
      <c t="s" s="2" r="B2">
        <v>2</v>
      </c>
    </row>
    <row spans="1:2" r="3">
      <c t="s" s="3" r="A3">
        <v>28</v>
      </c>
    </row>
    <row spans="1:2" r="4">
      <c t="s" s="3" r="A4">
        <v>234</v>
      </c>
      <c t="s" s="3" r="B4">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s="1" r="A1">
        <v>236</v>
      </c>
      <c t="s" s="2" r="B1">
        <v>1</v>
      </c>
    </row>
    <row spans="1:2" r="2">
      <c t="s" s="2" r="B2">
        <v>2</v>
      </c>
    </row>
    <row spans="1:2" r="3">
      <c t="s" s="3" r="A3">
        <v>237</v>
      </c>
      <c t="s" s="3" r="B3">
        <v>238</v>
      </c>
    </row>
    <row spans="1:2" r="4">
      <c t="s" s="3" r="A4">
        <v>28</v>
      </c>
    </row>
    <row spans="1:2" r="5">
      <c t="s" s="3" r="A5">
        <v>237</v>
      </c>
      <c t="s" s="3" r="B5">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t="s" s="1" r="A1">
        <v>44</v>
      </c>
      <c t="s" s="2" r="B1">
        <v>1</v>
      </c>
    </row>
    <row spans="1:2" r="2">
      <c t="s" s="2" r="B2">
        <v>2</v>
      </c>
    </row>
    <row spans="1:2" r="3">
      <c t="s" s="3" r="A3">
        <v>44</v>
      </c>
      <c t="s" s="3" r="B3">
        <v>240</v>
      </c>
    </row>
    <row spans="1:2" r="4">
      <c t="s" s="3" r="A4">
        <v>28</v>
      </c>
    </row>
    <row spans="1:2" r="5">
      <c t="s" s="3" r="A5">
        <v>44</v>
      </c>
      <c t="s" s="3" r="B5">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t="s" s="1" r="A1">
        <v>242</v>
      </c>
      <c t="s" s="2" r="B1">
        <v>1</v>
      </c>
    </row>
    <row spans="1:2" r="2">
      <c t="s" s="2" r="B2">
        <v>2</v>
      </c>
    </row>
    <row spans="1:2" r="3">
      <c t="s" s="3" r="A3">
        <v>242</v>
      </c>
      <c t="s" s="3" r="B3">
        <v>243</v>
      </c>
    </row>
    <row spans="1:2" r="4">
      <c t="s" s="3" r="A4">
        <v>28</v>
      </c>
    </row>
    <row spans="1:2" r="5">
      <c t="s" s="3" r="A5">
        <v>242</v>
      </c>
      <c t="s" s="3" r="B5">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t="s" s="1" r="A1">
        <v>245</v>
      </c>
      <c t="s" s="2" r="B1">
        <v>1</v>
      </c>
    </row>
    <row spans="1:2" r="2">
      <c t="s" s="2" r="B2">
        <v>2</v>
      </c>
    </row>
    <row spans="1:2" r="3">
      <c t="s" s="3" r="A3">
        <v>245</v>
      </c>
      <c t="s" s="3" r="B3">
        <v>246</v>
      </c>
    </row>
    <row spans="1:2" r="4">
      <c t="s" s="3" r="A4">
        <v>28</v>
      </c>
    </row>
    <row spans="1:2" r="5">
      <c t="s" s="3" r="A5">
        <v>245</v>
      </c>
      <c t="s" s="3" r="B5">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34</v>
      </c>
      <c t="s" s="2" r="B1">
        <v>2</v>
      </c>
      <c t="s" s="2" r="C1">
        <v>35</v>
      </c>
    </row>
    <row spans="1:3" r="2">
      <c t="s" s="7" r="A2">
        <v>36</v>
      </c>
    </row>
    <row spans="1:3" r="3">
      <c t="s" s="3" r="A3">
        <v>37</v>
      </c>
      <c t="n" s="6" r="B3">
        <v>2295</v>
      </c>
      <c t="n" s="6" r="C3">
        <v>3910</v>
      </c>
    </row>
    <row spans="1:3" r="4">
      <c t="s" s="3" r="A4">
        <v>38</v>
      </c>
      <c t="n" s="5" r="B4">
        <v>106</v>
      </c>
      <c t="n" s="5" r="C4">
        <v>602</v>
      </c>
    </row>
    <row spans="1:3" r="5">
      <c t="s" s="3" r="A5">
        <v>39</v>
      </c>
      <c t="n" s="5" r="B5">
        <v>6896</v>
      </c>
      <c t="n" s="5" r="C5">
        <v>6321</v>
      </c>
    </row>
    <row spans="1:3" r="6">
      <c t="s" s="3" r="A6">
        <v>40</v>
      </c>
      <c t="n" s="5" r="B6">
        <v>1213</v>
      </c>
      <c t="n" s="5" r="C6">
        <v>839</v>
      </c>
    </row>
    <row spans="1:3" r="7">
      <c t="s" s="3" r="A7">
        <v>41</v>
      </c>
      <c t="n" s="5" r="B7">
        <v>1793</v>
      </c>
      <c t="n" s="5" r="C7">
        <v>1859</v>
      </c>
    </row>
    <row spans="1:3" r="8">
      <c t="s" s="3" r="A8">
        <v>42</v>
      </c>
      <c t="n" s="5" r="B8">
        <v>12303</v>
      </c>
      <c t="n" s="5" r="C8">
        <v>13531</v>
      </c>
    </row>
    <row spans="1:3" r="9">
      <c t="s" s="3" r="A9">
        <v>43</v>
      </c>
      <c t="n" s="5" r="B9">
        <v>5855</v>
      </c>
      <c t="n" s="5" r="C9">
        <v>5727</v>
      </c>
    </row>
    <row spans="1:3" r="10">
      <c t="s" s="3" r="A10">
        <v>44</v>
      </c>
      <c t="n" s="5" r="B10">
        <v>3224</v>
      </c>
      <c t="n" s="5" r="C10">
        <v>3135</v>
      </c>
    </row>
    <row spans="1:3" r="11">
      <c t="s" s="3" r="A11">
        <v>45</v>
      </c>
      <c t="n" s="5" r="B11">
        <v>33665</v>
      </c>
      <c t="n" s="5" r="C11">
        <v>30953</v>
      </c>
    </row>
    <row spans="1:3" r="12">
      <c t="s" s="3" r="A12">
        <v>46</v>
      </c>
      <c t="n" s="5" r="B12">
        <v>59364</v>
      </c>
      <c t="n" s="5" r="C12">
        <v>59364</v>
      </c>
    </row>
    <row spans="1:3" r="13">
      <c t="s" s="3" r="A13">
        <v>47</v>
      </c>
      <c t="n" s="5" r="B13">
        <v>32945</v>
      </c>
      <c t="n" s="5" r="C13">
        <v>27316</v>
      </c>
    </row>
    <row spans="1:3" r="14">
      <c t="s" s="3" r="A14">
        <v>48</v>
      </c>
      <c t="n" s="5" r="B14">
        <v>16946</v>
      </c>
      <c t="n" s="5" r="C14">
        <v>16980</v>
      </c>
    </row>
    <row spans="1:3" r="15">
      <c t="s" s="3" r="A15">
        <v>49</v>
      </c>
      <c t="n" s="5" r="B15">
        <v>2272</v>
      </c>
      <c t="n" s="5" r="C15">
        <v>2180</v>
      </c>
    </row>
    <row spans="1:3" r="16">
      <c t="s" s="3" r="A16">
        <v>50</v>
      </c>
      <c t="n" s="5" r="B16">
        <v>166574</v>
      </c>
      <c t="n" s="5" r="C16">
        <v>159186</v>
      </c>
    </row>
    <row spans="1:3" r="17">
      <c t="s" s="7" r="A17">
        <v>51</v>
      </c>
    </row>
    <row spans="1:3" r="18">
      <c t="s" s="3" r="A18">
        <v>52</v>
      </c>
      <c t="n" s="5" r="B18">
        <v>6215</v>
      </c>
      <c t="n" s="5" r="C18">
        <v>5638</v>
      </c>
    </row>
    <row spans="1:3" r="19">
      <c t="s" s="3" r="A19">
        <v>53</v>
      </c>
      <c t="n" s="5" r="B19">
        <v>1572</v>
      </c>
      <c t="n" s="5" r="C19">
        <v>1347</v>
      </c>
    </row>
    <row spans="1:3" r="20">
      <c t="s" s="3" r="A20">
        <v>54</v>
      </c>
      <c t="n" s="5" r="B20">
        <v>1302</v>
      </c>
      <c t="n" s="5" r="C20">
        <v>915</v>
      </c>
    </row>
    <row spans="1:3" r="21">
      <c t="s" s="3" r="A21">
        <v>55</v>
      </c>
      <c t="n" s="5" r="B21">
        <v>5462</v>
      </c>
      <c t="n" s="5" r="C21">
        <v>5293</v>
      </c>
    </row>
    <row spans="1:3" r="22">
      <c t="s" s="3" r="A22">
        <v>56</v>
      </c>
      <c t="n" s="5" r="B22">
        <v>3627</v>
      </c>
      <c t="n" s="5" r="C22">
        <v>4217</v>
      </c>
    </row>
    <row spans="1:3" r="23">
      <c t="s" s="3" r="A23">
        <v>57</v>
      </c>
      <c t="n" s="5" r="B23">
        <v>18178</v>
      </c>
      <c t="n" s="5" r="C23">
        <v>17410</v>
      </c>
    </row>
    <row spans="1:3" r="24">
      <c t="s" s="3" r="A24">
        <v>58</v>
      </c>
      <c t="n" s="5" r="B24">
        <v>48994</v>
      </c>
      <c t="n" s="5" r="C24">
        <v>43864</v>
      </c>
    </row>
    <row spans="1:3" r="25">
      <c t="s" s="3" r="A25">
        <v>59</v>
      </c>
      <c t="n" s="5" r="B25">
        <v>33566</v>
      </c>
      <c t="n" s="5" r="C25">
        <v>32959</v>
      </c>
    </row>
    <row spans="1:3" r="26">
      <c t="s" s="3" r="A26">
        <v>60</v>
      </c>
      <c t="n" s="6" r="B26">
        <v>10637</v>
      </c>
      <c t="n" s="6" r="C26">
        <v>10819</v>
      </c>
    </row>
    <row spans="1:3" r="27">
      <c t="s" s="3" r="A27">
        <v>61</v>
      </c>
      <c t="s" s="3" r="B27">
        <v>62</v>
      </c>
      <c t="s" s="3" r="C27">
        <v>62</v>
      </c>
    </row>
    <row spans="1:3" r="28">
      <c t="s" s="3" r="A28">
        <v>63</v>
      </c>
      <c t="n" s="6" r="B28">
        <v>1221</v>
      </c>
      <c t="n" s="6" r="C28">
        <v>1066</v>
      </c>
    </row>
    <row spans="1:3" r="29">
      <c t="s" s="7" r="A29">
        <v>64</v>
      </c>
    </row>
    <row spans="1:3" r="30">
      <c t="s" s="3" r="A30">
        <v>65</v>
      </c>
      <c t="n" s="5" r="B30">
        <v>0</v>
      </c>
      <c t="n" s="5" r="C30">
        <v>0</v>
      </c>
    </row>
    <row spans="1:3" r="31">
      <c t="s" s="3" r="A31">
        <v>66</v>
      </c>
      <c t="n" s="5" r="B31">
        <v>29</v>
      </c>
      <c t="n" s="5" r="C31">
        <v>30</v>
      </c>
    </row>
    <row spans="1:3" r="32">
      <c t="s" s="3" r="A32">
        <v>67</v>
      </c>
      <c t="n" s="5" r="B32">
        <v>38518</v>
      </c>
      <c t="n" s="5" r="C32">
        <v>38805</v>
      </c>
    </row>
    <row spans="1:3" r="33">
      <c t="s" s="3" r="A33">
        <v>68</v>
      </c>
      <c t="n" s="5" r="B33">
        <v>21413</v>
      </c>
      <c t="n" s="5" r="C33">
        <v>21539</v>
      </c>
    </row>
    <row spans="1:3" r="34">
      <c t="s" s="3" r="A34">
        <v>69</v>
      </c>
      <c t="n" s="5" r="B34">
        <v>-7517</v>
      </c>
      <c t="n" s="5" r="C34">
        <v>-7517</v>
      </c>
    </row>
    <row spans="1:3" r="35">
      <c t="s" s="3" r="A35">
        <v>70</v>
      </c>
      <c t="n" s="5" r="B35">
        <v>-174</v>
      </c>
      <c t="n" s="5" r="C35">
        <v>-146</v>
      </c>
    </row>
    <row spans="1:3" r="36">
      <c t="s" s="3" r="A36">
        <v>71</v>
      </c>
      <c t="n" s="5" r="B36">
        <v>52269</v>
      </c>
      <c t="n" s="5" r="C36">
        <v>52711</v>
      </c>
    </row>
    <row spans="1:3" r="37">
      <c t="s" s="3" r="A37">
        <v>72</v>
      </c>
      <c t="n" s="5" r="B37">
        <v>1709</v>
      </c>
      <c t="n" s="5" r="C37">
        <v>357</v>
      </c>
    </row>
    <row spans="1:3" r="38">
      <c t="s" s="3" r="A38">
        <v>73</v>
      </c>
      <c t="n" s="5" r="B38">
        <v>53978</v>
      </c>
      <c t="n" s="5" r="C38">
        <v>53068</v>
      </c>
    </row>
    <row spans="1:3" r="39">
      <c t="s" s="3" r="A39">
        <v>74</v>
      </c>
      <c t="n" s="5" r="B39">
        <v>166574</v>
      </c>
      <c t="n" s="5" r="C39">
        <v>159186</v>
      </c>
    </row>
    <row spans="1:3" r="40">
      <c t="s" s="3" r="A40">
        <v>28</v>
      </c>
    </row>
    <row spans="1:3" r="41">
      <c t="s" s="7" r="A41">
        <v>36</v>
      </c>
    </row>
    <row spans="1:3" r="42">
      <c t="s" s="3" r="A42">
        <v>37</v>
      </c>
      <c t="n" s="5" r="B42">
        <v>1410</v>
      </c>
      <c t="n" s="5" r="C42">
        <v>1248</v>
      </c>
    </row>
    <row spans="1:3" r="43">
      <c t="s" s="3" r="A43">
        <v>39</v>
      </c>
      <c t="n" s="5" r="B43">
        <v>5411</v>
      </c>
      <c t="n" s="5" r="C43">
        <v>4842</v>
      </c>
    </row>
    <row spans="1:3" r="44">
      <c t="s" s="3" r="A44">
        <v>40</v>
      </c>
      <c t="n" s="5" r="B44">
        <v>1200</v>
      </c>
      <c t="n" s="5" r="C44">
        <v>825</v>
      </c>
    </row>
    <row spans="1:3" r="45">
      <c t="s" s="3" r="A45">
        <v>41</v>
      </c>
      <c t="n" s="5" r="B45">
        <v>841</v>
      </c>
      <c t="n" s="5" r="C45">
        <v>823</v>
      </c>
    </row>
    <row spans="1:3" r="46">
      <c t="s" s="3" r="A46">
        <v>42</v>
      </c>
      <c t="n" s="5" r="B46">
        <v>8862</v>
      </c>
      <c t="n" s="5" r="C46">
        <v>7738</v>
      </c>
    </row>
    <row spans="1:3" r="47">
      <c t="s" s="3" r="A47">
        <v>43</v>
      </c>
      <c t="n" s="5" r="B47">
        <v>5847</v>
      </c>
      <c t="n" s="5" r="C47">
        <v>5714</v>
      </c>
    </row>
    <row spans="1:3" r="48">
      <c t="s" s="3" r="A48">
        <v>44</v>
      </c>
      <c t="n" s="5" r="B48">
        <v>965</v>
      </c>
      <c t="n" s="5" r="C48">
        <v>882</v>
      </c>
    </row>
    <row spans="1:3" r="49">
      <c t="s" s="3" r="A49">
        <v>45</v>
      </c>
      <c t="n" s="5" r="B49">
        <v>9521</v>
      </c>
      <c t="n" s="5" r="C49">
        <v>8138</v>
      </c>
    </row>
    <row spans="1:3" r="50">
      <c t="s" s="3" r="A50">
        <v>47</v>
      </c>
      <c t="n" s="5" r="B50">
        <v>20364</v>
      </c>
      <c t="n" s="5" r="C50">
        <v>14908</v>
      </c>
    </row>
    <row spans="1:3" r="51">
      <c t="s" s="3" r="A51">
        <v>75</v>
      </c>
      <c t="n" s="5" r="B51">
        <v>13806</v>
      </c>
      <c t="n" s="5" r="C51">
        <v>14187</v>
      </c>
    </row>
    <row spans="1:3" r="52">
      <c t="s" s="3" r="A52">
        <v>49</v>
      </c>
      <c t="n" s="5" r="B52">
        <v>1325</v>
      </c>
      <c t="n" s="5" r="C52">
        <v>1037</v>
      </c>
    </row>
    <row spans="1:3" r="53">
      <c t="s" s="3" r="A53">
        <v>50</v>
      </c>
      <c t="n" s="5" r="B53">
        <v>60690</v>
      </c>
      <c t="n" s="5" r="C53">
        <v>52604</v>
      </c>
    </row>
    <row spans="1:3" r="54">
      <c t="s" s="7" r="A54">
        <v>51</v>
      </c>
    </row>
    <row spans="1:3" r="55">
      <c t="s" s="3" r="A55">
        <v>52</v>
      </c>
      <c t="n" s="5" r="B55">
        <v>1564</v>
      </c>
      <c t="n" s="5" r="C55">
        <v>1388</v>
      </c>
    </row>
    <row spans="1:3" r="56">
      <c t="s" s="3" r="A56">
        <v>53</v>
      </c>
      <c t="n" s="5" r="B56">
        <v>1572</v>
      </c>
      <c t="n" s="5" r="C56">
        <v>1347</v>
      </c>
    </row>
    <row spans="1:3" r="57">
      <c t="s" s="3" r="A57">
        <v>76</v>
      </c>
      <c t="n" s="5" r="B57">
        <v>765</v>
      </c>
      <c t="n" s="5" r="C57">
        <v>687</v>
      </c>
    </row>
    <row spans="1:3" r="58">
      <c t="s" s="3" r="A58">
        <v>54</v>
      </c>
      <c t="n" s="5" r="B58">
        <v>1242</v>
      </c>
      <c t="n" s="5" r="C58">
        <v>821</v>
      </c>
    </row>
    <row spans="1:3" r="59">
      <c t="s" s="3" r="A59">
        <v>55</v>
      </c>
      <c t="n" s="5" r="B59">
        <v>1675</v>
      </c>
      <c t="n" s="5" r="C59">
        <v>1422</v>
      </c>
    </row>
    <row spans="1:3" r="60">
      <c t="s" s="3" r="A60">
        <v>77</v>
      </c>
      <c t="n" s="5" r="B60">
        <v>1750</v>
      </c>
      <c t="n" s="5" r="C60">
        <v>865</v>
      </c>
    </row>
    <row spans="1:3" r="61">
      <c t="s" s="3" r="A61">
        <v>56</v>
      </c>
      <c t="n" s="5" r="B61">
        <v>1163</v>
      </c>
      <c t="n" s="5" r="C61">
        <v>1023</v>
      </c>
    </row>
    <row spans="1:3" r="62">
      <c t="s" s="3" r="A62">
        <v>57</v>
      </c>
      <c t="n" s="5" r="B62">
        <v>9731</v>
      </c>
      <c t="n" s="5" r="C62">
        <v>7553</v>
      </c>
    </row>
    <row spans="1:3" r="63">
      <c t="s" s="3" r="A63">
        <v>58</v>
      </c>
      <c t="n" s="5" r="B63">
        <v>11331</v>
      </c>
      <c t="n" s="5" r="C63">
        <v>9214</v>
      </c>
    </row>
    <row spans="1:3" r="64">
      <c t="s" s="3" r="A64">
        <v>78</v>
      </c>
      <c t="n" s="5" r="B64">
        <v>1163</v>
      </c>
      <c t="n" s="5" r="C64">
        <v>1149</v>
      </c>
    </row>
    <row spans="1:3" r="65">
      <c t="s" s="3" r="A65">
        <v>60</v>
      </c>
      <c t="n" s="6" r="B65">
        <v>3790</v>
      </c>
      <c t="n" s="6" r="C65">
        <v>3721</v>
      </c>
    </row>
    <row spans="1:3" r="66">
      <c t="s" s="3" r="A66">
        <v>61</v>
      </c>
      <c t="s" s="3" r="B66">
        <v>62</v>
      </c>
      <c t="s" s="3" r="C66">
        <v>62</v>
      </c>
    </row>
    <row spans="1:3" r="67">
      <c t="s" s="3" r="A67">
        <v>79</v>
      </c>
      <c t="n" s="6" r="B67">
        <v>372</v>
      </c>
      <c t="n" s="6" r="C67">
        <v>330</v>
      </c>
    </row>
    <row spans="1:3" r="68">
      <c t="s" s="7" r="A68">
        <v>64</v>
      </c>
    </row>
    <row spans="1:3" r="69">
      <c t="s" s="3" r="A69">
        <v>80</v>
      </c>
      <c t="n" s="5" r="B69">
        <v>32834</v>
      </c>
      <c t="n" s="5" r="C69">
        <v>30529</v>
      </c>
    </row>
    <row spans="1:3" r="70">
      <c t="s" s="3" r="A70">
        <v>70</v>
      </c>
      <c t="n" s="5" r="B70">
        <v>-212</v>
      </c>
      <c t="n" s="5" r="C70">
        <v>-159</v>
      </c>
    </row>
    <row spans="1:3" r="71">
      <c t="s" s="3" r="A71">
        <v>81</v>
      </c>
      <c t="n" s="5" r="B71">
        <v>32622</v>
      </c>
      <c t="n" s="5" r="C71">
        <v>30370</v>
      </c>
    </row>
    <row spans="1:3" r="72">
      <c t="s" s="3" r="A72">
        <v>72</v>
      </c>
      <c t="n" s="5" r="B72">
        <v>1681</v>
      </c>
      <c t="n" s="5" r="C72">
        <v>267</v>
      </c>
    </row>
    <row spans="1:3" r="73">
      <c t="s" s="3" r="A73">
        <v>73</v>
      </c>
      <c t="n" s="5" r="B73">
        <v>34303</v>
      </c>
      <c t="n" s="5" r="C73">
        <v>30637</v>
      </c>
    </row>
    <row spans="1:3" r="74">
      <c t="s" s="3" r="A74">
        <v>74</v>
      </c>
      <c t="n" s="5" r="B74">
        <v>60690</v>
      </c>
      <c t="n" s="5" r="C74">
        <v>52604</v>
      </c>
    </row>
    <row spans="1:3" r="75">
      <c t="s" s="3" r="A75">
        <v>31</v>
      </c>
    </row>
    <row spans="1:3" r="76">
      <c t="s" s="7" r="A76">
        <v>64</v>
      </c>
    </row>
    <row spans="1:3" r="77">
      <c t="s" s="3" r="A77">
        <v>66</v>
      </c>
      <c t="n" s="5" r="B77">
        <v>29</v>
      </c>
      <c t="n" s="5" r="C77">
        <v>25</v>
      </c>
    </row>
    <row spans="1:3" r="78">
      <c t="s" s="3" r="A78">
        <v>33</v>
      </c>
    </row>
    <row spans="1:3" r="79">
      <c t="s" s="7" r="A79">
        <v>64</v>
      </c>
    </row>
    <row spans="1:3" r="80">
      <c t="s" s="3" r="A80">
        <v>66</v>
      </c>
      <c t="n" s="6" r="B80">
        <v>0</v>
      </c>
      <c t="n" s="5" r="C80">
        <v>0</v>
      </c>
    </row>
    <row spans="1:3" r="81">
      <c t="s" s="3" r="A81">
        <v>82</v>
      </c>
    </row>
    <row spans="1:3" r="82">
      <c t="s" s="7" r="A82">
        <v>64</v>
      </c>
    </row>
    <row spans="1:3" r="83">
      <c t="s" s="3" r="A83">
        <v>66</v>
      </c>
      <c t="n" s="6" r="C83">
        <v>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t="s" s="1" r="A1">
        <v>248</v>
      </c>
      <c t="s" s="2" r="B1">
        <v>1</v>
      </c>
    </row>
    <row spans="1:2" r="2">
      <c t="s" s="2" r="B2">
        <v>2</v>
      </c>
    </row>
    <row spans="1:2" r="3">
      <c t="s" s="3" r="A3">
        <v>248</v>
      </c>
      <c t="s" s="3" r="B3">
        <v>249</v>
      </c>
    </row>
    <row spans="1:2" r="4">
      <c t="s" s="3" r="A4">
        <v>28</v>
      </c>
    </row>
    <row spans="1:2" r="5">
      <c t="s" s="3" r="A5">
        <v>248</v>
      </c>
      <c t="s" s="3" r="B5">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t="s" s="1" r="A1">
        <v>251</v>
      </c>
      <c t="s" s="2" r="B1">
        <v>1</v>
      </c>
    </row>
    <row spans="1:2" r="2">
      <c t="s" s="2" r="B2">
        <v>2</v>
      </c>
    </row>
    <row spans="1:2" r="3">
      <c t="s" s="3" r="A3">
        <v>251</v>
      </c>
      <c t="s" s="3" r="B3">
        <v>252</v>
      </c>
    </row>
    <row spans="1:2" r="4">
      <c t="s" s="3" r="A4">
        <v>28</v>
      </c>
    </row>
    <row spans="1:2" r="5">
      <c t="s" s="3" r="A5">
        <v>251</v>
      </c>
      <c t="s" s="3" r="B5">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s="1" r="A1">
        <v>254</v>
      </c>
      <c t="s" s="2" r="B1">
        <v>1</v>
      </c>
    </row>
    <row spans="1:2" r="2">
      <c t="s" s="2" r="B2">
        <v>2</v>
      </c>
    </row>
    <row spans="1:2" r="3">
      <c t="s" s="3" r="A3">
        <v>255</v>
      </c>
      <c t="s" s="3" r="B3">
        <v>256</v>
      </c>
    </row>
    <row spans="1:2" r="4">
      <c t="s" s="3" r="A4">
        <v>28</v>
      </c>
    </row>
    <row spans="1:2" r="5">
      <c t="s" s="3" r="A5">
        <v>255</v>
      </c>
      <c t="s" s="3" r="B5">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
    <col customWidth="1" max="2" min="2" width="80"/>
  </cols>
  <sheetData>
    <row spans="1:2" r="1">
      <c t="s" s="1" r="A1">
        <v>258</v>
      </c>
      <c t="s" s="2" r="B1">
        <v>1</v>
      </c>
    </row>
    <row spans="1:2" r="2">
      <c t="s" s="2" r="B2">
        <v>2</v>
      </c>
    </row>
    <row spans="1:2" r="3">
      <c t="s" s="3" r="A3">
        <v>258</v>
      </c>
      <c t="s" s="3" r="B3">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t="s" s="1" r="A1">
        <v>260</v>
      </c>
      <c t="s" s="2" r="B1">
        <v>1</v>
      </c>
    </row>
    <row spans="1:2" r="2">
      <c t="s" s="2" r="B2">
        <v>2</v>
      </c>
    </row>
    <row spans="1:2" r="3">
      <c t="s" s="3" r="A3">
        <v>260</v>
      </c>
      <c t="s" s="3" r="B3">
        <v>261</v>
      </c>
    </row>
    <row spans="1:2" r="4">
      <c t="s" s="3" r="A4">
        <v>28</v>
      </c>
    </row>
    <row spans="1:2" r="5">
      <c t="s" s="3" r="A5">
        <v>260</v>
      </c>
      <c t="s" s="3" r="B5">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t="s" s="1" r="A1">
        <v>263</v>
      </c>
      <c t="s" s="2" r="B1">
        <v>1</v>
      </c>
    </row>
    <row spans="1:2" r="2">
      <c t="s" s="2" r="B2">
        <v>2</v>
      </c>
    </row>
    <row spans="1:2" r="3">
      <c t="s" s="3" r="A3">
        <v>263</v>
      </c>
      <c t="s" s="3" r="B3">
        <v>264</v>
      </c>
    </row>
    <row spans="1:2" r="4">
      <c t="s" s="3" r="A4">
        <v>28</v>
      </c>
    </row>
    <row spans="1:2" r="5">
      <c t="s" s="3" r="A5">
        <v>263</v>
      </c>
      <c t="s" s="3" r="B5">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spans="1:2" r="1">
      <c t="s" s="1" r="A1">
        <v>266</v>
      </c>
      <c t="s" s="2" r="B1">
        <v>1</v>
      </c>
    </row>
    <row spans="1:2" r="2">
      <c t="s" s="2" r="B2">
        <v>2</v>
      </c>
    </row>
    <row spans="1:2" r="3">
      <c t="s" s="3" r="A3">
        <v>266</v>
      </c>
      <c t="s" s="3" r="B3">
        <v>267</v>
      </c>
    </row>
    <row spans="1:2" r="4">
      <c t="s" s="3" r="A4">
        <v>28</v>
      </c>
    </row>
    <row spans="1:2" r="5">
      <c t="s" s="3" r="A5">
        <v>266</v>
      </c>
      <c t="s" s="3" r="B5">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t="s" s="1" r="A1">
        <v>269</v>
      </c>
      <c t="s" s="2" r="B1">
        <v>1</v>
      </c>
    </row>
    <row spans="1:2" r="2">
      <c t="s" s="2" r="B2">
        <v>2</v>
      </c>
    </row>
    <row spans="1:2" r="3">
      <c t="s" s="3" r="A3">
        <v>269</v>
      </c>
      <c t="s" s="3" r="B3">
        <v>270</v>
      </c>
    </row>
    <row spans="1:2" r="4">
      <c t="s" s="3" r="A4">
        <v>28</v>
      </c>
    </row>
    <row spans="1:2" r="5">
      <c t="s" s="3" r="A5">
        <v>269</v>
      </c>
      <c t="s" s="3" r="B5">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spans="1:2" r="1">
      <c t="s" s="1" r="A1">
        <v>272</v>
      </c>
      <c t="s" s="2" r="B1">
        <v>1</v>
      </c>
    </row>
    <row spans="1:2" r="2">
      <c t="s" s="2" r="B2">
        <v>2</v>
      </c>
    </row>
    <row spans="1:2" r="3">
      <c t="s" s="3" r="A3">
        <v>272</v>
      </c>
      <c t="s" s="3" r="B3">
        <v>273</v>
      </c>
    </row>
    <row spans="1:2" r="4">
      <c t="s" s="3" r="A4">
        <v>28</v>
      </c>
    </row>
    <row spans="1:2" r="5">
      <c t="s" s="3" r="A5">
        <v>272</v>
      </c>
      <c t="s" s="3" r="B5">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spans="1:2" r="1">
      <c t="s" s="1" r="A1">
        <v>275</v>
      </c>
      <c t="s" s="2" r="B1">
        <v>1</v>
      </c>
    </row>
    <row spans="1:2" r="2">
      <c t="s" s="2" r="B2">
        <v>2</v>
      </c>
    </row>
    <row spans="1:2" r="3">
      <c t="s" s="3" r="A3">
        <v>275</v>
      </c>
      <c t="s" s="3" r="B3">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83</v>
      </c>
      <c t="s" s="2" r="B1">
        <v>2</v>
      </c>
      <c t="s" s="2" r="C1">
        <v>35</v>
      </c>
    </row>
    <row spans="1:3" r="2">
      <c t="s" s="3" r="A2">
        <v>84</v>
      </c>
      <c t="n" s="5" r="B2">
        <v>20000000</v>
      </c>
      <c t="n" s="5" r="C2">
        <v>20000000</v>
      </c>
    </row>
    <row spans="1:3" r="3">
      <c t="s" s="3" r="A3">
        <v>85</v>
      </c>
      <c t="n" s="5" r="B3">
        <v>0</v>
      </c>
      <c t="n" s="5" r="C3">
        <v>0</v>
      </c>
    </row>
    <row spans="1:3" r="4">
      <c t="s" s="3" r="A4">
        <v>31</v>
      </c>
    </row>
    <row spans="1:3" r="5">
      <c t="s" s="3" r="A5">
        <v>86</v>
      </c>
      <c t="n" s="8" r="B5">
        <v>0.01</v>
      </c>
      <c t="n" s="8" r="C5">
        <v>0.01</v>
      </c>
    </row>
    <row spans="1:3" r="6">
      <c t="s" s="3" r="A6">
        <v>87</v>
      </c>
      <c t="n" s="5" r="B6">
        <v>7500000000</v>
      </c>
      <c t="n" s="5" r="C6">
        <v>7500000000</v>
      </c>
    </row>
    <row spans="1:3" r="7">
      <c t="s" s="3" r="A7">
        <v>88</v>
      </c>
      <c t="n" s="5" r="B7">
        <v>2869349502</v>
      </c>
      <c t="n" s="5" r="C7">
        <v>2496598612</v>
      </c>
    </row>
    <row spans="1:3" r="8">
      <c t="s" s="3" r="A8">
        <v>89</v>
      </c>
      <c t="n" s="5" r="B8">
        <v>2432953988</v>
      </c>
      <c t="n" s="5" r="C8">
        <v>2131137862</v>
      </c>
    </row>
    <row spans="1:3" r="9">
      <c t="s" s="3" r="A9">
        <v>90</v>
      </c>
      <c t="n" s="5" r="B9">
        <v>436395514</v>
      </c>
      <c t="n" s="5" r="C9">
        <v>365460750</v>
      </c>
    </row>
    <row spans="1:3" r="10">
      <c t="s" s="3" r="A10">
        <v>82</v>
      </c>
    </row>
    <row spans="1:3" r="11">
      <c t="s" s="3" r="A11">
        <v>86</v>
      </c>
      <c t="n" s="8" r="C11">
        <v>0.01</v>
      </c>
    </row>
    <row spans="1:3" r="12">
      <c t="s" s="3" r="A12">
        <v>87</v>
      </c>
      <c t="n" s="5" r="C12">
        <v>7500000000</v>
      </c>
    </row>
    <row spans="1:3" r="13">
      <c t="s" s="3" r="A13">
        <v>88</v>
      </c>
      <c t="n" s="5" r="C13">
        <v>471419601</v>
      </c>
    </row>
    <row spans="1:3" r="14">
      <c t="s" s="3" r="A14">
        <v>89</v>
      </c>
      <c t="n" s="5" r="C14">
        <v>400484837</v>
      </c>
    </row>
    <row spans="1:3" r="15">
      <c t="s" s="3" r="A15">
        <v>90</v>
      </c>
      <c t="n" s="5" r="C15">
        <v>70934764</v>
      </c>
    </row>
    <row spans="1:3" r="16">
      <c t="s" s="3" r="A16">
        <v>33</v>
      </c>
    </row>
    <row spans="1:3" r="17">
      <c t="s" s="3" r="A17">
        <v>86</v>
      </c>
      <c t="n" s="8" r="B17">
        <v>0.01</v>
      </c>
      <c t="n" s="8" r="C17">
        <v>0.01</v>
      </c>
    </row>
    <row spans="1:3" r="18">
      <c t="s" s="3" r="A18">
        <v>87</v>
      </c>
      <c t="n" s="5" r="B18">
        <v>75000000</v>
      </c>
      <c t="n" s="5" r="C18">
        <v>75000000</v>
      </c>
    </row>
    <row spans="1:3" r="19">
      <c t="s" s="3" r="A19">
        <v>88</v>
      </c>
      <c t="n" s="5" r="B19">
        <v>9444375</v>
      </c>
      <c t="n" s="5" r="C19">
        <v>9444375</v>
      </c>
    </row>
    <row spans="1:3" r="20">
      <c t="s" s="3" r="A20">
        <v>89</v>
      </c>
      <c t="n" s="5" r="B20">
        <v>9444375</v>
      </c>
      <c t="n" s="5" r="C20">
        <v>94443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77</v>
      </c>
      <c t="s" s="2" r="B1">
        <v>1</v>
      </c>
    </row>
    <row spans="1:2" r="2">
      <c t="s" s="2" r="B2">
        <v>2</v>
      </c>
    </row>
    <row spans="1:2" r="3">
      <c t="s" s="7" r="A3">
        <v>278</v>
      </c>
    </row>
    <row spans="1:2" r="4">
      <c t="s" s="3" r="A4">
        <v>277</v>
      </c>
      <c t="s" s="3" r="B4">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s="1" r="A1">
        <v>280</v>
      </c>
      <c t="s" s="2" r="B1">
        <v>1</v>
      </c>
    </row>
    <row spans="1:2" r="2">
      <c t="s" s="2" r="B2">
        <v>2</v>
      </c>
    </row>
    <row spans="1:2" r="3">
      <c t="s" s="3" r="A3">
        <v>281</v>
      </c>
      <c t="s" s="3" r="B3">
        <v>282</v>
      </c>
    </row>
    <row spans="1:2" r="4">
      <c t="s" s="3" r="A4">
        <v>28</v>
      </c>
    </row>
    <row spans="1:2" r="5">
      <c t="s" s="3" r="A5">
        <v>281</v>
      </c>
      <c t="s" s="3" r="B5">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42"/>
    <col customWidth="1" max="2" min="2" width="80"/>
  </cols>
  <sheetData>
    <row spans="1:2" r="1">
      <c t="s" s="1" r="A1">
        <v>284</v>
      </c>
      <c t="s" s="2" r="B1">
        <v>1</v>
      </c>
    </row>
    <row spans="1:2" r="2">
      <c t="s" s="2" r="B2">
        <v>2</v>
      </c>
    </row>
    <row spans="1:2" r="3">
      <c t="s" s="3" r="A3">
        <v>220</v>
      </c>
      <c t="s" s="3" r="B3">
        <v>285</v>
      </c>
    </row>
    <row spans="1:2" r="4">
      <c t="s" s="3" r="A4">
        <v>286</v>
      </c>
      <c t="s" s="3" r="B4">
        <v>287</v>
      </c>
    </row>
    <row spans="1:2" r="5">
      <c t="s" s="3" r="A5">
        <v>288</v>
      </c>
      <c t="s" s="3" r="B5">
        <v>289</v>
      </c>
    </row>
    <row spans="1:2" r="6">
      <c t="s" s="3" r="A6">
        <v>290</v>
      </c>
      <c t="s" s="3" r="B6">
        <v>291</v>
      </c>
    </row>
    <row spans="1:2" r="7">
      <c t="s" s="3" r="A7">
        <v>292</v>
      </c>
      <c t="s" s="3" r="B7">
        <v>293</v>
      </c>
    </row>
    <row spans="1:2" r="8">
      <c t="s" s="3" r="A8">
        <v>44</v>
      </c>
      <c t="s" s="3" r="B8">
        <v>294</v>
      </c>
    </row>
    <row spans="1:2" r="9">
      <c t="s" s="3" r="A9">
        <v>242</v>
      </c>
      <c t="s" s="3" r="B9">
        <v>295</v>
      </c>
    </row>
    <row spans="1:2" r="10">
      <c t="s" s="3" r="A10">
        <v>245</v>
      </c>
      <c t="s" s="3" r="B10">
        <v>296</v>
      </c>
    </row>
    <row spans="1:2" r="11">
      <c t="s" s="3" r="A11">
        <v>297</v>
      </c>
      <c t="s" s="3" r="B11">
        <v>298</v>
      </c>
    </row>
    <row spans="1:2" r="12">
      <c t="s" s="3" r="A12">
        <v>299</v>
      </c>
      <c t="s" s="3" r="B12">
        <v>300</v>
      </c>
    </row>
    <row spans="1:2" r="13">
      <c t="s" s="3" r="A13">
        <v>301</v>
      </c>
      <c t="s" s="3" r="B13">
        <v>302</v>
      </c>
    </row>
    <row spans="1:2" r="14">
      <c t="s" s="3" r="A14">
        <v>303</v>
      </c>
      <c t="s" s="3" r="B14">
        <v>304</v>
      </c>
    </row>
    <row spans="1:2" r="15">
      <c t="s" s="3" r="A15">
        <v>260</v>
      </c>
      <c t="s" s="3" r="B15">
        <v>305</v>
      </c>
    </row>
    <row spans="1:2" r="16">
      <c t="s" s="3" r="A16">
        <v>306</v>
      </c>
      <c t="s" s="3" r="B16">
        <v>307</v>
      </c>
    </row>
    <row spans="1:2" r="17">
      <c t="s" s="3" r="A17">
        <v>263</v>
      </c>
      <c t="s" s="3" r="B17">
        <v>308</v>
      </c>
    </row>
    <row spans="1:2" r="18">
      <c t="s" s="3" r="A18">
        <v>309</v>
      </c>
      <c t="s" s="3" r="B18">
        <v>310</v>
      </c>
    </row>
    <row spans="1:2" r="19">
      <c t="s" s="3" r="A19">
        <v>311</v>
      </c>
      <c t="s" s="3" r="B19">
        <v>312</v>
      </c>
    </row>
    <row spans="1:2" r="20">
      <c t="s" s="3" r="A20">
        <v>313</v>
      </c>
      <c t="s" s="3" r="B20">
        <v>314</v>
      </c>
    </row>
    <row spans="1:2" r="21">
      <c t="s" s="3" r="A21">
        <v>28</v>
      </c>
    </row>
    <row spans="1:2" r="22">
      <c t="s" s="3" r="A22">
        <v>220</v>
      </c>
      <c t="s" s="3" r="B22">
        <v>315</v>
      </c>
    </row>
    <row spans="1:2" r="23">
      <c t="s" s="3" r="A23">
        <v>286</v>
      </c>
      <c t="s" s="3" r="B23">
        <v>316</v>
      </c>
    </row>
    <row spans="1:2" r="24">
      <c t="s" s="3" r="A24">
        <v>288</v>
      </c>
      <c t="s" s="3" r="B24">
        <v>289</v>
      </c>
    </row>
    <row spans="1:2" r="25">
      <c t="s" s="3" r="A25">
        <v>290</v>
      </c>
      <c t="s" s="3" r="B25">
        <v>317</v>
      </c>
    </row>
    <row spans="1:2" r="26">
      <c t="s" s="3" r="A26">
        <v>292</v>
      </c>
      <c t="s" s="3" r="B26">
        <v>318</v>
      </c>
    </row>
    <row spans="1:2" r="27">
      <c t="s" s="3" r="A27">
        <v>44</v>
      </c>
      <c t="s" s="3" r="B27">
        <v>319</v>
      </c>
    </row>
    <row spans="1:2" r="28">
      <c t="s" s="3" r="A28">
        <v>242</v>
      </c>
      <c t="s" s="3" r="B28">
        <v>320</v>
      </c>
    </row>
    <row spans="1:2" r="29">
      <c t="s" s="3" r="A29">
        <v>245</v>
      </c>
      <c t="s" s="3" r="B29">
        <v>321</v>
      </c>
    </row>
    <row spans="1:2" r="30">
      <c t="s" s="3" r="A30">
        <v>299</v>
      </c>
      <c t="s" s="3" r="B30">
        <v>322</v>
      </c>
    </row>
    <row spans="1:2" r="31">
      <c t="s" s="3" r="A31">
        <v>303</v>
      </c>
      <c t="s" s="3" r="B31">
        <v>323</v>
      </c>
    </row>
    <row spans="1:2" r="32">
      <c t="s" s="3" r="A32">
        <v>260</v>
      </c>
      <c t="s" s="3" r="B32">
        <v>324</v>
      </c>
    </row>
    <row spans="1:2" r="33">
      <c t="s" s="3" r="A33">
        <v>306</v>
      </c>
      <c t="s" s="3" r="B33">
        <v>325</v>
      </c>
    </row>
    <row spans="1:2" r="34">
      <c t="s" s="3" r="A34">
        <v>309</v>
      </c>
      <c t="s" s="3" r="B34">
        <v>326</v>
      </c>
    </row>
    <row spans="1:2" r="35">
      <c t="s" s="3" r="A35">
        <v>313</v>
      </c>
      <c t="s" s="3" r="B35">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328</v>
      </c>
      <c t="s" s="2" r="B1">
        <v>1</v>
      </c>
    </row>
    <row spans="1:2" r="2">
      <c t="s" s="2" r="B2">
        <v>2</v>
      </c>
    </row>
    <row spans="1:2" r="3">
      <c t="s" s="7" r="A3">
        <v>229</v>
      </c>
    </row>
    <row spans="1:2" r="4">
      <c t="s" s="3" r="A4">
        <v>329</v>
      </c>
      <c t="s" s="3" r="B4">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1"/>
    <col customWidth="1" max="2" min="2" width="80"/>
  </cols>
  <sheetData>
    <row spans="1:2" r="1">
      <c t="s" s="1" r="A1">
        <v>331</v>
      </c>
      <c t="s" s="2" r="B1">
        <v>1</v>
      </c>
    </row>
    <row spans="1:2" r="2">
      <c t="s" s="2" r="B2">
        <v>2</v>
      </c>
    </row>
    <row spans="1:2" r="3">
      <c t="s" s="3" r="A3">
        <v>332</v>
      </c>
      <c t="s" s="3" r="B3">
        <v>333</v>
      </c>
    </row>
    <row spans="1:2" r="4">
      <c t="s" s="3" r="A4">
        <v>334</v>
      </c>
      <c t="s" s="3" r="B4">
        <v>335</v>
      </c>
    </row>
    <row spans="1:2" r="5">
      <c t="s" s="3" r="A5">
        <v>28</v>
      </c>
    </row>
    <row spans="1:2" r="6">
      <c t="s" s="3" r="A6">
        <v>332</v>
      </c>
      <c t="s" s="3" r="B6">
        <v>336</v>
      </c>
    </row>
    <row spans="1:2" r="7">
      <c t="s" s="3" r="A7">
        <v>334</v>
      </c>
      <c t="s" s="3" r="B7">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338</v>
      </c>
      <c t="s" s="2" r="B1">
        <v>1</v>
      </c>
    </row>
    <row spans="1:2" r="2">
      <c t="s" s="2" r="B2">
        <v>2</v>
      </c>
    </row>
    <row spans="1:2" r="3">
      <c t="s" s="3" r="A3">
        <v>28</v>
      </c>
    </row>
    <row spans="1:2" r="4">
      <c t="s" s="3" r="A4">
        <v>339</v>
      </c>
      <c t="s" s="3" r="B4">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spans="1:2" r="1">
      <c t="s" s="1" r="A1">
        <v>341</v>
      </c>
      <c t="s" s="2" r="B1">
        <v>1</v>
      </c>
    </row>
    <row spans="1:2" r="2">
      <c t="s" s="2" r="B2">
        <v>2</v>
      </c>
    </row>
    <row spans="1:2" r="3">
      <c t="s" s="3" r="A3">
        <v>236</v>
      </c>
      <c t="s" s="3" r="B3">
        <v>342</v>
      </c>
    </row>
    <row spans="1:2" r="4">
      <c t="s" s="3" r="A4">
        <v>28</v>
      </c>
    </row>
    <row spans="1:2" r="5">
      <c t="s" s="3" r="A5">
        <v>236</v>
      </c>
      <c t="s" s="3" r="B5">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3"/>
    <col customWidth="1" max="2" min="2" width="80"/>
  </cols>
  <sheetData>
    <row spans="1:2" r="1">
      <c t="s" s="1" r="A1">
        <v>344</v>
      </c>
      <c t="s" s="2" r="B1">
        <v>1</v>
      </c>
    </row>
    <row spans="1:2" r="2">
      <c t="s" s="2" r="B2">
        <v>2</v>
      </c>
    </row>
    <row spans="1:2" r="3">
      <c t="s" s="3" r="A3">
        <v>345</v>
      </c>
      <c t="s" s="3" r="B3">
        <v>346</v>
      </c>
    </row>
    <row spans="1:2" r="4">
      <c t="s" s="3" r="A4">
        <v>347</v>
      </c>
      <c t="s" s="3" r="B4">
        <v>348</v>
      </c>
    </row>
    <row spans="1:2" r="5">
      <c t="s" s="3" r="A5">
        <v>349</v>
      </c>
      <c t="s" s="3" r="B5">
        <v>350</v>
      </c>
    </row>
    <row spans="1:2" r="6">
      <c t="s" s="3" r="A6">
        <v>28</v>
      </c>
    </row>
    <row spans="1:2" r="7">
      <c t="s" s="3" r="A7">
        <v>345</v>
      </c>
      <c t="s" s="3" r="B7">
        <v>351</v>
      </c>
    </row>
    <row spans="1:2" r="8">
      <c t="s" s="3" r="A8">
        <v>352</v>
      </c>
      <c t="s" s="3" r="B8">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t="s" s="1" r="A1">
        <v>354</v>
      </c>
      <c t="s" s="2" r="B1">
        <v>1</v>
      </c>
    </row>
    <row spans="1:2" r="2">
      <c t="s" s="2" r="B2">
        <v>2</v>
      </c>
    </row>
    <row spans="1:2" r="3">
      <c t="s" s="3" r="A3">
        <v>242</v>
      </c>
      <c t="s" s="3" r="B3">
        <v>355</v>
      </c>
    </row>
    <row spans="1:2" r="4">
      <c t="s" s="3" r="A4">
        <v>28</v>
      </c>
    </row>
    <row spans="1:2" r="5">
      <c t="s" s="3" r="A5">
        <v>242</v>
      </c>
      <c t="s" s="3" r="B5">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0"/>
    <col customWidth="1" max="2" min="2" width="80"/>
  </cols>
  <sheetData>
    <row spans="1:2" r="1">
      <c t="s" s="1" r="A1">
        <v>357</v>
      </c>
      <c t="s" s="2" r="B1">
        <v>1</v>
      </c>
    </row>
    <row spans="1:2" r="2">
      <c t="s" s="2" r="B2">
        <v>2</v>
      </c>
    </row>
    <row spans="1:2" r="3">
      <c t="s" s="3" r="A3">
        <v>358</v>
      </c>
      <c t="s" s="3" r="B3">
        <v>359</v>
      </c>
    </row>
    <row spans="1:2" r="4">
      <c t="s" s="3" r="A4">
        <v>360</v>
      </c>
      <c t="s" s="3" r="B4">
        <v>361</v>
      </c>
    </row>
    <row spans="1:2" r="5">
      <c t="s" s="3" r="A5">
        <v>362</v>
      </c>
      <c t="s" s="3" r="B5">
        <v>363</v>
      </c>
    </row>
    <row spans="1:2" r="6">
      <c t="s" s="3" r="A6">
        <v>28</v>
      </c>
    </row>
    <row spans="1:2" r="7">
      <c t="s" s="3" r="A7">
        <v>358</v>
      </c>
      <c t="s" s="3" r="B7">
        <v>364</v>
      </c>
    </row>
    <row spans="1:2" r="8">
      <c t="s" s="3" r="A8">
        <v>360</v>
      </c>
      <c t="s" s="3" r="B8">
        <v>365</v>
      </c>
    </row>
    <row spans="1:2" r="9">
      <c t="s" s="3" r="A9">
        <v>362</v>
      </c>
      <c t="s" s="3" r="B9">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L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1</v>
      </c>
      <c t="s" s="2" r="B1">
        <v>92</v>
      </c>
      <c t="s" s="2" r="J1">
        <v>1</v>
      </c>
    </row>
    <row spans="1:12" r="2">
      <c t="s" s="2" r="B2">
        <v>2</v>
      </c>
      <c t="s" s="2" r="C2">
        <v>93</v>
      </c>
      <c t="s" s="2" r="D2">
        <v>3</v>
      </c>
      <c t="s" s="2" r="E2">
        <v>94</v>
      </c>
      <c t="s" s="2" r="F2">
        <v>35</v>
      </c>
      <c t="s" s="2" r="G2">
        <v>95</v>
      </c>
      <c t="s" s="2" r="H2">
        <v>96</v>
      </c>
      <c t="s" s="2" r="I2">
        <v>97</v>
      </c>
      <c t="s" s="2" r="J2">
        <v>2</v>
      </c>
      <c t="s" s="2" r="K2">
        <v>35</v>
      </c>
      <c t="s" s="2" r="L2">
        <v>98</v>
      </c>
    </row>
    <row spans="1:12" r="3">
      <c t="s" s="3" r="A3">
        <v>99</v>
      </c>
      <c t="n" s="6" r="B3">
        <v>19245</v>
      </c>
      <c t="n" s="6" r="C3">
        <v>18669</v>
      </c>
      <c t="n" s="6" r="D3">
        <v>18743</v>
      </c>
      <c t="n" s="6" r="E3">
        <v>17853</v>
      </c>
      <c t="n" s="6" r="F3">
        <v>17732</v>
      </c>
      <c t="n" s="6" r="G3">
        <v>16791</v>
      </c>
      <c t="n" s="6" r="H3">
        <v>16844</v>
      </c>
      <c t="n" s="6" r="I3">
        <v>17408</v>
      </c>
      <c t="n" s="6" r="J3">
        <v>74510</v>
      </c>
      <c t="n" s="6" r="K3">
        <v>68775</v>
      </c>
      <c t="n" s="6" r="L3">
        <v>64657</v>
      </c>
    </row>
    <row spans="1:12" r="4">
      <c t="s" s="7" r="A4">
        <v>100</v>
      </c>
    </row>
    <row spans="1:12" r="5">
      <c t="s" s="3" r="A5">
        <v>101</v>
      </c>
      <c t="n" s="5" r="J5">
        <v>22550</v>
      </c>
      <c t="n" s="5" r="K5">
        <v>20912</v>
      </c>
      <c t="n" s="5" r="L5">
        <v>19670</v>
      </c>
    </row>
    <row spans="1:12" r="6">
      <c t="s" s="3" r="A6">
        <v>102</v>
      </c>
      <c t="n" s="5" r="J6">
        <v>21339</v>
      </c>
      <c t="n" s="5" r="K6">
        <v>19854</v>
      </c>
      <c t="n" s="5" r="L6">
        <v>18575</v>
      </c>
    </row>
    <row spans="1:12" r="7">
      <c t="s" s="3" r="A7">
        <v>103</v>
      </c>
      <c t="n" s="5" r="J7">
        <v>5943</v>
      </c>
      <c t="n" s="5" r="K7">
        <v>5086</v>
      </c>
      <c t="n" s="5" r="L7">
        <v>4978</v>
      </c>
    </row>
    <row spans="1:12" r="8">
      <c t="s" s="3" r="A8">
        <v>104</v>
      </c>
      <c t="n" s="5" r="J8">
        <v>6781</v>
      </c>
      <c t="n" s="5" r="K8">
        <v>6337</v>
      </c>
      <c t="n" s="5" r="L8">
        <v>6254</v>
      </c>
    </row>
    <row spans="1:12" r="9">
      <c t="s" s="3" r="A9">
        <v>105</v>
      </c>
      <c t="n" s="5" r="J9">
        <v>1899</v>
      </c>
      <c t="n" s="5" r="K9">
        <v>1682</v>
      </c>
      <c t="n" s="5" r="L9">
        <v>1617</v>
      </c>
    </row>
    <row spans="1:12" r="10">
      <c t="s" s="3" r="A10">
        <v>106</v>
      </c>
      <c t="n" s="5" r="J10">
        <v>58512</v>
      </c>
      <c t="n" s="5" r="K10">
        <v>53871</v>
      </c>
      <c t="n" s="5" r="L10">
        <v>51094</v>
      </c>
    </row>
    <row spans="1:12" r="11">
      <c t="s" s="3" r="A11">
        <v>107</v>
      </c>
      <c t="n" s="5" r="B11">
        <v>4002</v>
      </c>
      <c t="n" s="5" r="C11">
        <v>4001</v>
      </c>
      <c t="n" s="5" r="D11">
        <v>4105</v>
      </c>
      <c t="n" s="5" r="E11">
        <v>3890</v>
      </c>
      <c t="n" s="5" r="F11">
        <v>3787</v>
      </c>
      <c t="n" s="5" r="G11">
        <v>3745</v>
      </c>
      <c t="n" s="5" r="H11">
        <v>3804</v>
      </c>
      <c t="n" s="5" r="I11">
        <v>3568</v>
      </c>
      <c t="n" s="5" r="J11">
        <v>15998</v>
      </c>
      <c t="n" s="5" r="K11">
        <v>14904</v>
      </c>
      <c t="n" s="5" r="L11">
        <v>13563</v>
      </c>
    </row>
    <row spans="1:12" r="12">
      <c t="s" s="7" r="A12">
        <v>108</v>
      </c>
    </row>
    <row spans="1:12" r="13">
      <c t="s" s="3" r="A13">
        <v>109</v>
      </c>
      <c t="n" s="5" r="J13">
        <v>-2702</v>
      </c>
      <c t="n" s="5" r="K13">
        <v>-2617</v>
      </c>
      <c t="n" s="5" r="L13">
        <v>-2574</v>
      </c>
    </row>
    <row spans="1:12" r="14">
      <c t="s" s="3" r="A14">
        <v>110</v>
      </c>
      <c t="n" s="5" r="J14">
        <v>81</v>
      </c>
      <c t="n" s="5" r="K14">
        <v>296</v>
      </c>
      <c t="n" s="5" r="L14">
        <v>576</v>
      </c>
    </row>
    <row spans="1:12" r="15">
      <c t="s" s="3" r="A15">
        <v>111</v>
      </c>
      <c t="n" s="5" r="J15">
        <v>-325</v>
      </c>
      <c t="n" s="5" r="K15">
        <v>97</v>
      </c>
      <c t="n" s="5" r="L15">
        <v>-86</v>
      </c>
    </row>
    <row spans="1:12" r="16">
      <c t="s" s="3" r="A16">
        <v>112</v>
      </c>
      <c t="n" s="5" r="J16">
        <v>320</v>
      </c>
      <c t="n" s="5" r="K16">
        <v>-215</v>
      </c>
      <c t="n" s="5" r="L16">
        <v>-364</v>
      </c>
    </row>
    <row spans="1:12" r="17">
      <c t="s" s="3" r="A17">
        <v>113</v>
      </c>
      <c t="n" s="5" r="J17">
        <v>-2626</v>
      </c>
      <c t="n" s="5" r="K17">
        <v>-2439</v>
      </c>
      <c t="n" s="5" r="L17">
        <v>-2448</v>
      </c>
    </row>
    <row spans="1:12" r="18">
      <c t="s" s="3" r="A18">
        <v>114</v>
      </c>
      <c t="n" s="5" r="J18">
        <v>13372</v>
      </c>
      <c t="n" s="5" r="K18">
        <v>12465</v>
      </c>
      <c t="n" s="5" r="L18">
        <v>11115</v>
      </c>
    </row>
    <row spans="1:12" r="19">
      <c t="s" s="3" r="A19">
        <v>115</v>
      </c>
      <c t="n" s="5" r="J19">
        <v>-4959</v>
      </c>
      <c t="n" s="5" r="K19">
        <v>-3873</v>
      </c>
      <c t="n" s="5" r="L19">
        <v>-3980</v>
      </c>
    </row>
    <row spans="1:12" r="20">
      <c t="s" s="3" r="A20">
        <v>116</v>
      </c>
      <c t="n" s="5" r="J20">
        <v>8413</v>
      </c>
      <c t="n" s="5" r="K20">
        <v>8592</v>
      </c>
      <c t="n" s="5" r="L20">
        <v>7135</v>
      </c>
    </row>
    <row spans="1:12" r="21">
      <c t="s" s="3" r="A21">
        <v>117</v>
      </c>
      <c t="n" s="5" r="J21">
        <v>-250</v>
      </c>
      <c t="n" s="5" r="K21">
        <v>-212</v>
      </c>
      <c t="n" s="5" r="L21">
        <v>-319</v>
      </c>
    </row>
    <row spans="1:12" r="22">
      <c t="s" s="3" r="A22">
        <v>118</v>
      </c>
      <c t="n" s="6" r="B22">
        <v>1971</v>
      </c>
      <c t="n" s="6" r="C22">
        <v>1996</v>
      </c>
      <c t="n" s="6" r="D22">
        <v>2137</v>
      </c>
      <c t="n" s="6" r="E22">
        <v>2059</v>
      </c>
      <c t="n" s="6" r="F22">
        <v>1925</v>
      </c>
      <c t="n" s="6" r="G22">
        <v>2592</v>
      </c>
      <c t="n" s="6" r="H22">
        <v>1992</v>
      </c>
      <c t="n" s="6" r="I22">
        <v>1871</v>
      </c>
      <c t="n" s="6" r="J22">
        <v>8163</v>
      </c>
      <c t="n" s="6" r="K22">
        <v>8380</v>
      </c>
      <c t="n" s="6" r="L22">
        <v>6816</v>
      </c>
    </row>
    <row spans="1:12" r="23">
      <c t="s" s="3" r="A23">
        <v>119</v>
      </c>
      <c t="n" s="9" r="B23">
        <v>0.8</v>
      </c>
      <c t="n" s="8" r="C23">
        <v>0.8100000000000001</v>
      </c>
      <c t="n" s="8" r="D23">
        <v>0.85</v>
      </c>
      <c t="n" s="8" r="E23">
        <v>0.82</v>
      </c>
      <c t="n" s="8" r="F23">
        <v>0.75</v>
      </c>
      <c t="n" s="6" r="G23">
        <v>1</v>
      </c>
      <c t="n" s="8" r="H23">
        <v>0.77</v>
      </c>
      <c t="n" s="8" r="I23">
        <v>0.72</v>
      </c>
      <c t="n" s="8" r="J23">
        <v>3.28</v>
      </c>
      <c t="n" s="8" r="K23">
        <v>3.24</v>
      </c>
      <c t="n" s="9" r="L23">
        <v>2.6</v>
      </c>
    </row>
    <row spans="1:12" r="24">
      <c t="s" s="3" r="A24">
        <v>120</v>
      </c>
      <c t="n" s="10" r="B24">
        <v>0.79</v>
      </c>
      <c t="n" s="11" r="C24">
        <v>0.8</v>
      </c>
      <c t="n" s="10" r="D24">
        <v>0.84</v>
      </c>
      <c t="n" s="10" r="E24">
        <v>0.8100000000000001</v>
      </c>
      <c t="n" s="10" r="F24">
        <v>0.74</v>
      </c>
      <c t="n" s="10" r="G24">
        <v>0.99</v>
      </c>
      <c t="n" s="10" r="H24">
        <v>0.76</v>
      </c>
      <c t="n" s="10" r="I24">
        <v>0.71</v>
      </c>
      <c t="n" s="10" r="J24">
        <v>3.24</v>
      </c>
      <c t="n" s="11" r="K24">
        <v>3.2</v>
      </c>
      <c t="n" s="10" r="L24">
        <v>2.56</v>
      </c>
    </row>
    <row spans="1:12" r="25">
      <c t="s" s="3" r="A25">
        <v>121</v>
      </c>
      <c t="n" s="8" r="B25">
        <v>0.25</v>
      </c>
      <c t="n" s="8" r="C25">
        <v>0.25</v>
      </c>
      <c t="n" s="8" r="D25">
        <v>0.25</v>
      </c>
      <c t="n" s="8" r="E25">
        <v>0.25</v>
      </c>
      <c t="n" s="12" r="F25">
        <v>0.225</v>
      </c>
      <c t="n" s="12" r="G25">
        <v>0.225</v>
      </c>
      <c t="n" s="12" r="H25">
        <v>0.225</v>
      </c>
      <c t="n" s="12" r="I25">
        <v>0.225</v>
      </c>
      <c t="n" s="6" r="J25">
        <v>1</v>
      </c>
      <c t="n" s="9" r="K25">
        <v>0.9</v>
      </c>
      <c t="n" s="8" r="L25">
        <v>0.78</v>
      </c>
    </row>
    <row spans="1:12" r="26">
      <c t="s" s="3" r="A26">
        <v>28</v>
      </c>
    </row>
    <row spans="1:12" r="27">
      <c t="s" s="3" r="A27">
        <v>99</v>
      </c>
      <c t="n" s="6" r="J27">
        <v>28462</v>
      </c>
      <c t="n" s="6" r="K27">
        <v>25428</v>
      </c>
      <c t="n" s="6" r="L27">
        <v>23650</v>
      </c>
    </row>
    <row spans="1:12" r="28">
      <c t="s" s="7" r="A28">
        <v>100</v>
      </c>
    </row>
    <row spans="1:12" r="29">
      <c t="s" s="3" r="A29">
        <v>101</v>
      </c>
      <c t="n" s="5" r="J29">
        <v>13418</v>
      </c>
      <c t="n" s="5" r="K29">
        <v>12318</v>
      </c>
      <c t="n" s="5" r="L29">
        <v>11770</v>
      </c>
    </row>
    <row spans="1:12" r="30">
      <c t="s" s="3" r="A30">
        <v>102</v>
      </c>
      <c t="n" s="5" r="J30">
        <v>5891</v>
      </c>
      <c t="n" s="5" r="K30">
        <v>5364</v>
      </c>
      <c t="n" s="5" r="L30">
        <v>4949</v>
      </c>
    </row>
    <row spans="1:12" r="31">
      <c t="s" s="3" r="A31">
        <v>103</v>
      </c>
      <c t="n" s="5" r="J31">
        <v>2795</v>
      </c>
      <c t="n" s="5" r="K31">
        <v>2158</v>
      </c>
      <c t="n" s="5" r="L31">
        <v>2199</v>
      </c>
    </row>
    <row spans="1:12" r="32">
      <c t="s" s="3" r="A32">
        <v>104</v>
      </c>
      <c t="n" s="5" r="J32">
        <v>669</v>
      </c>
      <c t="n" s="5" r="K32">
        <v>654</v>
      </c>
      <c t="n" s="5" r="L32">
        <v>639</v>
      </c>
    </row>
    <row spans="1:12" r="33">
      <c t="s" s="3" r="A33">
        <v>105</v>
      </c>
      <c t="n" s="5" r="J33">
        <v>870</v>
      </c>
      <c t="n" s="5" r="K33">
        <v>841</v>
      </c>
      <c t="n" s="5" r="L33">
        <v>772</v>
      </c>
    </row>
    <row spans="1:12" r="34">
      <c t="s" s="3" r="A34">
        <v>106</v>
      </c>
      <c t="n" s="5" r="J34">
        <v>23643</v>
      </c>
      <c t="n" s="5" r="K34">
        <v>21335</v>
      </c>
      <c t="n" s="5" r="L34">
        <v>20329</v>
      </c>
    </row>
    <row spans="1:12" r="35">
      <c t="s" s="3" r="A35">
        <v>107</v>
      </c>
      <c t="n" s="5" r="J35">
        <v>4819</v>
      </c>
      <c t="n" s="5" r="K35">
        <v>4093</v>
      </c>
      <c t="n" s="5" r="L35">
        <v>3321</v>
      </c>
    </row>
    <row spans="1:12" r="36">
      <c t="s" s="7" r="A36">
        <v>108</v>
      </c>
    </row>
    <row spans="1:12" r="37">
      <c t="s" s="3" r="A37">
        <v>109</v>
      </c>
      <c t="n" s="5" r="J37">
        <v>-495</v>
      </c>
      <c t="n" s="5" r="K37">
        <v>-508</v>
      </c>
      <c t="n" s="5" r="L37">
        <v>-515</v>
      </c>
    </row>
    <row spans="1:12" r="38">
      <c t="s" s="3" r="A38">
        <v>110</v>
      </c>
      <c t="n" s="5" r="J38">
        <v>5</v>
      </c>
      <c t="n" s="5" r="K38">
        <v>27</v>
      </c>
      <c t="n" s="5" r="L38">
        <v>17</v>
      </c>
    </row>
    <row spans="1:12" r="39">
      <c t="s" s="3" r="A39">
        <v>111</v>
      </c>
      <c t="n" s="5" r="J39">
        <v>-376</v>
      </c>
      <c t="n" s="5" r="K39">
        <v>46</v>
      </c>
      <c t="n" s="5" r="L39">
        <v>-93</v>
      </c>
    </row>
    <row spans="1:12" r="40">
      <c t="s" s="3" r="A40">
        <v>112</v>
      </c>
      <c t="n" s="5" r="J40">
        <v>-102</v>
      </c>
      <c t="n" s="5" r="K40">
        <v>-218</v>
      </c>
      <c t="n" s="5" r="L40">
        <v>-402</v>
      </c>
    </row>
    <row spans="1:12" r="41">
      <c t="s" s="3" r="A41">
        <v>113</v>
      </c>
      <c t="n" s="5" r="J41">
        <v>-968</v>
      </c>
      <c t="n" s="5" r="K41">
        <v>-653</v>
      </c>
      <c t="n" s="5" r="L41">
        <v>-993</v>
      </c>
    </row>
    <row spans="1:12" r="42">
      <c t="s" s="3" r="A42">
        <v>114</v>
      </c>
      <c t="n" s="5" r="J42">
        <v>3851</v>
      </c>
      <c t="n" s="5" r="K42">
        <v>3440</v>
      </c>
      <c t="n" s="5" r="L42">
        <v>2328</v>
      </c>
    </row>
    <row spans="1:12" r="43">
      <c t="s" s="3" r="A43">
        <v>115</v>
      </c>
      <c t="n" s="5" r="J43">
        <v>-227</v>
      </c>
      <c t="n" s="5" r="K43">
        <v>-143</v>
      </c>
      <c t="n" s="5" r="L43">
        <v>-206</v>
      </c>
    </row>
    <row spans="1:12" r="44">
      <c t="s" s="3" r="A44">
        <v>116</v>
      </c>
      <c t="n" s="5" r="J44">
        <v>3624</v>
      </c>
      <c t="n" s="5" r="K44">
        <v>3297</v>
      </c>
      <c t="n" s="5" r="L44">
        <v>2122</v>
      </c>
    </row>
    <row spans="1:12" r="45">
      <c t="s" s="3" r="A45">
        <v>118</v>
      </c>
      <c t="n" s="6" r="J45">
        <v>3414</v>
      </c>
      <c t="n" s="6" r="K45">
        <v>3115</v>
      </c>
      <c t="n" s="6" r="L45">
        <v>1968</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2"/>
    <col customWidth="1" max="2" min="2" width="80"/>
  </cols>
  <sheetData>
    <row spans="1:2" r="1">
      <c t="s" s="1" r="A1">
        <v>367</v>
      </c>
      <c t="s" s="2" r="B1">
        <v>1</v>
      </c>
    </row>
    <row spans="1:2" r="2">
      <c t="s" s="2" r="B2">
        <v>2</v>
      </c>
    </row>
    <row spans="1:2" r="3">
      <c t="s" s="3" r="A3">
        <v>368</v>
      </c>
      <c t="s" s="3" r="B3">
        <v>369</v>
      </c>
    </row>
    <row spans="1:2" r="4">
      <c t="s" s="3" r="A4">
        <v>370</v>
      </c>
      <c t="s" s="3" r="B4">
        <v>371</v>
      </c>
    </row>
    <row spans="1:2" r="5">
      <c t="s" s="3" r="A5">
        <v>372</v>
      </c>
      <c t="s" s="3" r="B5">
        <v>373</v>
      </c>
    </row>
    <row spans="1:2" r="6">
      <c t="s" s="3" r="A6">
        <v>374</v>
      </c>
      <c t="s" s="3" r="B6">
        <v>375</v>
      </c>
    </row>
    <row spans="1:2" r="7">
      <c t="s" s="3" r="A7">
        <v>28</v>
      </c>
    </row>
    <row spans="1:2" r="8">
      <c t="s" s="3" r="A8">
        <v>368</v>
      </c>
      <c t="s" s="3" r="B8">
        <v>376</v>
      </c>
    </row>
    <row spans="1:2" r="9">
      <c t="s" s="3" r="A9">
        <v>370</v>
      </c>
      <c t="s" s="3" r="B9">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80"/>
  </cols>
  <sheetData>
    <row spans="1:2" r="1">
      <c t="s" s="1" r="A1">
        <v>378</v>
      </c>
      <c t="s" s="2" r="B1">
        <v>1</v>
      </c>
    </row>
    <row spans="1:2" r="2">
      <c t="s" s="2" r="B2">
        <v>2</v>
      </c>
    </row>
    <row spans="1:2" r="3">
      <c t="s" s="3" r="A3">
        <v>379</v>
      </c>
      <c t="s" s="3" r="B3">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spans="1:2" r="1">
      <c t="s" s="1" r="A1">
        <v>381</v>
      </c>
      <c t="s" s="2" r="B1">
        <v>1</v>
      </c>
    </row>
    <row spans="1:2" r="2">
      <c t="s" s="2" r="B2">
        <v>2</v>
      </c>
    </row>
    <row spans="1:2" r="3">
      <c t="s" s="3" r="A3">
        <v>382</v>
      </c>
      <c t="s" s="3" r="B3">
        <v>383</v>
      </c>
    </row>
    <row spans="1:2" r="4">
      <c t="s" s="3" r="A4">
        <v>384</v>
      </c>
      <c t="s" s="3" r="B4">
        <v>385</v>
      </c>
    </row>
    <row spans="1:2" r="5">
      <c t="s" s="3" r="A5">
        <v>386</v>
      </c>
      <c t="s" s="3" r="B5">
        <v>387</v>
      </c>
    </row>
    <row spans="1:2" r="6">
      <c t="s" s="3" r="A6">
        <v>28</v>
      </c>
    </row>
    <row spans="1:2" r="7">
      <c t="s" s="3" r="A7">
        <v>382</v>
      </c>
      <c t="s" s="3" r="B7">
        <v>388</v>
      </c>
    </row>
    <row spans="1:2" r="8">
      <c t="s" s="3" r="A8">
        <v>384</v>
      </c>
      <c t="s" s="3" r="B8">
        <v>3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spans="1:2" r="1">
      <c t="s" s="1" r="A1">
        <v>390</v>
      </c>
      <c t="s" s="2" r="B1">
        <v>1</v>
      </c>
    </row>
    <row spans="1:2" r="2">
      <c t="s" s="2" r="B2">
        <v>2</v>
      </c>
    </row>
    <row spans="1:2" r="3">
      <c t="s" s="3" r="A3">
        <v>391</v>
      </c>
      <c t="s" s="3" r="B3">
        <v>392</v>
      </c>
    </row>
    <row spans="1:2" r="4">
      <c t="s" s="3" r="A4">
        <v>393</v>
      </c>
      <c t="s" s="3" r="B4">
        <v>394</v>
      </c>
    </row>
    <row spans="1:2" r="5">
      <c t="s" s="3" r="A5">
        <v>395</v>
      </c>
      <c t="s" s="3" r="B5">
        <v>396</v>
      </c>
    </row>
    <row spans="1:2" r="6">
      <c t="s" s="3" r="A6">
        <v>28</v>
      </c>
    </row>
    <row spans="1:2" r="7">
      <c t="s" s="3" r="A7">
        <v>395</v>
      </c>
      <c t="s" s="3" r="B7">
        <v>3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2"/>
    <col customWidth="1" max="2" min="2" width="80"/>
  </cols>
  <sheetData>
    <row spans="1:2" r="1">
      <c t="s" s="1" r="A1">
        <v>398</v>
      </c>
      <c t="s" s="2" r="B1">
        <v>1</v>
      </c>
    </row>
    <row spans="1:2" r="2">
      <c t="s" s="2" r="B2">
        <v>2</v>
      </c>
    </row>
    <row spans="1:2" r="3">
      <c t="s" s="3" r="A3">
        <v>399</v>
      </c>
      <c t="s" s="3" r="B3">
        <v>400</v>
      </c>
    </row>
    <row spans="1:2" r="4">
      <c t="s" s="3" r="A4">
        <v>401</v>
      </c>
      <c t="s" s="3" r="B4">
        <v>402</v>
      </c>
    </row>
    <row spans="1:2" r="5">
      <c t="s" s="3" r="A5">
        <v>403</v>
      </c>
      <c t="s" s="3" r="B5">
        <v>404</v>
      </c>
    </row>
    <row spans="1:2" r="6">
      <c t="s" s="3" r="A6">
        <v>28</v>
      </c>
    </row>
    <row spans="1:2" r="7">
      <c t="s" s="3" r="A7">
        <v>399</v>
      </c>
      <c t="s" s="3" r="B7">
        <v>405</v>
      </c>
    </row>
    <row spans="1:2" r="8">
      <c t="s" s="3" r="A8">
        <v>403</v>
      </c>
      <c t="s" s="3" r="B8">
        <v>4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9"/>
    <col customWidth="1" max="2" min="2" width="80"/>
  </cols>
  <sheetData>
    <row spans="1:2" r="1">
      <c t="s" s="1" r="A1">
        <v>407</v>
      </c>
      <c t="s" s="2" r="B1">
        <v>1</v>
      </c>
    </row>
    <row spans="1:2" r="2">
      <c t="s" s="2" r="B2">
        <v>2</v>
      </c>
    </row>
    <row spans="1:2" r="3">
      <c t="s" s="3" r="A3">
        <v>408</v>
      </c>
      <c t="s" s="3" r="B3">
        <v>409</v>
      </c>
    </row>
    <row spans="1:2" r="4">
      <c t="s" s="3" r="A4">
        <v>410</v>
      </c>
      <c t="s" s="3" r="B4">
        <v>411</v>
      </c>
    </row>
    <row spans="1:2" r="5">
      <c t="s" s="3" r="A5">
        <v>412</v>
      </c>
      <c t="s" s="3" r="B5">
        <v>413</v>
      </c>
    </row>
    <row spans="1:2" r="6">
      <c t="s" s="3" r="A6">
        <v>414</v>
      </c>
      <c t="s" s="3" r="B6">
        <v>415</v>
      </c>
    </row>
    <row spans="1:2" r="7">
      <c t="s" s="3" r="A7">
        <v>28</v>
      </c>
    </row>
    <row spans="1:2" r="8">
      <c t="s" s="3" r="A8">
        <v>408</v>
      </c>
      <c t="s" s="3" r="B8">
        <v>4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6"/>
    <col customWidth="1" max="2" min="2" width="80"/>
  </cols>
  <sheetData>
    <row spans="1:2" r="1">
      <c t="s" s="1" r="A1">
        <v>417</v>
      </c>
      <c t="s" s="2" r="B1">
        <v>1</v>
      </c>
    </row>
    <row spans="1:2" r="2">
      <c t="s" s="2" r="B2">
        <v>2</v>
      </c>
    </row>
    <row spans="1:2" r="3">
      <c t="s" s="3" r="A3">
        <v>418</v>
      </c>
      <c t="s" s="3" r="B3">
        <v>419</v>
      </c>
    </row>
    <row spans="1:2" r="4">
      <c t="s" s="3" r="A4">
        <v>420</v>
      </c>
      <c t="s" s="3" r="B4">
        <v>396</v>
      </c>
    </row>
    <row spans="1:2" r="5">
      <c t="s" s="3" r="A5">
        <v>421</v>
      </c>
      <c t="s" s="3" r="B5">
        <v>422</v>
      </c>
    </row>
    <row spans="1:2" r="6">
      <c t="s" s="3" r="A6">
        <v>28</v>
      </c>
    </row>
    <row spans="1:2" r="7">
      <c t="s" s="3" r="A7">
        <v>418</v>
      </c>
      <c t="s" s="3" r="B7">
        <v>423</v>
      </c>
    </row>
    <row spans="1:2" r="8">
      <c t="s" s="3" r="A8">
        <v>420</v>
      </c>
      <c t="s" s="3" r="B8">
        <v>397</v>
      </c>
    </row>
    <row spans="1:2" r="9">
      <c t="s" s="3" r="A9">
        <v>421</v>
      </c>
      <c t="s" s="3" r="B9">
        <v>4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80"/>
  </cols>
  <sheetData>
    <row spans="1:2" r="1">
      <c t="s" s="1" r="A1">
        <v>425</v>
      </c>
      <c t="s" s="2" r="B1">
        <v>1</v>
      </c>
    </row>
    <row spans="1:2" r="2">
      <c t="s" s="2" r="B2">
        <v>2</v>
      </c>
    </row>
    <row spans="1:2" r="3">
      <c t="s" s="3" r="A3">
        <v>426</v>
      </c>
      <c t="s" s="3" r="B3">
        <v>427</v>
      </c>
    </row>
    <row spans="1:2" r="4">
      <c t="s" s="3" r="A4">
        <v>428</v>
      </c>
      <c t="s" s="3" r="B4">
        <v>429</v>
      </c>
    </row>
    <row spans="1:2" r="5">
      <c t="s" s="3" r="A5">
        <v>28</v>
      </c>
    </row>
    <row spans="1:2" r="6">
      <c t="s" s="3" r="A6">
        <v>426</v>
      </c>
      <c t="s" s="3" r="B6">
        <v>430</v>
      </c>
    </row>
    <row spans="1:2" r="7">
      <c t="s" s="3" r="A7">
        <v>428</v>
      </c>
      <c t="s" s="3" r="B7">
        <v>43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80"/>
  </cols>
  <sheetData>
    <row spans="1:2" r="1">
      <c t="s" s="1" r="A1">
        <v>432</v>
      </c>
      <c t="s" s="2" r="B1">
        <v>1</v>
      </c>
    </row>
    <row spans="1:2" r="2">
      <c t="s" s="2" r="B2">
        <v>2</v>
      </c>
    </row>
    <row spans="1:2" r="3">
      <c t="s" s="3" r="A3">
        <v>272</v>
      </c>
      <c t="s" s="3" r="B3">
        <v>433</v>
      </c>
    </row>
    <row spans="1:2" r="4">
      <c t="s" s="3" r="A4">
        <v>434</v>
      </c>
      <c t="s" s="3" r="B4">
        <v>435</v>
      </c>
    </row>
    <row spans="1:2" r="5">
      <c t="s" s="3" r="A5">
        <v>28</v>
      </c>
    </row>
    <row spans="1:2" r="6">
      <c t="s" s="3" r="A6">
        <v>272</v>
      </c>
      <c t="s" s="3" r="B6">
        <v>436</v>
      </c>
    </row>
    <row spans="1:2" r="7">
      <c t="s" s="3" r="A7">
        <v>437</v>
      </c>
      <c t="s" s="3" r="B7">
        <v>43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439</v>
      </c>
      <c t="s" s="2" r="B1">
        <v>1</v>
      </c>
    </row>
    <row spans="1:2" r="2">
      <c t="s" s="2" r="B2">
        <v>2</v>
      </c>
    </row>
    <row spans="1:2" r="3">
      <c t="s" s="7" r="A3">
        <v>275</v>
      </c>
    </row>
    <row spans="1:2" r="4">
      <c t="s" s="3" r="A4">
        <v>440</v>
      </c>
      <c t="s" s="3" r="B4">
        <v>44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L42"/>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22</v>
      </c>
      <c t="s" s="2" r="B1">
        <v>92</v>
      </c>
      <c t="s" s="2" r="J1">
        <v>1</v>
      </c>
    </row>
    <row spans="1:12" r="2">
      <c t="s" s="2" r="B2">
        <v>2</v>
      </c>
      <c t="s" s="2" r="C2">
        <v>93</v>
      </c>
      <c t="s" s="2" r="D2">
        <v>3</v>
      </c>
      <c t="s" s="2" r="E2">
        <v>94</v>
      </c>
      <c t="s" s="2" r="F2">
        <v>35</v>
      </c>
      <c t="s" s="2" r="G2">
        <v>95</v>
      </c>
      <c t="s" s="2" r="H2">
        <v>96</v>
      </c>
      <c t="s" s="2" r="I2">
        <v>97</v>
      </c>
      <c t="s" s="2" r="J2">
        <v>2</v>
      </c>
      <c t="s" s="2" r="K2">
        <v>35</v>
      </c>
      <c t="s" s="2" r="L2">
        <v>98</v>
      </c>
    </row>
    <row spans="1:12" r="3">
      <c t="s" s="3" r="A3">
        <v>99</v>
      </c>
      <c t="n" s="6" r="B3">
        <v>19245</v>
      </c>
      <c t="n" s="6" r="C3">
        <v>18669</v>
      </c>
      <c t="n" s="6" r="D3">
        <v>18743</v>
      </c>
      <c t="n" s="6" r="E3">
        <v>17853</v>
      </c>
      <c t="n" s="6" r="F3">
        <v>17732</v>
      </c>
      <c t="n" s="6" r="G3">
        <v>16791</v>
      </c>
      <c t="n" s="6" r="H3">
        <v>16844</v>
      </c>
      <c t="n" s="6" r="I3">
        <v>17408</v>
      </c>
      <c t="n" s="6" r="J3">
        <v>74510</v>
      </c>
      <c t="n" s="6" r="K3">
        <v>68775</v>
      </c>
      <c t="n" s="6" r="L3">
        <v>64657</v>
      </c>
    </row>
    <row spans="1:12" r="4">
      <c t="s" s="7" r="A4">
        <v>100</v>
      </c>
    </row>
    <row spans="1:12" r="5">
      <c t="s" s="3" r="A5">
        <v>101</v>
      </c>
      <c t="n" s="5" r="J5">
        <v>22550</v>
      </c>
      <c t="n" s="5" r="K5">
        <v>20912</v>
      </c>
      <c t="n" s="5" r="L5">
        <v>19670</v>
      </c>
    </row>
    <row spans="1:12" r="6">
      <c t="s" s="3" r="A6">
        <v>102</v>
      </c>
      <c t="n" s="5" r="J6">
        <v>21339</v>
      </c>
      <c t="n" s="5" r="K6">
        <v>19854</v>
      </c>
      <c t="n" s="5" r="L6">
        <v>18575</v>
      </c>
    </row>
    <row spans="1:12" r="7">
      <c t="s" s="3" r="A7">
        <v>103</v>
      </c>
      <c t="n" s="5" r="J7">
        <v>5943</v>
      </c>
      <c t="n" s="5" r="K7">
        <v>5086</v>
      </c>
      <c t="n" s="5" r="L7">
        <v>4978</v>
      </c>
    </row>
    <row spans="1:12" r="8">
      <c t="s" s="3" r="A8">
        <v>104</v>
      </c>
      <c t="n" s="5" r="J8">
        <v>6781</v>
      </c>
      <c t="n" s="5" r="K8">
        <v>6337</v>
      </c>
      <c t="n" s="5" r="L8">
        <v>6254</v>
      </c>
    </row>
    <row spans="1:12" r="9">
      <c t="s" s="3" r="A9">
        <v>105</v>
      </c>
      <c t="n" s="5" r="J9">
        <v>1899</v>
      </c>
      <c t="n" s="5" r="K9">
        <v>1682</v>
      </c>
      <c t="n" s="5" r="L9">
        <v>1617</v>
      </c>
    </row>
    <row spans="1:12" r="10">
      <c t="s" s="3" r="A10">
        <v>106</v>
      </c>
      <c t="n" s="5" r="J10">
        <v>58512</v>
      </c>
      <c t="n" s="5" r="K10">
        <v>53871</v>
      </c>
      <c t="n" s="5" r="L10">
        <v>51094</v>
      </c>
    </row>
    <row spans="1:12" r="11">
      <c t="s" s="3" r="A11">
        <v>107</v>
      </c>
      <c t="n" s="5" r="B11">
        <v>4002</v>
      </c>
      <c t="n" s="5" r="C11">
        <v>4001</v>
      </c>
      <c t="n" s="5" r="D11">
        <v>4105</v>
      </c>
      <c t="n" s="5" r="E11">
        <v>3890</v>
      </c>
      <c t="n" s="5" r="F11">
        <v>3787</v>
      </c>
      <c t="n" s="5" r="G11">
        <v>3745</v>
      </c>
      <c t="n" s="5" r="H11">
        <v>3804</v>
      </c>
      <c t="n" s="5" r="I11">
        <v>3568</v>
      </c>
      <c t="n" s="5" r="J11">
        <v>15998</v>
      </c>
      <c t="n" s="5" r="K11">
        <v>14904</v>
      </c>
      <c t="n" s="5" r="L11">
        <v>13563</v>
      </c>
    </row>
    <row spans="1:12" r="12">
      <c t="s" s="7" r="A12">
        <v>108</v>
      </c>
    </row>
    <row spans="1:12" r="13">
      <c t="s" s="3" r="A13">
        <v>109</v>
      </c>
      <c t="n" s="5" r="J13">
        <v>-2702</v>
      </c>
      <c t="n" s="5" r="K13">
        <v>-2617</v>
      </c>
      <c t="n" s="5" r="L13">
        <v>-2574</v>
      </c>
    </row>
    <row spans="1:12" r="14">
      <c t="s" s="3" r="A14">
        <v>110</v>
      </c>
      <c t="n" s="5" r="J14">
        <v>81</v>
      </c>
      <c t="n" s="5" r="K14">
        <v>296</v>
      </c>
      <c t="n" s="5" r="L14">
        <v>576</v>
      </c>
    </row>
    <row spans="1:12" r="15">
      <c t="s" s="3" r="A15">
        <v>111</v>
      </c>
      <c t="n" s="5" r="J15">
        <v>-325</v>
      </c>
      <c t="n" s="5" r="K15">
        <v>97</v>
      </c>
      <c t="n" s="5" r="L15">
        <v>-86</v>
      </c>
    </row>
    <row spans="1:12" r="16">
      <c t="s" s="3" r="A16">
        <v>112</v>
      </c>
      <c t="n" s="5" r="J16">
        <v>320</v>
      </c>
      <c t="n" s="5" r="K16">
        <v>-215</v>
      </c>
      <c t="n" s="5" r="L16">
        <v>-364</v>
      </c>
    </row>
    <row spans="1:12" r="17">
      <c t="s" s="3" r="A17">
        <v>113</v>
      </c>
      <c t="n" s="5" r="J17">
        <v>-2626</v>
      </c>
      <c t="n" s="5" r="K17">
        <v>-2439</v>
      </c>
      <c t="n" s="5" r="L17">
        <v>-2448</v>
      </c>
    </row>
    <row spans="1:12" r="18">
      <c t="s" s="3" r="A18">
        <v>114</v>
      </c>
      <c t="n" s="5" r="J18">
        <v>13372</v>
      </c>
      <c t="n" s="5" r="K18">
        <v>12465</v>
      </c>
      <c t="n" s="5" r="L18">
        <v>11115</v>
      </c>
    </row>
    <row spans="1:12" r="19">
      <c t="s" s="3" r="A19">
        <v>115</v>
      </c>
      <c t="n" s="5" r="J19">
        <v>-4959</v>
      </c>
      <c t="n" s="5" r="K19">
        <v>-3873</v>
      </c>
      <c t="n" s="5" r="L19">
        <v>-3980</v>
      </c>
    </row>
    <row spans="1:12" r="20">
      <c t="s" s="3" r="A20">
        <v>116</v>
      </c>
      <c t="n" s="5" r="J20">
        <v>8413</v>
      </c>
      <c t="n" s="5" r="K20">
        <v>8592</v>
      </c>
      <c t="n" s="5" r="L20">
        <v>7135</v>
      </c>
    </row>
    <row spans="1:12" r="21">
      <c t="s" s="3" r="A21">
        <v>118</v>
      </c>
      <c t="n" s="6" r="B21">
        <v>1971</v>
      </c>
      <c t="n" s="6" r="C21">
        <v>1996</v>
      </c>
      <c t="n" s="6" r="D21">
        <v>2137</v>
      </c>
      <c t="n" s="6" r="E21">
        <v>2059</v>
      </c>
      <c t="n" s="6" r="F21">
        <v>1925</v>
      </c>
      <c t="n" s="6" r="G21">
        <v>2592</v>
      </c>
      <c t="n" s="6" r="H21">
        <v>1992</v>
      </c>
      <c t="n" s="6" r="I21">
        <v>1871</v>
      </c>
      <c t="n" s="5" r="J21">
        <v>8163</v>
      </c>
      <c t="n" s="5" r="K21">
        <v>8380</v>
      </c>
      <c t="n" s="5" r="L21">
        <v>6816</v>
      </c>
    </row>
    <row spans="1:12" r="22">
      <c t="s" s="3" r="A22">
        <v>28</v>
      </c>
    </row>
    <row spans="1:12" r="23">
      <c t="s" s="3" r="A23">
        <v>99</v>
      </c>
      <c t="n" s="5" r="J23">
        <v>28462</v>
      </c>
      <c t="n" s="5" r="K23">
        <v>25428</v>
      </c>
      <c t="n" s="5" r="L23">
        <v>23650</v>
      </c>
    </row>
    <row spans="1:12" r="24">
      <c t="s" s="7" r="A24">
        <v>100</v>
      </c>
    </row>
    <row spans="1:12" r="25">
      <c t="s" s="3" r="A25">
        <v>101</v>
      </c>
      <c t="n" s="5" r="J25">
        <v>13418</v>
      </c>
      <c t="n" s="5" r="K25">
        <v>12318</v>
      </c>
      <c t="n" s="5" r="L25">
        <v>11770</v>
      </c>
    </row>
    <row spans="1:12" r="26">
      <c t="s" s="3" r="A26">
        <v>102</v>
      </c>
      <c t="n" s="5" r="J26">
        <v>5891</v>
      </c>
      <c t="n" s="5" r="K26">
        <v>5364</v>
      </c>
      <c t="n" s="5" r="L26">
        <v>4949</v>
      </c>
    </row>
    <row spans="1:12" r="27">
      <c t="s" s="3" r="A27">
        <v>103</v>
      </c>
      <c t="n" s="5" r="J27">
        <v>2795</v>
      </c>
      <c t="n" s="5" r="K27">
        <v>2158</v>
      </c>
      <c t="n" s="5" r="L27">
        <v>2199</v>
      </c>
    </row>
    <row spans="1:12" r="28">
      <c t="s" s="3" r="A28">
        <v>104</v>
      </c>
      <c t="n" s="5" r="J28">
        <v>669</v>
      </c>
      <c t="n" s="5" r="K28">
        <v>654</v>
      </c>
      <c t="n" s="5" r="L28">
        <v>639</v>
      </c>
    </row>
    <row spans="1:12" r="29">
      <c t="s" s="3" r="A29">
        <v>105</v>
      </c>
      <c t="n" s="5" r="J29">
        <v>870</v>
      </c>
      <c t="n" s="5" r="K29">
        <v>841</v>
      </c>
      <c t="n" s="5" r="L29">
        <v>772</v>
      </c>
    </row>
    <row spans="1:12" r="30">
      <c t="s" s="3" r="A30">
        <v>106</v>
      </c>
      <c t="n" s="5" r="J30">
        <v>23643</v>
      </c>
      <c t="n" s="5" r="K30">
        <v>21335</v>
      </c>
      <c t="n" s="5" r="L30">
        <v>20329</v>
      </c>
    </row>
    <row spans="1:12" r="31">
      <c t="s" s="3" r="A31">
        <v>107</v>
      </c>
      <c t="n" s="5" r="J31">
        <v>4819</v>
      </c>
      <c t="n" s="5" r="K31">
        <v>4093</v>
      </c>
      <c t="n" s="5" r="L31">
        <v>3321</v>
      </c>
    </row>
    <row spans="1:12" r="32">
      <c t="s" s="7" r="A32">
        <v>108</v>
      </c>
    </row>
    <row spans="1:12" r="33">
      <c t="s" s="3" r="A33">
        <v>109</v>
      </c>
      <c t="n" s="5" r="J33">
        <v>-495</v>
      </c>
      <c t="n" s="5" r="K33">
        <v>-508</v>
      </c>
      <c t="n" s="5" r="L33">
        <v>-515</v>
      </c>
    </row>
    <row spans="1:12" r="34">
      <c t="s" s="3" r="A34">
        <v>110</v>
      </c>
      <c t="n" s="5" r="J34">
        <v>5</v>
      </c>
      <c t="n" s="5" r="K34">
        <v>27</v>
      </c>
      <c t="n" s="5" r="L34">
        <v>17</v>
      </c>
    </row>
    <row spans="1:12" r="35">
      <c t="s" s="3" r="A35">
        <v>111</v>
      </c>
      <c t="n" s="5" r="J35">
        <v>-376</v>
      </c>
      <c t="n" s="5" r="K35">
        <v>46</v>
      </c>
      <c t="n" s="5" r="L35">
        <v>-93</v>
      </c>
    </row>
    <row spans="1:12" r="36">
      <c t="s" s="3" r="A36">
        <v>112</v>
      </c>
      <c t="n" s="5" r="J36">
        <v>-102</v>
      </c>
      <c t="n" s="5" r="K36">
        <v>-218</v>
      </c>
      <c t="n" s="5" r="L36">
        <v>-402</v>
      </c>
    </row>
    <row spans="1:12" r="37">
      <c t="s" s="3" r="A37">
        <v>113</v>
      </c>
      <c t="n" s="5" r="J37">
        <v>-968</v>
      </c>
      <c t="n" s="5" r="K37">
        <v>-653</v>
      </c>
      <c t="n" s="5" r="L37">
        <v>-993</v>
      </c>
    </row>
    <row spans="1:12" r="38">
      <c t="s" s="3" r="A38">
        <v>114</v>
      </c>
      <c t="n" s="5" r="J38">
        <v>3851</v>
      </c>
      <c t="n" s="5" r="K38">
        <v>3440</v>
      </c>
      <c t="n" s="5" r="L38">
        <v>2328</v>
      </c>
    </row>
    <row spans="1:12" r="39">
      <c t="s" s="3" r="A39">
        <v>115</v>
      </c>
      <c t="n" s="5" r="J39">
        <v>-227</v>
      </c>
      <c t="n" s="5" r="K39">
        <v>-143</v>
      </c>
      <c t="n" s="5" r="L39">
        <v>-206</v>
      </c>
    </row>
    <row spans="1:12" r="40">
      <c t="s" s="3" r="A40">
        <v>116</v>
      </c>
      <c t="n" s="5" r="J40">
        <v>3624</v>
      </c>
      <c t="n" s="5" r="K40">
        <v>3297</v>
      </c>
      <c t="n" s="5" r="L40">
        <v>2122</v>
      </c>
    </row>
    <row spans="1:12" r="41">
      <c t="s" s="3" r="A41">
        <v>123</v>
      </c>
      <c t="n" s="5" r="J41">
        <v>-210</v>
      </c>
      <c t="n" s="5" r="K41">
        <v>-182</v>
      </c>
      <c t="n" s="5" r="L41">
        <v>-154</v>
      </c>
    </row>
    <row spans="1:12" r="42">
      <c t="s" s="3" r="A42">
        <v>118</v>
      </c>
      <c t="n" s="6" r="J42">
        <v>3414</v>
      </c>
      <c t="n" s="6" r="K42">
        <v>3115</v>
      </c>
      <c t="n" s="6" r="L42">
        <v>1968</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442</v>
      </c>
      <c t="s" s="2" r="B1">
        <v>1</v>
      </c>
    </row>
    <row spans="1:2" r="2">
      <c t="s" s="2" r="B2">
        <v>2</v>
      </c>
    </row>
    <row spans="1:2" r="3">
      <c t="s" s="7" r="A3">
        <v>278</v>
      </c>
    </row>
    <row spans="1:2" r="4">
      <c t="s" s="3" r="A4">
        <v>443</v>
      </c>
      <c t="s" s="3" r="B4">
        <v>44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445</v>
      </c>
      <c t="s" s="2" r="B1">
        <v>1</v>
      </c>
    </row>
    <row spans="1:2" r="2">
      <c t="s" s="2" r="B2">
        <v>2</v>
      </c>
    </row>
    <row spans="1:2" r="3">
      <c t="s" s="3" r="A3">
        <v>446</v>
      </c>
      <c t="s" s="3" r="B3">
        <v>447</v>
      </c>
    </row>
    <row spans="1:2" r="4">
      <c t="s" s="3" r="A4">
        <v>28</v>
      </c>
    </row>
    <row spans="1:2" r="5">
      <c t="s" s="3" r="A5">
        <v>446</v>
      </c>
      <c t="s" s="3" r="B5">
        <v>44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9</v>
      </c>
      <c t="s" s="2" r="B1">
        <v>2</v>
      </c>
      <c t="s" s="2" r="C1">
        <v>450</v>
      </c>
    </row>
    <row spans="1:3" r="2">
      <c t="s" s="3" r="A2">
        <v>451</v>
      </c>
      <c t="n" s="11" r="B2">
        <v>27.7</v>
      </c>
    </row>
    <row spans="1:3" r="3">
      <c t="s" s="3" r="A3">
        <v>452</v>
      </c>
    </row>
    <row spans="1:3" r="4">
      <c t="s" s="3" r="A4">
        <v>453</v>
      </c>
      <c t="n" s="11" r="B4">
        <v>22.3</v>
      </c>
    </row>
    <row spans="1:3" r="5">
      <c t="s" s="3" r="A5">
        <v>454</v>
      </c>
    </row>
    <row spans="1:3" r="6">
      <c t="s" s="3" r="A6">
        <v>453</v>
      </c>
      <c t="n" s="11" r="B6">
        <v>23.3</v>
      </c>
    </row>
    <row spans="1:3" r="7">
      <c t="s" s="3" r="A7">
        <v>455</v>
      </c>
    </row>
    <row spans="1:3" r="8">
      <c t="s" s="3" r="A8">
        <v>453</v>
      </c>
      <c t="n" s="11" r="B8">
        <v>11.5</v>
      </c>
    </row>
    <row spans="1:3" r="9">
      <c t="s" s="3" r="A9">
        <v>456</v>
      </c>
    </row>
    <row spans="1:3" r="10">
      <c t="s" s="3" r="A10">
        <v>457</v>
      </c>
      <c t="s" s="3" r="C10">
        <v>458</v>
      </c>
    </row>
    <row spans="1:3" r="11">
      <c t="s" s="3" r="A11">
        <v>459</v>
      </c>
    </row>
    <row spans="1:3" r="12">
      <c t="s" s="3" r="A12">
        <v>457</v>
      </c>
      <c t="s" s="3" r="C12">
        <v>45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60</v>
      </c>
      <c t="s" s="2" r="B1">
        <v>1</v>
      </c>
    </row>
    <row spans="1:3" r="2">
      <c t="s" s="2" r="B2">
        <v>2</v>
      </c>
      <c t="s" s="2" r="C2">
        <v>35</v>
      </c>
    </row>
    <row spans="1:3" r="3">
      <c t="s" s="3" r="A3">
        <v>461</v>
      </c>
      <c t="n" s="6" r="B3">
        <v>176</v>
      </c>
    </row>
    <row spans="1:3" r="4">
      <c t="s" s="3" r="A4">
        <v>28</v>
      </c>
    </row>
    <row spans="1:3" r="5">
      <c t="s" s="3" r="A5">
        <v>461</v>
      </c>
      <c t="n" s="6" r="B5">
        <v>11</v>
      </c>
    </row>
    <row spans="1:3" r="6">
      <c t="s" s="3" r="A6">
        <v>462</v>
      </c>
    </row>
    <row spans="1:3" r="7">
      <c t="s" s="3" r="A7">
        <v>463</v>
      </c>
      <c t="n" s="6" r="C7">
        <v>153</v>
      </c>
    </row>
    <row spans="1:3" r="8">
      <c t="s" s="3" r="A8">
        <v>464</v>
      </c>
    </row>
    <row spans="1:3" r="9">
      <c t="s" s="3" r="A9">
        <v>463</v>
      </c>
      <c t="n" s="5" r="C9">
        <v>12</v>
      </c>
    </row>
    <row spans="1:3" r="10">
      <c t="s" s="3" r="A10">
        <v>465</v>
      </c>
    </row>
    <row spans="1:3" r="11">
      <c t="s" s="3" r="A11">
        <v>466</v>
      </c>
      <c t="n" s="6" r="C11">
        <v>19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67</v>
      </c>
      <c t="s" s="2" r="B1">
        <v>92</v>
      </c>
      <c t="s" s="2" r="J1">
        <v>1</v>
      </c>
    </row>
    <row spans="1:12" r="2">
      <c t="s" s="2" r="B2">
        <v>2</v>
      </c>
      <c t="s" s="2" r="C2">
        <v>93</v>
      </c>
      <c t="s" s="2" r="D2">
        <v>3</v>
      </c>
      <c t="s" s="2" r="E2">
        <v>94</v>
      </c>
      <c t="s" s="2" r="F2">
        <v>35</v>
      </c>
      <c t="s" s="2" r="G2">
        <v>95</v>
      </c>
      <c t="s" s="2" r="H2">
        <v>96</v>
      </c>
      <c t="s" s="2" r="I2">
        <v>97</v>
      </c>
      <c t="s" s="2" r="J2">
        <v>2</v>
      </c>
      <c t="s" s="2" r="K2">
        <v>35</v>
      </c>
      <c t="s" s="2" r="L2">
        <v>98</v>
      </c>
    </row>
    <row spans="1:12" r="3">
      <c t="s" s="7" r="A3">
        <v>229</v>
      </c>
    </row>
    <row spans="1:12" r="4">
      <c t="s" s="3" r="A4">
        <v>118</v>
      </c>
      <c t="n" s="6" r="B4">
        <v>1971</v>
      </c>
      <c t="n" s="6" r="C4">
        <v>1996</v>
      </c>
      <c t="n" s="6" r="D4">
        <v>2137</v>
      </c>
      <c t="n" s="6" r="E4">
        <v>2059</v>
      </c>
      <c t="n" s="6" r="F4">
        <v>1925</v>
      </c>
      <c t="n" s="6" r="G4">
        <v>2592</v>
      </c>
      <c t="n" s="6" r="H4">
        <v>1992</v>
      </c>
      <c t="n" s="6" r="I4">
        <v>1871</v>
      </c>
      <c t="n" s="6" r="J4">
        <v>8163</v>
      </c>
      <c t="n" s="6" r="K4">
        <v>8380</v>
      </c>
      <c t="n" s="6" r="L4">
        <v>6816</v>
      </c>
    </row>
    <row spans="1:12" r="5">
      <c t="s" s="3" r="A5">
        <v>468</v>
      </c>
      <c t="n" s="5" r="J5">
        <v>2486</v>
      </c>
      <c t="n" s="5" r="K5">
        <v>2583</v>
      </c>
      <c t="n" s="5" r="L5">
        <v>2625</v>
      </c>
    </row>
    <row spans="1:12" r="6">
      <c t="s" s="3" r="A6">
        <v>469</v>
      </c>
      <c t="n" s="5" r="J6">
        <v>32</v>
      </c>
      <c t="n" s="5" r="K6">
        <v>37</v>
      </c>
      <c t="n" s="5" r="L6">
        <v>40</v>
      </c>
    </row>
    <row spans="1:12" r="7">
      <c t="s" s="3" r="A7">
        <v>470</v>
      </c>
      <c t="n" s="5" r="J7">
        <v>2518</v>
      </c>
      <c t="n" s="5" r="K7">
        <v>2620</v>
      </c>
      <c t="n" s="5" r="L7">
        <v>2665</v>
      </c>
    </row>
    <row spans="1:12" r="8">
      <c t="s" s="3" r="A8">
        <v>119</v>
      </c>
      <c t="n" s="9" r="B8">
        <v>0.8</v>
      </c>
      <c t="n" s="8" r="C8">
        <v>0.8100000000000001</v>
      </c>
      <c t="n" s="8" r="D8">
        <v>0.85</v>
      </c>
      <c t="n" s="8" r="E8">
        <v>0.82</v>
      </c>
      <c t="n" s="8" r="F8">
        <v>0.75</v>
      </c>
      <c t="n" s="6" r="G8">
        <v>1</v>
      </c>
      <c t="n" s="8" r="H8">
        <v>0.77</v>
      </c>
      <c t="n" s="8" r="I8">
        <v>0.72</v>
      </c>
      <c t="n" s="8" r="J8">
        <v>3.28</v>
      </c>
      <c t="n" s="8" r="K8">
        <v>3.24</v>
      </c>
      <c t="n" s="9" r="L8">
        <v>2.6</v>
      </c>
    </row>
    <row spans="1:12" r="9">
      <c t="s" s="3" r="A9">
        <v>120</v>
      </c>
      <c t="n" s="8" r="B9">
        <v>0.79</v>
      </c>
      <c t="n" s="9" r="C9">
        <v>0.8</v>
      </c>
      <c t="n" s="8" r="D9">
        <v>0.84</v>
      </c>
      <c t="n" s="8" r="E9">
        <v>0.8100000000000001</v>
      </c>
      <c t="n" s="8" r="F9">
        <v>0.74</v>
      </c>
      <c t="n" s="8" r="G9">
        <v>0.99</v>
      </c>
      <c t="n" s="8" r="H9">
        <v>0.76</v>
      </c>
      <c t="n" s="8" r="I9">
        <v>0.71</v>
      </c>
      <c t="n" s="8" r="J9">
        <v>3.24</v>
      </c>
      <c t="n" s="9" r="K9">
        <v>3.2</v>
      </c>
      <c t="n" s="8" r="L9">
        <v>2.56</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8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s>
  <sheetData>
    <row spans="1:6" r="1">
      <c t="s" s="1" r="A1">
        <v>471</v>
      </c>
      <c t="s" s="2" r="B1">
        <v>450</v>
      </c>
      <c t="s" s="2" r="C1">
        <v>2</v>
      </c>
      <c t="s" s="2" r="D1">
        <v>35</v>
      </c>
      <c t="s" s="2" r="E1">
        <v>98</v>
      </c>
      <c t="s" s="2" r="F1">
        <v>472</v>
      </c>
    </row>
    <row spans="1:6" r="2">
      <c t="s" s="3" r="A2">
        <v>473</v>
      </c>
    </row>
    <row spans="1:6" r="3">
      <c t="s" s="7" r="A3">
        <v>474</v>
      </c>
    </row>
    <row spans="1:6" r="4">
      <c t="s" s="3" r="A4">
        <v>475</v>
      </c>
      <c t="s" s="3" r="E4">
        <v>476</v>
      </c>
    </row>
    <row spans="1:6" r="5">
      <c t="s" s="3" r="A5">
        <v>477</v>
      </c>
    </row>
    <row spans="1:6" r="6">
      <c t="s" s="7" r="A6">
        <v>474</v>
      </c>
    </row>
    <row spans="1:6" r="7">
      <c t="s" s="3" r="A7">
        <v>478</v>
      </c>
      <c t="n" s="6" r="E7">
        <v>11400</v>
      </c>
    </row>
    <row spans="1:6" r="8">
      <c t="s" s="3" r="A8">
        <v>479</v>
      </c>
    </row>
    <row spans="1:6" r="9">
      <c t="s" s="7" r="A9">
        <v>474</v>
      </c>
    </row>
    <row spans="1:6" r="10">
      <c t="s" s="3" r="A10">
        <v>478</v>
      </c>
      <c t="n" s="5" r="E10">
        <v>11400</v>
      </c>
    </row>
    <row spans="1:6" r="11">
      <c t="s" s="3" r="A11">
        <v>480</v>
      </c>
    </row>
    <row spans="1:6" r="12">
      <c t="s" s="7" r="A12">
        <v>474</v>
      </c>
    </row>
    <row spans="1:6" r="13">
      <c t="s" s="3" r="A13">
        <v>481</v>
      </c>
      <c t="n" s="5" r="E13">
        <v>4600</v>
      </c>
    </row>
    <row spans="1:6" r="14">
      <c t="s" s="3" r="A14">
        <v>482</v>
      </c>
    </row>
    <row spans="1:6" r="15">
      <c t="s" s="7" r="A15">
        <v>474</v>
      </c>
    </row>
    <row spans="1:6" r="16">
      <c t="s" s="3" r="A16">
        <v>478</v>
      </c>
      <c t="n" s="5" r="E16">
        <v>4000</v>
      </c>
    </row>
    <row spans="1:6" r="17">
      <c t="s" s="3" r="A17">
        <v>483</v>
      </c>
    </row>
    <row spans="1:6" r="18">
      <c t="s" s="7" r="A18">
        <v>474</v>
      </c>
    </row>
    <row spans="1:6" r="19">
      <c t="s" s="3" r="A19">
        <v>478</v>
      </c>
      <c t="n" s="5" r="E19">
        <v>4000</v>
      </c>
    </row>
    <row spans="1:6" r="20">
      <c t="s" s="3" r="A20">
        <v>484</v>
      </c>
    </row>
    <row spans="1:6" r="21">
      <c t="s" s="7" r="A21">
        <v>474</v>
      </c>
    </row>
    <row spans="1:6" r="22">
      <c t="s" s="3" r="A22">
        <v>478</v>
      </c>
      <c t="n" s="5" r="E22">
        <v>750</v>
      </c>
    </row>
    <row spans="1:6" r="23">
      <c t="s" s="3" r="A23">
        <v>485</v>
      </c>
    </row>
    <row spans="1:6" r="24">
      <c t="s" s="7" r="A24">
        <v>474</v>
      </c>
    </row>
    <row spans="1:6" r="25">
      <c t="s" s="3" r="A25">
        <v>478</v>
      </c>
      <c t="n" s="5" r="E25">
        <v>750</v>
      </c>
    </row>
    <row spans="1:6" r="26">
      <c t="s" s="3" r="A26">
        <v>486</v>
      </c>
    </row>
    <row spans="1:6" r="27">
      <c t="s" s="7" r="A27">
        <v>474</v>
      </c>
    </row>
    <row spans="1:6" r="28">
      <c t="s" s="3" r="A28">
        <v>478</v>
      </c>
      <c t="n" s="5" r="E28">
        <v>725</v>
      </c>
    </row>
    <row spans="1:6" r="29">
      <c t="s" s="3" r="A29">
        <v>487</v>
      </c>
    </row>
    <row spans="1:6" r="30">
      <c t="s" s="7" r="A30">
        <v>474</v>
      </c>
    </row>
    <row spans="1:6" r="31">
      <c t="s" s="3" r="A31">
        <v>478</v>
      </c>
      <c t="n" s="6" r="E31">
        <v>725</v>
      </c>
    </row>
    <row spans="1:6" r="32">
      <c t="s" s="3" r="A32">
        <v>488</v>
      </c>
    </row>
    <row spans="1:6" r="33">
      <c t="s" s="7" r="A33">
        <v>474</v>
      </c>
    </row>
    <row spans="1:6" r="34">
      <c t="s" s="3" r="A34">
        <v>489</v>
      </c>
      <c t="s" s="3" r="E34">
        <v>490</v>
      </c>
    </row>
    <row spans="1:6" r="35">
      <c t="s" s="3" r="A35">
        <v>491</v>
      </c>
      <c t="n" s="6" r="E35">
        <v>9400</v>
      </c>
    </row>
    <row spans="1:6" r="36">
      <c t="s" s="3" r="A36">
        <v>492</v>
      </c>
      <c t="s" s="3" r="E36">
        <v>493</v>
      </c>
    </row>
    <row spans="1:6" r="37">
      <c t="s" s="3" r="A37">
        <v>494</v>
      </c>
    </row>
    <row spans="1:6" r="38">
      <c t="s" s="7" r="A38">
        <v>474</v>
      </c>
    </row>
    <row spans="1:6" r="39">
      <c t="s" s="3" r="A39">
        <v>495</v>
      </c>
      <c t="n" s="6" r="E39">
        <v>1400</v>
      </c>
    </row>
    <row spans="1:6" r="40">
      <c t="s" s="3" r="A40">
        <v>496</v>
      </c>
    </row>
    <row spans="1:6" r="41">
      <c t="s" s="7" r="A41">
        <v>474</v>
      </c>
    </row>
    <row spans="1:6" r="42">
      <c t="s" s="3" r="A42">
        <v>495</v>
      </c>
      <c t="n" s="6" r="E42">
        <v>1400</v>
      </c>
    </row>
    <row spans="1:6" r="43">
      <c t="s" s="3" r="A43">
        <v>497</v>
      </c>
    </row>
    <row spans="1:6" r="44">
      <c t="s" s="7" r="A44">
        <v>474</v>
      </c>
    </row>
    <row spans="1:6" r="45">
      <c t="s" s="3" r="A45">
        <v>489</v>
      </c>
      <c t="s" s="3" r="E45">
        <v>498</v>
      </c>
    </row>
    <row spans="1:6" r="46">
      <c t="s" s="3" r="A46">
        <v>499</v>
      </c>
      <c t="n" s="6" r="C46">
        <v>758</v>
      </c>
      <c t="n" s="6" r="D46">
        <v>751</v>
      </c>
    </row>
    <row spans="1:6" r="47">
      <c t="s" s="3" r="A47">
        <v>500</v>
      </c>
    </row>
    <row spans="1:6" r="48">
      <c t="s" s="7" r="A48">
        <v>474</v>
      </c>
    </row>
    <row spans="1:6" r="49">
      <c t="s" s="3" r="A49">
        <v>475</v>
      </c>
      <c t="s" s="3" r="E49">
        <v>501</v>
      </c>
    </row>
    <row spans="1:6" r="50">
      <c t="s" s="3" r="A50">
        <v>502</v>
      </c>
    </row>
    <row spans="1:6" r="51">
      <c t="s" s="7" r="A51">
        <v>474</v>
      </c>
    </row>
    <row spans="1:6" r="52">
      <c t="s" s="3" r="A52">
        <v>503</v>
      </c>
      <c t="n" s="5" r="C52">
        <v>198</v>
      </c>
      <c t="n" s="6" r="D52">
        <v>237</v>
      </c>
    </row>
    <row spans="1:6" r="53">
      <c t="s" s="3" r="A53">
        <v>504</v>
      </c>
      <c t="n" s="5" r="C53">
        <v>20</v>
      </c>
    </row>
    <row spans="1:6" r="54">
      <c t="s" s="3" r="A54">
        <v>456</v>
      </c>
    </row>
    <row spans="1:6" r="55">
      <c t="s" s="7" r="A55">
        <v>474</v>
      </c>
    </row>
    <row spans="1:6" r="56">
      <c t="s" s="3" r="A56">
        <v>505</v>
      </c>
      <c t="n" s="5" r="C56">
        <v>18</v>
      </c>
    </row>
    <row spans="1:6" r="57">
      <c t="s" s="3" r="A57">
        <v>457</v>
      </c>
      <c t="s" s="3" r="B57">
        <v>458</v>
      </c>
    </row>
    <row spans="1:6" r="58">
      <c t="s" s="3" r="A58">
        <v>506</v>
      </c>
      <c t="n" s="5" r="C58">
        <v>169</v>
      </c>
    </row>
    <row spans="1:6" r="59">
      <c t="s" s="3" r="A59">
        <v>507</v>
      </c>
      <c t="s" s="3" r="B59">
        <v>508</v>
      </c>
    </row>
    <row spans="1:6" r="60">
      <c t="s" s="3" r="A60">
        <v>509</v>
      </c>
      <c t="n" s="6" r="B60">
        <v>1500</v>
      </c>
    </row>
    <row spans="1:6" r="61">
      <c t="s" s="3" r="A61">
        <v>459</v>
      </c>
    </row>
    <row spans="1:6" r="62">
      <c t="s" s="7" r="A62">
        <v>474</v>
      </c>
    </row>
    <row spans="1:6" r="63">
      <c t="s" s="3" r="A63">
        <v>505</v>
      </c>
      <c t="n" s="5" r="C63">
        <v>18</v>
      </c>
    </row>
    <row spans="1:6" r="64">
      <c t="s" s="3" r="A64">
        <v>457</v>
      </c>
      <c t="s" s="3" r="B64">
        <v>458</v>
      </c>
    </row>
    <row spans="1:6" r="65">
      <c t="s" s="3" r="A65">
        <v>506</v>
      </c>
      <c t="n" s="6" r="C65">
        <v>169</v>
      </c>
    </row>
    <row spans="1:6" r="66">
      <c t="s" s="3" r="A66">
        <v>507</v>
      </c>
      <c t="s" s="3" r="B66">
        <v>508</v>
      </c>
    </row>
    <row spans="1:6" r="67">
      <c t="s" s="3" r="A67">
        <v>509</v>
      </c>
      <c t="n" s="6" r="B67">
        <v>1500</v>
      </c>
    </row>
    <row spans="1:6" r="68">
      <c t="s" s="3" r="A68">
        <v>510</v>
      </c>
    </row>
    <row spans="1:6" r="69">
      <c t="s" s="7" r="A69">
        <v>474</v>
      </c>
    </row>
    <row spans="1:6" r="70">
      <c t="s" s="3" r="A70">
        <v>478</v>
      </c>
      <c t="n" s="6" r="E70">
        <v>1250</v>
      </c>
    </row>
    <row spans="1:6" r="71">
      <c t="s" s="3" r="A71">
        <v>511</v>
      </c>
    </row>
    <row spans="1:6" r="72">
      <c t="s" s="7" r="A72">
        <v>474</v>
      </c>
    </row>
    <row spans="1:6" r="73">
      <c t="s" s="3" r="A73">
        <v>478</v>
      </c>
      <c t="n" s="5" r="E73">
        <v>1250</v>
      </c>
    </row>
    <row spans="1:6" r="74">
      <c t="s" s="3" r="A74">
        <v>512</v>
      </c>
    </row>
    <row spans="1:6" r="75">
      <c t="s" s="7" r="A75">
        <v>474</v>
      </c>
    </row>
    <row spans="1:6" r="76">
      <c t="s" s="3" r="A76">
        <v>513</v>
      </c>
      <c t="n" s="5" r="E76">
        <v>16700</v>
      </c>
    </row>
    <row spans="1:6" r="77">
      <c t="s" s="3" r="A77">
        <v>514</v>
      </c>
      <c t="s" s="3" r="F77">
        <v>508</v>
      </c>
    </row>
    <row spans="1:6" r="78">
      <c t="s" s="3" r="A78">
        <v>515</v>
      </c>
    </row>
    <row spans="1:6" r="79">
      <c t="s" s="7" r="A79">
        <v>474</v>
      </c>
    </row>
    <row spans="1:6" r="80">
      <c t="s" s="3" r="A80">
        <v>513</v>
      </c>
      <c t="n" s="6" r="E80">
        <v>16700</v>
      </c>
    </row>
    <row spans="1:6" r="81">
      <c t="s" s="3" r="A81">
        <v>514</v>
      </c>
      <c t="s" s="3" r="F81">
        <v>508</v>
      </c>
    </row>
    <row spans="1:6" r="82">
      <c t="s" s="3" r="A82">
        <v>516</v>
      </c>
      <c t="s" s="3" r="E82">
        <v>51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18</v>
      </c>
      <c t="s" s="2" r="B1">
        <v>450</v>
      </c>
      <c t="s" s="2" r="C1">
        <v>2</v>
      </c>
      <c t="s" s="2" r="D1">
        <v>35</v>
      </c>
      <c t="s" s="2" r="E1">
        <v>98</v>
      </c>
    </row>
    <row spans="1:5" r="2">
      <c t="s" s="3" r="A2">
        <v>47</v>
      </c>
      <c t="n" s="6" r="C2">
        <v>32945</v>
      </c>
      <c t="n" s="6" r="D2">
        <v>27316</v>
      </c>
      <c t="n" s="6" r="E2">
        <v>27098</v>
      </c>
    </row>
    <row spans="1:5" r="3">
      <c t="s" s="3" r="A3">
        <v>28</v>
      </c>
    </row>
    <row spans="1:5" r="4">
      <c t="s" s="3" r="A4">
        <v>47</v>
      </c>
      <c t="n" s="6" r="C4">
        <v>20364</v>
      </c>
      <c t="n" s="6" r="D4">
        <v>14908</v>
      </c>
      <c t="n" s="6" r="E4">
        <v>14882</v>
      </c>
    </row>
    <row spans="1:5" r="5">
      <c t="s" s="3" r="A5">
        <v>456</v>
      </c>
    </row>
    <row spans="1:5" r="6">
      <c t="s" s="3" r="A6">
        <v>519</v>
      </c>
      <c t="n" s="6" r="B6">
        <v>642</v>
      </c>
    </row>
    <row spans="1:5" r="7">
      <c t="s" s="3" r="A7">
        <v>520</v>
      </c>
      <c t="n" s="5" r="B7">
        <v>57</v>
      </c>
    </row>
    <row spans="1:5" r="8">
      <c t="s" s="3" r="A8">
        <v>521</v>
      </c>
      <c t="n" s="5" r="B8">
        <v>-24</v>
      </c>
    </row>
    <row spans="1:5" r="9">
      <c t="s" s="3" r="A9">
        <v>522</v>
      </c>
      <c t="n" s="5" r="B9">
        <v>-3271</v>
      </c>
    </row>
    <row spans="1:5" r="10">
      <c t="s" s="3" r="A10">
        <v>523</v>
      </c>
      <c t="n" s="5" r="B10">
        <v>162</v>
      </c>
    </row>
    <row spans="1:5" r="11">
      <c t="s" s="3" r="A11">
        <v>524</v>
      </c>
      <c t="n" s="5" r="B11">
        <v>-2434</v>
      </c>
    </row>
    <row spans="1:5" r="12">
      <c t="s" s="3" r="A12">
        <v>525</v>
      </c>
      <c t="n" s="5" r="B12">
        <v>-1440</v>
      </c>
    </row>
    <row spans="1:5" r="13">
      <c t="s" s="3" r="A13">
        <v>47</v>
      </c>
      <c t="n" s="5" r="B13">
        <v>5373</v>
      </c>
    </row>
    <row spans="1:5" r="14">
      <c t="s" s="3" r="A14">
        <v>526</v>
      </c>
      <c t="n" s="5" r="B14">
        <v>1499</v>
      </c>
    </row>
    <row spans="1:5" r="15">
      <c t="s" s="3" r="A15">
        <v>459</v>
      </c>
    </row>
    <row spans="1:5" r="16">
      <c t="s" s="3" r="A16">
        <v>519</v>
      </c>
      <c t="n" s="5" r="B16">
        <v>642</v>
      </c>
    </row>
    <row spans="1:5" r="17">
      <c t="s" s="3" r="A17">
        <v>520</v>
      </c>
      <c t="n" s="5" r="B17">
        <v>57</v>
      </c>
    </row>
    <row spans="1:5" r="18">
      <c t="s" s="3" r="A18">
        <v>521</v>
      </c>
      <c t="n" s="5" r="B18">
        <v>-24</v>
      </c>
    </row>
    <row spans="1:5" r="19">
      <c t="s" s="3" r="A19">
        <v>522</v>
      </c>
      <c t="n" s="5" r="B19">
        <v>-3271</v>
      </c>
    </row>
    <row spans="1:5" r="20">
      <c t="s" s="3" r="A20">
        <v>523</v>
      </c>
      <c t="n" s="5" r="B20">
        <v>162</v>
      </c>
    </row>
    <row spans="1:5" r="21">
      <c t="s" s="3" r="A21">
        <v>524</v>
      </c>
      <c t="n" s="5" r="B21">
        <v>-2434</v>
      </c>
    </row>
    <row spans="1:5" r="22">
      <c t="s" s="3" r="A22">
        <v>525</v>
      </c>
      <c t="n" s="5" r="B22">
        <v>-1440</v>
      </c>
    </row>
    <row spans="1:5" r="23">
      <c t="s" s="3" r="A23">
        <v>47</v>
      </c>
      <c t="n" s="5" r="B23">
        <v>5373</v>
      </c>
    </row>
    <row spans="1:5" r="24">
      <c t="s" s="3" r="A24">
        <v>526</v>
      </c>
      <c t="n" s="6" r="B24">
        <v>149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27</v>
      </c>
      <c t="s" s="2" r="B1">
        <v>1</v>
      </c>
    </row>
    <row spans="1:3" r="2">
      <c t="s" s="2" r="B2">
        <v>2</v>
      </c>
      <c t="s" s="2" r="C2">
        <v>35</v>
      </c>
    </row>
    <row spans="1:3" r="3">
      <c t="s" s="3" r="A3">
        <v>528</v>
      </c>
      <c t="n" s="6" r="B3">
        <v>75563</v>
      </c>
      <c t="n" s="6" r="C3">
        <v>69860</v>
      </c>
    </row>
    <row spans="1:3" r="4">
      <c t="s" s="3" r="A4">
        <v>529</v>
      </c>
      <c t="n" s="5" r="B4">
        <v>8640</v>
      </c>
      <c t="n" s="5" r="C4">
        <v>8758</v>
      </c>
    </row>
    <row spans="1:3" r="5">
      <c t="s" s="3" r="A5">
        <v>530</v>
      </c>
      <c t="n" s="6" r="B5">
        <v>8278</v>
      </c>
      <c t="n" s="6" r="C5">
        <v>8463</v>
      </c>
    </row>
    <row spans="1:3" r="6">
      <c t="s" s="3" r="A6">
        <v>531</v>
      </c>
      <c t="n" s="8" r="B6">
        <v>3.33</v>
      </c>
      <c t="n" s="8" r="C6">
        <v>3.28</v>
      </c>
    </row>
    <row spans="1:3" r="7">
      <c t="s" s="3" r="A7">
        <v>532</v>
      </c>
      <c t="n" s="8" r="B7">
        <v>3.29</v>
      </c>
      <c t="n" s="8" r="C7">
        <v>3.23</v>
      </c>
    </row>
    <row spans="1:3" r="8">
      <c t="s" s="3" r="A8">
        <v>533</v>
      </c>
    </row>
    <row spans="1:3" r="9">
      <c t="s" s="3" r="A9">
        <v>528</v>
      </c>
      <c t="n" s="6" r="B9">
        <v>29514</v>
      </c>
      <c t="n" s="6" r="C9">
        <v>26513</v>
      </c>
    </row>
    <row spans="1:3" r="10">
      <c t="s" s="3" r="A10">
        <v>529</v>
      </c>
      <c t="n" s="5" r="B10">
        <v>3851</v>
      </c>
      <c t="n" s="5" r="C10">
        <v>3463</v>
      </c>
    </row>
    <row spans="1:3" r="11">
      <c t="s" s="3" r="A11">
        <v>530</v>
      </c>
      <c t="n" s="6" r="B11">
        <v>3529</v>
      </c>
      <c t="n" s="6" r="C11">
        <v>319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34</v>
      </c>
      <c t="s" s="2" r="B1">
        <v>1</v>
      </c>
    </row>
    <row spans="1:4" r="2">
      <c t="s" s="2" r="B2">
        <v>2</v>
      </c>
      <c t="s" s="2" r="C2">
        <v>35</v>
      </c>
      <c t="s" s="2" r="D2">
        <v>98</v>
      </c>
    </row>
    <row spans="1:4" r="3">
      <c t="s" s="3" r="A3">
        <v>535</v>
      </c>
      <c t="n" s="6" r="D3">
        <v>602</v>
      </c>
    </row>
    <row spans="1:4" r="4">
      <c t="s" s="3" r="A4">
        <v>60</v>
      </c>
      <c t="n" s="6" r="B4">
        <v>10637</v>
      </c>
      <c t="n" s="6" r="C4">
        <v>10819</v>
      </c>
    </row>
    <row spans="1:4" r="5">
      <c t="s" s="3" r="A5">
        <v>28</v>
      </c>
    </row>
    <row spans="1:4" r="6">
      <c t="s" s="3" r="A6">
        <v>536</v>
      </c>
      <c t="n" s="5" r="D6">
        <v>3000</v>
      </c>
    </row>
    <row spans="1:4" r="7">
      <c t="s" s="3" r="A7">
        <v>537</v>
      </c>
      <c t="n" s="5" r="D7">
        <v>482</v>
      </c>
    </row>
    <row spans="1:4" r="8">
      <c t="s" s="3" r="A8">
        <v>538</v>
      </c>
      <c t="s" s="3" r="B8">
        <v>539</v>
      </c>
    </row>
    <row spans="1:4" r="9">
      <c t="s" s="3" r="A9">
        <v>535</v>
      </c>
      <c t="n" s="6" r="B9">
        <v>0</v>
      </c>
      <c t="n" s="5" r="C9">
        <v>0</v>
      </c>
      <c t="n" s="5" r="D9">
        <v>602</v>
      </c>
    </row>
    <row spans="1:4" r="10">
      <c t="s" s="3" r="A10">
        <v>202</v>
      </c>
      <c t="n" s="5" r="B10">
        <v>0</v>
      </c>
      <c t="n" s="5" r="C10">
        <v>0</v>
      </c>
      <c t="n" s="6" r="D10">
        <v>3200</v>
      </c>
    </row>
    <row spans="1:4" r="11">
      <c t="s" s="3" r="A11">
        <v>60</v>
      </c>
      <c t="n" s="5" r="B11">
        <v>3790</v>
      </c>
      <c t="n" s="5" r="C11">
        <v>3721</v>
      </c>
    </row>
    <row spans="1:4" r="12">
      <c t="s" s="3" r="A12">
        <v>488</v>
      </c>
    </row>
    <row spans="1:4" r="13">
      <c t="s" s="3" r="A13">
        <v>491</v>
      </c>
      <c t="n" s="6" r="B13">
        <v>9400</v>
      </c>
    </row>
    <row spans="1:4" r="14">
      <c t="s" s="3" r="A14">
        <v>489</v>
      </c>
      <c t="s" s="3" r="B14">
        <v>490</v>
      </c>
    </row>
    <row spans="1:4" r="15">
      <c t="s" s="3" r="A15">
        <v>540</v>
      </c>
    </row>
    <row spans="1:4" r="16">
      <c t="s" s="3" r="A16">
        <v>60</v>
      </c>
      <c t="n" s="6" r="B16">
        <v>383</v>
      </c>
      <c t="n" s="6" r="C16">
        <v>38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1</v>
      </c>
      <c t="s" s="2" r="B1">
        <v>2</v>
      </c>
      <c t="s" s="2" r="C1">
        <v>35</v>
      </c>
    </row>
    <row spans="1:3" r="2">
      <c t="s" s="3" r="A2">
        <v>39</v>
      </c>
      <c t="n" s="6" r="B2">
        <v>6896</v>
      </c>
      <c t="n" s="6" r="C2">
        <v>6321</v>
      </c>
    </row>
    <row spans="1:3" r="3">
      <c t="s" s="3" r="A3">
        <v>52</v>
      </c>
      <c t="n" s="5" r="B3">
        <v>6215</v>
      </c>
      <c t="n" s="5" r="C3">
        <v>5638</v>
      </c>
    </row>
    <row spans="1:3" r="4">
      <c t="s" s="3" r="A4">
        <v>55</v>
      </c>
      <c t="n" s="5" r="B4">
        <v>5462</v>
      </c>
      <c t="n" s="5" r="C4">
        <v>5293</v>
      </c>
    </row>
    <row spans="1:3" r="5">
      <c t="s" s="3" r="A5">
        <v>60</v>
      </c>
      <c t="n" s="5" r="B5">
        <v>10637</v>
      </c>
      <c t="n" s="5" r="C5">
        <v>10819</v>
      </c>
    </row>
    <row spans="1:3" r="6">
      <c t="s" s="3" r="A6">
        <v>28</v>
      </c>
    </row>
    <row spans="1:3" r="7">
      <c t="s" s="3" r="A7">
        <v>39</v>
      </c>
      <c t="n" s="5" r="B7">
        <v>5411</v>
      </c>
      <c t="n" s="5" r="C7">
        <v>4842</v>
      </c>
    </row>
    <row spans="1:3" r="8">
      <c t="s" s="3" r="A8">
        <v>52</v>
      </c>
      <c t="n" s="5" r="B8">
        <v>1564</v>
      </c>
      <c t="n" s="5" r="C8">
        <v>1388</v>
      </c>
    </row>
    <row spans="1:3" r="9">
      <c t="s" s="3" r="A9">
        <v>55</v>
      </c>
      <c t="n" s="5" r="B9">
        <v>1675</v>
      </c>
      <c t="n" s="5" r="C9">
        <v>1422</v>
      </c>
    </row>
    <row spans="1:3" r="10">
      <c t="s" s="3" r="A10">
        <v>77</v>
      </c>
      <c t="n" s="5" r="B10">
        <v>1750</v>
      </c>
      <c t="n" s="5" r="C10">
        <v>865</v>
      </c>
    </row>
    <row spans="1:3" r="11">
      <c t="s" s="3" r="A11">
        <v>60</v>
      </c>
      <c t="n" s="5" r="B11">
        <v>3790</v>
      </c>
      <c t="n" s="5" r="C11">
        <v>3721</v>
      </c>
    </row>
    <row spans="1:3" r="12">
      <c t="s" s="3" r="A12">
        <v>542</v>
      </c>
    </row>
    <row spans="1:3" r="13">
      <c t="s" s="3" r="A13">
        <v>39</v>
      </c>
      <c t="n" s="5" r="B13">
        <v>239</v>
      </c>
      <c t="n" s="5" r="C13">
        <v>229</v>
      </c>
    </row>
    <row spans="1:3" r="14">
      <c t="s" s="3" r="A14">
        <v>52</v>
      </c>
      <c t="n" s="5" r="B14">
        <v>68</v>
      </c>
      <c t="n" s="5" r="C14">
        <v>47</v>
      </c>
    </row>
    <row spans="1:3" r="15">
      <c t="s" s="3" r="A15">
        <v>55</v>
      </c>
      <c t="n" s="5" r="B15">
        <v>51</v>
      </c>
      <c t="n" s="5" r="C15">
        <v>8</v>
      </c>
    </row>
    <row spans="1:3" r="16">
      <c t="s" s="3" r="A16">
        <v>77</v>
      </c>
      <c t="n" s="5" r="B16">
        <v>1750</v>
      </c>
      <c t="n" s="5" r="C16">
        <v>865</v>
      </c>
    </row>
    <row spans="1:3" r="17">
      <c t="s" s="3" r="A17">
        <v>60</v>
      </c>
      <c t="n" s="6" r="B17">
        <v>383</v>
      </c>
      <c t="n" s="6" r="C17">
        <v>38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4</v>
      </c>
      <c t="s" s="2" r="B1">
        <v>1</v>
      </c>
    </row>
    <row spans="1:4" r="2">
      <c t="s" s="2" r="B2">
        <v>2</v>
      </c>
      <c t="s" s="2" r="C2">
        <v>35</v>
      </c>
      <c t="s" s="2" r="D2">
        <v>98</v>
      </c>
    </row>
    <row spans="1:4" r="3">
      <c t="s" s="3" r="A3">
        <v>116</v>
      </c>
      <c t="n" s="6" r="B3">
        <v>8413</v>
      </c>
      <c t="n" s="6" r="C3">
        <v>8592</v>
      </c>
      <c t="n" s="6" r="D3">
        <v>7135</v>
      </c>
    </row>
    <row spans="1:4" r="4">
      <c t="s" s="3" r="A4">
        <v>125</v>
      </c>
      <c t="n" s="5" r="B4">
        <v>1</v>
      </c>
      <c t="n" s="5" r="C4">
        <v>33</v>
      </c>
      <c t="n" s="5" r="D4">
        <v>185</v>
      </c>
    </row>
    <row spans="1:4" r="5">
      <c t="s" s="3" r="A5">
        <v>126</v>
      </c>
      <c t="n" s="5" r="B5">
        <v>-106</v>
      </c>
      <c t="n" s="5" r="C5">
        <v>-5</v>
      </c>
      <c t="n" s="5" r="D5">
        <v>25</v>
      </c>
    </row>
    <row spans="1:4" r="6">
      <c t="s" s="7" r="A6">
        <v>127</v>
      </c>
    </row>
    <row spans="1:4" r="7">
      <c t="s" s="3" r="A7">
        <v>128</v>
      </c>
      <c t="n" s="5" r="B7">
        <v>-1</v>
      </c>
      <c t="n" s="5" r="C7">
        <v>-99</v>
      </c>
      <c t="n" s="5" r="D7">
        <v>-301</v>
      </c>
    </row>
    <row spans="1:4" r="8">
      <c t="s" s="3" r="A8">
        <v>129</v>
      </c>
      <c t="n" s="5" r="B8">
        <v>64</v>
      </c>
      <c t="n" s="5" r="C8">
        <v>46</v>
      </c>
      <c t="n" s="5" r="D8">
        <v>-3</v>
      </c>
    </row>
    <row spans="1:4" r="9">
      <c t="s" s="3" r="A9">
        <v>130</v>
      </c>
      <c t="n" s="5" r="B9">
        <v>74</v>
      </c>
      <c t="n" s="5" r="C9">
        <v>-139</v>
      </c>
      <c t="n" s="5" r="D9">
        <v>181</v>
      </c>
    </row>
    <row spans="1:4" r="10">
      <c t="s" s="3" r="A10">
        <v>131</v>
      </c>
      <c t="n" s="5" r="B10">
        <v>-89</v>
      </c>
      <c t="n" s="5" r="C10">
        <v>-38</v>
      </c>
      <c t="n" s="5" r="D10">
        <v>-29</v>
      </c>
    </row>
    <row spans="1:4" r="11">
      <c t="s" s="3" r="A11">
        <v>132</v>
      </c>
      <c t="n" s="5" r="B11">
        <v>8356</v>
      </c>
      <c t="n" s="5" r="C11">
        <v>8390</v>
      </c>
      <c t="n" s="5" r="D11">
        <v>7193</v>
      </c>
    </row>
    <row spans="1:4" r="12">
      <c t="s" s="3" r="A12">
        <v>117</v>
      </c>
      <c t="n" s="5" r="B12">
        <v>-250</v>
      </c>
      <c t="n" s="5" r="C12">
        <v>-212</v>
      </c>
      <c t="n" s="5" r="D12">
        <v>-319</v>
      </c>
    </row>
    <row spans="1:4" r="13">
      <c t="s" s="3" r="A13">
        <v>133</v>
      </c>
      <c t="n" s="5" r="B13">
        <v>29</v>
      </c>
      <c t="n" s="5" r="C13">
        <v>0</v>
      </c>
      <c t="n" s="5" r="D13">
        <v>9</v>
      </c>
    </row>
    <row spans="1:4" r="14">
      <c t="s" s="3" r="A14">
        <v>134</v>
      </c>
      <c t="n" s="5" r="B14">
        <v>8135</v>
      </c>
      <c t="n" s="5" r="C14">
        <v>8178</v>
      </c>
      <c t="n" s="5" r="D14">
        <v>6883</v>
      </c>
    </row>
    <row spans="1:4" r="15">
      <c t="s" s="3" r="A15">
        <v>28</v>
      </c>
    </row>
    <row spans="1:4" r="16">
      <c t="s" s="3" r="A16">
        <v>116</v>
      </c>
      <c t="n" s="5" r="B16">
        <v>3624</v>
      </c>
      <c t="n" s="5" r="C16">
        <v>3297</v>
      </c>
      <c t="n" s="5" r="D16">
        <v>2122</v>
      </c>
    </row>
    <row spans="1:4" r="17">
      <c t="s" s="3" r="A17">
        <v>125</v>
      </c>
      <c t="n" s="5" r="B17">
        <v>0</v>
      </c>
      <c t="n" s="5" r="C17">
        <v>0</v>
      </c>
      <c t="n" s="5" r="D17">
        <v>0</v>
      </c>
    </row>
    <row spans="1:4" r="18">
      <c t="s" s="3" r="A18">
        <v>126</v>
      </c>
      <c t="n" s="5" r="B18">
        <v>-21</v>
      </c>
      <c t="n" s="5" r="C18">
        <v>25</v>
      </c>
      <c t="n" s="5" r="D18">
        <v>-5</v>
      </c>
    </row>
    <row spans="1:4" r="19">
      <c t="s" s="7" r="A19">
        <v>127</v>
      </c>
    </row>
    <row spans="1:4" r="20">
      <c t="s" s="3" r="A20">
        <v>130</v>
      </c>
      <c t="n" s="5" r="B20">
        <v>60</v>
      </c>
      <c t="n" s="5" r="C20">
        <v>-106</v>
      </c>
      <c t="n" s="5" r="D20">
        <v>95</v>
      </c>
    </row>
    <row spans="1:4" r="21">
      <c t="s" s="3" r="A21">
        <v>131</v>
      </c>
      <c t="n" s="5" r="B21">
        <v>-121</v>
      </c>
      <c t="n" s="5" r="C21">
        <v>-62</v>
      </c>
      <c t="n" s="5" r="D21">
        <v>-41</v>
      </c>
    </row>
    <row spans="1:4" r="22">
      <c t="s" s="3" r="A22">
        <v>132</v>
      </c>
      <c t="n" s="5" r="B22">
        <v>3542</v>
      </c>
      <c t="n" s="5" r="C22">
        <v>3154</v>
      </c>
      <c t="n" s="5" r="D22">
        <v>2171</v>
      </c>
    </row>
    <row spans="1:4" r="23">
      <c t="s" s="3" r="A23">
        <v>123</v>
      </c>
      <c t="n" s="5" r="B23">
        <v>-210</v>
      </c>
      <c t="n" s="5" r="C23">
        <v>-182</v>
      </c>
      <c t="n" s="5" r="D23">
        <v>-154</v>
      </c>
    </row>
    <row spans="1:4" r="24">
      <c t="s" s="3" r="A24">
        <v>133</v>
      </c>
      <c t="n" s="5" r="B24">
        <v>29</v>
      </c>
      <c t="n" s="5" r="C24">
        <v>0</v>
      </c>
      <c t="n" s="5" r="D24">
        <v>0</v>
      </c>
    </row>
    <row spans="1:4" r="25">
      <c t="s" s="3" r="A25">
        <v>134</v>
      </c>
      <c t="n" s="6" r="B25">
        <v>3361</v>
      </c>
      <c t="n" s="6" r="C25">
        <v>2972</v>
      </c>
      <c t="n" s="6" r="D25">
        <v>201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43</v>
      </c>
      <c t="s" s="2" r="B1">
        <v>92</v>
      </c>
      <c t="s" s="2" r="J1">
        <v>1</v>
      </c>
    </row>
    <row spans="1:12" r="2">
      <c t="s" s="2" r="B2">
        <v>2</v>
      </c>
      <c t="s" s="2" r="C2">
        <v>93</v>
      </c>
      <c t="s" s="2" r="D2">
        <v>3</v>
      </c>
      <c t="s" s="2" r="E2">
        <v>94</v>
      </c>
      <c t="s" s="2" r="F2">
        <v>35</v>
      </c>
      <c t="s" s="2" r="G2">
        <v>95</v>
      </c>
      <c t="s" s="2" r="H2">
        <v>96</v>
      </c>
      <c t="s" s="2" r="I2">
        <v>97</v>
      </c>
      <c t="s" s="2" r="J2">
        <v>2</v>
      </c>
      <c t="s" s="2" r="K2">
        <v>35</v>
      </c>
      <c t="s" s="2" r="L2">
        <v>98</v>
      </c>
    </row>
    <row spans="1:12" r="3">
      <c t="s" s="3" r="A3">
        <v>99</v>
      </c>
      <c t="n" s="6" r="B3">
        <v>19245</v>
      </c>
      <c t="n" s="6" r="C3">
        <v>18669</v>
      </c>
      <c t="n" s="6" r="D3">
        <v>18743</v>
      </c>
      <c t="n" s="6" r="E3">
        <v>17853</v>
      </c>
      <c t="n" s="6" r="F3">
        <v>17732</v>
      </c>
      <c t="n" s="6" r="G3">
        <v>16791</v>
      </c>
      <c t="n" s="6" r="H3">
        <v>16844</v>
      </c>
      <c t="n" s="6" r="I3">
        <v>17408</v>
      </c>
      <c t="n" s="6" r="J3">
        <v>74510</v>
      </c>
      <c t="n" s="6" r="K3">
        <v>68775</v>
      </c>
      <c t="n" s="6" r="L3">
        <v>64657</v>
      </c>
    </row>
    <row spans="1:12" r="4">
      <c t="s" s="3" r="A4">
        <v>28</v>
      </c>
    </row>
    <row spans="1:12" r="5">
      <c t="s" s="3" r="A5">
        <v>99</v>
      </c>
      <c t="n" s="5" r="J5">
        <v>28462</v>
      </c>
      <c t="n" s="5" r="K5">
        <v>25428</v>
      </c>
      <c t="n" s="5" r="L5">
        <v>23650</v>
      </c>
    </row>
    <row spans="1:12" r="6">
      <c t="s" s="3" r="A6">
        <v>542</v>
      </c>
    </row>
    <row spans="1:12" r="7">
      <c t="s" s="3" r="A7">
        <v>99</v>
      </c>
      <c t="n" s="5" r="J7">
        <v>1349</v>
      </c>
      <c t="n" s="5" r="K7">
        <v>1315</v>
      </c>
      <c t="n" s="5" r="L7">
        <v>1262</v>
      </c>
    </row>
    <row spans="1:12" r="8">
      <c t="s" s="3" r="A8">
        <v>544</v>
      </c>
      <c t="n" s="5" r="J8">
        <v>-246</v>
      </c>
      <c t="n" s="5" r="K8">
        <v>-162</v>
      </c>
      <c t="n" s="5" r="L8">
        <v>-190</v>
      </c>
    </row>
    <row spans="1:12" r="9">
      <c t="s" s="3" r="A9">
        <v>545</v>
      </c>
      <c t="n" s="6" r="J9">
        <v>-37</v>
      </c>
      <c t="n" s="6" r="K9">
        <v>-43</v>
      </c>
      <c t="n" s="6" r="L9">
        <v>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6</v>
      </c>
      <c t="s" s="2" r="B1">
        <v>2</v>
      </c>
      <c t="s" s="2" r="C1">
        <v>35</v>
      </c>
    </row>
    <row spans="1:3" r="2">
      <c t="s" s="7" r="A2">
        <v>547</v>
      </c>
    </row>
    <row spans="1:3" r="3">
      <c t="s" s="3" r="A3">
        <v>548</v>
      </c>
      <c t="n" s="6" r="B3">
        <v>1275</v>
      </c>
      <c t="n" s="6" r="C3">
        <v>1371</v>
      </c>
    </row>
    <row spans="1:3" r="4">
      <c t="s" s="3" r="A4">
        <v>549</v>
      </c>
      <c t="n" s="5" r="B4">
        <v>226</v>
      </c>
      <c t="n" s="5" r="C4">
        <v>71</v>
      </c>
    </row>
    <row spans="1:3" r="5">
      <c t="s" s="3" r="A5">
        <v>550</v>
      </c>
      <c t="n" s="5" r="B5">
        <v>907</v>
      </c>
      <c t="n" s="5" r="C5">
        <v>1189</v>
      </c>
    </row>
    <row spans="1:3" r="6">
      <c t="s" s="3" r="A6">
        <v>551</v>
      </c>
      <c t="n" s="5" r="B6">
        <v>2408</v>
      </c>
      <c t="n" s="5" r="C6">
        <v>2631</v>
      </c>
    </row>
    <row spans="1:3" r="7">
      <c t="s" s="7" r="A7">
        <v>552</v>
      </c>
    </row>
    <row spans="1:3" r="8">
      <c t="s" s="3" r="A8">
        <v>548</v>
      </c>
      <c t="n" s="5" r="B8">
        <v>1573</v>
      </c>
      <c t="n" s="5" r="C8">
        <v>1273</v>
      </c>
    </row>
    <row spans="1:3" r="9">
      <c t="s" s="3" r="A9">
        <v>550</v>
      </c>
      <c t="n" s="5" r="B9">
        <v>737</v>
      </c>
      <c t="n" s="5" r="C9">
        <v>505</v>
      </c>
    </row>
    <row spans="1:3" r="10">
      <c t="s" s="3" r="A10">
        <v>553</v>
      </c>
      <c t="n" s="5" r="B10">
        <v>2310</v>
      </c>
      <c t="n" s="5" r="C10">
        <v>1778</v>
      </c>
    </row>
    <row spans="1:3" r="11">
      <c t="s" s="3" r="A11">
        <v>554</v>
      </c>
      <c t="n" s="5" r="B11">
        <v>2350</v>
      </c>
      <c t="n" s="5" r="C11">
        <v>2157</v>
      </c>
    </row>
    <row spans="1:3" r="12">
      <c t="s" s="3" r="A12">
        <v>555</v>
      </c>
      <c t="n" s="5" r="B12">
        <v>7068</v>
      </c>
      <c t="n" s="5" r="C12">
        <v>6566</v>
      </c>
    </row>
    <row spans="1:3" r="13">
      <c t="s" s="3" r="A13">
        <v>556</v>
      </c>
      <c t="n" s="5" r="B13">
        <v>1213</v>
      </c>
      <c t="n" s="5" r="C13">
        <v>839</v>
      </c>
    </row>
    <row spans="1:3" r="14">
      <c t="s" s="3" r="A14">
        <v>43</v>
      </c>
      <c t="n" s="5" r="B14">
        <v>5855</v>
      </c>
      <c t="n" s="5" r="C14">
        <v>5727</v>
      </c>
    </row>
    <row spans="1:3" r="15">
      <c t="s" s="3" r="A15">
        <v>28</v>
      </c>
    </row>
    <row spans="1:3" r="16">
      <c t="s" s="7" r="A16">
        <v>547</v>
      </c>
    </row>
    <row spans="1:3" r="17">
      <c t="s" s="3" r="A17">
        <v>548</v>
      </c>
      <c t="n" s="5" r="B17">
        <v>1275</v>
      </c>
      <c t="n" s="5" r="C17">
        <v>1371</v>
      </c>
    </row>
    <row spans="1:3" r="18">
      <c t="s" s="3" r="A18">
        <v>549</v>
      </c>
      <c t="n" s="5" r="B18">
        <v>226</v>
      </c>
      <c t="n" s="5" r="C18">
        <v>71</v>
      </c>
    </row>
    <row spans="1:3" r="19">
      <c t="s" s="3" r="A19">
        <v>550</v>
      </c>
      <c t="n" s="5" r="B19">
        <v>907</v>
      </c>
      <c t="n" s="5" r="C19">
        <v>1189</v>
      </c>
    </row>
    <row spans="1:3" r="20">
      <c t="s" s="3" r="A20">
        <v>551</v>
      </c>
      <c t="n" s="5" r="B20">
        <v>2408</v>
      </c>
      <c t="n" s="5" r="C20">
        <v>2631</v>
      </c>
    </row>
    <row spans="1:3" r="21">
      <c t="s" s="7" r="A21">
        <v>552</v>
      </c>
    </row>
    <row spans="1:3" r="22">
      <c t="s" s="3" r="A22">
        <v>548</v>
      </c>
      <c t="n" s="5" r="B22">
        <v>1573</v>
      </c>
      <c t="n" s="5" r="C22">
        <v>1273</v>
      </c>
    </row>
    <row spans="1:3" r="23">
      <c t="s" s="3" r="A23">
        <v>550</v>
      </c>
      <c t="n" s="5" r="B23">
        <v>737</v>
      </c>
      <c t="n" s="5" r="C23">
        <v>505</v>
      </c>
    </row>
    <row spans="1:3" r="24">
      <c t="s" s="3" r="A24">
        <v>553</v>
      </c>
      <c t="n" s="5" r="B24">
        <v>2310</v>
      </c>
      <c t="n" s="5" r="C24">
        <v>1778</v>
      </c>
    </row>
    <row spans="1:3" r="25">
      <c t="s" s="3" r="A25">
        <v>554</v>
      </c>
      <c t="n" s="5" r="B25">
        <v>2329</v>
      </c>
      <c t="n" s="5" r="C25">
        <v>2130</v>
      </c>
    </row>
    <row spans="1:3" r="26">
      <c t="s" s="3" r="A26">
        <v>555</v>
      </c>
      <c t="n" s="5" r="B26">
        <v>7047</v>
      </c>
      <c t="n" s="5" r="C26">
        <v>6539</v>
      </c>
    </row>
    <row spans="1:3" r="27">
      <c t="s" s="3" r="A27">
        <v>556</v>
      </c>
      <c t="n" s="5" r="B27">
        <v>1200</v>
      </c>
      <c t="n" s="5" r="C27">
        <v>825</v>
      </c>
    </row>
    <row spans="1:3" r="28">
      <c t="s" s="3" r="A28">
        <v>43</v>
      </c>
      <c t="n" s="6" r="B28">
        <v>5847</v>
      </c>
      <c t="n" s="6" r="C28">
        <v>571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557</v>
      </c>
      <c t="s" s="2" r="B1">
        <v>1</v>
      </c>
    </row>
    <row spans="1:2" r="2">
      <c t="s" s="2" r="B2">
        <v>558</v>
      </c>
    </row>
    <row spans="1:2" r="3">
      <c t="s" s="3" r="A3">
        <v>559</v>
      </c>
      <c t="n" s="6" r="B3">
        <v>1500</v>
      </c>
    </row>
    <row spans="1:2" r="4">
      <c t="s" s="3" r="A4">
        <v>560</v>
      </c>
      <c t="s" s="3" r="B4">
        <v>561</v>
      </c>
    </row>
    <row spans="1:2" r="5">
      <c t="s" s="3" r="A5">
        <v>562</v>
      </c>
      <c t="n" s="6" r="B5">
        <v>449</v>
      </c>
    </row>
    <row spans="1:2" r="6">
      <c t="s" s="3" r="A6">
        <v>563</v>
      </c>
      <c t="s" s="3" r="B6">
        <v>508</v>
      </c>
    </row>
    <row spans="1:2" r="7">
      <c t="s" s="3" r="A7">
        <v>28</v>
      </c>
    </row>
    <row spans="1:2" r="8">
      <c t="s" s="3" r="A8">
        <v>559</v>
      </c>
      <c t="n" s="6" r="B8">
        <v>1500</v>
      </c>
    </row>
    <row spans="1:2" r="9">
      <c t="s" s="3" r="A9">
        <v>560</v>
      </c>
      <c t="s" s="3" r="B9">
        <v>561</v>
      </c>
    </row>
    <row spans="1:2" r="10">
      <c t="s" s="3" r="A10">
        <v>562</v>
      </c>
      <c t="n" s="6" r="B10">
        <v>449</v>
      </c>
    </row>
    <row spans="1:2" r="11">
      <c t="s" s="3" r="A11">
        <v>563</v>
      </c>
      <c t="s" s="3" r="B11">
        <v>50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564</v>
      </c>
      <c t="s" s="2" r="B1">
        <v>2</v>
      </c>
      <c t="s" s="2" r="C1">
        <v>35</v>
      </c>
    </row>
    <row spans="1:3" r="2">
      <c t="s" s="3" r="A2">
        <v>565</v>
      </c>
      <c t="n" s="6" r="B2">
        <v>167</v>
      </c>
      <c t="n" s="6" r="C2">
        <v>662</v>
      </c>
    </row>
    <row spans="1:3" r="3">
      <c t="s" s="3" r="A3">
        <v>566</v>
      </c>
      <c t="n" s="5" r="B3">
        <v>678</v>
      </c>
      <c t="n" s="5" r="C3">
        <v>1019</v>
      </c>
    </row>
    <row spans="1:3" r="4">
      <c t="s" s="3" r="A4">
        <v>567</v>
      </c>
      <c t="n" s="5" r="B4">
        <v>2485</v>
      </c>
      <c t="n" s="5" r="C4">
        <v>2056</v>
      </c>
    </row>
    <row spans="1:3" r="5">
      <c t="s" s="3" r="A5">
        <v>568</v>
      </c>
      <c t="n" s="5" r="B5">
        <v>3330</v>
      </c>
      <c t="n" s="5" r="C5">
        <v>3737</v>
      </c>
    </row>
    <row spans="1:3" r="6">
      <c t="s" s="3" r="A6">
        <v>569</v>
      </c>
      <c t="n" s="5" r="B6">
        <v>106</v>
      </c>
      <c t="n" s="5" r="C6">
        <v>602</v>
      </c>
    </row>
    <row spans="1:3" r="7">
      <c t="s" s="3" r="A7">
        <v>570</v>
      </c>
      <c t="n" s="5" r="B7">
        <v>3224</v>
      </c>
      <c t="n" s="5" r="C7">
        <v>3135</v>
      </c>
    </row>
    <row spans="1:3" r="8">
      <c t="s" s="3" r="A8">
        <v>28</v>
      </c>
    </row>
    <row spans="1:3" r="9">
      <c t="s" s="3" r="A9">
        <v>565</v>
      </c>
      <c t="n" s="5" r="B9">
        <v>10</v>
      </c>
      <c t="n" s="5" r="C9">
        <v>10</v>
      </c>
    </row>
    <row spans="1:3" r="10">
      <c t="s" s="3" r="A10">
        <v>566</v>
      </c>
      <c t="n" s="5" r="B10">
        <v>497</v>
      </c>
      <c t="n" s="5" r="C10">
        <v>840</v>
      </c>
    </row>
    <row spans="1:3" r="11">
      <c t="s" s="3" r="A11">
        <v>567</v>
      </c>
      <c t="n" s="5" r="B11">
        <v>458</v>
      </c>
      <c t="n" s="5" r="C11">
        <v>32</v>
      </c>
    </row>
    <row spans="1:3" r="12">
      <c t="s" s="3" r="A12">
        <v>568</v>
      </c>
      <c t="n" s="5" r="B12">
        <v>965</v>
      </c>
      <c t="n" s="5" r="C12">
        <v>882</v>
      </c>
    </row>
    <row spans="1:3" r="13">
      <c t="s" s="3" r="A13">
        <v>571</v>
      </c>
    </row>
    <row spans="1:3" r="14">
      <c t="s" s="3" r="A14">
        <v>566</v>
      </c>
      <c t="n" s="5" r="B14">
        <v>494</v>
      </c>
      <c t="n" s="5" r="C14">
        <v>517</v>
      </c>
    </row>
    <row spans="1:3" r="15">
      <c t="s" s="3" r="A15">
        <v>572</v>
      </c>
    </row>
    <row spans="1:3" r="16">
      <c t="s" s="3" r="A16">
        <v>566</v>
      </c>
      <c t="n" s="5" r="B16">
        <v>313</v>
      </c>
      <c t="n" s="5" r="C16">
        <v>338</v>
      </c>
    </row>
    <row spans="1:3" r="17">
      <c t="s" s="3" r="A17">
        <v>573</v>
      </c>
    </row>
    <row spans="1:3" r="18">
      <c t="s" s="3" r="A18">
        <v>567</v>
      </c>
      <c t="n" s="5" r="B18">
        <v>1583</v>
      </c>
      <c t="n" s="5" r="C18">
        <v>1568</v>
      </c>
    </row>
    <row spans="1:3" r="19">
      <c t="s" s="3" r="A19">
        <v>574</v>
      </c>
    </row>
    <row spans="1:3" r="20">
      <c t="s" s="3" r="A20">
        <v>567</v>
      </c>
      <c t="n" s="5" r="B20">
        <v>902</v>
      </c>
      <c t="n" s="5" r="C20">
        <v>488</v>
      </c>
    </row>
    <row spans="1:3" r="21">
      <c t="s" s="3" r="A21">
        <v>575</v>
      </c>
    </row>
    <row spans="1:3" r="22">
      <c t="s" s="3" r="A22">
        <v>566</v>
      </c>
      <c t="n" s="5" r="B22">
        <v>0</v>
      </c>
      <c t="n" s="5" r="C22">
        <v>335</v>
      </c>
    </row>
    <row spans="1:3" r="23">
      <c t="s" s="3" r="A23">
        <v>576</v>
      </c>
    </row>
    <row spans="1:3" r="24">
      <c t="s" s="3" r="A24">
        <v>566</v>
      </c>
      <c t="n" s="5" r="B24">
        <v>0</v>
      </c>
      <c t="n" s="5" r="C24">
        <v>335</v>
      </c>
    </row>
    <row spans="1:3" r="25">
      <c t="s" s="3" r="A25">
        <v>577</v>
      </c>
    </row>
    <row spans="1:3" r="26">
      <c t="s" s="3" r="A26">
        <v>566</v>
      </c>
      <c t="n" s="5" r="B26">
        <v>184</v>
      </c>
      <c t="n" s="5" r="C26">
        <v>167</v>
      </c>
    </row>
    <row spans="1:3" r="27">
      <c t="s" s="3" r="A27">
        <v>578</v>
      </c>
    </row>
    <row spans="1:3" r="28">
      <c t="s" s="3" r="A28">
        <v>566</v>
      </c>
      <c t="n" s="6" r="B28">
        <v>184</v>
      </c>
      <c t="n" s="6" r="C28">
        <v>16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9</v>
      </c>
      <c t="s" s="2" r="B1">
        <v>1</v>
      </c>
    </row>
    <row spans="1:4" r="2">
      <c t="s" s="2" r="B2">
        <v>2</v>
      </c>
      <c t="s" s="2" r="C2">
        <v>35</v>
      </c>
      <c t="s" s="2" r="D2">
        <v>98</v>
      </c>
    </row>
    <row spans="1:4" r="3">
      <c t="s" s="3" r="A3">
        <v>580</v>
      </c>
      <c t="n" s="6" r="B3">
        <v>12</v>
      </c>
      <c t="n" s="6" r="C3">
        <v>192</v>
      </c>
      <c t="n" s="6" r="D3">
        <v>484</v>
      </c>
    </row>
    <row spans="1:4" r="4">
      <c t="s" s="3" r="A4">
        <v>581</v>
      </c>
      <c t="n" s="5" r="B4">
        <v>-59</v>
      </c>
      <c t="n" s="5" r="C4">
        <v>-50</v>
      </c>
      <c t="n" s="5" r="D4">
        <v>-29</v>
      </c>
    </row>
    <row spans="1:4" r="5">
      <c t="s" s="3" r="A5">
        <v>582</v>
      </c>
      <c t="n" s="5" r="B5">
        <v>42</v>
      </c>
      <c t="n" s="5" r="C5">
        <v>66</v>
      </c>
      <c t="n" s="5" r="D5">
        <v>1601</v>
      </c>
    </row>
    <row spans="1:4" r="6">
      <c t="s" s="3" r="A6">
        <v>583</v>
      </c>
      <c t="n" s="5" r="B6">
        <v>-42</v>
      </c>
      <c t="n" s="5" r="C6">
        <v>-56</v>
      </c>
      <c t="n" s="5" r="D6">
        <v>-1604</v>
      </c>
    </row>
    <row spans="1:4" r="7">
      <c t="s" s="3" r="A7">
        <v>584</v>
      </c>
      <c t="n" s="5" r="B7">
        <v>115</v>
      </c>
      <c t="n" s="5" r="C7">
        <v>116</v>
      </c>
      <c t="n" s="5" r="D7">
        <v>111</v>
      </c>
    </row>
    <row spans="1:4" r="8">
      <c t="s" s="3" r="A8">
        <v>585</v>
      </c>
      <c t="n" s="5" r="B8">
        <v>13</v>
      </c>
      <c t="n" s="5" r="C8">
        <v>28</v>
      </c>
      <c t="n" s="5" r="D8">
        <v>13</v>
      </c>
    </row>
    <row spans="1:4" r="9">
      <c t="s" s="3" r="A9">
        <v>110</v>
      </c>
      <c t="n" s="5" r="B9">
        <v>81</v>
      </c>
      <c t="n" s="5" r="C9">
        <v>296</v>
      </c>
      <c t="n" s="5" r="D9">
        <v>576</v>
      </c>
    </row>
    <row spans="1:4" r="10">
      <c t="s" s="3" r="A10">
        <v>28</v>
      </c>
    </row>
    <row spans="1:4" r="11">
      <c t="s" s="3" r="A11">
        <v>110</v>
      </c>
      <c t="n" s="6" r="B11">
        <v>5</v>
      </c>
      <c t="n" s="6" r="C11">
        <v>27</v>
      </c>
      <c t="n" s="6" r="D11">
        <v>1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86</v>
      </c>
      <c t="s" s="2" r="B1">
        <v>1</v>
      </c>
    </row>
    <row spans="1:4" r="2">
      <c t="s" s="2" r="B2">
        <v>2</v>
      </c>
      <c t="s" s="2" r="C2">
        <v>35</v>
      </c>
      <c t="s" s="2" r="D2">
        <v>98</v>
      </c>
    </row>
    <row spans="1:4" r="3">
      <c t="s" s="3" r="A3">
        <v>587</v>
      </c>
      <c t="n" s="6" r="C3">
        <v>523</v>
      </c>
    </row>
    <row spans="1:4" r="4">
      <c t="s" s="3" r="A4">
        <v>588</v>
      </c>
      <c t="n" s="5" r="C4">
        <v>119</v>
      </c>
    </row>
    <row spans="1:4" r="5">
      <c t="s" s="3" r="A5">
        <v>589</v>
      </c>
      <c t="n" s="5" r="C5">
        <v>356</v>
      </c>
    </row>
    <row spans="1:4" r="6">
      <c t="s" s="3" r="A6">
        <v>590</v>
      </c>
      <c t="n" s="6" r="B6">
        <v>0</v>
      </c>
      <c t="n" s="5" r="C6">
        <v>475</v>
      </c>
    </row>
    <row spans="1:4" r="7">
      <c t="s" s="3" r="A7">
        <v>591</v>
      </c>
      <c t="n" s="6" r="B7">
        <v>433</v>
      </c>
      <c t="n" s="6" r="C7">
        <v>666</v>
      </c>
      <c t="n" s="6" r="D7">
        <v>1083</v>
      </c>
    </row>
    <row spans="1:4" r="8">
      <c t="s" s="3" r="A8">
        <v>592</v>
      </c>
    </row>
    <row spans="1:4" r="9">
      <c t="s" s="3" r="A9">
        <v>593</v>
      </c>
      <c t="n" s="6" r="D9">
        <v>443</v>
      </c>
    </row>
    <row spans="1:4" r="10">
      <c t="s" s="3" r="A10">
        <v>594</v>
      </c>
      <c t="n" s="5" r="D10">
        <v>89</v>
      </c>
    </row>
    <row spans="1:4" r="11">
      <c t="s" s="3" r="A11">
        <v>595</v>
      </c>
      <c t="n" s="6" r="D11">
        <v>443</v>
      </c>
    </row>
    <row spans="1:4" r="12">
      <c t="s" s="3" r="A12">
        <v>596</v>
      </c>
    </row>
    <row spans="1:4" r="13">
      <c t="s" s="3" r="A13">
        <v>597</v>
      </c>
      <c t="n" s="11" r="D13">
        <v>6.3</v>
      </c>
    </row>
    <row spans="1:4" r="14">
      <c t="s" s="3" r="A14">
        <v>598</v>
      </c>
      <c t="n" s="6" r="D14">
        <v>937</v>
      </c>
    </row>
    <row spans="1:4" r="15">
      <c t="s" s="3" r="A15">
        <v>591</v>
      </c>
      <c t="n" s="6" r="D15">
        <v>41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99</v>
      </c>
      <c t="s" s="2" r="B1">
        <v>1</v>
      </c>
    </row>
    <row spans="1:4" r="2">
      <c t="s" s="2" r="B2">
        <v>2</v>
      </c>
      <c t="s" s="2" r="C2">
        <v>35</v>
      </c>
      <c t="s" s="2" r="D2">
        <v>98</v>
      </c>
    </row>
    <row spans="1:4" r="3">
      <c t="s" s="3" r="A3">
        <v>148</v>
      </c>
      <c t="n" s="6" r="B3">
        <v>325</v>
      </c>
      <c t="n" s="6" r="C3">
        <v>-97</v>
      </c>
      <c t="n" s="6" r="D3">
        <v>86</v>
      </c>
    </row>
    <row spans="1:4" r="4">
      <c t="s" s="3" r="A4">
        <v>575</v>
      </c>
    </row>
    <row spans="1:4" r="5">
      <c t="s" s="3" r="A5">
        <v>600</v>
      </c>
      <c t="n" s="5" r="D5">
        <v>152</v>
      </c>
    </row>
    <row spans="1:4" r="6">
      <c t="s" s="3" r="A6">
        <v>601</v>
      </c>
      <c t="n" s="5" r="D6">
        <v>128</v>
      </c>
    </row>
    <row spans="1:4" r="7">
      <c t="s" s="3" r="A7">
        <v>602</v>
      </c>
      <c t="n" s="5" r="B7">
        <v>333</v>
      </c>
    </row>
    <row spans="1:4" r="8">
      <c t="s" s="3" r="A8">
        <v>576</v>
      </c>
    </row>
    <row spans="1:4" r="9">
      <c t="s" s="3" r="A9">
        <v>600</v>
      </c>
      <c t="n" s="5" r="D9">
        <v>152</v>
      </c>
    </row>
    <row spans="1:4" r="10">
      <c t="s" s="3" r="A10">
        <v>601</v>
      </c>
      <c t="n" s="5" r="D10">
        <v>128</v>
      </c>
    </row>
    <row spans="1:4" r="11">
      <c t="s" s="3" r="A11">
        <v>602</v>
      </c>
      <c t="n" s="5" r="B11">
        <v>333</v>
      </c>
    </row>
    <row spans="1:4" r="12">
      <c t="s" s="3" r="A12">
        <v>577</v>
      </c>
    </row>
    <row spans="1:4" r="13">
      <c t="s" s="3" r="A13">
        <v>603</v>
      </c>
      <c t="n" s="5" r="D13">
        <v>247</v>
      </c>
    </row>
    <row spans="1:4" r="14">
      <c t="s" s="3" r="A14">
        <v>148</v>
      </c>
      <c t="n" s="5" r="B14">
        <v>106</v>
      </c>
      <c t="n" s="5" r="C14">
        <v>20</v>
      </c>
      <c t="n" s="5" r="D14">
        <v>142</v>
      </c>
    </row>
    <row spans="1:4" r="15">
      <c t="s" s="3" r="A15">
        <v>578</v>
      </c>
    </row>
    <row spans="1:4" r="16">
      <c t="s" s="3" r="A16">
        <v>603</v>
      </c>
      <c t="n" s="5" r="D16">
        <v>247</v>
      </c>
    </row>
    <row spans="1:4" r="17">
      <c t="s" s="3" r="A17">
        <v>148</v>
      </c>
      <c t="n" s="6" r="B17">
        <v>106</v>
      </c>
      <c t="n" s="6" r="C17">
        <v>20</v>
      </c>
      <c t="n" s="5" r="D17">
        <v>142</v>
      </c>
    </row>
    <row spans="1:4" r="18">
      <c t="s" s="3" r="A18">
        <v>604</v>
      </c>
    </row>
    <row spans="1:4" r="19">
      <c t="s" s="3" r="A19">
        <v>602</v>
      </c>
      <c t="n" s="5" r="D19">
        <v>249</v>
      </c>
    </row>
    <row spans="1:4" r="20">
      <c t="s" s="3" r="A20">
        <v>605</v>
      </c>
    </row>
    <row spans="1:4" r="21">
      <c t="s" s="3" r="A21">
        <v>602</v>
      </c>
      <c t="n" s="6" r="D21">
        <v>24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6</v>
      </c>
      <c t="s" s="2" r="B1">
        <v>1</v>
      </c>
    </row>
    <row spans="1:4" r="2">
      <c t="s" s="2" r="B2">
        <v>2</v>
      </c>
      <c t="s" s="2" r="C2">
        <v>35</v>
      </c>
      <c t="s" s="2" r="D2">
        <v>98</v>
      </c>
    </row>
    <row spans="1:4" r="3">
      <c t="s" s="3" r="A3">
        <v>607</v>
      </c>
      <c t="n" s="6" r="B3">
        <v>1904</v>
      </c>
      <c t="n" s="6" r="C3">
        <v>1529</v>
      </c>
    </row>
    <row spans="1:4" r="4">
      <c t="s" s="3" r="A4">
        <v>608</v>
      </c>
      <c t="n" s="5" r="B4">
        <v>3584</v>
      </c>
      <c t="n" s="5" r="C4">
        <v>4572</v>
      </c>
    </row>
    <row spans="1:4" r="5">
      <c t="s" s="3" r="A5">
        <v>609</v>
      </c>
      <c t="n" s="5" r="B5">
        <v>1225</v>
      </c>
      <c t="n" s="5" r="C5">
        <v>1235</v>
      </c>
    </row>
    <row spans="1:4" r="6">
      <c t="s" s="3" r="A6">
        <v>610</v>
      </c>
      <c t="n" s="5" r="B6">
        <v>4879</v>
      </c>
      <c t="n" s="5" r="C6">
        <v>4162</v>
      </c>
    </row>
    <row spans="1:4" r="7">
      <c t="s" s="3" r="A7">
        <v>611</v>
      </c>
      <c t="n" s="5" r="B7">
        <v>3944</v>
      </c>
      <c t="n" s="5" r="C7">
        <v>3756</v>
      </c>
      <c t="n" s="6" r="D7">
        <v>3360</v>
      </c>
    </row>
    <row spans="1:4" r="8">
      <c t="s" s="3" r="A8">
        <v>612</v>
      </c>
      <c t="n" s="5" r="B8">
        <v>-1609</v>
      </c>
      <c t="n" s="5" r="C8">
        <v>483</v>
      </c>
      <c t="n" s="5" r="D8">
        <v>645</v>
      </c>
    </row>
    <row spans="1:4" r="9">
      <c t="s" s="3" r="A9">
        <v>613</v>
      </c>
      <c t="n" s="6" r="B9">
        <v>-1820</v>
      </c>
      <c t="n" s="6" r="C9">
        <v>243</v>
      </c>
      <c t="n" s="6" r="D9">
        <v>18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s="1" r="A1">
        <v>614</v>
      </c>
      <c t="s" s="2" r="B1">
        <v>1</v>
      </c>
    </row>
    <row spans="1:3" r="2">
      <c t="s" s="2" r="B2">
        <v>2</v>
      </c>
      <c t="s" s="2" r="C2">
        <v>35</v>
      </c>
    </row>
    <row spans="1:3" r="3">
      <c t="s" s="3" r="A3">
        <v>615</v>
      </c>
    </row>
    <row spans="1:3" r="4">
      <c t="s" s="3" r="A4">
        <v>616</v>
      </c>
      <c t="n" s="6" r="B4">
        <v>200</v>
      </c>
    </row>
    <row spans="1:3" r="5">
      <c t="s" s="3" r="A5">
        <v>617</v>
      </c>
    </row>
    <row spans="1:3" r="6">
      <c t="s" s="3" r="A6">
        <v>616</v>
      </c>
      <c t="n" s="5" r="B6">
        <v>200</v>
      </c>
    </row>
    <row spans="1:3" r="7">
      <c t="s" s="3" r="A7">
        <v>618</v>
      </c>
    </row>
    <row spans="1:3" r="8">
      <c t="s" s="3" r="A8">
        <v>616</v>
      </c>
      <c t="n" s="5" r="B8">
        <v>200</v>
      </c>
    </row>
    <row spans="1:3" r="9">
      <c t="s" s="3" r="A9">
        <v>619</v>
      </c>
    </row>
    <row spans="1:3" r="10">
      <c t="s" s="3" r="A10">
        <v>616</v>
      </c>
      <c t="n" s="5" r="B10">
        <v>200</v>
      </c>
    </row>
    <row spans="1:3" r="11">
      <c t="s" s="3" r="A11">
        <v>573</v>
      </c>
    </row>
    <row spans="1:3" r="12">
      <c t="s" s="3" r="A12">
        <v>620</v>
      </c>
      <c t="n" s="5" r="B12">
        <v>1700</v>
      </c>
      <c t="n" s="6" r="C12">
        <v>1700</v>
      </c>
    </row>
    <row spans="1:3" r="13">
      <c t="s" s="3" r="A13">
        <v>621</v>
      </c>
      <c t="n" s="5" r="B13">
        <v>1750</v>
      </c>
    </row>
    <row spans="1:3" r="14">
      <c t="s" s="3" r="A14">
        <v>622</v>
      </c>
      <c t="n" s="5" r="B14">
        <v>1600</v>
      </c>
      <c t="n" s="5" r="C14">
        <v>1600</v>
      </c>
    </row>
    <row spans="1:3" r="15">
      <c t="s" s="3" r="A15">
        <v>623</v>
      </c>
      <c t="n" s="5" r="B15">
        <v>1700</v>
      </c>
      <c t="n" s="5" r="C15">
        <v>1700</v>
      </c>
    </row>
    <row spans="1:3" r="16">
      <c t="s" s="3" r="A16">
        <v>624</v>
      </c>
      <c t="n" s="5" r="B16">
        <v>100</v>
      </c>
      <c t="n" s="6" r="C16">
        <v>100</v>
      </c>
    </row>
    <row spans="1:3" r="17">
      <c t="s" s="3" r="A17">
        <v>625</v>
      </c>
    </row>
    <row spans="1:3" r="18">
      <c t="s" s="3" r="A18">
        <v>621</v>
      </c>
      <c t="n" s="6" r="B18">
        <v>165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26</v>
      </c>
      <c t="s" s="2" r="B1">
        <v>1</v>
      </c>
    </row>
    <row spans="1:4" r="2">
      <c t="s" s="2" r="B2">
        <v>2</v>
      </c>
      <c t="s" s="2" r="C2">
        <v>35</v>
      </c>
      <c t="s" s="2" r="D2">
        <v>98</v>
      </c>
    </row>
    <row spans="1:4" r="3">
      <c t="s" s="3" r="A3">
        <v>627</v>
      </c>
      <c t="n" s="6" r="B3">
        <v>32586</v>
      </c>
      <c t="n" s="6" r="C3">
        <v>31655</v>
      </c>
    </row>
    <row spans="1:4" r="4">
      <c t="s" s="3" r="A4">
        <v>628</v>
      </c>
      <c t="n" s="5" r="B4">
        <v>28559</v>
      </c>
      <c t="n" s="5" r="C4">
        <v>27086</v>
      </c>
    </row>
    <row spans="1:4" r="5">
      <c t="s" s="3" r="A5">
        <v>629</v>
      </c>
      <c t="n" s="5" r="B5">
        <v>8539</v>
      </c>
      <c t="n" s="5" r="C5">
        <v>7860</v>
      </c>
    </row>
    <row spans="1:4" r="6">
      <c t="s" s="3" r="A6">
        <v>630</v>
      </c>
      <c t="n" s="5" r="B6">
        <v>10829</v>
      </c>
      <c t="n" s="5" r="C6">
        <v>8650</v>
      </c>
    </row>
    <row spans="1:4" r="7">
      <c t="s" s="3" r="A7">
        <v>631</v>
      </c>
      <c t="n" s="5" r="B7">
        <v>1252</v>
      </c>
      <c t="n" s="5" r="C7">
        <v>1112</v>
      </c>
    </row>
    <row spans="1:4" r="8">
      <c t="s" s="3" r="A8">
        <v>632</v>
      </c>
      <c t="n" s="5" r="B8">
        <v>81765</v>
      </c>
      <c t="n" s="5" r="C8">
        <v>76363</v>
      </c>
    </row>
    <row spans="1:4" r="9">
      <c t="s" s="3" r="A9">
        <v>633</v>
      </c>
      <c t="n" s="5" r="B9">
        <v>48100</v>
      </c>
      <c t="n" s="5" r="C9">
        <v>45410</v>
      </c>
    </row>
    <row spans="1:4" r="10">
      <c t="s" s="3" r="A10">
        <v>45</v>
      </c>
      <c t="n" s="5" r="B10">
        <v>33665</v>
      </c>
      <c t="n" s="5" r="C10">
        <v>30953</v>
      </c>
    </row>
    <row spans="1:4" r="11">
      <c t="s" s="3" r="A11">
        <v>28</v>
      </c>
    </row>
    <row spans="1:4" r="12">
      <c t="s" s="3" r="A12">
        <v>630</v>
      </c>
      <c t="n" s="5" r="B12">
        <v>6543</v>
      </c>
      <c t="n" s="5" r="C12">
        <v>5780</v>
      </c>
    </row>
    <row spans="1:4" r="13">
      <c t="s" s="3" r="A13">
        <v>631</v>
      </c>
      <c t="n" s="5" r="B13">
        <v>961</v>
      </c>
      <c t="n" s="5" r="C13">
        <v>820</v>
      </c>
    </row>
    <row spans="1:4" r="14">
      <c t="s" s="3" r="A14">
        <v>634</v>
      </c>
      <c t="n" s="5" r="B14">
        <v>3457</v>
      </c>
      <c t="n" s="5" r="C14">
        <v>2930</v>
      </c>
    </row>
    <row spans="1:4" r="15">
      <c t="s" s="3" r="A15">
        <v>635</v>
      </c>
      <c t="n" s="5" r="B15">
        <v>1339</v>
      </c>
      <c t="n" s="5" r="C15">
        <v>775</v>
      </c>
    </row>
    <row spans="1:4" r="16">
      <c t="s" s="3" r="A16">
        <v>632</v>
      </c>
      <c t="n" s="5" r="B16">
        <v>12300</v>
      </c>
      <c t="n" s="5" r="C16">
        <v>10305</v>
      </c>
    </row>
    <row spans="1:4" r="17">
      <c t="s" s="3" r="A17">
        <v>633</v>
      </c>
      <c t="n" s="5" r="B17">
        <v>2779</v>
      </c>
      <c t="n" s="5" r="C17">
        <v>2167</v>
      </c>
    </row>
    <row spans="1:4" r="18">
      <c t="s" s="3" r="A18">
        <v>45</v>
      </c>
      <c t="n" s="6" r="B18">
        <v>9521</v>
      </c>
      <c t="n" s="6" r="C18">
        <v>8138</v>
      </c>
    </row>
    <row spans="1:4" r="19">
      <c t="s" s="3" r="A19">
        <v>636</v>
      </c>
    </row>
    <row spans="1:4" r="20">
      <c t="s" s="3" r="A20">
        <v>637</v>
      </c>
      <c t="s" s="3" r="B20">
        <v>638</v>
      </c>
    </row>
    <row spans="1:4" r="21">
      <c t="s" s="3" r="A21">
        <v>639</v>
      </c>
    </row>
    <row spans="1:4" r="22">
      <c t="s" s="3" r="A22">
        <v>637</v>
      </c>
      <c t="s" s="3" r="B22">
        <v>640</v>
      </c>
    </row>
    <row spans="1:4" r="23">
      <c t="s" s="3" r="A23">
        <v>641</v>
      </c>
    </row>
    <row spans="1:4" r="24">
      <c t="s" s="3" r="A24">
        <v>637</v>
      </c>
      <c t="s" s="3" r="B24">
        <v>642</v>
      </c>
    </row>
    <row spans="1:4" r="25">
      <c t="s" s="3" r="A25">
        <v>643</v>
      </c>
    </row>
    <row spans="1:4" r="26">
      <c t="s" s="3" r="A26">
        <v>637</v>
      </c>
      <c t="s" s="3" r="B26">
        <v>644</v>
      </c>
    </row>
    <row spans="1:4" r="27">
      <c t="s" s="3" r="A27">
        <v>645</v>
      </c>
    </row>
    <row spans="1:4" r="28">
      <c t="s" s="3" r="A28">
        <v>637</v>
      </c>
      <c t="s" s="3" r="B28">
        <v>646</v>
      </c>
    </row>
    <row spans="1:4" r="29">
      <c t="s" s="3" r="A29">
        <v>647</v>
      </c>
    </row>
    <row spans="1:4" r="30">
      <c t="s" s="3" r="A30">
        <v>637</v>
      </c>
      <c t="s" s="3" r="B30">
        <v>648</v>
      </c>
    </row>
    <row spans="1:4" r="31">
      <c t="s" s="3" r="A31">
        <v>649</v>
      </c>
    </row>
    <row spans="1:4" r="32">
      <c t="s" s="3" r="A32">
        <v>650</v>
      </c>
      <c t="s" s="3" r="D32">
        <v>65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5</v>
      </c>
      <c t="s" s="2" r="B1">
        <v>1</v>
      </c>
    </row>
    <row spans="1:4" r="2">
      <c t="s" s="2" r="B2">
        <v>2</v>
      </c>
      <c t="s" s="2" r="C2">
        <v>35</v>
      </c>
      <c t="s" s="2" r="D2">
        <v>98</v>
      </c>
    </row>
    <row spans="1:4" r="3">
      <c t="s" s="3" r="A3">
        <v>136</v>
      </c>
      <c t="n" s="6" r="B3">
        <v>-1</v>
      </c>
      <c t="n" s="6" r="C3">
        <v>-19</v>
      </c>
      <c t="n" s="6" r="D3">
        <v>-110</v>
      </c>
    </row>
    <row spans="1:4" r="4">
      <c t="s" s="3" r="A4">
        <v>137</v>
      </c>
      <c t="n" s="5" r="B4">
        <v>62</v>
      </c>
      <c t="n" s="5" r="C4">
        <v>3</v>
      </c>
      <c t="n" s="5" r="D4">
        <v>-14</v>
      </c>
    </row>
    <row spans="1:4" r="5">
      <c t="s" s="3" r="A5">
        <v>138</v>
      </c>
      <c t="n" s="5" r="B5">
        <v>1</v>
      </c>
      <c t="n" s="5" r="C5">
        <v>59</v>
      </c>
      <c t="n" s="5" r="D5">
        <v>177</v>
      </c>
    </row>
    <row spans="1:4" r="6">
      <c t="s" s="3" r="A6">
        <v>139</v>
      </c>
      <c t="n" s="5" r="B6">
        <v>-38</v>
      </c>
      <c t="n" s="5" r="C6">
        <v>-27</v>
      </c>
      <c t="n" s="5" r="D6">
        <v>2</v>
      </c>
    </row>
    <row spans="1:4" r="7">
      <c t="s" s="3" r="A7">
        <v>140</v>
      </c>
      <c t="n" s="5" r="B7">
        <v>-43</v>
      </c>
      <c t="n" s="5" r="C7">
        <v>82</v>
      </c>
      <c t="n" s="5" r="D7">
        <v>-108</v>
      </c>
    </row>
    <row spans="1:4" r="8">
      <c t="s" s="3" r="A8">
        <v>141</v>
      </c>
      <c t="n" s="6" r="B8">
        <v>34</v>
      </c>
      <c t="n" s="6" r="C8">
        <v>23</v>
      </c>
      <c t="n" s="6" r="D8">
        <v>1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s="1" r="A1">
        <v>652</v>
      </c>
      <c t="s" s="2" r="B1">
        <v>1</v>
      </c>
    </row>
    <row spans="1:3" r="2">
      <c t="s" s="2" r="B2">
        <v>2</v>
      </c>
      <c t="s" s="2" r="C2">
        <v>35</v>
      </c>
    </row>
    <row spans="1:3" r="3">
      <c t="s" s="3" r="A3">
        <v>653</v>
      </c>
      <c t="n" s="6" r="B3">
        <v>27316</v>
      </c>
      <c t="n" s="6" r="C3">
        <v>27098</v>
      </c>
    </row>
    <row spans="1:3" r="4">
      <c t="s" s="3" r="A4">
        <v>654</v>
      </c>
      <c t="n" s="5" r="B4">
        <v>5661</v>
      </c>
      <c t="n" s="5" r="C4">
        <v>227</v>
      </c>
    </row>
    <row spans="1:3" r="5">
      <c t="s" s="3" r="A5">
        <v>655</v>
      </c>
      <c t="n" s="5" r="B5">
        <v>-32</v>
      </c>
      <c t="n" s="5" r="C5">
        <v>-9</v>
      </c>
    </row>
    <row spans="1:3" r="6">
      <c t="s" s="3" r="A6">
        <v>656</v>
      </c>
      <c t="n" s="5" r="B6">
        <v>32945</v>
      </c>
      <c t="n" s="5" r="C6">
        <v>27316</v>
      </c>
    </row>
    <row spans="1:3" r="7">
      <c t="s" s="3" r="A7">
        <v>28</v>
      </c>
    </row>
    <row spans="1:3" r="8">
      <c t="s" s="3" r="A8">
        <v>653</v>
      </c>
      <c t="n" s="5" r="B8">
        <v>14908</v>
      </c>
      <c t="n" s="5" r="C8">
        <v>14882</v>
      </c>
    </row>
    <row spans="1:3" r="9">
      <c t="s" s="3" r="A9">
        <v>654</v>
      </c>
      <c t="n" s="5" r="B9">
        <v>5487</v>
      </c>
      <c t="n" s="5" r="C9">
        <v>35</v>
      </c>
    </row>
    <row spans="1:3" r="10">
      <c t="s" s="3" r="A10">
        <v>655</v>
      </c>
      <c t="n" s="5" r="B10">
        <v>-31</v>
      </c>
      <c t="n" s="5" r="C10">
        <v>-9</v>
      </c>
    </row>
    <row spans="1:3" r="11">
      <c t="s" s="3" r="A11">
        <v>656</v>
      </c>
      <c t="n" s="5" r="B11">
        <v>20364</v>
      </c>
      <c t="n" s="5" r="C11">
        <v>14908</v>
      </c>
    </row>
    <row spans="1:3" r="12">
      <c t="s" s="3" r="A12">
        <v>657</v>
      </c>
    </row>
    <row spans="1:3" r="13">
      <c t="s" s="3" r="A13">
        <v>653</v>
      </c>
      <c t="n" s="5" r="B13">
        <v>12217</v>
      </c>
      <c t="n" s="5" r="C13">
        <v>12206</v>
      </c>
    </row>
    <row spans="1:3" r="14">
      <c t="s" s="3" r="A14">
        <v>654</v>
      </c>
      <c t="n" s="5" r="B14">
        <v>173</v>
      </c>
      <c t="n" s="5" r="C14">
        <v>11</v>
      </c>
    </row>
    <row spans="1:3" r="15">
      <c t="s" s="3" r="A15">
        <v>655</v>
      </c>
      <c t="n" s="5" r="B15">
        <v>-1</v>
      </c>
      <c t="n" s="5" r="C15">
        <v>0</v>
      </c>
    </row>
    <row spans="1:3" r="16">
      <c t="s" s="3" r="A16">
        <v>656</v>
      </c>
      <c t="n" s="5" r="B16">
        <v>12389</v>
      </c>
      <c t="n" s="5" r="C16">
        <v>12217</v>
      </c>
    </row>
    <row spans="1:3" r="17">
      <c t="s" s="3" r="A17">
        <v>658</v>
      </c>
    </row>
    <row spans="1:3" r="18">
      <c t="s" s="3" r="A18">
        <v>653</v>
      </c>
      <c t="n" s="5" r="B18">
        <v>12948</v>
      </c>
      <c t="n" s="5" r="C18">
        <v>13130</v>
      </c>
    </row>
    <row spans="1:3" r="19">
      <c t="s" s="3" r="A19">
        <v>654</v>
      </c>
      <c t="n" s="5" r="B19">
        <v>17</v>
      </c>
      <c t="n" s="5" r="C19">
        <v>20</v>
      </c>
    </row>
    <row spans="1:3" r="20">
      <c t="s" s="3" r="A20">
        <v>655</v>
      </c>
      <c t="n" s="5" r="B20">
        <v>-18</v>
      </c>
      <c t="n" s="5" r="C20">
        <v>-202</v>
      </c>
    </row>
    <row spans="1:3" r="21">
      <c t="s" s="3" r="A21">
        <v>656</v>
      </c>
      <c t="n" s="5" r="B21">
        <v>12947</v>
      </c>
      <c t="n" s="5" r="C21">
        <v>12948</v>
      </c>
    </row>
    <row spans="1:3" r="22">
      <c t="s" s="3" r="A22">
        <v>659</v>
      </c>
    </row>
    <row spans="1:3" r="23">
      <c t="s" s="3" r="A23">
        <v>653</v>
      </c>
      <c t="n" s="5" r="B23">
        <v>12948</v>
      </c>
      <c t="n" s="5" r="C23">
        <v>13130</v>
      </c>
    </row>
    <row spans="1:3" r="24">
      <c t="s" s="3" r="A24">
        <v>654</v>
      </c>
      <c t="n" s="5" r="B24">
        <v>17</v>
      </c>
      <c t="n" s="5" r="C24">
        <v>20</v>
      </c>
    </row>
    <row spans="1:3" r="25">
      <c t="s" s="3" r="A25">
        <v>655</v>
      </c>
      <c t="n" s="5" r="B25">
        <v>-18</v>
      </c>
      <c t="n" s="5" r="C25">
        <v>-202</v>
      </c>
    </row>
    <row spans="1:3" r="26">
      <c t="s" s="3" r="A26">
        <v>656</v>
      </c>
      <c t="n" s="5" r="B26">
        <v>12947</v>
      </c>
      <c t="n" s="5" r="C26">
        <v>12948</v>
      </c>
    </row>
    <row spans="1:3" r="27">
      <c t="s" s="3" r="A27">
        <v>660</v>
      </c>
    </row>
    <row spans="1:3" r="28">
      <c t="s" s="3" r="A28">
        <v>653</v>
      </c>
      <c t="n" s="5" r="B28">
        <v>767</v>
      </c>
      <c t="n" s="5" r="C28">
        <v>769</v>
      </c>
    </row>
    <row spans="1:3" r="29">
      <c t="s" s="3" r="A29">
        <v>654</v>
      </c>
      <c t="n" s="5" r="B29">
        <v>39</v>
      </c>
      <c t="n" s="5" r="C29">
        <v>0</v>
      </c>
    </row>
    <row spans="1:3" r="30">
      <c t="s" s="3" r="A30">
        <v>655</v>
      </c>
      <c t="n" s="5" r="B30">
        <v>0</v>
      </c>
      <c t="n" s="5" r="C30">
        <v>-2</v>
      </c>
    </row>
    <row spans="1:3" r="31">
      <c t="s" s="3" r="A31">
        <v>656</v>
      </c>
      <c t="n" s="5" r="B31">
        <v>806</v>
      </c>
      <c t="n" s="5" r="C31">
        <v>767</v>
      </c>
    </row>
    <row spans="1:3" r="32">
      <c t="s" s="3" r="A32">
        <v>661</v>
      </c>
    </row>
    <row spans="1:3" r="33">
      <c t="s" s="3" r="A33">
        <v>653</v>
      </c>
      <c t="n" s="5" r="B33">
        <v>767</v>
      </c>
      <c t="n" s="5" r="C33">
        <v>769</v>
      </c>
    </row>
    <row spans="1:3" r="34">
      <c t="s" s="3" r="A34">
        <v>654</v>
      </c>
      <c t="n" s="5" r="B34">
        <v>39</v>
      </c>
      <c t="n" s="5" r="C34">
        <v>0</v>
      </c>
    </row>
    <row spans="1:3" r="35">
      <c t="s" s="3" r="A35">
        <v>655</v>
      </c>
      <c t="n" s="5" r="B35">
        <v>0</v>
      </c>
      <c t="n" s="5" r="C35">
        <v>-2</v>
      </c>
    </row>
    <row spans="1:3" r="36">
      <c t="s" s="3" r="A36">
        <v>656</v>
      </c>
      <c t="n" s="5" r="B36">
        <v>806</v>
      </c>
      <c t="n" s="5" r="C36">
        <v>767</v>
      </c>
    </row>
    <row spans="1:3" r="37">
      <c t="s" s="3" r="A37">
        <v>662</v>
      </c>
    </row>
    <row spans="1:3" r="38">
      <c t="s" s="3" r="A38">
        <v>653</v>
      </c>
      <c t="n" s="5" r="B38">
        <v>211</v>
      </c>
      <c t="n" s="5" r="C38">
        <v>1</v>
      </c>
    </row>
    <row spans="1:3" r="39">
      <c t="s" s="3" r="A39">
        <v>654</v>
      </c>
      <c t="n" s="5" r="B39">
        <v>58</v>
      </c>
      <c t="n" s="5" r="C39">
        <v>15</v>
      </c>
    </row>
    <row spans="1:3" r="40">
      <c t="s" s="3" r="A40">
        <v>655</v>
      </c>
      <c t="n" s="5" r="B40">
        <v>-2</v>
      </c>
      <c t="n" s="5" r="C40">
        <v>195</v>
      </c>
    </row>
    <row spans="1:3" r="41">
      <c t="s" s="3" r="A41">
        <v>656</v>
      </c>
      <c t="n" s="5" r="B41">
        <v>267</v>
      </c>
      <c t="n" s="5" r="C41">
        <v>211</v>
      </c>
    </row>
    <row spans="1:3" r="42">
      <c t="s" s="3" r="A42">
        <v>663</v>
      </c>
    </row>
    <row spans="1:3" r="43">
      <c t="s" s="3" r="A43">
        <v>653</v>
      </c>
      <c t="n" s="5" r="B43">
        <v>211</v>
      </c>
      <c t="n" s="5" r="C43">
        <v>1</v>
      </c>
    </row>
    <row spans="1:3" r="44">
      <c t="s" s="3" r="A44">
        <v>654</v>
      </c>
      <c t="n" s="5" r="B44">
        <v>58</v>
      </c>
      <c t="n" s="5" r="C44">
        <v>15</v>
      </c>
    </row>
    <row spans="1:3" r="45">
      <c t="s" s="3" r="A45">
        <v>655</v>
      </c>
      <c t="n" s="5" r="B45">
        <v>-2</v>
      </c>
      <c t="n" s="5" r="C45">
        <v>195</v>
      </c>
    </row>
    <row spans="1:3" r="46">
      <c t="s" s="3" r="A46">
        <v>656</v>
      </c>
      <c t="n" s="5" r="B46">
        <v>267</v>
      </c>
      <c t="n" s="5" r="C46">
        <v>211</v>
      </c>
    </row>
    <row spans="1:3" r="47">
      <c t="s" s="3" r="A47">
        <v>664</v>
      </c>
    </row>
    <row spans="1:3" r="48">
      <c t="s" s="3" r="A48">
        <v>653</v>
      </c>
      <c t="n" s="5" r="B48">
        <v>982</v>
      </c>
      <c t="n" s="5" r="C48">
        <v>982</v>
      </c>
    </row>
    <row spans="1:3" r="49">
      <c t="s" s="3" r="A49">
        <v>654</v>
      </c>
      <c t="n" s="5" r="B49">
        <v>5373</v>
      </c>
      <c t="n" s="5" r="C49">
        <v>0</v>
      </c>
    </row>
    <row spans="1:3" r="50">
      <c t="s" s="3" r="A50">
        <v>655</v>
      </c>
      <c t="n" s="5" r="B50">
        <v>-11</v>
      </c>
      <c t="n" s="5" r="C50">
        <v>0</v>
      </c>
    </row>
    <row spans="1:3" r="51">
      <c t="s" s="3" r="A51">
        <v>656</v>
      </c>
      <c t="n" s="5" r="B51">
        <v>6344</v>
      </c>
      <c t="n" s="5" r="C51">
        <v>982</v>
      </c>
    </row>
    <row spans="1:3" r="52">
      <c t="s" s="3" r="A52">
        <v>665</v>
      </c>
    </row>
    <row spans="1:3" r="53">
      <c t="s" s="3" r="A53">
        <v>653</v>
      </c>
      <c t="n" s="5" r="B53">
        <v>982</v>
      </c>
      <c t="n" s="5" r="C53">
        <v>982</v>
      </c>
    </row>
    <row spans="1:3" r="54">
      <c t="s" s="3" r="A54">
        <v>654</v>
      </c>
      <c t="n" s="5" r="B54">
        <v>5373</v>
      </c>
      <c t="n" s="5" r="C54">
        <v>0</v>
      </c>
    </row>
    <row spans="1:3" r="55">
      <c t="s" s="3" r="A55">
        <v>655</v>
      </c>
      <c t="n" s="5" r="B55">
        <v>-11</v>
      </c>
      <c t="n" s="5" r="C55">
        <v>0</v>
      </c>
    </row>
    <row spans="1:3" r="56">
      <c t="s" s="3" r="A56">
        <v>656</v>
      </c>
      <c t="n" s="5" r="B56">
        <v>6344</v>
      </c>
      <c t="n" s="5" r="C56">
        <v>982</v>
      </c>
    </row>
    <row spans="1:3" r="57">
      <c t="s" s="3" r="A57">
        <v>666</v>
      </c>
    </row>
    <row spans="1:3" r="58">
      <c t="s" s="3" r="A58">
        <v>653</v>
      </c>
      <c t="n" s="5" r="B58">
        <v>191</v>
      </c>
      <c t="n" s="5" r="C58">
        <v>10</v>
      </c>
    </row>
    <row spans="1:3" r="59">
      <c t="s" s="3" r="A59">
        <v>654</v>
      </c>
      <c t="n" s="5" r="B59">
        <v>1</v>
      </c>
      <c t="n" s="5" r="C59">
        <v>181</v>
      </c>
    </row>
    <row spans="1:3" r="60">
      <c t="s" s="3" r="A60">
        <v>655</v>
      </c>
      <c t="n" s="5" r="B60">
        <v>0</v>
      </c>
      <c t="n" s="5" r="C60">
        <v>0</v>
      </c>
    </row>
    <row spans="1:3" r="61">
      <c t="s" s="3" r="A61">
        <v>656</v>
      </c>
      <c t="n" s="6" r="B61">
        <v>192</v>
      </c>
      <c t="n" s="6" r="C61">
        <v>19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67</v>
      </c>
      <c t="s" s="2" r="B1">
        <v>1</v>
      </c>
    </row>
    <row spans="1:3" r="2">
      <c t="s" s="2" r="B2">
        <v>2</v>
      </c>
      <c t="s" s="2" r="C2">
        <v>35</v>
      </c>
    </row>
    <row spans="1:3" r="3">
      <c t="s" s="3" r="A3">
        <v>46</v>
      </c>
      <c t="n" s="6" r="B3">
        <v>59364</v>
      </c>
      <c t="n" s="6" r="C3">
        <v>59364</v>
      </c>
    </row>
    <row spans="1:3" r="4">
      <c t="s" s="3" r="A4">
        <v>668</v>
      </c>
      <c t="n" s="5" r="B4">
        <v>-9868</v>
      </c>
      <c t="n" s="5" r="C4">
        <v>-10170</v>
      </c>
    </row>
    <row spans="1:3" r="5">
      <c t="s" s="3" r="A5">
        <v>186</v>
      </c>
      <c t="n" s="5" r="B5">
        <v>86178</v>
      </c>
      <c t="n" s="5" r="C5">
        <v>86514</v>
      </c>
    </row>
    <row spans="1:3" r="6">
      <c t="s" s="3" r="A6">
        <v>28</v>
      </c>
    </row>
    <row spans="1:3" r="7">
      <c t="s" s="3" r="A7">
        <v>668</v>
      </c>
      <c t="n" s="5" r="B7">
        <v>-5654</v>
      </c>
      <c t="n" s="5" r="C7">
        <v>-4829</v>
      </c>
    </row>
    <row spans="1:3" r="8">
      <c t="s" s="3" r="A8">
        <v>186</v>
      </c>
      <c t="n" s="5" r="B8">
        <v>19460</v>
      </c>
      <c t="n" s="5" r="C8">
        <v>19016</v>
      </c>
    </row>
    <row spans="1:3" r="9">
      <c t="s" s="3" r="A9">
        <v>669</v>
      </c>
    </row>
    <row spans="1:3" r="10">
      <c t="s" s="3" r="A10">
        <v>670</v>
      </c>
      <c t="n" s="5" r="B10">
        <v>13396</v>
      </c>
      <c t="n" s="5" r="C10">
        <v>15129</v>
      </c>
    </row>
    <row spans="1:3" r="11">
      <c t="s" s="3" r="A11">
        <v>668</v>
      </c>
      <c t="n" s="6" r="B11">
        <v>-4442</v>
      </c>
      <c t="n" s="5" r="C11">
        <v>-5495</v>
      </c>
    </row>
    <row spans="1:3" r="12">
      <c t="s" s="3" r="A12">
        <v>671</v>
      </c>
      <c t="s" s="3" r="B12">
        <v>672</v>
      </c>
    </row>
    <row spans="1:3" r="13">
      <c t="s" s="3" r="A13">
        <v>673</v>
      </c>
    </row>
    <row spans="1:3" r="14">
      <c t="s" s="3" r="A14">
        <v>670</v>
      </c>
      <c t="n" s="6" r="B14">
        <v>13107</v>
      </c>
      <c t="n" s="5" r="C14">
        <v>13093</v>
      </c>
    </row>
    <row spans="1:3" r="15">
      <c t="s" s="3" r="A15">
        <v>668</v>
      </c>
      <c t="n" s="6" r="B15">
        <v>-4291</v>
      </c>
      <c t="n" s="5" r="C15">
        <v>-3636</v>
      </c>
    </row>
    <row spans="1:3" r="16">
      <c t="s" s="3" r="A16">
        <v>671</v>
      </c>
      <c t="s" s="3" r="B16">
        <v>672</v>
      </c>
    </row>
    <row spans="1:3" r="17">
      <c t="s" s="3" r="A17">
        <v>674</v>
      </c>
    </row>
    <row spans="1:3" r="18">
      <c t="s" s="3" r="A18">
        <v>670</v>
      </c>
      <c t="n" s="6" r="B18">
        <v>6008</v>
      </c>
      <c t="n" s="5" r="C18">
        <v>5040</v>
      </c>
    </row>
    <row spans="1:3" r="19">
      <c t="s" s="3" r="A19">
        <v>668</v>
      </c>
      <c t="n" s="6" r="B19">
        <v>-3429</v>
      </c>
      <c t="n" s="5" r="C19">
        <v>-2832</v>
      </c>
    </row>
    <row spans="1:3" r="20">
      <c t="s" s="3" r="A20">
        <v>671</v>
      </c>
      <c t="s" s="3" r="B20">
        <v>675</v>
      </c>
    </row>
    <row spans="1:3" r="21">
      <c t="s" s="3" r="A21">
        <v>676</v>
      </c>
    </row>
    <row spans="1:3" r="22">
      <c t="s" s="3" r="A22">
        <v>670</v>
      </c>
      <c t="n" s="6" r="B22">
        <v>849</v>
      </c>
      <c t="n" s="5" r="C22">
        <v>657</v>
      </c>
    </row>
    <row spans="1:3" r="23">
      <c t="s" s="3" r="A23">
        <v>668</v>
      </c>
      <c t="n" s="6" r="B23">
        <v>-431</v>
      </c>
      <c t="n" s="5" r="C23">
        <v>-329</v>
      </c>
    </row>
    <row spans="1:3" r="24">
      <c t="s" s="3" r="A24">
        <v>671</v>
      </c>
      <c t="s" s="3" r="B24">
        <v>677</v>
      </c>
    </row>
    <row spans="1:3" r="25">
      <c t="s" s="3" r="A25">
        <v>678</v>
      </c>
    </row>
    <row spans="1:3" r="26">
      <c t="s" s="3" r="A26">
        <v>670</v>
      </c>
      <c t="n" s="6" r="B26">
        <v>1994</v>
      </c>
      <c t="n" s="5" r="C26">
        <v>1456</v>
      </c>
    </row>
    <row spans="1:3" r="27">
      <c t="s" s="3" r="A27">
        <v>668</v>
      </c>
      <c t="n" s="6" r="B27">
        <v>-798</v>
      </c>
      <c t="n" s="5" r="C27">
        <v>-721</v>
      </c>
    </row>
    <row spans="1:3" r="28">
      <c t="s" s="3" r="A28">
        <v>671</v>
      </c>
      <c t="s" s="3" r="B28">
        <v>679</v>
      </c>
    </row>
    <row spans="1:3" r="29">
      <c t="s" s="3" r="A29">
        <v>680</v>
      </c>
    </row>
    <row spans="1:3" r="30">
      <c t="s" s="3" r="A30">
        <v>670</v>
      </c>
      <c t="n" s="6" r="B30">
        <v>1996</v>
      </c>
      <c t="n" s="5" r="C30">
        <v>1556</v>
      </c>
    </row>
    <row spans="1:3" r="31">
      <c t="s" s="3" r="A31">
        <v>668</v>
      </c>
      <c t="n" s="6" r="B31">
        <v>-932</v>
      </c>
      <c t="n" s="5" r="C31">
        <v>-864</v>
      </c>
    </row>
    <row spans="1:3" r="32">
      <c t="s" s="3" r="A32">
        <v>671</v>
      </c>
      <c t="s" s="3" r="B32">
        <v>672</v>
      </c>
    </row>
    <row spans="1:3" r="33">
      <c t="s" s="3" r="A33">
        <v>681</v>
      </c>
    </row>
    <row spans="1:3" r="34">
      <c t="s" s="3" r="A34">
        <v>682</v>
      </c>
      <c t="n" s="6" r="B34">
        <v>2857</v>
      </c>
      <c t="n" s="5" r="C34">
        <v>3083</v>
      </c>
    </row>
    <row spans="1:3" r="35">
      <c t="s" s="3" r="A35">
        <v>683</v>
      </c>
    </row>
    <row spans="1:3" r="36">
      <c t="s" s="3" r="A36">
        <v>682</v>
      </c>
      <c t="n" s="5" r="B36">
        <v>2857</v>
      </c>
      <c t="n" s="5" r="C36">
        <v>3059</v>
      </c>
    </row>
    <row spans="1:3" r="37">
      <c t="s" s="3" r="A37">
        <v>684</v>
      </c>
    </row>
    <row spans="1:3" r="38">
      <c t="s" s="3" r="A38">
        <v>682</v>
      </c>
      <c t="n" s="5" r="B38">
        <v>651</v>
      </c>
      <c t="n" s="5" r="C38">
        <v>651</v>
      </c>
    </row>
    <row spans="1:3" r="39">
      <c t="s" s="3" r="A39">
        <v>685</v>
      </c>
    </row>
    <row spans="1:3" r="40">
      <c t="s" s="3" r="A40">
        <v>682</v>
      </c>
      <c t="n" s="5" r="B40">
        <v>651</v>
      </c>
      <c t="n" s="5" r="C40">
        <v>651</v>
      </c>
    </row>
    <row spans="1:3" r="41">
      <c t="s" s="3" r="A41">
        <v>686</v>
      </c>
    </row>
    <row spans="1:3" r="42">
      <c t="s" s="3" r="A42">
        <v>670</v>
      </c>
      <c t="n" s="5" r="B42">
        <v>1499</v>
      </c>
      <c t="n" s="5" r="C42">
        <v>1418</v>
      </c>
    </row>
    <row spans="1:3" r="43">
      <c t="s" s="3" r="A43">
        <v>668</v>
      </c>
      <c t="n" s="6" r="B43">
        <v>-849</v>
      </c>
      <c t="n" s="5" r="C43">
        <v>-792</v>
      </c>
    </row>
    <row spans="1:3" r="44">
      <c t="s" s="3" r="A44">
        <v>671</v>
      </c>
      <c t="s" s="3" r="B44">
        <v>648</v>
      </c>
    </row>
    <row spans="1:3" r="45">
      <c t="s" s="3" r="A45">
        <v>687</v>
      </c>
    </row>
    <row spans="1:3" r="46">
      <c t="s" s="3" r="A46">
        <v>670</v>
      </c>
      <c t="n" s="6" r="B46">
        <v>409</v>
      </c>
      <c t="n" s="5" r="C46">
        <v>373</v>
      </c>
    </row>
    <row spans="1:3" r="47">
      <c t="s" s="3" r="A47">
        <v>668</v>
      </c>
      <c t="n" s="6" r="B47">
        <v>-350</v>
      </c>
      <c t="n" s="6" r="C47">
        <v>-330</v>
      </c>
    </row>
    <row spans="1:3" r="48">
      <c t="s" s="3" r="A48">
        <v>671</v>
      </c>
      <c t="s" s="3" r="B48">
        <v>64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688</v>
      </c>
      <c t="s" s="2" r="B1">
        <v>558</v>
      </c>
    </row>
    <row spans="1:2" r="2">
      <c t="s" s="3" r="A2">
        <v>689</v>
      </c>
      <c t="n" s="6" r="B2">
        <v>1785</v>
      </c>
    </row>
    <row spans="1:2" r="3">
      <c t="s" s="3" r="A3">
        <v>690</v>
      </c>
      <c t="n" s="5" r="B3">
        <v>1612</v>
      </c>
    </row>
    <row spans="1:2" r="4">
      <c t="s" s="3" r="A4">
        <v>691</v>
      </c>
      <c t="n" s="5" r="B4">
        <v>1365</v>
      </c>
    </row>
    <row spans="1:2" r="5">
      <c t="s" s="3" r="A5">
        <v>692</v>
      </c>
      <c t="n" s="5" r="B5">
        <v>1039</v>
      </c>
    </row>
    <row spans="1:2" r="6">
      <c t="s" s="3" r="A6">
        <v>693</v>
      </c>
      <c t="n" s="5" r="B6">
        <v>902</v>
      </c>
    </row>
    <row spans="1:2" r="7">
      <c t="s" s="3" r="A7">
        <v>28</v>
      </c>
    </row>
    <row spans="1:2" r="8">
      <c t="s" s="3" r="A8">
        <v>689</v>
      </c>
      <c t="n" s="5" r="B8">
        <v>812</v>
      </c>
    </row>
    <row spans="1:2" r="9">
      <c t="s" s="3" r="A9">
        <v>690</v>
      </c>
      <c t="n" s="5" r="B9">
        <v>789</v>
      </c>
    </row>
    <row spans="1:2" r="10">
      <c t="s" s="3" r="A10">
        <v>691</v>
      </c>
      <c t="n" s="5" r="B10">
        <v>776</v>
      </c>
    </row>
    <row spans="1:2" r="11">
      <c t="s" s="3" r="A11">
        <v>692</v>
      </c>
      <c t="n" s="5" r="B11">
        <v>777</v>
      </c>
    </row>
    <row spans="1:2" r="12">
      <c t="s" s="3" r="A12">
        <v>693</v>
      </c>
      <c t="n" s="6" r="B12">
        <v>78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694</v>
      </c>
      <c t="s" s="2" r="B1">
        <v>695</v>
      </c>
      <c t="s" s="2" r="C1">
        <v>558</v>
      </c>
      <c t="s" s="2" r="D1">
        <v>696</v>
      </c>
      <c t="s" s="2" r="E1">
        <v>697</v>
      </c>
    </row>
    <row spans="1:5" r="2">
      <c t="s" s="3" r="A2">
        <v>698</v>
      </c>
      <c t="n" s="6" r="C2">
        <v>975</v>
      </c>
      <c t="n" s="6" r="E2">
        <v>845</v>
      </c>
    </row>
    <row spans="1:5" r="3">
      <c t="s" s="3" r="A3">
        <v>699</v>
      </c>
      <c t="n" s="5" r="C3">
        <v>0</v>
      </c>
      <c t="n" s="5" r="E3">
        <v>0</v>
      </c>
    </row>
    <row spans="1:5" r="4">
      <c t="s" s="3" r="A4">
        <v>700</v>
      </c>
      <c t="n" s="5" r="C4">
        <v>-262</v>
      </c>
      <c t="n" s="5" r="E4">
        <v>-195</v>
      </c>
    </row>
    <row spans="1:5" r="5">
      <c t="s" s="3" r="A5">
        <v>701</v>
      </c>
      <c t="n" s="5" r="C5">
        <v>52621</v>
      </c>
      <c t="n" s="5" r="E5">
        <v>48081</v>
      </c>
    </row>
    <row spans="1:5" r="6">
      <c t="s" s="3" r="A6">
        <v>702</v>
      </c>
      <c t="n" s="5" r="C6">
        <v>3627</v>
      </c>
      <c t="n" s="5" r="E6">
        <v>4217</v>
      </c>
    </row>
    <row spans="1:5" r="7">
      <c t="s" s="3" r="A7">
        <v>522</v>
      </c>
      <c t="n" s="5" r="C7">
        <v>48994</v>
      </c>
      <c t="n" s="5" r="E7">
        <v>43864</v>
      </c>
    </row>
    <row spans="1:5" r="8">
      <c t="s" s="3" r="A8">
        <v>28</v>
      </c>
    </row>
    <row spans="1:5" r="9">
      <c t="s" s="3" r="A9">
        <v>700</v>
      </c>
      <c t="n" s="5" r="C9">
        <v>-12</v>
      </c>
      <c t="n" s="5" r="E9">
        <v>-7</v>
      </c>
    </row>
    <row spans="1:5" r="10">
      <c t="s" s="3" r="A10">
        <v>701</v>
      </c>
      <c t="n" s="5" r="C10">
        <v>12494</v>
      </c>
      <c t="n" s="5" r="E10">
        <v>10237</v>
      </c>
    </row>
    <row spans="1:5" r="11">
      <c t="s" s="3" r="A11">
        <v>702</v>
      </c>
      <c t="n" s="5" r="C11">
        <v>1163</v>
      </c>
      <c t="n" s="5" r="E11">
        <v>1023</v>
      </c>
    </row>
    <row spans="1:5" r="12">
      <c t="s" s="3" r="A12">
        <v>522</v>
      </c>
      <c t="n" s="6" r="C12">
        <v>11331</v>
      </c>
      <c t="n" s="5" r="E12">
        <v>9214</v>
      </c>
    </row>
    <row spans="1:5" r="13">
      <c t="s" s="3" r="A13">
        <v>703</v>
      </c>
      <c t="s" s="3" r="B13">
        <v>704</v>
      </c>
      <c t="s" s="3" r="C13">
        <v>704</v>
      </c>
    </row>
    <row spans="1:5" r="14">
      <c t="s" s="3" r="A14">
        <v>484</v>
      </c>
    </row>
    <row spans="1:5" r="15">
      <c t="s" s="3" r="A15">
        <v>703</v>
      </c>
      <c t="s" s="3" r="B15">
        <v>705</v>
      </c>
      <c t="s" s="3" r="C15">
        <v>705</v>
      </c>
    </row>
    <row spans="1:5" r="16">
      <c t="s" s="3" r="A16">
        <v>706</v>
      </c>
    </row>
    <row spans="1:5" r="17">
      <c t="s" s="3" r="A17">
        <v>703</v>
      </c>
      <c t="s" s="3" r="B17">
        <v>707</v>
      </c>
      <c t="s" s="3" r="C17">
        <v>707</v>
      </c>
    </row>
    <row spans="1:5" r="18">
      <c t="s" s="3" r="A18">
        <v>708</v>
      </c>
    </row>
    <row spans="1:5" r="19">
      <c t="s" s="3" r="A19">
        <v>709</v>
      </c>
      <c t="n" s="6" r="C19">
        <v>14300</v>
      </c>
      <c t="n" s="5" r="E19">
        <v>15223</v>
      </c>
    </row>
    <row spans="1:5" r="20">
      <c t="s" s="3" r="A20">
        <v>703</v>
      </c>
      <c t="s" s="3" r="B20">
        <v>710</v>
      </c>
      <c t="s" s="3" r="C20">
        <v>710</v>
      </c>
    </row>
    <row spans="1:5" r="21">
      <c t="s" s="3" r="A21">
        <v>711</v>
      </c>
    </row>
    <row spans="1:5" r="22">
      <c t="s" s="3" r="A22">
        <v>709</v>
      </c>
      <c t="n" s="6" r="C22">
        <v>3000</v>
      </c>
      <c t="n" s="5" r="E22">
        <v>2000</v>
      </c>
    </row>
    <row spans="1:5" r="23">
      <c t="s" s="3" r="A23">
        <v>703</v>
      </c>
      <c t="s" s="3" r="B23">
        <v>712</v>
      </c>
      <c t="s" s="3" r="C23">
        <v>712</v>
      </c>
    </row>
    <row spans="1:5" r="24">
      <c t="s" s="3" r="A24">
        <v>713</v>
      </c>
    </row>
    <row spans="1:5" r="25">
      <c t="s" s="3" r="A25">
        <v>709</v>
      </c>
      <c t="n" s="6" r="C25">
        <v>9630</v>
      </c>
      <c t="n" s="5" r="E25">
        <v>10530</v>
      </c>
    </row>
    <row spans="1:5" r="26">
      <c t="s" s="3" r="A26">
        <v>703</v>
      </c>
      <c t="s" s="3" r="B26">
        <v>714</v>
      </c>
      <c t="s" s="3" r="C26">
        <v>714</v>
      </c>
    </row>
    <row spans="1:5" r="27">
      <c t="s" s="3" r="A27">
        <v>715</v>
      </c>
    </row>
    <row spans="1:5" r="28">
      <c t="s" s="3" r="A28">
        <v>709</v>
      </c>
      <c t="n" s="6" r="C28">
        <v>3000</v>
      </c>
      <c t="n" s="5" r="E28">
        <v>5000</v>
      </c>
    </row>
    <row spans="1:5" r="29">
      <c t="s" s="3" r="A29">
        <v>703</v>
      </c>
      <c t="s" s="3" r="B29">
        <v>716</v>
      </c>
      <c t="s" s="3" r="C29">
        <v>716</v>
      </c>
    </row>
    <row spans="1:5" r="30">
      <c t="s" s="3" r="A30">
        <v>717</v>
      </c>
    </row>
    <row spans="1:5" r="31">
      <c t="s" s="3" r="A31">
        <v>709</v>
      </c>
      <c t="n" s="6" r="C31">
        <v>23925</v>
      </c>
      <c t="n" s="5" r="E31">
        <v>20989</v>
      </c>
    </row>
    <row spans="1:5" r="32">
      <c t="s" s="3" r="A32">
        <v>703</v>
      </c>
      <c t="s" s="3" r="B32">
        <v>718</v>
      </c>
      <c t="s" s="3" r="C32">
        <v>718</v>
      </c>
    </row>
    <row spans="1:5" r="33">
      <c t="s" s="3" r="A33">
        <v>719</v>
      </c>
    </row>
    <row spans="1:5" r="34">
      <c t="s" s="3" r="A34">
        <v>709</v>
      </c>
      <c t="n" s="6" r="C34">
        <v>3200</v>
      </c>
      <c t="n" s="5" r="E34">
        <v>3200</v>
      </c>
    </row>
    <row spans="1:5" r="35">
      <c t="s" s="3" r="A35">
        <v>703</v>
      </c>
      <c t="s" s="3" r="B35">
        <v>720</v>
      </c>
      <c t="s" s="3" r="C35">
        <v>720</v>
      </c>
    </row>
    <row spans="1:5" r="36">
      <c t="s" s="3" r="A36">
        <v>721</v>
      </c>
    </row>
    <row spans="1:5" r="37">
      <c t="s" s="3" r="A37">
        <v>722</v>
      </c>
      <c t="n" s="6" r="C37">
        <v>794</v>
      </c>
      <c t="n" s="5" r="E37">
        <v>689</v>
      </c>
    </row>
    <row spans="1:5" r="38">
      <c t="s" s="3" r="A38">
        <v>723</v>
      </c>
    </row>
    <row spans="1:5" r="39">
      <c t="s" s="3" r="A39">
        <v>722</v>
      </c>
      <c t="n" s="5" r="C39">
        <v>47</v>
      </c>
      <c t="n" s="5" r="E39">
        <v>44</v>
      </c>
    </row>
    <row spans="1:5" r="40">
      <c t="s" s="3" r="A40">
        <v>724</v>
      </c>
    </row>
    <row spans="1:5" r="41">
      <c t="s" s="3" r="A41">
        <v>709</v>
      </c>
      <c t="n" s="13" r="B41">
        <v>625</v>
      </c>
      <c t="n" s="5" r="C41">
        <v>921</v>
      </c>
      <c t="n" s="13" r="D41">
        <v>625</v>
      </c>
      <c t="n" s="5" r="E41">
        <v>974</v>
      </c>
    </row>
    <row spans="1:5" r="42">
      <c t="s" s="3" r="A42">
        <v>725</v>
      </c>
    </row>
    <row spans="1:5" r="43">
      <c t="s" s="3" r="A43">
        <v>726</v>
      </c>
      <c t="n" s="6" r="C43">
        <v>3259</v>
      </c>
      <c t="n" s="5" r="E43">
        <v>0</v>
      </c>
    </row>
    <row spans="1:5" r="44">
      <c t="s" s="3" r="A44">
        <v>703</v>
      </c>
      <c t="s" s="3" r="B44">
        <v>727</v>
      </c>
      <c t="s" s="3" r="C44">
        <v>727</v>
      </c>
    </row>
    <row spans="1:5" r="45">
      <c t="s" s="3" r="A45">
        <v>728</v>
      </c>
    </row>
    <row spans="1:5" r="46">
      <c t="s" s="3" r="A46">
        <v>726</v>
      </c>
      <c t="n" s="6" r="C46">
        <v>3259</v>
      </c>
      <c t="n" s="6" r="E46">
        <v>0</v>
      </c>
    </row>
    <row spans="1:5" r="47">
      <c t="s" s="3" r="A47">
        <v>703</v>
      </c>
      <c t="s" s="3" r="B47">
        <v>727</v>
      </c>
      <c t="s" s="3" r="C47">
        <v>72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57"/>
    <col customWidth="1" max="2" min="2" width="21"/>
  </cols>
  <sheetData>
    <row spans="1:2" r="1">
      <c t="s" s="1" r="A1">
        <v>729</v>
      </c>
      <c t="s" s="2" r="B1">
        <v>558</v>
      </c>
    </row>
    <row spans="1:2" r="2">
      <c t="n" s="5" r="A2">
        <v>2016</v>
      </c>
      <c t="n" s="6" r="B2">
        <v>3627</v>
      </c>
    </row>
    <row spans="1:2" r="3">
      <c t="n" s="5" r="A3">
        <v>2017</v>
      </c>
      <c t="n" s="5" r="B3">
        <v>2695</v>
      </c>
    </row>
    <row spans="1:2" r="4">
      <c t="n" s="5" r="A4">
        <v>2018</v>
      </c>
      <c t="n" s="5" r="B4">
        <v>4194</v>
      </c>
    </row>
    <row spans="1:2" r="5">
      <c t="n" s="5" r="A5">
        <v>2019</v>
      </c>
      <c t="n" s="5" r="B5">
        <v>2445</v>
      </c>
    </row>
    <row spans="1:2" r="6">
      <c t="n" s="5" r="A6">
        <v>2020</v>
      </c>
      <c t="n" s="5" r="B6">
        <v>6076</v>
      </c>
    </row>
    <row spans="1:2" r="7">
      <c t="s" s="3" r="A7">
        <v>730</v>
      </c>
      <c t="n" s="5" r="B7">
        <v>33846</v>
      </c>
    </row>
    <row spans="1:2" r="8">
      <c t="s" s="3" r="A8">
        <v>28</v>
      </c>
    </row>
    <row spans="1:2" r="9">
      <c t="n" s="5" r="A9">
        <v>2016</v>
      </c>
      <c t="n" s="5" r="B9">
        <v>1163</v>
      </c>
    </row>
    <row spans="1:2" r="10">
      <c t="n" s="5" r="A10">
        <v>2017</v>
      </c>
      <c t="n" s="5" r="B10">
        <v>120</v>
      </c>
    </row>
    <row spans="1:2" r="11">
      <c t="n" s="5" r="A11">
        <v>2018</v>
      </c>
      <c t="n" s="5" r="B11">
        <v>127</v>
      </c>
    </row>
    <row spans="1:2" r="12">
      <c t="n" s="5" r="A12">
        <v>2019</v>
      </c>
      <c t="n" s="5" r="B12">
        <v>226</v>
      </c>
    </row>
    <row spans="1:2" r="13">
      <c t="n" s="5" r="A13">
        <v>2020</v>
      </c>
      <c t="n" s="5" r="B13">
        <v>4657</v>
      </c>
    </row>
    <row spans="1:2" r="14">
      <c t="s" s="3" r="A14">
        <v>730</v>
      </c>
      <c t="n" s="6" r="B14">
        <v>6213</v>
      </c>
    </row>
    <row spans="1:2" r="15">
      <c t="n" s="5" r="A15">
        <v>2016</v>
      </c>
    </row>
    <row spans="1:2" r="16">
      <c t="s" s="3" r="A16">
        <v>703</v>
      </c>
      <c t="s" s="3" r="B16">
        <v>731</v>
      </c>
    </row>
    <row spans="1:2" r="17">
      <c t="s" s="3" r="A17">
        <v>732</v>
      </c>
    </row>
    <row spans="1:2" r="18">
      <c t="s" s="3" r="A18">
        <v>703</v>
      </c>
      <c t="s" s="3" r="B18">
        <v>733</v>
      </c>
    </row>
    <row spans="1:2" r="19">
      <c t="n" s="5" r="A19">
        <v>2017</v>
      </c>
    </row>
    <row spans="1:2" r="20">
      <c t="s" s="3" r="A20">
        <v>703</v>
      </c>
      <c t="s" s="3" r="B20">
        <v>734</v>
      </c>
    </row>
    <row spans="1:2" r="21">
      <c t="s" s="3" r="A21">
        <v>735</v>
      </c>
    </row>
    <row spans="1:2" r="22">
      <c t="s" s="3" r="A22">
        <v>703</v>
      </c>
      <c t="s" s="3" r="B22">
        <v>736</v>
      </c>
    </row>
    <row spans="1:2" r="23">
      <c t="n" s="5" r="A23">
        <v>2018</v>
      </c>
    </row>
    <row spans="1:2" r="24">
      <c t="s" s="3" r="A24">
        <v>703</v>
      </c>
      <c t="s" s="3" r="B24">
        <v>737</v>
      </c>
    </row>
    <row spans="1:2" r="25">
      <c t="s" s="3" r="A25">
        <v>738</v>
      </c>
    </row>
    <row spans="1:2" r="26">
      <c t="s" s="3" r="A26">
        <v>703</v>
      </c>
      <c t="s" s="3" r="B26">
        <v>731</v>
      </c>
    </row>
    <row spans="1:2" r="27">
      <c t="n" s="5" r="A27">
        <v>2019</v>
      </c>
    </row>
    <row spans="1:2" r="28">
      <c t="s" s="3" r="A28">
        <v>703</v>
      </c>
      <c t="s" s="3" r="B28">
        <v>739</v>
      </c>
    </row>
    <row spans="1:2" r="29">
      <c t="s" s="3" r="A29">
        <v>740</v>
      </c>
    </row>
    <row spans="1:2" r="30">
      <c t="s" s="3" r="A30">
        <v>703</v>
      </c>
      <c t="s" s="3" r="B30">
        <v>741</v>
      </c>
    </row>
    <row spans="1:2" r="31">
      <c t="n" s="5" r="A31">
        <v>2020</v>
      </c>
    </row>
    <row spans="1:2" r="32">
      <c t="s" s="3" r="A32">
        <v>703</v>
      </c>
      <c t="s" s="3" r="B32">
        <v>742</v>
      </c>
    </row>
    <row spans="1:2" r="33">
      <c t="s" s="3" r="A33">
        <v>743</v>
      </c>
    </row>
    <row spans="1:2" r="34">
      <c t="s" s="3" r="A34">
        <v>703</v>
      </c>
      <c t="s" s="3" r="B34">
        <v>744</v>
      </c>
    </row>
    <row spans="1:2" r="35">
      <c t="s" s="3" r="A35">
        <v>745</v>
      </c>
    </row>
    <row spans="1:2" r="36">
      <c t="s" s="3" r="A36">
        <v>703</v>
      </c>
      <c t="s" s="3" r="B36">
        <v>746</v>
      </c>
    </row>
    <row spans="1:2" r="37">
      <c t="s" s="3" r="A37">
        <v>747</v>
      </c>
    </row>
    <row spans="1:2" r="38">
      <c t="s" s="3" r="A38">
        <v>703</v>
      </c>
      <c t="s" s="3" r="B38">
        <v>748</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6"/>
    <col customWidth="1" max="2" min="2" width="21"/>
  </cols>
  <sheetData>
    <row spans="1:2" r="1">
      <c t="s" s="1" r="A1">
        <v>749</v>
      </c>
      <c t="s" s="2" r="B1">
        <v>1</v>
      </c>
    </row>
    <row spans="1:2" r="2">
      <c t="s" s="2" r="B2">
        <v>558</v>
      </c>
    </row>
    <row spans="1:2" r="3">
      <c t="s" s="3" r="A3">
        <v>750</v>
      </c>
    </row>
    <row spans="1:2" r="4">
      <c t="s" s="3" r="A4">
        <v>751</v>
      </c>
      <c t="n" s="6" r="B4">
        <v>1700</v>
      </c>
    </row>
    <row spans="1:2" r="5">
      <c t="s" s="3" r="A5">
        <v>752</v>
      </c>
      <c t="s" s="3" r="B5">
        <v>753</v>
      </c>
    </row>
    <row spans="1:2" r="6">
      <c t="s" s="3" r="A6">
        <v>754</v>
      </c>
      <c t="n" s="5" r="B6">
        <v>2045</v>
      </c>
    </row>
    <row spans="1:2" r="7">
      <c t="s" s="3" r="A7">
        <v>755</v>
      </c>
    </row>
    <row spans="1:2" r="8">
      <c t="s" s="3" r="A8">
        <v>751</v>
      </c>
      <c t="n" s="6" r="B8">
        <v>1500</v>
      </c>
    </row>
    <row spans="1:2" r="9">
      <c t="s" s="3" r="A9">
        <v>752</v>
      </c>
      <c t="s" s="3" r="B9">
        <v>756</v>
      </c>
    </row>
    <row spans="1:2" r="10">
      <c t="s" s="3" r="A10">
        <v>754</v>
      </c>
      <c t="n" s="5" r="B10">
        <v>2025</v>
      </c>
    </row>
    <row spans="1:2" r="11">
      <c t="s" s="3" r="A11">
        <v>757</v>
      </c>
    </row>
    <row spans="1:2" r="12">
      <c t="s" s="3" r="A12">
        <v>751</v>
      </c>
      <c t="n" s="6" r="B12">
        <v>1490</v>
      </c>
    </row>
    <row spans="1:2" r="13">
      <c t="s" s="3" r="A13">
        <v>752</v>
      </c>
      <c t="s" s="3" r="B13">
        <v>753</v>
      </c>
    </row>
    <row spans="1:2" r="14">
      <c t="s" s="3" r="A14">
        <v>754</v>
      </c>
      <c t="n" s="5" r="B14">
        <v>2046</v>
      </c>
    </row>
    <row spans="1:2" r="15">
      <c t="s" s="3" r="A15">
        <v>758</v>
      </c>
    </row>
    <row spans="1:2" r="16">
      <c t="s" s="3" r="A16">
        <v>751</v>
      </c>
      <c t="n" s="6" r="B16">
        <v>800</v>
      </c>
    </row>
    <row spans="1:2" r="17">
      <c t="s" s="3" r="A17">
        <v>752</v>
      </c>
      <c t="s" s="3" r="B17">
        <v>710</v>
      </c>
    </row>
    <row spans="1:2" r="18">
      <c t="s" s="3" r="A18">
        <v>754</v>
      </c>
      <c t="n" s="5" r="B18">
        <v>2035</v>
      </c>
    </row>
    <row spans="1:2" r="19">
      <c t="s" s="3" r="A19">
        <v>759</v>
      </c>
    </row>
    <row spans="1:2" r="20">
      <c t="s" s="3" r="A20">
        <v>751</v>
      </c>
      <c t="n" s="6" r="B20">
        <v>549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0</v>
      </c>
      <c t="s" s="2" r="B1">
        <v>1</v>
      </c>
    </row>
    <row spans="1:4" r="2">
      <c t="s" s="2" r="B2">
        <v>2</v>
      </c>
      <c t="s" s="2" r="C2">
        <v>35</v>
      </c>
      <c t="s" s="2" r="D2">
        <v>98</v>
      </c>
    </row>
    <row spans="1:4" r="3">
      <c t="s" s="3" r="A3">
        <v>169</v>
      </c>
      <c t="n" s="6" r="B3">
        <v>4378</v>
      </c>
      <c t="n" s="6" r="C3">
        <v>3175</v>
      </c>
      <c t="n" s="6" r="D3">
        <v>2444</v>
      </c>
    </row>
    <row spans="1:4" r="4">
      <c t="s" s="3" r="A4">
        <v>761</v>
      </c>
      <c t="n" s="5" r="B4">
        <v>47</v>
      </c>
    </row>
    <row spans="1:4" r="5">
      <c t="s" s="3" r="A5">
        <v>28</v>
      </c>
    </row>
    <row spans="1:4" r="6">
      <c t="s" s="3" r="A6">
        <v>169</v>
      </c>
      <c t="n" s="5" r="B6">
        <v>1022</v>
      </c>
      <c t="n" s="6" r="C6">
        <v>906</v>
      </c>
      <c t="n" s="6" r="D6">
        <v>92</v>
      </c>
    </row>
    <row spans="1:4" r="7">
      <c t="s" s="3" r="A7">
        <v>762</v>
      </c>
    </row>
    <row spans="1:4" r="8">
      <c t="s" s="3" r="A8">
        <v>169</v>
      </c>
      <c t="n" s="6" r="B8">
        <v>1000</v>
      </c>
    </row>
    <row spans="1:4" r="9">
      <c t="s" s="3" r="A9">
        <v>752</v>
      </c>
      <c t="s" s="3" r="B9">
        <v>763</v>
      </c>
    </row>
    <row spans="1:4" r="10">
      <c t="s" s="3" r="A10">
        <v>754</v>
      </c>
      <c t="n" s="5" r="B10">
        <v>2015</v>
      </c>
    </row>
    <row spans="1:4" r="11">
      <c t="s" s="3" r="A11">
        <v>764</v>
      </c>
    </row>
    <row spans="1:4" r="12">
      <c t="s" s="3" r="A12">
        <v>169</v>
      </c>
      <c t="n" s="6" r="B12">
        <v>1000</v>
      </c>
    </row>
    <row spans="1:4" r="13">
      <c t="s" s="3" r="A13">
        <v>752</v>
      </c>
      <c t="s" s="3" r="B13">
        <v>763</v>
      </c>
    </row>
    <row spans="1:4" r="14">
      <c t="s" s="3" r="A14">
        <v>754</v>
      </c>
      <c t="n" s="5" r="B14">
        <v>2015</v>
      </c>
    </row>
    <row spans="1:4" r="15">
      <c t="s" s="3" r="A15">
        <v>765</v>
      </c>
    </row>
    <row spans="1:4" r="16">
      <c t="s" s="3" r="A16">
        <v>169</v>
      </c>
      <c t="n" s="6" r="B16">
        <v>1000</v>
      </c>
    </row>
    <row spans="1:4" r="17">
      <c t="s" s="3" r="A17">
        <v>752</v>
      </c>
      <c t="s" s="3" r="B17">
        <v>766</v>
      </c>
    </row>
    <row spans="1:4" r="18">
      <c t="s" s="3" r="A18">
        <v>754</v>
      </c>
      <c t="n" s="5" r="B18">
        <v>2016</v>
      </c>
    </row>
    <row spans="1:4" r="19">
      <c t="s" s="3" r="A19">
        <v>767</v>
      </c>
    </row>
    <row spans="1:4" r="20">
      <c t="s" s="3" r="A20">
        <v>169</v>
      </c>
      <c t="n" s="6" r="B20">
        <v>900</v>
      </c>
    </row>
    <row spans="1:4" r="21">
      <c t="s" s="3" r="A21">
        <v>752</v>
      </c>
      <c t="s" s="3" r="B21">
        <v>768</v>
      </c>
    </row>
    <row spans="1:4" r="22">
      <c t="s" s="3" r="A22">
        <v>754</v>
      </c>
      <c t="n" s="5" r="B22">
        <v>2015</v>
      </c>
    </row>
    <row spans="1:4" r="23">
      <c t="s" s="3" r="A23">
        <v>769</v>
      </c>
    </row>
    <row spans="1:4" r="24">
      <c t="s" s="3" r="A24">
        <v>169</v>
      </c>
      <c t="n" s="6" r="B24">
        <v>750</v>
      </c>
    </row>
    <row spans="1:4" r="25">
      <c t="s" s="3" r="A25">
        <v>752</v>
      </c>
      <c t="s" s="3" r="B25">
        <v>770</v>
      </c>
    </row>
    <row spans="1:4" r="26">
      <c t="s" s="3" r="A26">
        <v>754</v>
      </c>
      <c t="n" s="5" r="B26">
        <v>2015</v>
      </c>
    </row>
    <row spans="1:4" r="27">
      <c t="s" s="3" r="A27">
        <v>771</v>
      </c>
    </row>
    <row spans="1:4" r="28">
      <c t="s" s="3" r="A28">
        <v>169</v>
      </c>
      <c t="n" s="6" r="B28">
        <v>673</v>
      </c>
    </row>
    <row spans="1:4" r="29">
      <c t="s" s="3" r="A29">
        <v>752</v>
      </c>
      <c t="s" s="3" r="B29">
        <v>772</v>
      </c>
    </row>
    <row spans="1:4" r="30">
      <c t="s" s="3" r="A30">
        <v>754</v>
      </c>
      <c t="n" s="5" r="B30">
        <v>2015</v>
      </c>
    </row>
    <row spans="1:4" r="31">
      <c t="s" s="3" r="A31">
        <v>773</v>
      </c>
    </row>
    <row spans="1:4" r="32">
      <c t="s" s="3" r="A32">
        <v>169</v>
      </c>
      <c t="n" s="6" r="B32">
        <v>5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774</v>
      </c>
      <c t="s" s="2" r="B1">
        <v>775</v>
      </c>
      <c t="s" s="2" r="C1">
        <v>558</v>
      </c>
      <c t="s" s="2" r="D1">
        <v>697</v>
      </c>
    </row>
    <row spans="1:4" r="2">
      <c t="s" s="3" r="A2">
        <v>776</v>
      </c>
      <c t="n" s="6" r="C2">
        <v>58000</v>
      </c>
      <c t="n" s="6" r="D2">
        <v>55300</v>
      </c>
    </row>
    <row spans="1:4" r="3">
      <c t="s" s="3" r="A3">
        <v>777</v>
      </c>
      <c t="n" s="5" r="C3">
        <v>6400</v>
      </c>
    </row>
    <row spans="1:4" r="4">
      <c t="s" s="3" r="A4">
        <v>778</v>
      </c>
      <c t="n" s="5" r="C4">
        <v>464</v>
      </c>
    </row>
    <row spans="1:4" r="5">
      <c t="s" s="3" r="A5">
        <v>779</v>
      </c>
      <c t="n" s="5" r="C5">
        <v>0</v>
      </c>
      <c t="n" s="5" r="D5">
        <v>0</v>
      </c>
    </row>
    <row spans="1:4" r="6">
      <c t="s" s="3" r="A6">
        <v>28</v>
      </c>
    </row>
    <row spans="1:4" r="7">
      <c t="s" s="3" r="A7">
        <v>776</v>
      </c>
      <c t="n" s="5" r="C7">
        <v>13400</v>
      </c>
      <c t="n" s="6" r="D7">
        <v>11500</v>
      </c>
    </row>
    <row spans="1:4" r="8">
      <c t="s" s="3" r="A8">
        <v>500</v>
      </c>
    </row>
    <row spans="1:4" r="9">
      <c t="s" s="3" r="A9">
        <v>780</v>
      </c>
      <c t="n" s="5" r="C9">
        <v>4000</v>
      </c>
    </row>
    <row spans="1:4" r="10">
      <c t="s" s="3" r="A10">
        <v>781</v>
      </c>
      <c t="n" s="5" r="C10">
        <v>1350</v>
      </c>
    </row>
    <row spans="1:4" r="11">
      <c t="s" s="3" r="A11">
        <v>782</v>
      </c>
      <c t="n" s="5" r="C11">
        <v>725</v>
      </c>
    </row>
    <row spans="1:4" r="12">
      <c t="s" s="3" r="A12">
        <v>484</v>
      </c>
    </row>
    <row spans="1:4" r="13">
      <c t="s" s="3" r="A13">
        <v>783</v>
      </c>
      <c t="n" s="6" r="C13">
        <v>6250</v>
      </c>
    </row>
    <row spans="1:4" r="14">
      <c t="s" s="3" r="A14">
        <v>510</v>
      </c>
    </row>
    <row spans="1:4" r="15">
      <c t="s" s="3" r="A15">
        <v>784</v>
      </c>
      <c t="n" s="14" r="C15">
        <v>2018</v>
      </c>
    </row>
    <row spans="1:4" r="16">
      <c t="s" s="3" r="A16">
        <v>538</v>
      </c>
      <c t="s" s="3" r="C16">
        <v>539</v>
      </c>
    </row>
    <row spans="1:4" r="17">
      <c t="s" s="3" r="A17">
        <v>777</v>
      </c>
      <c t="n" s="6" r="C17">
        <v>775</v>
      </c>
    </row>
    <row spans="1:4" r="18">
      <c t="s" s="3" r="A18">
        <v>785</v>
      </c>
      <c t="n" s="5" r="C18">
        <v>1350</v>
      </c>
    </row>
    <row spans="1:4" r="19">
      <c t="s" s="3" r="A19">
        <v>786</v>
      </c>
    </row>
    <row spans="1:4" r="20">
      <c t="s" s="3" r="A20">
        <v>787</v>
      </c>
      <c t="n" s="6" r="C20">
        <v>35100</v>
      </c>
    </row>
    <row spans="1:4" r="21">
      <c t="s" s="3" r="A21">
        <v>788</v>
      </c>
    </row>
    <row spans="1:4" r="22">
      <c t="s" s="3" r="A22">
        <v>784</v>
      </c>
      <c t="n" s="15" r="C22">
        <v>2017</v>
      </c>
    </row>
    <row spans="1:4" r="23">
      <c t="s" s="3" r="A23">
        <v>538</v>
      </c>
      <c t="s" s="3" r="C23">
        <v>539</v>
      </c>
    </row>
    <row spans="1:4" r="24">
      <c t="s" s="3" r="A24">
        <v>785</v>
      </c>
      <c t="n" s="6" r="C24">
        <v>6250</v>
      </c>
    </row>
    <row spans="1:4" r="25">
      <c t="s" s="3" r="A25">
        <v>789</v>
      </c>
    </row>
    <row spans="1:4" r="26">
      <c t="s" s="3" r="A26">
        <v>779</v>
      </c>
      <c t="n" s="5" r="C26">
        <v>0</v>
      </c>
    </row>
    <row spans="1:4" r="27">
      <c t="s" s="3" r="A27">
        <v>790</v>
      </c>
    </row>
    <row spans="1:4" r="28">
      <c t="s" s="3" r="A28">
        <v>783</v>
      </c>
      <c t="n" s="6" r="C28">
        <v>1350</v>
      </c>
    </row>
    <row spans="1:4" r="29">
      <c t="s" s="3" r="A29">
        <v>725</v>
      </c>
    </row>
    <row spans="1:4" r="30">
      <c t="s" s="3" r="A30">
        <v>784</v>
      </c>
      <c t="n" s="16" r="B30">
        <v>2020</v>
      </c>
    </row>
    <row spans="1:4" r="31">
      <c t="s" s="3" r="A31">
        <v>791</v>
      </c>
      <c t="n" s="17" r="B31">
        <v>400</v>
      </c>
    </row>
    <row spans="1:4" r="32">
      <c t="s" s="3" r="A32">
        <v>728</v>
      </c>
    </row>
    <row spans="1:4" r="33">
      <c t="s" s="3" r="A33">
        <v>784</v>
      </c>
      <c t="n" s="16" r="B33">
        <v>2020</v>
      </c>
    </row>
    <row spans="1:4" r="34">
      <c t="s" s="3" r="A34">
        <v>791</v>
      </c>
      <c t="n" s="17" r="B34">
        <v>4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92</v>
      </c>
      <c t="s" s="2" r="B1">
        <v>2</v>
      </c>
      <c t="s" s="2" r="C1">
        <v>35</v>
      </c>
    </row>
    <row spans="1:3" r="2">
      <c t="s" s="3" r="A2">
        <v>793</v>
      </c>
      <c t="n" s="6" r="B2">
        <v>22</v>
      </c>
      <c t="n" s="6" r="C2">
        <v>523</v>
      </c>
    </row>
    <row spans="1:3" r="3">
      <c t="s" s="3" r="A3">
        <v>794</v>
      </c>
      <c t="n" s="5" r="B3">
        <v>133</v>
      </c>
      <c t="n" s="5" r="C3">
        <v>132</v>
      </c>
    </row>
    <row spans="1:3" r="4">
      <c t="s" s="3" r="A4">
        <v>795</v>
      </c>
      <c t="n" s="5" r="B4">
        <v>53</v>
      </c>
      <c t="n" s="5" r="C4">
        <v>84</v>
      </c>
    </row>
    <row spans="1:3" r="5">
      <c t="s" s="3" r="A5">
        <v>796</v>
      </c>
      <c t="n" s="5" r="B5">
        <v>17</v>
      </c>
      <c t="n" s="5" r="C5">
        <v>71</v>
      </c>
    </row>
    <row spans="1:3" r="6">
      <c t="s" s="3" r="A6">
        <v>797</v>
      </c>
      <c t="n" s="5" r="B6">
        <v>225</v>
      </c>
      <c t="n" s="5" r="C6">
        <v>810</v>
      </c>
    </row>
    <row spans="1:3" r="7">
      <c t="s" s="3" r="A7">
        <v>798</v>
      </c>
      <c t="n" s="5" r="B7">
        <v>5</v>
      </c>
      <c t="n" s="5" r="C7">
        <v>361</v>
      </c>
    </row>
    <row spans="1:3" r="8">
      <c t="s" s="3" r="A8">
        <v>799</v>
      </c>
      <c t="n" s="5" r="B8">
        <v>0</v>
      </c>
      <c t="n" s="5" r="C8">
        <v>883</v>
      </c>
    </row>
    <row spans="1:3" r="9">
      <c t="s" s="3" r="A9">
        <v>800</v>
      </c>
      <c t="n" s="5" r="B9">
        <v>0</v>
      </c>
      <c t="n" s="5" r="C9">
        <v>644</v>
      </c>
    </row>
    <row spans="1:3" r="10">
      <c t="s" s="3" r="A10">
        <v>801</v>
      </c>
      <c t="n" s="5" r="B10">
        <v>86</v>
      </c>
      <c t="n" s="5" r="C10">
        <v>8</v>
      </c>
    </row>
    <row spans="1:3" r="11">
      <c t="s" s="3" r="A11">
        <v>802</v>
      </c>
      <c t="n" s="5" r="B11">
        <v>91</v>
      </c>
      <c t="n" s="5" r="C11">
        <v>1896</v>
      </c>
    </row>
    <row spans="1:3" r="12">
      <c t="s" s="3" r="A12">
        <v>803</v>
      </c>
    </row>
    <row spans="1:3" r="13">
      <c t="s" s="3" r="A13">
        <v>793</v>
      </c>
      <c t="n" s="5" r="B13">
        <v>22</v>
      </c>
      <c t="n" s="5" r="C13">
        <v>523</v>
      </c>
    </row>
    <row spans="1:3" r="14">
      <c t="s" s="3" r="A14">
        <v>794</v>
      </c>
      <c t="n" s="5" r="B14">
        <v>0</v>
      </c>
      <c t="n" s="5" r="C14">
        <v>1</v>
      </c>
    </row>
    <row spans="1:3" r="15">
      <c t="s" s="3" r="A15">
        <v>795</v>
      </c>
      <c t="n" s="5" r="B15">
        <v>0</v>
      </c>
      <c t="n" s="5" r="C15">
        <v>0</v>
      </c>
    </row>
    <row spans="1:3" r="16">
      <c t="s" s="3" r="A16">
        <v>796</v>
      </c>
      <c t="n" s="5" r="B16">
        <v>0</v>
      </c>
      <c t="n" s="5" r="C16">
        <v>0</v>
      </c>
    </row>
    <row spans="1:3" r="17">
      <c t="s" s="3" r="A17">
        <v>797</v>
      </c>
      <c t="n" s="5" r="B17">
        <v>22</v>
      </c>
      <c t="n" s="5" r="C17">
        <v>524</v>
      </c>
    </row>
    <row spans="1:3" r="18">
      <c t="s" s="3" r="A18">
        <v>798</v>
      </c>
      <c t="n" s="5" r="B18">
        <v>0</v>
      </c>
      <c t="n" s="5" r="C18">
        <v>0</v>
      </c>
    </row>
    <row spans="1:3" r="19">
      <c t="s" s="3" r="A19">
        <v>799</v>
      </c>
      <c t="n" s="5" r="B19">
        <v>0</v>
      </c>
      <c t="n" s="5" r="C19">
        <v>0</v>
      </c>
    </row>
    <row spans="1:3" r="20">
      <c t="s" s="3" r="A20">
        <v>800</v>
      </c>
      <c t="n" s="5" r="B20">
        <v>0</v>
      </c>
      <c t="n" s="5" r="C20">
        <v>0</v>
      </c>
    </row>
    <row spans="1:3" r="21">
      <c t="s" s="3" r="A21">
        <v>801</v>
      </c>
      <c t="n" s="5" r="B21">
        <v>0</v>
      </c>
      <c t="n" s="5" r="C21">
        <v>0</v>
      </c>
    </row>
    <row spans="1:3" r="22">
      <c t="s" s="3" r="A22">
        <v>802</v>
      </c>
      <c t="n" s="5" r="B22">
        <v>0</v>
      </c>
      <c t="n" s="5" r="C22">
        <v>0</v>
      </c>
    </row>
    <row spans="1:3" r="23">
      <c t="s" s="3" r="A23">
        <v>804</v>
      </c>
    </row>
    <row spans="1:3" r="24">
      <c t="s" s="3" r="A24">
        <v>793</v>
      </c>
      <c t="n" s="5" r="B24">
        <v>0</v>
      </c>
      <c t="n" s="5" r="C24">
        <v>0</v>
      </c>
    </row>
    <row spans="1:3" r="25">
      <c t="s" s="3" r="A25">
        <v>794</v>
      </c>
      <c t="n" s="5" r="B25">
        <v>123</v>
      </c>
      <c t="n" s="5" r="C25">
        <v>121</v>
      </c>
    </row>
    <row spans="1:3" r="26">
      <c t="s" s="3" r="A26">
        <v>795</v>
      </c>
      <c t="n" s="5" r="B26">
        <v>53</v>
      </c>
      <c t="n" s="5" r="C26">
        <v>84</v>
      </c>
    </row>
    <row spans="1:3" r="27">
      <c t="s" s="3" r="A27">
        <v>796</v>
      </c>
      <c t="n" s="5" r="B27">
        <v>5</v>
      </c>
      <c t="n" s="5" r="C27">
        <v>64</v>
      </c>
    </row>
    <row spans="1:3" r="28">
      <c t="s" s="3" r="A28">
        <v>797</v>
      </c>
      <c t="n" s="5" r="B28">
        <v>181</v>
      </c>
      <c t="n" s="5" r="C28">
        <v>269</v>
      </c>
    </row>
    <row spans="1:3" r="29">
      <c t="s" s="3" r="A29">
        <v>798</v>
      </c>
      <c t="n" s="5" r="B29">
        <v>5</v>
      </c>
      <c t="n" s="5" r="C29">
        <v>361</v>
      </c>
    </row>
    <row spans="1:3" r="30">
      <c t="s" s="3" r="A30">
        <v>799</v>
      </c>
      <c t="n" s="5" r="B30">
        <v>0</v>
      </c>
      <c t="n" s="5" r="C30">
        <v>0</v>
      </c>
    </row>
    <row spans="1:3" r="31">
      <c t="s" s="3" r="A31">
        <v>800</v>
      </c>
      <c t="n" s="5" r="B31">
        <v>0</v>
      </c>
      <c t="n" s="5" r="C31">
        <v>0</v>
      </c>
    </row>
    <row spans="1:3" r="32">
      <c t="s" s="3" r="A32">
        <v>801</v>
      </c>
      <c t="n" s="5" r="B32">
        <v>86</v>
      </c>
      <c t="n" s="5" r="C32">
        <v>8</v>
      </c>
    </row>
    <row spans="1:3" r="33">
      <c t="s" s="3" r="A33">
        <v>802</v>
      </c>
      <c t="n" s="5" r="B33">
        <v>91</v>
      </c>
      <c t="n" s="5" r="C33">
        <v>369</v>
      </c>
    </row>
    <row spans="1:3" r="34">
      <c t="s" s="3" r="A34">
        <v>805</v>
      </c>
    </row>
    <row spans="1:3" r="35">
      <c t="s" s="3" r="A35">
        <v>793</v>
      </c>
      <c t="n" s="5" r="B35">
        <v>0</v>
      </c>
      <c t="n" s="5" r="C35">
        <v>0</v>
      </c>
    </row>
    <row spans="1:3" r="36">
      <c t="s" s="3" r="A36">
        <v>794</v>
      </c>
      <c t="n" s="5" r="B36">
        <v>10</v>
      </c>
      <c t="n" s="5" r="C36">
        <v>10</v>
      </c>
    </row>
    <row spans="1:3" r="37">
      <c t="s" s="3" r="A37">
        <v>795</v>
      </c>
      <c t="n" s="5" r="B37">
        <v>0</v>
      </c>
      <c t="n" s="5" r="C37">
        <v>0</v>
      </c>
    </row>
    <row spans="1:3" r="38">
      <c t="s" s="3" r="A38">
        <v>796</v>
      </c>
      <c t="n" s="5" r="B38">
        <v>12</v>
      </c>
      <c t="n" s="5" r="C38">
        <v>7</v>
      </c>
    </row>
    <row spans="1:3" r="39">
      <c t="s" s="3" r="A39">
        <v>797</v>
      </c>
      <c t="n" s="5" r="B39">
        <v>22</v>
      </c>
      <c t="n" s="5" r="C39">
        <v>17</v>
      </c>
    </row>
    <row spans="1:3" r="40">
      <c t="s" s="3" r="A40">
        <v>798</v>
      </c>
      <c t="n" s="5" r="B40">
        <v>0</v>
      </c>
      <c t="n" s="5" r="C40">
        <v>0</v>
      </c>
    </row>
    <row spans="1:3" r="41">
      <c t="s" s="3" r="A41">
        <v>799</v>
      </c>
      <c t="n" s="5" r="B41">
        <v>0</v>
      </c>
      <c t="n" s="5" r="C41">
        <v>883</v>
      </c>
    </row>
    <row spans="1:3" r="42">
      <c t="s" s="3" r="A42">
        <v>800</v>
      </c>
      <c t="n" s="5" r="B42">
        <v>0</v>
      </c>
      <c t="n" s="5" r="C42">
        <v>644</v>
      </c>
    </row>
    <row spans="1:3" r="43">
      <c t="s" s="3" r="A43">
        <v>801</v>
      </c>
      <c t="n" s="5" r="B43">
        <v>0</v>
      </c>
      <c t="n" s="5" r="C43">
        <v>0</v>
      </c>
    </row>
    <row spans="1:3" r="44">
      <c t="s" s="3" r="A44">
        <v>802</v>
      </c>
      <c t="n" s="6" r="B44">
        <v>0</v>
      </c>
      <c t="n" s="6" r="C44">
        <v>1527</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s="1" r="A1">
        <v>806</v>
      </c>
      <c t="s" s="2" r="B1">
        <v>1</v>
      </c>
    </row>
    <row spans="1:4" r="2">
      <c t="s" s="2" r="B2">
        <v>2</v>
      </c>
      <c t="s" s="2" r="C2">
        <v>35</v>
      </c>
      <c t="s" s="2" r="D2">
        <v>98</v>
      </c>
    </row>
    <row spans="1:4" r="3">
      <c t="s" s="3" r="A3">
        <v>807</v>
      </c>
      <c t="n" s="6" r="B3">
        <v>42</v>
      </c>
      <c t="n" s="6" r="C3">
        <v>26</v>
      </c>
      <c t="n" s="6" r="D3">
        <v>167</v>
      </c>
    </row>
    <row spans="1:4" r="4">
      <c t="s" s="3" r="A4">
        <v>28</v>
      </c>
    </row>
    <row spans="1:4" r="5">
      <c t="s" s="3" r="A5">
        <v>807</v>
      </c>
      <c t="n" s="5" r="B5">
        <v>42</v>
      </c>
      <c t="n" s="6" r="C5">
        <v>26</v>
      </c>
      <c t="n" s="6" r="D5">
        <v>167</v>
      </c>
    </row>
    <row spans="1:4" r="6">
      <c t="s" s="3" r="A6">
        <v>808</v>
      </c>
    </row>
    <row spans="1:4" r="7">
      <c t="s" s="3" r="A7">
        <v>809</v>
      </c>
      <c t="n" s="5" r="B7">
        <v>450</v>
      </c>
    </row>
    <row spans="1:4" r="8">
      <c t="s" s="3" r="A8">
        <v>810</v>
      </c>
      <c t="n" s="5" r="B8">
        <v>240</v>
      </c>
    </row>
    <row spans="1:4" r="9">
      <c t="s" s="3" r="A9">
        <v>811</v>
      </c>
    </row>
    <row spans="1:4" r="10">
      <c t="s" s="3" r="A10">
        <v>812</v>
      </c>
      <c t="n" s="5" r="B10">
        <v>1100</v>
      </c>
    </row>
    <row spans="1:4" r="11">
      <c t="s" s="3" r="A11">
        <v>813</v>
      </c>
    </row>
    <row spans="1:4" r="12">
      <c t="s" s="3" r="A12">
        <v>812</v>
      </c>
      <c t="n" s="6" r="B12">
        <v>11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7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2</v>
      </c>
      <c t="s" s="2" r="B1">
        <v>1</v>
      </c>
    </row>
    <row spans="1:4" r="2">
      <c t="s" s="2" r="B2">
        <v>2</v>
      </c>
      <c t="s" s="2" r="C2">
        <v>35</v>
      </c>
      <c t="s" s="2" r="D2">
        <v>98</v>
      </c>
    </row>
    <row spans="1:4" r="3">
      <c t="s" s="7" r="A3">
        <v>143</v>
      </c>
    </row>
    <row spans="1:4" r="4">
      <c t="s" s="3" r="A4">
        <v>116</v>
      </c>
      <c t="n" s="6" r="B4">
        <v>8413</v>
      </c>
      <c t="n" s="6" r="C4">
        <v>8592</v>
      </c>
      <c t="n" s="6" r="D4">
        <v>7135</v>
      </c>
    </row>
    <row spans="1:4" r="5">
      <c t="s" s="7" r="A5">
        <v>144</v>
      </c>
    </row>
    <row spans="1:4" r="6">
      <c t="s" s="3" r="A6">
        <v>145</v>
      </c>
      <c t="n" s="5" r="B6">
        <v>8680</v>
      </c>
      <c t="n" s="5" r="C6">
        <v>8019</v>
      </c>
      <c t="n" s="5" r="D6">
        <v>7871</v>
      </c>
    </row>
    <row spans="1:4" r="7">
      <c t="s" s="3" r="A7">
        <v>146</v>
      </c>
      <c t="n" s="5" r="B7">
        <v>567</v>
      </c>
      <c t="n" s="5" r="C7">
        <v>513</v>
      </c>
      <c t="n" s="5" r="D7">
        <v>419</v>
      </c>
    </row>
    <row spans="1:4" r="8">
      <c t="s" s="3" r="A8">
        <v>147</v>
      </c>
      <c t="n" s="5" r="B8">
        <v>205</v>
      </c>
      <c t="n" s="5" r="C8">
        <v>180</v>
      </c>
      <c t="n" s="5" r="D8">
        <v>167</v>
      </c>
    </row>
    <row spans="1:4" r="9">
      <c t="s" s="3" r="A9">
        <v>148</v>
      </c>
      <c t="n" s="5" r="B9">
        <v>325</v>
      </c>
      <c t="n" s="5" r="C9">
        <v>-97</v>
      </c>
      <c t="n" s="5" r="D9">
        <v>86</v>
      </c>
    </row>
    <row spans="1:4" r="10">
      <c t="s" s="3" r="A10">
        <v>149</v>
      </c>
      <c t="n" s="5" r="B10">
        <v>168</v>
      </c>
      <c t="n" s="5" r="C10">
        <v>104</v>
      </c>
      <c t="n" s="5" r="D10">
        <v>120</v>
      </c>
    </row>
    <row spans="1:4" r="11">
      <c t="s" s="3" r="A11">
        <v>150</v>
      </c>
      <c t="n" s="5" r="B11">
        <v>-318</v>
      </c>
      <c t="n" s="5" r="C11">
        <v>4</v>
      </c>
      <c t="n" s="5" r="D11">
        <v>-169</v>
      </c>
    </row>
    <row spans="1:4" r="12">
      <c t="s" s="3" r="A12">
        <v>59</v>
      </c>
      <c t="n" s="5" r="B12">
        <v>958</v>
      </c>
      <c t="n" s="5" r="C12">
        <v>1165</v>
      </c>
      <c t="n" s="5" r="D12">
        <v>16</v>
      </c>
    </row>
    <row spans="1:4" r="13">
      <c t="s" s="7" r="A13">
        <v>151</v>
      </c>
    </row>
    <row spans="1:4" r="14">
      <c t="s" s="3" r="A14">
        <v>152</v>
      </c>
      <c t="n" s="5" r="B14">
        <v>-708</v>
      </c>
      <c t="n" s="5" r="C14">
        <v>-33</v>
      </c>
      <c t="n" s="5" r="D14">
        <v>-721</v>
      </c>
    </row>
    <row spans="1:4" r="15">
      <c t="s" s="3" r="A15">
        <v>153</v>
      </c>
      <c t="n" s="5" r="B15">
        <v>-299</v>
      </c>
      <c t="n" s="5" r="C15">
        <v>-562</v>
      </c>
      <c t="n" s="5" r="D15">
        <v>44</v>
      </c>
    </row>
    <row spans="1:4" r="16">
      <c t="s" s="3" r="A16">
        <v>154</v>
      </c>
      <c t="n" s="5" r="B16">
        <v>384</v>
      </c>
      <c t="n" s="5" r="C16">
        <v>153</v>
      </c>
      <c t="n" s="5" r="D16">
        <v>-667</v>
      </c>
    </row>
    <row spans="1:4" r="17">
      <c t="s" s="3" r="A17">
        <v>155</v>
      </c>
      <c t="n" s="5" r="B17">
        <v>403</v>
      </c>
      <c t="n" s="5" r="C17">
        <v>-1093</v>
      </c>
      <c t="n" s="5" r="D17">
        <v>-141</v>
      </c>
    </row>
    <row spans="1:4" r="18">
      <c t="s" s="3" r="A18">
        <v>156</v>
      </c>
      <c t="n" s="5" r="B18">
        <v>18778</v>
      </c>
      <c t="n" s="5" r="C18">
        <v>16945</v>
      </c>
      <c t="n" s="5" r="D18">
        <v>14160</v>
      </c>
    </row>
    <row spans="1:4" r="19">
      <c t="s" s="7" r="A19">
        <v>157</v>
      </c>
    </row>
    <row spans="1:4" r="20">
      <c t="s" s="3" r="A20">
        <v>158</v>
      </c>
      <c t="n" s="5" r="B20">
        <v>-8499</v>
      </c>
      <c t="n" s="5" r="C20">
        <v>-7420</v>
      </c>
      <c t="n" s="5" r="D20">
        <v>-6596</v>
      </c>
    </row>
    <row spans="1:4" r="21">
      <c t="s" s="3" r="A21">
        <v>159</v>
      </c>
      <c t="n" s="5" r="B21">
        <v>-1370</v>
      </c>
      <c t="n" s="5" r="C21">
        <v>-1122</v>
      </c>
      <c t="n" s="5" r="D21">
        <v>-1009</v>
      </c>
    </row>
    <row spans="1:4" r="22">
      <c t="s" s="3" r="A22">
        <v>160</v>
      </c>
      <c t="n" s="5" r="B22">
        <v>-178</v>
      </c>
      <c t="n" s="5" r="C22">
        <v>-43</v>
      </c>
      <c t="n" s="5" r="D22">
        <v>-1904</v>
      </c>
    </row>
    <row spans="1:4" r="23">
      <c t="s" s="3" r="A23">
        <v>161</v>
      </c>
      <c t="n" s="5" r="B23">
        <v>-1786</v>
      </c>
      <c t="n" s="5" r="C23">
        <v>-477</v>
      </c>
      <c t="n" s="5" r="D23">
        <v>-99</v>
      </c>
    </row>
    <row spans="1:4" r="24">
      <c t="s" s="3" r="A24">
        <v>162</v>
      </c>
      <c t="n" s="5" r="B24">
        <v>433</v>
      </c>
      <c t="n" s="5" r="C24">
        <v>666</v>
      </c>
      <c t="n" s="5" r="D24">
        <v>1083</v>
      </c>
    </row>
    <row spans="1:4" r="25">
      <c t="s" s="3" r="A25">
        <v>163</v>
      </c>
      <c t="n" s="5" r="B25">
        <v>-784</v>
      </c>
      <c t="n" s="5" r="C25">
        <v>-191</v>
      </c>
      <c t="n" s="5" r="D25">
        <v>-1223</v>
      </c>
    </row>
    <row spans="1:4" r="26">
      <c t="s" s="3" r="A26">
        <v>164</v>
      </c>
      <c t="n" s="5" r="B26">
        <v>220</v>
      </c>
      <c t="n" s="5" r="C26">
        <v>-146</v>
      </c>
      <c t="n" s="5" r="D26">
        <v>234</v>
      </c>
    </row>
    <row spans="1:4" r="27">
      <c t="s" s="3" r="A27">
        <v>165</v>
      </c>
      <c t="n" s="5" r="B27">
        <v>-11964</v>
      </c>
      <c t="n" s="5" r="C27">
        <v>-8733</v>
      </c>
      <c t="n" s="5" r="D27">
        <v>-9514</v>
      </c>
    </row>
    <row spans="1:4" r="28">
      <c t="s" s="7" r="A28">
        <v>166</v>
      </c>
    </row>
    <row spans="1:4" r="29">
      <c t="s" s="3" r="A29">
        <v>167</v>
      </c>
      <c t="n" s="5" r="B29">
        <v>135</v>
      </c>
      <c t="n" s="5" r="C29">
        <v>-504</v>
      </c>
      <c t="n" s="5" r="D29">
        <v>1345</v>
      </c>
    </row>
    <row spans="1:4" r="30">
      <c t="s" s="3" r="A30">
        <v>168</v>
      </c>
      <c t="n" s="5" r="B30">
        <v>5486</v>
      </c>
      <c t="n" s="5" r="C30">
        <v>4182</v>
      </c>
      <c t="n" s="5" r="D30">
        <v>2933</v>
      </c>
    </row>
    <row spans="1:4" r="31">
      <c t="s" s="3" r="A31">
        <v>169</v>
      </c>
      <c t="n" s="5" r="B31">
        <v>-4378</v>
      </c>
      <c t="n" s="5" r="C31">
        <v>-3175</v>
      </c>
      <c t="n" s="5" r="D31">
        <v>-2444</v>
      </c>
    </row>
    <row spans="1:4" r="32">
      <c t="s" s="3" r="A32">
        <v>170</v>
      </c>
      <c t="n" s="5" r="B32">
        <v>-6750</v>
      </c>
      <c t="n" s="5" r="C32">
        <v>-4251</v>
      </c>
      <c t="n" s="5" r="D32">
        <v>-2000</v>
      </c>
    </row>
    <row spans="1:4" r="33">
      <c t="s" s="3" r="A33">
        <v>171</v>
      </c>
      <c t="n" s="5" r="B33">
        <v>-2437</v>
      </c>
      <c t="n" s="5" r="C33">
        <v>-2254</v>
      </c>
      <c t="n" s="5" r="D33">
        <v>-1964</v>
      </c>
    </row>
    <row spans="1:4" r="34">
      <c t="s" s="3" r="A34">
        <v>172</v>
      </c>
      <c t="n" s="5" r="B34">
        <v>36</v>
      </c>
      <c t="n" s="5" r="C34">
        <v>35</v>
      </c>
      <c t="n" s="5" r="D34">
        <v>40</v>
      </c>
    </row>
    <row spans="1:4" r="35">
      <c t="s" s="3" r="A35">
        <v>173</v>
      </c>
      <c t="n" s="5" r="D35">
        <v>-10761</v>
      </c>
    </row>
    <row spans="1:4" r="36">
      <c t="s" s="3" r="A36">
        <v>174</v>
      </c>
      <c t="n" s="5" r="B36">
        <v>-232</v>
      </c>
      <c t="n" s="5" r="C36">
        <v>-220</v>
      </c>
      <c t="n" s="5" r="D36">
        <v>-215</v>
      </c>
    </row>
    <row spans="1:4" r="37">
      <c t="s" s="3" r="A37">
        <v>175</v>
      </c>
      <c t="n" s="5" r="D37">
        <v>-602</v>
      </c>
    </row>
    <row spans="1:4" r="38">
      <c t="s" s="3" r="A38">
        <v>164</v>
      </c>
      <c t="n" s="5" r="B38">
        <v>-289</v>
      </c>
      <c t="n" s="5" r="C38">
        <v>167</v>
      </c>
      <c t="n" s="5" r="D38">
        <v>-211</v>
      </c>
    </row>
    <row spans="1:4" r="39">
      <c t="s" s="3" r="A39">
        <v>176</v>
      </c>
      <c t="n" s="5" r="B39">
        <v>-8429</v>
      </c>
      <c t="n" s="5" r="C39">
        <v>-6020</v>
      </c>
      <c t="n" s="5" r="D39">
        <v>-13879</v>
      </c>
    </row>
    <row spans="1:4" r="40">
      <c t="s" s="3" r="A40">
        <v>177</v>
      </c>
      <c t="n" s="5" r="B40">
        <v>-1615</v>
      </c>
      <c t="n" s="5" r="C40">
        <v>2192</v>
      </c>
      <c t="n" s="5" r="D40">
        <v>-9233</v>
      </c>
    </row>
    <row spans="1:4" r="41">
      <c t="s" s="3" r="A41">
        <v>178</v>
      </c>
      <c t="n" s="5" r="B41">
        <v>3910</v>
      </c>
      <c t="n" s="5" r="C41">
        <v>1718</v>
      </c>
      <c t="n" s="5" r="D41">
        <v>10951</v>
      </c>
    </row>
    <row spans="1:4" r="42">
      <c t="s" s="3" r="A42">
        <v>179</v>
      </c>
      <c t="n" s="5" r="B42">
        <v>2295</v>
      </c>
      <c t="n" s="5" r="C42">
        <v>3910</v>
      </c>
      <c t="n" s="5" r="D42">
        <v>1718</v>
      </c>
    </row>
    <row spans="1:4" r="43">
      <c t="s" s="3" r="A43">
        <v>28</v>
      </c>
    </row>
    <row spans="1:4" r="44">
      <c t="s" s="7" r="A44">
        <v>143</v>
      </c>
    </row>
    <row spans="1:4" r="45">
      <c t="s" s="3" r="A45">
        <v>116</v>
      </c>
      <c t="n" s="5" r="B45">
        <v>3624</v>
      </c>
      <c t="n" s="5" r="C45">
        <v>3297</v>
      </c>
      <c t="n" s="5" r="D45">
        <v>2122</v>
      </c>
    </row>
    <row spans="1:4" r="46">
      <c t="s" s="7" r="A46">
        <v>144</v>
      </c>
    </row>
    <row spans="1:4" r="47">
      <c t="s" s="3" r="A47">
        <v>145</v>
      </c>
      <c t="n" s="5" r="B47">
        <v>1539</v>
      </c>
      <c t="n" s="5" r="C47">
        <v>1495</v>
      </c>
      <c t="n" s="5" r="D47">
        <v>1411</v>
      </c>
    </row>
    <row spans="1:4" r="48">
      <c t="s" s="3" r="A48">
        <v>146</v>
      </c>
      <c t="n" s="5" r="B48">
        <v>0</v>
      </c>
      <c t="n" s="5" r="C48">
        <v>0</v>
      </c>
      <c t="n" s="5" r="D48">
        <v>7</v>
      </c>
    </row>
    <row spans="1:4" r="49">
      <c t="s" s="3" r="A49">
        <v>148</v>
      </c>
      <c t="n" s="5" r="B49">
        <v>376</v>
      </c>
      <c t="n" s="5" r="C49">
        <v>-46</v>
      </c>
      <c t="n" s="5" r="D49">
        <v>93</v>
      </c>
    </row>
    <row spans="1:4" r="50">
      <c t="s" s="3" r="A50">
        <v>149</v>
      </c>
      <c t="n" s="5" r="B50">
        <v>60</v>
      </c>
      <c t="n" s="5" r="C50">
        <v>74</v>
      </c>
      <c t="n" s="5" r="D50">
        <v>90</v>
      </c>
    </row>
    <row spans="1:4" r="51">
      <c t="s" s="3" r="A51">
        <v>150</v>
      </c>
      <c t="n" s="5" r="B51">
        <v>56</v>
      </c>
      <c t="n" s="5" r="C51">
        <v>136</v>
      </c>
      <c t="n" s="5" r="D51">
        <v>345</v>
      </c>
    </row>
    <row spans="1:4" r="52">
      <c t="s" s="3" r="A52">
        <v>59</v>
      </c>
      <c t="n" s="5" r="B52">
        <v>-11</v>
      </c>
      <c t="n" s="5" r="C52">
        <v>-12</v>
      </c>
      <c t="n" s="5" r="D52">
        <v>-10</v>
      </c>
    </row>
    <row spans="1:4" r="53">
      <c t="s" s="7" r="A53">
        <v>151</v>
      </c>
    </row>
    <row spans="1:4" r="54">
      <c t="s" s="3" r="A54">
        <v>152</v>
      </c>
      <c t="n" s="5" r="B54">
        <v>-718</v>
      </c>
      <c t="n" s="5" r="C54">
        <v>-25</v>
      </c>
      <c t="n" s="5" r="D54">
        <v>-752</v>
      </c>
    </row>
    <row spans="1:4" r="55">
      <c t="s" s="3" r="A55">
        <v>153</v>
      </c>
      <c t="n" s="5" r="B55">
        <v>-304</v>
      </c>
      <c t="n" s="5" r="C55">
        <v>-571</v>
      </c>
      <c t="n" s="5" r="D55">
        <v>2</v>
      </c>
    </row>
    <row spans="1:4" r="56">
      <c t="s" s="3" r="A56">
        <v>154</v>
      </c>
      <c t="n" s="5" r="B56">
        <v>97</v>
      </c>
      <c t="n" s="5" r="C56">
        <v>-88</v>
      </c>
      <c t="n" s="5" r="D56">
        <v>-789</v>
      </c>
    </row>
    <row spans="1:4" r="57">
      <c t="s" s="3" r="A57">
        <v>155</v>
      </c>
      <c t="n" s="5" r="B57">
        <v>585</v>
      </c>
      <c t="n" s="5" r="C57">
        <v>264</v>
      </c>
      <c t="n" s="5" r="D57">
        <v>505</v>
      </c>
    </row>
    <row spans="1:4" r="58">
      <c t="s" s="3" r="A58">
        <v>156</v>
      </c>
      <c t="n" s="5" r="B58">
        <v>5304</v>
      </c>
      <c t="n" s="5" r="C58">
        <v>4524</v>
      </c>
      <c t="n" s="5" r="D58">
        <v>3024</v>
      </c>
    </row>
    <row spans="1:4" r="59">
      <c t="s" s="7" r="A59">
        <v>157</v>
      </c>
    </row>
    <row spans="1:4" r="60">
      <c t="s" s="3" r="A60">
        <v>158</v>
      </c>
      <c t="n" s="5" r="B60">
        <v>-1386</v>
      </c>
      <c t="n" s="5" r="C60">
        <v>-1221</v>
      </c>
      <c t="n" s="5" r="D60">
        <v>-1160</v>
      </c>
    </row>
    <row spans="1:4" r="61">
      <c t="s" s="3" r="A61">
        <v>159</v>
      </c>
      <c t="n" s="5" r="B61">
        <v>-211</v>
      </c>
      <c t="n" s="5" r="C61">
        <v>-130</v>
      </c>
      <c t="n" s="5" r="D61">
        <v>-113</v>
      </c>
    </row>
    <row spans="1:4" r="62">
      <c t="s" s="3" r="A62">
        <v>180</v>
      </c>
      <c t="n" s="5" r="B62">
        <v>0</v>
      </c>
      <c t="n" s="5" r="C62">
        <v>0</v>
      </c>
      <c t="n" s="5" r="D62">
        <v>-1705</v>
      </c>
    </row>
    <row spans="1:4" r="63">
      <c t="s" s="3" r="A63">
        <v>161</v>
      </c>
      <c t="n" s="5" r="B63">
        <v>-1522</v>
      </c>
      <c t="n" s="5" r="C63">
        <v>-118</v>
      </c>
      <c t="n" s="5" r="D63">
        <v>-111</v>
      </c>
    </row>
    <row spans="1:4" r="64">
      <c t="s" s="3" r="A64">
        <v>162</v>
      </c>
      <c t="n" s="5" r="B64">
        <v>218</v>
      </c>
      <c t="n" s="5" r="C64">
        <v>13</v>
      </c>
      <c t="n" s="5" r="D64">
        <v>2</v>
      </c>
    </row>
    <row spans="1:4" r="65">
      <c t="s" s="3" r="A65">
        <v>163</v>
      </c>
      <c t="n" s="5" r="B65">
        <v>-649</v>
      </c>
      <c t="n" s="5" r="C65">
        <v>-35</v>
      </c>
      <c t="n" s="5" r="D65">
        <v>-236</v>
      </c>
    </row>
    <row spans="1:4" r="66">
      <c t="s" s="3" r="A66">
        <v>164</v>
      </c>
      <c t="n" s="5" r="B66">
        <v>150</v>
      </c>
      <c t="n" s="5" r="C66">
        <v>-122</v>
      </c>
      <c t="n" s="5" r="D66">
        <v>111</v>
      </c>
    </row>
    <row spans="1:4" r="67">
      <c t="s" s="3" r="A67">
        <v>165</v>
      </c>
      <c t="n" s="5" r="B67">
        <v>-3400</v>
      </c>
      <c t="n" s="5" r="C67">
        <v>-1613</v>
      </c>
      <c t="n" s="5" r="D67">
        <v>-3212</v>
      </c>
    </row>
    <row spans="1:4" r="68">
      <c t="s" s="7" r="A68">
        <v>166</v>
      </c>
    </row>
    <row spans="1:4" r="69">
      <c t="s" s="3" r="A69">
        <v>169</v>
      </c>
      <c t="n" s="5" r="B69">
        <v>-1022</v>
      </c>
      <c t="n" s="5" r="C69">
        <v>-906</v>
      </c>
      <c t="n" s="5" r="D69">
        <v>-92</v>
      </c>
    </row>
    <row spans="1:4" r="70">
      <c t="s" s="3" r="A70">
        <v>181</v>
      </c>
      <c t="n" s="5" r="B70">
        <v>854</v>
      </c>
      <c t="n" s="5" r="C70">
        <v>97</v>
      </c>
      <c t="n" s="5" r="D70">
        <v>799</v>
      </c>
    </row>
    <row spans="1:4" r="71">
      <c t="s" s="3" r="A71">
        <v>182</v>
      </c>
      <c t="n" s="5" r="B71">
        <v>0</v>
      </c>
      <c t="n" s="5" r="C71">
        <v>0</v>
      </c>
      <c t="n" s="5" r="D71">
        <v>-3200</v>
      </c>
    </row>
    <row spans="1:4" r="72">
      <c t="s" s="3" r="A72">
        <v>183</v>
      </c>
      <c t="n" s="5" r="B72">
        <v>-1385</v>
      </c>
      <c t="n" s="5" r="C72">
        <v>-1641</v>
      </c>
      <c t="n" s="5" r="D72">
        <v>-1422</v>
      </c>
    </row>
    <row spans="1:4" r="73">
      <c t="s" s="3" r="A73">
        <v>184</v>
      </c>
      <c t="n" s="5" r="B73">
        <v>-189</v>
      </c>
      <c t="n" s="5" r="C73">
        <v>-177</v>
      </c>
      <c t="n" s="5" r="D73">
        <v>-183</v>
      </c>
    </row>
    <row spans="1:4" r="74">
      <c t="s" s="3" r="A74">
        <v>175</v>
      </c>
      <c t="n" s="5" r="B74">
        <v>0</v>
      </c>
      <c t="n" s="5" r="C74">
        <v>0</v>
      </c>
      <c t="n" s="5" r="D74">
        <v>-602</v>
      </c>
    </row>
    <row spans="1:4" r="75">
      <c t="s" s="3" r="A75">
        <v>164</v>
      </c>
      <c t="n" s="5" r="B75">
        <v>0</v>
      </c>
      <c t="n" s="5" r="C75">
        <v>-3</v>
      </c>
      <c t="n" s="5" r="D75">
        <v>-66</v>
      </c>
    </row>
    <row spans="1:4" r="76">
      <c t="s" s="3" r="A76">
        <v>176</v>
      </c>
      <c t="n" s="5" r="B76">
        <v>-1742</v>
      </c>
      <c t="n" s="5" r="C76">
        <v>-2630</v>
      </c>
      <c t="n" s="5" r="D76">
        <v>-4766</v>
      </c>
    </row>
    <row spans="1:4" r="77">
      <c t="s" s="3" r="A77">
        <v>177</v>
      </c>
      <c t="n" s="5" r="B77">
        <v>162</v>
      </c>
      <c t="n" s="5" r="C77">
        <v>281</v>
      </c>
      <c t="n" s="5" r="D77">
        <v>-4954</v>
      </c>
    </row>
    <row spans="1:4" r="78">
      <c t="s" s="3" r="A78">
        <v>178</v>
      </c>
      <c t="n" s="5" r="B78">
        <v>1248</v>
      </c>
      <c t="n" s="5" r="C78">
        <v>967</v>
      </c>
      <c t="n" s="5" r="D78">
        <v>5921</v>
      </c>
    </row>
    <row spans="1:4" r="79">
      <c t="s" s="3" r="A79">
        <v>179</v>
      </c>
      <c t="n" s="6" r="B79">
        <v>1410</v>
      </c>
      <c t="n" s="6" r="C79">
        <v>1248</v>
      </c>
      <c t="n" s="6" r="D79">
        <v>96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20"/>
    <col customWidth="1" max="3" min="3" width="14"/>
    <col customWidth="1" max="4" min="4" width="14"/>
  </cols>
  <sheetData>
    <row spans="1:4" r="1">
      <c t="s" s="1" r="A1">
        <v>814</v>
      </c>
      <c t="s" s="2" r="B1">
        <v>1</v>
      </c>
    </row>
    <row spans="1:4" r="2">
      <c t="s" s="2" r="B2">
        <v>2</v>
      </c>
      <c t="s" s="2" r="C2">
        <v>35</v>
      </c>
      <c t="s" s="2" r="D2">
        <v>98</v>
      </c>
    </row>
    <row spans="1:4" r="3">
      <c t="s" s="3" r="A3">
        <v>815</v>
      </c>
      <c t="n" s="6" r="B3">
        <v>181</v>
      </c>
      <c t="n" s="6" r="C3">
        <v>152</v>
      </c>
      <c t="n" s="6" r="D3">
        <v>160</v>
      </c>
    </row>
    <row spans="1:4" r="4">
      <c t="s" s="3" r="A4">
        <v>816</v>
      </c>
      <c t="s" s="3" r="B4">
        <v>817</v>
      </c>
    </row>
    <row spans="1:4" r="5">
      <c t="s" s="3" r="A5">
        <v>28</v>
      </c>
    </row>
    <row spans="1:4" r="6">
      <c t="s" s="3" r="A6">
        <v>815</v>
      </c>
      <c t="n" s="6" r="B6">
        <v>113</v>
      </c>
      <c t="n" s="5" r="C6">
        <v>113</v>
      </c>
      <c t="n" s="5" r="D6">
        <v>116</v>
      </c>
    </row>
    <row spans="1:4" r="7">
      <c t="s" s="3" r="A7">
        <v>816</v>
      </c>
      <c t="s" s="3" r="B7">
        <v>817</v>
      </c>
    </row>
    <row spans="1:4" r="8">
      <c t="s" s="3" r="A8">
        <v>818</v>
      </c>
    </row>
    <row spans="1:4" r="9">
      <c t="s" s="3" r="A9">
        <v>819</v>
      </c>
      <c t="n" s="6" r="B9">
        <v>77</v>
      </c>
      <c t="n" s="5" r="C9">
        <v>58</v>
      </c>
      <c t="n" s="5" r="D9">
        <v>59</v>
      </c>
    </row>
    <row spans="1:4" r="10">
      <c t="s" s="3" r="A10">
        <v>820</v>
      </c>
      <c t="n" s="5" r="D10">
        <v>55</v>
      </c>
    </row>
    <row spans="1:4" r="11">
      <c t="s" s="3" r="A11">
        <v>821</v>
      </c>
      <c t="n" s="5" r="D11">
        <v>74</v>
      </c>
    </row>
    <row spans="1:4" r="12">
      <c t="s" s="3" r="A12">
        <v>822</v>
      </c>
    </row>
    <row spans="1:4" r="13">
      <c t="s" s="3" r="A13">
        <v>819</v>
      </c>
      <c t="n" s="5" r="B13">
        <v>77</v>
      </c>
      <c t="n" s="5" r="C13">
        <v>58</v>
      </c>
      <c t="n" s="5" r="D13">
        <v>59</v>
      </c>
    </row>
    <row spans="1:4" r="14">
      <c t="s" s="3" r="A14">
        <v>823</v>
      </c>
    </row>
    <row spans="1:4" r="15">
      <c t="s" s="3" r="A15">
        <v>824</v>
      </c>
      <c t="n" s="5" r="B15">
        <v>658</v>
      </c>
      <c t="n" s="5" r="C15">
        <v>628</v>
      </c>
    </row>
    <row spans="1:4" r="16">
      <c t="s" s="3" r="A16">
        <v>825</v>
      </c>
    </row>
    <row spans="1:4" r="17">
      <c t="s" s="3" r="A17">
        <v>826</v>
      </c>
      <c t="n" s="5" r="B17">
        <v>416</v>
      </c>
      <c t="n" s="5" r="C17">
        <v>379</v>
      </c>
      <c t="n" s="5" r="D17">
        <v>324</v>
      </c>
    </row>
    <row spans="1:4" r="18">
      <c t="s" s="3" r="A18">
        <v>827</v>
      </c>
    </row>
    <row spans="1:4" r="19">
      <c t="s" s="3" r="A19">
        <v>826</v>
      </c>
      <c t="n" s="5" r="B19">
        <v>174</v>
      </c>
      <c t="n" s="5" r="C19">
        <v>165</v>
      </c>
      <c t="n" s="5" r="D19">
        <v>152</v>
      </c>
    </row>
    <row spans="1:4" r="20">
      <c t="s" s="3" r="A20">
        <v>828</v>
      </c>
    </row>
    <row spans="1:4" r="21">
      <c t="s" s="3" r="A21">
        <v>820</v>
      </c>
      <c t="n" s="5" r="B21">
        <v>20</v>
      </c>
    </row>
    <row spans="1:4" r="22">
      <c t="s" s="3" r="A22">
        <v>821</v>
      </c>
      <c t="n" s="5" r="B22">
        <v>27</v>
      </c>
    </row>
    <row spans="1:4" r="23">
      <c t="s" s="3" r="A23">
        <v>829</v>
      </c>
    </row>
    <row spans="1:4" r="24">
      <c t="s" s="3" r="A24">
        <v>830</v>
      </c>
      <c t="n" s="5" r="B24">
        <v>67</v>
      </c>
      <c t="n" s="5" r="C24">
        <v>51</v>
      </c>
    </row>
    <row spans="1:4" r="25">
      <c t="s" s="3" r="A25">
        <v>820</v>
      </c>
      <c t="n" s="5" r="B25">
        <v>20</v>
      </c>
    </row>
    <row spans="1:4" r="26">
      <c t="s" s="3" r="A26">
        <v>821</v>
      </c>
      <c t="n" s="5" r="B26">
        <v>27</v>
      </c>
    </row>
    <row spans="1:4" r="27">
      <c t="s" s="3" r="A27">
        <v>831</v>
      </c>
    </row>
    <row spans="1:4" r="28">
      <c t="s" s="3" r="A28">
        <v>819</v>
      </c>
      <c t="n" s="5" r="B28">
        <v>119</v>
      </c>
      <c t="n" s="5" r="C28">
        <v>125</v>
      </c>
      <c t="n" s="5" r="D28">
        <v>98</v>
      </c>
    </row>
    <row spans="1:4" r="29">
      <c t="s" s="3" r="A29">
        <v>832</v>
      </c>
    </row>
    <row spans="1:4" r="30">
      <c t="s" s="3" r="A30">
        <v>819</v>
      </c>
      <c t="n" s="6" r="B30">
        <v>119</v>
      </c>
      <c t="n" s="6" r="C30">
        <v>125</v>
      </c>
      <c t="n" s="6" r="D30">
        <v>9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3</v>
      </c>
      <c t="s" s="2" r="B1">
        <v>1</v>
      </c>
    </row>
    <row spans="1:4" r="2">
      <c t="s" s="2" r="B2">
        <v>2</v>
      </c>
      <c t="s" s="2" r="C2">
        <v>35</v>
      </c>
      <c t="s" s="2" r="D2">
        <v>98</v>
      </c>
    </row>
    <row spans="1:4" r="3">
      <c t="s" s="3" r="A3">
        <v>818</v>
      </c>
    </row>
    <row spans="1:4" r="4">
      <c t="s" s="3" r="A4">
        <v>834</v>
      </c>
      <c t="n" s="6" r="B4">
        <v>309</v>
      </c>
      <c t="n" s="6" r="C4">
        <v>581</v>
      </c>
      <c t="n" s="6" r="D4">
        <v>498</v>
      </c>
    </row>
    <row spans="1:4" r="5">
      <c t="s" s="3" r="A5">
        <v>835</v>
      </c>
      <c t="n" s="5" r="B5">
        <v>0</v>
      </c>
      <c t="n" s="5" r="C5">
        <v>242</v>
      </c>
      <c t="n" s="5" r="D5">
        <v>220</v>
      </c>
    </row>
    <row spans="1:4" r="6">
      <c t="s" s="3" r="A6">
        <v>836</v>
      </c>
      <c t="n" s="5" r="B6">
        <v>-309</v>
      </c>
      <c t="n" s="5" r="C6">
        <v>-339</v>
      </c>
      <c t="n" s="5" r="D6">
        <v>-278</v>
      </c>
    </row>
    <row spans="1:4" r="7">
      <c t="s" s="3" r="A7">
        <v>837</v>
      </c>
      <c t="n" s="5" r="B7">
        <v>14</v>
      </c>
      <c t="n" s="5" r="C7">
        <v>53</v>
      </c>
      <c t="n" s="5" r="D7">
        <v>-3</v>
      </c>
    </row>
    <row spans="1:4" r="8">
      <c t="s" s="3" r="A8">
        <v>838</v>
      </c>
      <c t="n" s="5" r="B8">
        <v>13</v>
      </c>
      <c t="n" s="6" r="C8">
        <v>14</v>
      </c>
      <c t="n" s="6" r="D8">
        <v>12</v>
      </c>
    </row>
    <row spans="1:4" r="9">
      <c t="s" s="3" r="A9">
        <v>839</v>
      </c>
      <c t="s" s="3" r="C9">
        <v>840</v>
      </c>
      <c t="s" s="3" r="D9">
        <v>840</v>
      </c>
    </row>
    <row spans="1:4" r="10">
      <c t="s" s="3" r="A10">
        <v>822</v>
      </c>
    </row>
    <row spans="1:4" r="11">
      <c t="s" s="3" r="A11">
        <v>834</v>
      </c>
      <c t="n" s="5" r="B11">
        <v>309</v>
      </c>
      <c t="n" s="6" r="C11">
        <v>581</v>
      </c>
      <c t="n" s="6" r="D11">
        <v>498</v>
      </c>
    </row>
    <row spans="1:4" r="12">
      <c t="s" s="3" r="A12">
        <v>835</v>
      </c>
      <c t="n" s="5" r="B12">
        <v>0</v>
      </c>
      <c t="n" s="5" r="C12">
        <v>242</v>
      </c>
      <c t="n" s="5" r="D12">
        <v>220</v>
      </c>
    </row>
    <row spans="1:4" r="13">
      <c t="s" s="3" r="A13">
        <v>836</v>
      </c>
      <c t="n" s="5" r="B13">
        <v>-309</v>
      </c>
      <c t="n" s="5" r="C13">
        <v>-339</v>
      </c>
      <c t="n" s="5" r="D13">
        <v>-278</v>
      </c>
    </row>
    <row spans="1:4" r="14">
      <c t="s" s="3" r="A14">
        <v>837</v>
      </c>
      <c t="n" s="5" r="B14">
        <v>14</v>
      </c>
      <c t="n" s="5" r="C14">
        <v>53</v>
      </c>
      <c t="n" s="5" r="D14">
        <v>-3</v>
      </c>
    </row>
    <row spans="1:4" r="15">
      <c t="s" s="3" r="A15">
        <v>838</v>
      </c>
      <c t="n" s="6" r="B15">
        <v>13</v>
      </c>
      <c t="n" s="6" r="C15">
        <v>14</v>
      </c>
      <c t="n" s="6" r="D15">
        <v>12</v>
      </c>
    </row>
    <row spans="1:4" r="16">
      <c t="s" s="3" r="A16">
        <v>839</v>
      </c>
      <c t="s" s="3" r="C16">
        <v>840</v>
      </c>
      <c t="s" s="3" r="D16">
        <v>840</v>
      </c>
    </row>
    <row spans="1:4" r="17">
      <c t="s" s="3" r="A17">
        <v>841</v>
      </c>
    </row>
    <row spans="1:4" r="18">
      <c t="s" s="3" r="A18">
        <v>842</v>
      </c>
      <c t="s" s="3" r="B18">
        <v>843</v>
      </c>
      <c t="s" s="3" r="C18">
        <v>844</v>
      </c>
      <c t="s" s="3" r="D18">
        <v>845</v>
      </c>
    </row>
    <row spans="1:4" r="19">
      <c t="s" s="3" r="A19">
        <v>846</v>
      </c>
    </row>
    <row spans="1:4" r="20">
      <c t="s" s="3" r="A20">
        <v>842</v>
      </c>
      <c t="s" s="3" r="B20">
        <v>843</v>
      </c>
      <c t="s" s="3" r="C20">
        <v>844</v>
      </c>
      <c t="s" s="3" r="D20">
        <v>845</v>
      </c>
    </row>
    <row spans="1:4" r="21">
      <c t="s" s="3" r="A21">
        <v>847</v>
      </c>
    </row>
    <row spans="1:4" r="22">
      <c t="s" s="3" r="A22">
        <v>842</v>
      </c>
      <c t="s" s="3" r="B22">
        <v>710</v>
      </c>
      <c t="s" s="3" r="C22">
        <v>848</v>
      </c>
      <c t="s" s="3" r="D22">
        <v>498</v>
      </c>
    </row>
    <row spans="1:4" r="23">
      <c t="s" s="3" r="A23">
        <v>849</v>
      </c>
    </row>
    <row spans="1:4" r="24">
      <c t="s" s="3" r="A24">
        <v>842</v>
      </c>
      <c t="s" s="3" r="B24">
        <v>710</v>
      </c>
      <c t="s" s="3" r="C24">
        <v>848</v>
      </c>
      <c t="s" s="3" r="D24">
        <v>498</v>
      </c>
    </row>
    <row spans="1:4" r="25">
      <c t="s" s="3" r="A25">
        <v>850</v>
      </c>
    </row>
    <row spans="1:4" r="26">
      <c t="s" s="3" r="A26">
        <v>834</v>
      </c>
      <c t="n" s="6" r="B26">
        <v>820</v>
      </c>
      <c t="n" s="6" r="C26">
        <v>837</v>
      </c>
      <c t="n" s="6" r="D26">
        <v>633</v>
      </c>
    </row>
    <row spans="1:4" r="27">
      <c t="s" s="3" r="A27">
        <v>836</v>
      </c>
      <c t="n" s="5" r="B27">
        <v>-820</v>
      </c>
      <c t="n" s="5" r="C27">
        <v>-837</v>
      </c>
      <c t="n" s="5" r="D27">
        <v>-633</v>
      </c>
    </row>
    <row spans="1:4" r="28">
      <c t="s" s="3" r="A28">
        <v>837</v>
      </c>
      <c t="n" s="5" r="B28">
        <v>-33</v>
      </c>
      <c t="n" s="5" r="C28">
        <v>46</v>
      </c>
      <c t="n" s="5" r="D28">
        <v>-110</v>
      </c>
    </row>
    <row spans="1:4" r="29">
      <c t="s" s="3" r="A29">
        <v>838</v>
      </c>
      <c t="n" s="5" r="B29">
        <v>75</v>
      </c>
      <c t="n" s="6" r="C29">
        <v>59</v>
      </c>
      <c t="n" s="5" r="D29">
        <v>65</v>
      </c>
    </row>
    <row spans="1:4" r="30">
      <c t="s" s="3" r="A30">
        <v>842</v>
      </c>
      <c t="s" s="3" r="C30">
        <v>848</v>
      </c>
    </row>
    <row spans="1:4" r="31">
      <c t="s" s="3" r="A31">
        <v>851</v>
      </c>
    </row>
    <row spans="1:4" r="32">
      <c t="s" s="3" r="A32">
        <v>834</v>
      </c>
      <c t="n" s="5" r="B32">
        <v>197</v>
      </c>
      <c t="n" s="6" r="C32">
        <v>209</v>
      </c>
      <c t="n" s="5" r="D32">
        <v>158</v>
      </c>
    </row>
    <row spans="1:4" r="33">
      <c t="s" s="3" r="A33">
        <v>836</v>
      </c>
      <c t="n" s="5" r="B33">
        <v>-197</v>
      </c>
      <c t="n" s="5" r="C33">
        <v>-209</v>
      </c>
      <c t="n" s="5" r="D33">
        <v>-158</v>
      </c>
    </row>
    <row spans="1:4" r="34">
      <c t="s" s="3" r="A34">
        <v>837</v>
      </c>
      <c t="n" s="5" r="B34">
        <v>-27</v>
      </c>
      <c t="n" s="5" r="C34">
        <v>-3</v>
      </c>
      <c t="n" s="5" r="D34">
        <v>-44</v>
      </c>
    </row>
    <row spans="1:4" r="35">
      <c t="s" s="3" r="A35">
        <v>838</v>
      </c>
      <c t="n" s="6" r="B35">
        <v>15</v>
      </c>
      <c t="n" s="6" r="C35">
        <v>12</v>
      </c>
      <c t="n" s="6" r="D35">
        <v>14</v>
      </c>
    </row>
    <row spans="1:4" r="36">
      <c t="s" s="3" r="A36">
        <v>842</v>
      </c>
      <c t="s" s="3" r="B36">
        <v>852</v>
      </c>
      <c t="s" s="3" r="C36">
        <v>848</v>
      </c>
      <c t="s" s="3" r="D36">
        <v>498</v>
      </c>
    </row>
    <row spans="1:4" r="37">
      <c t="s" s="3" r="A37">
        <v>853</v>
      </c>
    </row>
    <row spans="1:4" r="38">
      <c t="s" s="3" r="A38">
        <v>842</v>
      </c>
      <c t="s" s="3" r="B38">
        <v>854</v>
      </c>
      <c t="s" s="3" r="D38">
        <v>840</v>
      </c>
    </row>
    <row spans="1:4" r="39">
      <c t="s" s="3" r="A39">
        <v>855</v>
      </c>
    </row>
    <row spans="1:4" r="40">
      <c t="s" s="3" r="A40">
        <v>842</v>
      </c>
      <c t="s" s="3" r="B40">
        <v>852</v>
      </c>
      <c t="s" s="3" r="D40">
        <v>49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56</v>
      </c>
      <c t="s" s="2" r="B1">
        <v>1</v>
      </c>
    </row>
    <row spans="1:4" r="2">
      <c t="s" s="2" r="B2">
        <v>2</v>
      </c>
      <c t="s" s="2" r="C2">
        <v>35</v>
      </c>
      <c t="s" s="2" r="D2">
        <v>98</v>
      </c>
    </row>
    <row spans="1:4" r="3">
      <c t="s" s="3" r="A3">
        <v>834</v>
      </c>
      <c t="n" s="6" r="B3">
        <v>2038</v>
      </c>
      <c t="n" s="6" r="C3">
        <v>1774</v>
      </c>
      <c t="n" s="6" r="D3">
        <v>1434</v>
      </c>
    </row>
    <row spans="1:4" r="4">
      <c t="s" s="3" r="A4">
        <v>109</v>
      </c>
      <c t="n" s="5" r="B4">
        <v>171</v>
      </c>
      <c t="n" s="5" r="C4">
        <v>149</v>
      </c>
      <c t="n" s="5" r="D4">
        <v>128</v>
      </c>
    </row>
    <row spans="1:4" r="5">
      <c t="s" s="3" r="A5">
        <v>28</v>
      </c>
    </row>
    <row spans="1:4" r="6">
      <c t="s" s="3" r="A6">
        <v>834</v>
      </c>
      <c t="n" s="5" r="B6">
        <v>417</v>
      </c>
      <c t="n" s="5" r="C6">
        <v>349</v>
      </c>
      <c t="n" s="5" r="D6">
        <v>250</v>
      </c>
    </row>
    <row spans="1:4" r="7">
      <c t="s" s="3" r="A7">
        <v>109</v>
      </c>
      <c t="n" s="6" r="B7">
        <v>28</v>
      </c>
      <c t="n" s="6" r="C7">
        <v>24</v>
      </c>
      <c t="n" s="6" r="D7">
        <v>1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57</v>
      </c>
      <c t="s" s="2" r="B1">
        <v>1</v>
      </c>
    </row>
    <row spans="1:4" r="2">
      <c t="s" s="2" r="B2">
        <v>2</v>
      </c>
      <c t="s" s="2" r="C2">
        <v>35</v>
      </c>
      <c t="s" s="2" r="D2">
        <v>98</v>
      </c>
    </row>
    <row spans="1:4" r="3">
      <c t="s" s="7" r="A3">
        <v>858</v>
      </c>
    </row>
    <row spans="1:4" r="4">
      <c t="s" s="3" r="A4">
        <v>834</v>
      </c>
      <c t="n" s="6" r="B4">
        <v>233</v>
      </c>
      <c t="n" s="6" r="C4">
        <v>217</v>
      </c>
      <c t="n" s="6" r="D4">
        <v>212</v>
      </c>
    </row>
    <row spans="1:4" r="5">
      <c t="s" s="3" r="A5">
        <v>859</v>
      </c>
      <c t="n" s="6" r="B5">
        <v>67</v>
      </c>
      <c t="n" s="6" r="C5">
        <v>52</v>
      </c>
      <c t="n" s="6" r="D5">
        <v>5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21"/>
  </cols>
  <sheetData>
    <row spans="1:2" r="1">
      <c t="s" s="1" r="A1">
        <v>860</v>
      </c>
      <c t="s" s="2" r="B1">
        <v>1</v>
      </c>
    </row>
    <row spans="1:2" r="2">
      <c t="s" s="2" r="B2">
        <v>558</v>
      </c>
    </row>
    <row spans="1:2" r="3">
      <c t="s" s="3" r="A3">
        <v>861</v>
      </c>
      <c t="n" s="5" r="B3">
        <v>15</v>
      </c>
    </row>
    <row spans="1:2" r="4">
      <c t="s" s="3" r="A4">
        <v>862</v>
      </c>
    </row>
    <row spans="1:2" r="5">
      <c t="s" s="3" r="A5">
        <v>863</v>
      </c>
      <c t="n" s="6" r="B5">
        <v>10</v>
      </c>
    </row>
    <row spans="1:2" r="6">
      <c t="s" s="3" r="A6">
        <v>31</v>
      </c>
    </row>
    <row spans="1:2" r="7">
      <c t="s" s="3" r="A7">
        <v>864</v>
      </c>
      <c t="s" s="3" r="B7">
        <v>865</v>
      </c>
    </row>
    <row spans="1:2" r="8">
      <c t="s" s="3" r="A8">
        <v>33</v>
      </c>
    </row>
    <row spans="1:2" r="9">
      <c t="s" s="3" r="A9">
        <v>864</v>
      </c>
      <c t="s" s="3" r="B9">
        <v>86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t="s" s="1" r="A1">
        <v>867</v>
      </c>
      <c t="s" s="2" r="B1">
        <v>1</v>
      </c>
    </row>
    <row spans="1:4" r="2">
      <c t="s" s="2" r="B2">
        <v>2</v>
      </c>
      <c t="s" s="2" r="C2">
        <v>35</v>
      </c>
      <c t="s" s="2" r="D2">
        <v>98</v>
      </c>
    </row>
    <row spans="1:4" r="3">
      <c t="s" s="3" r="A3">
        <v>170</v>
      </c>
      <c t="n" s="5" r="B3">
        <v>116000000</v>
      </c>
      <c t="n" s="5" r="C3">
        <v>81000000</v>
      </c>
      <c t="n" s="5" r="D3">
        <v>49000000</v>
      </c>
    </row>
    <row spans="1:4" r="4">
      <c t="s" s="3" r="A4">
        <v>31</v>
      </c>
    </row>
    <row spans="1:4" r="5">
      <c t="s" s="3" r="A5">
        <v>868</v>
      </c>
      <c t="n" s="5" r="B5">
        <v>2131137862</v>
      </c>
      <c t="n" s="5" r="C5">
        <v>2138000000</v>
      </c>
      <c t="n" s="5" r="D5">
        <v>2122000000</v>
      </c>
    </row>
    <row spans="1:4" r="6">
      <c t="s" s="3" r="A6">
        <v>199</v>
      </c>
      <c t="n" s="5" r="B6">
        <v>12000000</v>
      </c>
      <c t="n" s="5" r="C6">
        <v>13000000</v>
      </c>
      <c t="n" s="5" r="D6">
        <v>14000000</v>
      </c>
    </row>
    <row spans="1:4" r="7">
      <c t="s" s="3" r="A7">
        <v>170</v>
      </c>
      <c t="n" s="5" r="B7">
        <v>-62000000</v>
      </c>
      <c t="n" s="5" r="C7">
        <v>-22000000</v>
      </c>
      <c t="n" s="5" r="D7">
        <v>0</v>
      </c>
    </row>
    <row spans="1:4" r="8">
      <c t="s" s="3" r="A8">
        <v>869</v>
      </c>
      <c t="n" s="5" r="B8">
        <v>2000000</v>
      </c>
      <c t="n" s="5" r="C8">
        <v>2000000</v>
      </c>
      <c t="n" s="5" r="D8">
        <v>2000000</v>
      </c>
    </row>
    <row spans="1:4" r="9">
      <c t="s" s="3" r="A9">
        <v>870</v>
      </c>
      <c t="n" s="5" r="B9">
        <v>346000000</v>
      </c>
    </row>
    <row spans="1:4" r="10">
      <c t="s" s="3" r="A10">
        <v>164</v>
      </c>
      <c t="n" s="5" r="B10">
        <v>4000000</v>
      </c>
    </row>
    <row spans="1:4" r="11">
      <c t="s" s="3" r="A11">
        <v>871</v>
      </c>
      <c t="n" s="5" r="B11">
        <v>2432953988</v>
      </c>
      <c t="n" s="5" r="C11">
        <v>2131137862</v>
      </c>
      <c t="n" s="5" r="D11">
        <v>2138000000</v>
      </c>
    </row>
    <row spans="1:4" r="12">
      <c t="s" s="3" r="A12">
        <v>82</v>
      </c>
    </row>
    <row spans="1:4" r="13">
      <c t="s" s="3" r="A13">
        <v>868</v>
      </c>
      <c t="n" s="5" r="B13">
        <v>400484837</v>
      </c>
      <c t="n" s="5" r="C13">
        <v>459000000</v>
      </c>
      <c t="n" s="5" r="D13">
        <v>508000000</v>
      </c>
    </row>
    <row spans="1:4" r="14">
      <c t="s" s="3" r="A14">
        <v>199</v>
      </c>
      <c t="n" s="5" r="B14">
        <v>0</v>
      </c>
      <c t="n" s="5" r="C14">
        <v>0</v>
      </c>
      <c t="n" s="5" r="D14">
        <v>0</v>
      </c>
    </row>
    <row spans="1:4" r="15">
      <c t="s" s="3" r="A15">
        <v>170</v>
      </c>
      <c t="n" s="5" r="B15">
        <v>-54000000</v>
      </c>
      <c t="n" s="5" r="C15">
        <v>-59000000</v>
      </c>
      <c t="n" s="5" r="D15">
        <v>-49000000</v>
      </c>
    </row>
    <row spans="1:4" r="16">
      <c t="s" s="3" r="A16">
        <v>869</v>
      </c>
      <c t="n" s="5" r="B16">
        <v>0</v>
      </c>
      <c t="n" s="5" r="C16">
        <v>0</v>
      </c>
      <c t="n" s="5" r="D16">
        <v>0</v>
      </c>
    </row>
    <row spans="1:4" r="17">
      <c t="s" s="3" r="A17">
        <v>870</v>
      </c>
      <c t="n" s="5" r="B17">
        <v>-346000000</v>
      </c>
    </row>
    <row spans="1:4" r="18">
      <c t="s" s="3" r="A18">
        <v>164</v>
      </c>
      <c t="n" s="5" r="B18">
        <v>0</v>
      </c>
    </row>
    <row spans="1:4" r="19">
      <c t="s" s="3" r="A19">
        <v>871</v>
      </c>
      <c t="n" s="5" r="C19">
        <v>400484837</v>
      </c>
      <c t="n" s="5" r="D19">
        <v>459000000</v>
      </c>
    </row>
    <row spans="1:4" r="20">
      <c t="s" s="3" r="A20">
        <v>33</v>
      </c>
    </row>
    <row spans="1:4" r="21">
      <c t="s" s="3" r="A21">
        <v>868</v>
      </c>
      <c t="n" s="5" r="B21">
        <v>9444375</v>
      </c>
      <c t="n" s="5" r="C21">
        <v>9000000</v>
      </c>
      <c t="n" s="5" r="D21">
        <v>9000000</v>
      </c>
    </row>
    <row spans="1:4" r="22">
      <c t="s" s="3" r="A22">
        <v>199</v>
      </c>
      <c t="n" s="5" r="B22">
        <v>0</v>
      </c>
      <c t="n" s="5" r="C22">
        <v>0</v>
      </c>
      <c t="n" s="5" r="D22">
        <v>0</v>
      </c>
    </row>
    <row spans="1:4" r="23">
      <c t="s" s="3" r="A23">
        <v>170</v>
      </c>
      <c t="n" s="5" r="B23">
        <v>0</v>
      </c>
      <c t="n" s="5" r="C23">
        <v>0</v>
      </c>
      <c t="n" s="5" r="D23">
        <v>0</v>
      </c>
    </row>
    <row spans="1:4" r="24">
      <c t="s" s="3" r="A24">
        <v>869</v>
      </c>
      <c t="n" s="5" r="B24">
        <v>0</v>
      </c>
      <c t="n" s="5" r="C24">
        <v>0</v>
      </c>
      <c t="n" s="5" r="D24">
        <v>0</v>
      </c>
    </row>
    <row spans="1:4" r="25">
      <c t="s" s="3" r="A25">
        <v>164</v>
      </c>
      <c t="n" s="5" r="B25">
        <v>0</v>
      </c>
    </row>
    <row spans="1:4" r="26">
      <c t="s" s="3" r="A26">
        <v>871</v>
      </c>
      <c t="n" s="5" r="B26">
        <v>9444375</v>
      </c>
      <c t="n" s="5" r="C26">
        <v>9444375</v>
      </c>
      <c t="n" s="5" r="D26">
        <v>9000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72</v>
      </c>
      <c t="s" s="2" r="B1">
        <v>1</v>
      </c>
    </row>
    <row spans="1:4" r="2">
      <c t="s" s="2" r="B2">
        <v>2</v>
      </c>
      <c t="s" s="2" r="C2">
        <v>35</v>
      </c>
      <c t="s" s="2" r="D2">
        <v>98</v>
      </c>
    </row>
    <row spans="1:4" r="3">
      <c t="s" s="7" r="A3">
        <v>258</v>
      </c>
    </row>
    <row spans="1:4" r="4">
      <c t="s" s="3" r="A4">
        <v>873</v>
      </c>
      <c t="n" s="6" r="B4">
        <v>6750</v>
      </c>
      <c t="n" s="6" r="C4">
        <v>4251</v>
      </c>
      <c t="n" s="6" r="D4">
        <v>2000</v>
      </c>
    </row>
    <row spans="1:4" r="5">
      <c t="s" s="3" r="A5">
        <v>874</v>
      </c>
      <c t="n" s="5" r="B5">
        <v>116</v>
      </c>
      <c t="n" s="5" r="C5">
        <v>81</v>
      </c>
      <c t="n" s="5" r="D5">
        <v>4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75</v>
      </c>
      <c t="s" s="2" r="B1">
        <v>2</v>
      </c>
      <c t="s" s="2" r="C1">
        <v>35</v>
      </c>
    </row>
    <row spans="1:3" r="2">
      <c t="s" s="3" r="A2">
        <v>876</v>
      </c>
      <c t="n" s="6" r="B2">
        <v>1</v>
      </c>
      <c t="n" s="6" r="C2">
        <v>1</v>
      </c>
    </row>
    <row spans="1:3" r="3">
      <c t="s" s="3" r="A3">
        <v>877</v>
      </c>
      <c t="n" s="5" r="B3">
        <v>-46</v>
      </c>
      <c t="n" s="5" r="C3">
        <v>-4</v>
      </c>
    </row>
    <row spans="1:3" r="4">
      <c t="s" s="3" r="A4">
        <v>878</v>
      </c>
      <c t="n" s="5" r="B4">
        <v>6</v>
      </c>
      <c t="n" s="5" r="C4">
        <v>-68</v>
      </c>
    </row>
    <row spans="1:3" r="5">
      <c t="s" s="3" r="A5">
        <v>879</v>
      </c>
      <c t="n" s="5" r="B5">
        <v>-135</v>
      </c>
      <c t="n" s="5" r="C5">
        <v>-75</v>
      </c>
    </row>
    <row spans="1:3" r="6">
      <c t="s" s="3" r="A6">
        <v>880</v>
      </c>
      <c t="n" s="6" r="B6">
        <v>-174</v>
      </c>
      <c t="n" s="6" r="C6">
        <v>-146</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t="s" s="1" r="A1">
        <v>881</v>
      </c>
      <c t="s" s="2" r="B1">
        <v>1</v>
      </c>
    </row>
    <row spans="1:4" r="2">
      <c t="s" s="2" r="B2">
        <v>2</v>
      </c>
      <c t="s" s="2" r="C2">
        <v>35</v>
      </c>
      <c t="s" s="2" r="D2">
        <v>98</v>
      </c>
    </row>
    <row spans="1:4" r="3">
      <c t="s" s="3" r="A3">
        <v>882</v>
      </c>
      <c t="s" s="3" r="B3">
        <v>677</v>
      </c>
    </row>
    <row spans="1:4" r="4">
      <c t="s" s="3" r="A4">
        <v>883</v>
      </c>
      <c t="n" s="6" r="B4">
        <v>311</v>
      </c>
      <c t="n" s="6" r="C4">
        <v>299</v>
      </c>
      <c t="n" s="6" r="D4">
        <v>244</v>
      </c>
    </row>
    <row spans="1:4" r="5">
      <c t="s" s="3" r="A5">
        <v>28</v>
      </c>
    </row>
    <row spans="1:4" r="6">
      <c t="s" s="3" r="A6">
        <v>882</v>
      </c>
      <c t="s" s="3" r="B6">
        <v>677</v>
      </c>
    </row>
    <row spans="1:4" r="7">
      <c t="s" s="3" r="A7">
        <v>884</v>
      </c>
    </row>
    <row spans="1:4" r="8">
      <c t="s" s="3" r="A8">
        <v>885</v>
      </c>
      <c t="n" s="6" r="B8">
        <v>337</v>
      </c>
    </row>
    <row spans="1:4" r="9">
      <c t="s" s="3" r="A9">
        <v>886</v>
      </c>
      <c t="s" s="3" r="B9">
        <v>887</v>
      </c>
    </row>
    <row spans="1:4" r="10">
      <c t="s" s="3" r="A10">
        <v>888</v>
      </c>
      <c t="s" s="3" r="B10">
        <v>889</v>
      </c>
    </row>
    <row spans="1:4" r="11">
      <c t="s" s="3" r="A11">
        <v>890</v>
      </c>
    </row>
    <row spans="1:4" r="12">
      <c t="s" s="3" r="A12">
        <v>885</v>
      </c>
      <c t="n" s="6" r="B12">
        <v>21</v>
      </c>
    </row>
    <row spans="1:4" r="13">
      <c t="s" s="3" r="A13">
        <v>886</v>
      </c>
      <c t="s" s="3" r="B13">
        <v>891</v>
      </c>
    </row>
    <row spans="1:4" r="14">
      <c t="s" s="3" r="A14">
        <v>888</v>
      </c>
      <c t="s" s="3" r="B14">
        <v>889</v>
      </c>
    </row>
    <row spans="1:4" r="15">
      <c t="s" s="3" r="A15">
        <v>892</v>
      </c>
    </row>
    <row spans="1:4" r="16">
      <c t="s" s="3" r="A16">
        <v>885</v>
      </c>
      <c t="n" s="6" r="B16">
        <v>635</v>
      </c>
    </row>
    <row spans="1:4" r="17">
      <c t="s" s="3" r="A17">
        <v>886</v>
      </c>
      <c t="s" s="3" r="B17">
        <v>887</v>
      </c>
    </row>
    <row spans="1:4" r="18">
      <c t="s" s="3" r="A18">
        <v>893</v>
      </c>
    </row>
    <row spans="1:4" r="19">
      <c t="s" s="3" r="A19">
        <v>885</v>
      </c>
      <c t="n" s="6" r="B19">
        <v>150</v>
      </c>
    </row>
    <row spans="1:4" r="20">
      <c t="s" s="3" r="A20">
        <v>886</v>
      </c>
      <c t="s" s="3" r="B20">
        <v>88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94</v>
      </c>
      <c t="s" s="2" r="B1">
        <v>1</v>
      </c>
    </row>
    <row spans="1:4" r="2">
      <c t="s" s="2" r="B2">
        <v>2</v>
      </c>
      <c t="s" s="2" r="C2">
        <v>35</v>
      </c>
      <c t="s" s="2" r="D2">
        <v>98</v>
      </c>
    </row>
    <row spans="1:4" r="3">
      <c t="s" s="3" r="A3">
        <v>895</v>
      </c>
      <c t="n" s="6" r="B3">
        <v>455</v>
      </c>
      <c t="n" s="6" r="C3">
        <v>414</v>
      </c>
      <c t="n" s="6" r="D3">
        <v>334</v>
      </c>
    </row>
    <row spans="1:4" r="4">
      <c t="s" s="3" r="A4">
        <v>28</v>
      </c>
    </row>
    <row spans="1:4" r="5">
      <c t="s" s="3" r="A5">
        <v>895</v>
      </c>
      <c t="n" s="5" r="B5">
        <v>94</v>
      </c>
      <c t="n" s="5" r="C5">
        <v>91</v>
      </c>
      <c t="n" s="5" r="D5">
        <v>62</v>
      </c>
    </row>
    <row spans="1:4" r="6">
      <c t="s" s="3" r="A6">
        <v>884</v>
      </c>
    </row>
    <row spans="1:4" r="7">
      <c t="s" s="3" r="A7">
        <v>895</v>
      </c>
      <c t="n" s="5" r="B7">
        <v>157</v>
      </c>
      <c t="n" s="5" r="C7">
        <v>160</v>
      </c>
      <c t="n" s="5" r="D7">
        <v>139</v>
      </c>
    </row>
    <row spans="1:4" r="8">
      <c t="s" s="3" r="A8">
        <v>890</v>
      </c>
    </row>
    <row spans="1:4" r="9">
      <c t="s" s="3" r="A9">
        <v>895</v>
      </c>
      <c t="n" s="5" r="B9">
        <v>10</v>
      </c>
      <c t="n" s="5" r="C9">
        <v>16</v>
      </c>
      <c t="n" s="5" r="D9">
        <v>15</v>
      </c>
    </row>
    <row spans="1:4" r="10">
      <c t="s" s="3" r="A10">
        <v>892</v>
      </c>
    </row>
    <row spans="1:4" r="11">
      <c t="s" s="3" r="A11">
        <v>895</v>
      </c>
      <c t="n" s="5" r="B11">
        <v>273</v>
      </c>
      <c t="n" s="5" r="C11">
        <v>231</v>
      </c>
      <c t="n" s="5" r="D11">
        <v>175</v>
      </c>
    </row>
    <row spans="1:4" r="12">
      <c t="s" s="3" r="A12">
        <v>893</v>
      </c>
    </row>
    <row spans="1:4" r="13">
      <c t="s" s="3" r="A13">
        <v>895</v>
      </c>
      <c t="n" s="5" r="B13">
        <v>78</v>
      </c>
      <c t="n" s="5" r="C13">
        <v>69</v>
      </c>
      <c t="n" s="5" r="D13">
        <v>42</v>
      </c>
    </row>
    <row spans="1:4" r="14">
      <c t="s" s="3" r="A14">
        <v>896</v>
      </c>
    </row>
    <row spans="1:4" r="15">
      <c t="s" s="3" r="A15">
        <v>895</v>
      </c>
      <c t="n" s="5" r="B15">
        <v>25</v>
      </c>
      <c t="n" s="5" r="C15">
        <v>23</v>
      </c>
      <c t="n" s="5" r="D15">
        <v>20</v>
      </c>
    </row>
    <row spans="1:4" r="16">
      <c t="s" s="3" r="A16">
        <v>897</v>
      </c>
    </row>
    <row spans="1:4" r="17">
      <c t="s" s="3" r="A17">
        <v>895</v>
      </c>
      <c t="n" s="6" r="B17">
        <v>6</v>
      </c>
      <c t="n" s="6" r="C17">
        <v>6</v>
      </c>
      <c t="n" s="6" r="D17">
        <v>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P44"/>
  <sheetViews>
    <sheetView workbookViewId="0">
      <selection activeCell="A1" sqref="A1"/>
    </sheetView>
  </sheetViews>
  <sheetFormatPr baseColWidth="10" defaultRowHeight="15"/>
  <cols>
    <col customWidth="1" max="1" min="1" width="68"/>
    <col customWidth="1" max="2" min="2" width="10"/>
    <col customWidth="1" max="3" min="3" width="32"/>
    <col customWidth="1" max="4" min="4" width="80"/>
    <col customWidth="1" max="5" min="5" width="30"/>
    <col customWidth="1" max="6" min="6" width="38"/>
    <col customWidth="1" max="7" min="7" width="30"/>
    <col customWidth="1" max="8" min="8" width="36"/>
    <col customWidth="1" max="9" min="9" width="27"/>
    <col customWidth="1" max="10" min="10" width="32"/>
    <col customWidth="1" max="11" min="11" width="55"/>
    <col customWidth="1" max="12" min="12" width="80"/>
    <col customWidth="1" max="13" min="13" width="34"/>
    <col customWidth="1" max="14" min="14" width="65"/>
    <col customWidth="1" max="15" min="15" width="75"/>
    <col customWidth="1" max="16" min="16" width="57"/>
  </cols>
  <sheetData>
    <row spans="1:16" r="1">
      <c t="s" s="1" r="A1">
        <v>185</v>
      </c>
      <c t="s" s="2" r="B1">
        <v>186</v>
      </c>
      <c t="s" s="2" r="C1">
        <v>28</v>
      </c>
      <c t="s" s="2" r="D1">
        <v>187</v>
      </c>
      <c t="s" s="2" r="E1">
        <v>31</v>
      </c>
      <c t="s" s="2" r="F1">
        <v>82</v>
      </c>
      <c t="s" s="2" r="G1">
        <v>33</v>
      </c>
      <c t="s" s="2" r="H1">
        <v>188</v>
      </c>
      <c t="s" s="2" r="I1">
        <v>189</v>
      </c>
      <c t="s" s="2" r="J1">
        <v>190</v>
      </c>
      <c t="s" s="2" r="K1">
        <v>191</v>
      </c>
      <c t="s" s="2" r="L1">
        <v>192</v>
      </c>
      <c t="s" s="2" r="M1">
        <v>193</v>
      </c>
      <c t="s" s="2" r="N1">
        <v>194</v>
      </c>
      <c t="s" s="2" r="O1">
        <v>195</v>
      </c>
      <c t="s" s="2" r="P1">
        <v>196</v>
      </c>
    </row>
    <row spans="1:16" r="2">
      <c t="s" s="3" r="A2">
        <v>197</v>
      </c>
      <c t="n" s="6" r="B2">
        <v>49796</v>
      </c>
      <c t="n" s="6" r="D2">
        <v>16998</v>
      </c>
      <c t="n" s="6" r="E2">
        <v>25</v>
      </c>
      <c t="n" s="6" r="F2">
        <v>6</v>
      </c>
      <c t="n" s="6" r="G2">
        <v>0</v>
      </c>
      <c t="n" s="6" r="H2">
        <v>40547</v>
      </c>
      <c t="n" s="6" r="I2">
        <v>16280</v>
      </c>
      <c t="n" s="6" r="J2">
        <v>-7517</v>
      </c>
      <c t="n" s="6" r="K2">
        <v>15</v>
      </c>
      <c t="n" s="6" r="M2">
        <v>440</v>
      </c>
    </row>
    <row spans="1:16" r="3">
      <c t="s" s="3" r="A3">
        <v>198</v>
      </c>
      <c t="n" s="6" r="C3">
        <v>32254</v>
      </c>
      <c t="n" s="6" r="L3">
        <v>-65</v>
      </c>
      <c t="n" s="6" r="N3">
        <v>419</v>
      </c>
      <c t="n" s="6" r="O3">
        <v>131</v>
      </c>
      <c t="n" s="6" r="P3">
        <v>31900</v>
      </c>
    </row>
    <row spans="1:16" r="4">
      <c t="s" s="3" r="A4">
        <v>199</v>
      </c>
      <c t="n" s="5" r="B4">
        <v>232</v>
      </c>
      <c t="n" s="5" r="H4">
        <v>603</v>
      </c>
      <c t="n" s="5" r="I4">
        <v>-371</v>
      </c>
    </row>
    <row spans="1:16" r="5">
      <c t="s" s="3" r="A5">
        <v>170</v>
      </c>
      <c t="n" s="5" r="B5">
        <v>-2000</v>
      </c>
      <c t="n" s="5" r="F5">
        <v>-1</v>
      </c>
      <c t="n" s="5" r="H5">
        <v>-555</v>
      </c>
      <c t="n" s="5" r="I5">
        <v>-1444</v>
      </c>
    </row>
    <row spans="1:16" r="6">
      <c t="s" s="3" r="A6">
        <v>200</v>
      </c>
      <c t="n" s="5" r="B6">
        <v>98</v>
      </c>
      <c t="n" s="5" r="H6">
        <v>98</v>
      </c>
    </row>
    <row spans="1:16" r="7">
      <c t="s" s="3" r="A7">
        <v>201</v>
      </c>
      <c t="n" s="5" r="C7">
        <v>7</v>
      </c>
      <c t="n" s="5" r="P7">
        <v>7</v>
      </c>
    </row>
    <row spans="1:16" r="8">
      <c t="s" s="3" r="A8">
        <v>202</v>
      </c>
      <c t="n" s="5" r="C8">
        <v>3200</v>
      </c>
      <c t="n" s="5" r="P8">
        <v>-3200</v>
      </c>
    </row>
    <row spans="1:16" r="9">
      <c t="s" s="3" r="A9">
        <v>203</v>
      </c>
      <c t="n" s="5" r="B9">
        <v>-2046</v>
      </c>
      <c t="n" s="5" r="C9">
        <v>-1422</v>
      </c>
      <c t="n" s="5" r="I9">
        <v>-2046</v>
      </c>
      <c t="n" s="5" r="P9">
        <v>-1422</v>
      </c>
    </row>
    <row spans="1:16" r="10">
      <c t="s" s="3" r="A10">
        <v>204</v>
      </c>
      <c t="n" s="5" r="B10">
        <v>67</v>
      </c>
      <c t="n" s="5" r="C10">
        <v>49</v>
      </c>
      <c t="n" s="5" r="D10">
        <v>-9</v>
      </c>
      <c t="n" s="5" r="K10">
        <v>67</v>
      </c>
      <c t="n" s="5" r="L10">
        <v>49</v>
      </c>
    </row>
    <row spans="1:16" r="11">
      <c t="s" s="3" r="A11">
        <v>173</v>
      </c>
      <c t="n" s="5" r="B11">
        <v>-1677</v>
      </c>
      <c t="n" s="5" r="D11">
        <v>-17006</v>
      </c>
      <c t="n" s="5" r="H11">
        <v>-1651</v>
      </c>
      <c t="n" s="5" r="K11">
        <v>-26</v>
      </c>
    </row>
    <row spans="1:16" r="12">
      <c t="s" s="3" r="A12">
        <v>205</v>
      </c>
      <c t="n" s="5" r="C12">
        <v>-33</v>
      </c>
      <c t="n" s="5" r="P12">
        <v>-33</v>
      </c>
    </row>
    <row spans="1:16" r="13">
      <c t="s" s="3" r="A13">
        <v>206</v>
      </c>
      <c t="n" s="5" r="D13">
        <v>725</v>
      </c>
    </row>
    <row spans="1:16" r="14">
      <c t="s" s="3" r="A14">
        <v>207</v>
      </c>
      <c t="n" s="5" r="B14">
        <v>-136</v>
      </c>
      <c t="n" s="5" r="C14">
        <v>-155</v>
      </c>
      <c t="n" s="5" r="D14">
        <v>-22</v>
      </c>
      <c t="n" s="5" r="M14">
        <v>-136</v>
      </c>
      <c t="n" s="5" r="N14">
        <v>-155</v>
      </c>
      <c t="n" s="5" r="O14">
        <v>-22</v>
      </c>
    </row>
    <row spans="1:16" r="15">
      <c t="s" s="3" r="A15">
        <v>164</v>
      </c>
      <c t="n" s="5" r="B15">
        <v>-210</v>
      </c>
      <c t="n" s="5" r="C15">
        <v>-275</v>
      </c>
      <c t="n" s="5" r="D15">
        <v>70</v>
      </c>
      <c t="n" s="5" r="H15">
        <v>-152</v>
      </c>
      <c t="n" s="5" r="M15">
        <v>-58</v>
      </c>
      <c t="n" s="5" r="N15">
        <v>-111</v>
      </c>
      <c t="n" s="5" r="O15">
        <v>102</v>
      </c>
      <c t="n" s="5" r="P15">
        <v>-164</v>
      </c>
    </row>
    <row spans="1:16" r="16">
      <c t="s" s="3" r="A16">
        <v>208</v>
      </c>
      <c t="n" s="5" r="B16">
        <v>6934</v>
      </c>
      <c t="n" s="5" r="C16">
        <v>2102</v>
      </c>
      <c t="n" s="5" r="D16">
        <v>201</v>
      </c>
      <c t="n" s="5" r="I16">
        <v>6816</v>
      </c>
      <c t="n" s="5" r="M16">
        <v>118</v>
      </c>
      <c t="n" s="5" r="N16">
        <v>134</v>
      </c>
      <c t="n" s="5" r="O16">
        <v>20</v>
      </c>
      <c t="n" s="5" r="P16">
        <v>1968</v>
      </c>
    </row>
    <row spans="1:16" r="17">
      <c t="s" s="3" r="A17">
        <v>209</v>
      </c>
      <c t="n" s="5" r="C17">
        <v>29327</v>
      </c>
      <c t="n" s="5" r="L17">
        <v>-16</v>
      </c>
      <c t="n" s="5" r="N17">
        <v>287</v>
      </c>
      <c t="n" s="5" r="O17">
        <v>231</v>
      </c>
      <c t="n" s="5" r="P17">
        <v>29056</v>
      </c>
    </row>
    <row spans="1:16" r="18">
      <c t="s" s="3" r="A18">
        <v>210</v>
      </c>
      <c t="n" s="5" r="B18">
        <v>51058</v>
      </c>
      <c t="n" s="5" r="D18">
        <v>957</v>
      </c>
      <c t="n" s="6" r="E18">
        <v>25</v>
      </c>
      <c t="n" s="5" r="F18">
        <v>5</v>
      </c>
      <c t="n" s="5" r="G18">
        <v>0</v>
      </c>
      <c t="n" s="5" r="H18">
        <v>38890</v>
      </c>
      <c t="n" s="5" r="I18">
        <v>19235</v>
      </c>
      <c t="n" s="5" r="J18">
        <v>-7517</v>
      </c>
      <c t="n" s="5" r="K18">
        <v>56</v>
      </c>
      <c t="n" s="5" r="M18">
        <v>364</v>
      </c>
    </row>
    <row spans="1:16" r="19">
      <c t="s" s="3" r="A19">
        <v>199</v>
      </c>
      <c t="n" s="5" r="B19">
        <v>299</v>
      </c>
      <c t="s" s="3" r="E19">
        <v>62</v>
      </c>
      <c t="n" s="5" r="H19">
        <v>732</v>
      </c>
      <c t="n" s="5" r="I19">
        <v>-433</v>
      </c>
    </row>
    <row spans="1:16" r="20">
      <c t="s" s="3" r="A20">
        <v>170</v>
      </c>
      <c t="n" s="5" r="B20">
        <v>-4251</v>
      </c>
      <c t="n" s="5" r="H20">
        <v>-928</v>
      </c>
      <c t="n" s="5" r="I20">
        <v>-3323</v>
      </c>
    </row>
    <row spans="1:16" r="21">
      <c t="s" s="3" r="A21">
        <v>200</v>
      </c>
      <c t="n" s="5" r="B21">
        <v>118</v>
      </c>
      <c t="n" s="5" r="H21">
        <v>118</v>
      </c>
    </row>
    <row spans="1:16" r="22">
      <c t="s" s="3" r="A22">
        <v>202</v>
      </c>
      <c t="n" s="5" r="C22">
        <v>0</v>
      </c>
    </row>
    <row spans="1:16" r="23">
      <c t="s" s="3" r="A23">
        <v>203</v>
      </c>
      <c t="n" s="5" r="B23">
        <v>-2320</v>
      </c>
      <c t="n" s="5" r="C23">
        <v>-1641</v>
      </c>
      <c t="n" s="5" r="I23">
        <v>-2320</v>
      </c>
      <c t="n" s="5" r="P23">
        <v>-1641</v>
      </c>
    </row>
    <row spans="1:16" r="24">
      <c t="s" s="3" r="A24">
        <v>204</v>
      </c>
      <c t="n" s="5" r="B24">
        <v>-202</v>
      </c>
      <c t="n" s="5" r="C24">
        <v>-143</v>
      </c>
      <c t="n" s="5" r="K24">
        <v>-202</v>
      </c>
      <c t="n" s="5" r="L24">
        <v>-143</v>
      </c>
    </row>
    <row spans="1:16" r="25">
      <c t="s" s="3" r="A25">
        <v>211</v>
      </c>
      <c t="n" s="5" r="B25">
        <v>11</v>
      </c>
      <c t="n" s="5" r="D25">
        <v>85</v>
      </c>
      <c t="n" s="5" r="M25">
        <v>11</v>
      </c>
      <c t="n" s="5" r="O25">
        <v>85</v>
      </c>
    </row>
    <row spans="1:16" r="26">
      <c t="s" s="3" r="A26">
        <v>207</v>
      </c>
      <c t="n" s="5" r="B26">
        <v>-132</v>
      </c>
      <c t="n" s="5" r="C26">
        <v>-152</v>
      </c>
      <c t="n" s="5" r="D26">
        <v>-19</v>
      </c>
      <c t="n" s="5" r="M26">
        <v>-132</v>
      </c>
      <c t="n" s="5" r="N26">
        <v>-152</v>
      </c>
      <c t="n" s="5" r="O26">
        <v>-24</v>
      </c>
    </row>
    <row spans="1:16" r="27">
      <c t="s" s="3" r="A27">
        <v>164</v>
      </c>
      <c t="n" s="5" r="B27">
        <v>-29</v>
      </c>
      <c t="n" s="5" r="C27">
        <v>-13</v>
      </c>
      <c t="n" s="5" r="D27">
        <v>-33</v>
      </c>
      <c t="n" s="5" r="H27">
        <v>-7</v>
      </c>
      <c t="n" s="5" r="M27">
        <v>-22</v>
      </c>
      <c t="n" s="5" r="N27">
        <v>-12</v>
      </c>
      <c t="n" s="5" r="P27">
        <v>-1</v>
      </c>
    </row>
    <row spans="1:16" r="28">
      <c t="s" s="3" r="A28">
        <v>208</v>
      </c>
      <c t="n" s="5" r="B28">
        <v>8516</v>
      </c>
      <c t="n" s="5" r="C28">
        <v>3259</v>
      </c>
      <c t="n" s="5" r="D28">
        <v>76</v>
      </c>
      <c t="n" s="5" r="I28">
        <v>8380</v>
      </c>
      <c t="n" s="5" r="M28">
        <v>136</v>
      </c>
      <c t="n" s="5" r="N28">
        <v>144</v>
      </c>
      <c t="n" s="5" r="O28">
        <v>38</v>
      </c>
      <c t="n" s="5" r="P28">
        <v>3115</v>
      </c>
    </row>
    <row spans="1:16" r="29">
      <c t="s" s="3" r="A29">
        <v>212</v>
      </c>
      <c t="n" s="5" r="C29">
        <v>30637</v>
      </c>
      <c t="n" s="5" r="L29">
        <v>-159</v>
      </c>
      <c t="n" s="5" r="N29">
        <v>267</v>
      </c>
      <c t="n" s="5" r="O29">
        <v>330</v>
      </c>
      <c t="n" s="5" r="P29">
        <v>30529</v>
      </c>
    </row>
    <row spans="1:16" r="30">
      <c t="s" s="3" r="A30">
        <v>213</v>
      </c>
      <c t="n" s="5" r="B30">
        <v>53068</v>
      </c>
      <c t="n" s="5" r="D30">
        <v>1066</v>
      </c>
      <c t="n" s="6" r="E30">
        <v>25</v>
      </c>
      <c t="n" s="5" r="F30">
        <v>5</v>
      </c>
      <c t="n" s="5" r="G30">
        <v>0</v>
      </c>
      <c t="n" s="5" r="H30">
        <v>38805</v>
      </c>
      <c t="n" s="5" r="I30">
        <v>21539</v>
      </c>
      <c t="n" s="5" r="J30">
        <v>-7517</v>
      </c>
      <c t="n" s="5" r="K30">
        <v>-146</v>
      </c>
      <c t="n" s="5" r="M30">
        <v>357</v>
      </c>
    </row>
    <row spans="1:16" r="31">
      <c t="s" s="3" r="A31">
        <v>199</v>
      </c>
      <c t="n" s="5" r="B31">
        <v>337</v>
      </c>
      <c t="n" s="5" r="H31">
        <v>739</v>
      </c>
      <c t="n" s="5" r="I31">
        <v>-402</v>
      </c>
    </row>
    <row spans="1:16" r="32">
      <c t="s" s="3" r="A32">
        <v>170</v>
      </c>
      <c t="n" s="5" r="B32">
        <v>-6750</v>
      </c>
      <c t="n" s="5" r="F32">
        <v>-1</v>
      </c>
      <c t="n" s="5" r="H32">
        <v>-1345</v>
      </c>
      <c t="n" s="5" r="I32">
        <v>-5404</v>
      </c>
    </row>
    <row spans="1:16" r="33">
      <c t="s" s="3" r="A33">
        <v>200</v>
      </c>
      <c t="n" s="5" r="B33">
        <v>136</v>
      </c>
      <c t="n" s="5" r="H33">
        <v>136</v>
      </c>
    </row>
    <row spans="1:16" r="34">
      <c t="s" s="3" r="A34">
        <v>202</v>
      </c>
      <c t="n" s="5" r="C34">
        <v>0</v>
      </c>
    </row>
    <row spans="1:16" r="35">
      <c t="s" s="3" r="A35">
        <v>203</v>
      </c>
      <c t="n" s="5" r="B35">
        <v>-2483</v>
      </c>
      <c t="n" s="5" r="C35">
        <v>-1385</v>
      </c>
      <c t="n" s="5" r="I35">
        <v>-2483</v>
      </c>
      <c t="n" s="5" r="P35">
        <v>-1385</v>
      </c>
    </row>
    <row spans="1:16" r="36">
      <c t="s" s="3" r="A36">
        <v>214</v>
      </c>
      <c t="n" s="5" r="C36">
        <v>252</v>
      </c>
      <c t="n" s="5" r="P36">
        <v>252</v>
      </c>
    </row>
    <row spans="1:16" r="37">
      <c t="s" s="3" r="A37">
        <v>204</v>
      </c>
      <c t="n" s="5" r="B37">
        <v>-57</v>
      </c>
      <c t="n" s="5" r="C37">
        <v>-82</v>
      </c>
      <c t="n" s="5" r="K37">
        <v>-28</v>
      </c>
      <c t="n" s="5" r="L37">
        <v>-53</v>
      </c>
      <c t="n" s="5" r="M37">
        <v>-29</v>
      </c>
      <c t="n" s="5" r="N37">
        <v>-29</v>
      </c>
    </row>
    <row spans="1:16" r="38">
      <c t="s" s="3" r="A38">
        <v>207</v>
      </c>
      <c t="n" s="5" r="B38">
        <v>-146</v>
      </c>
      <c t="n" s="5" r="C38">
        <v>-159</v>
      </c>
      <c t="n" s="5" r="D38">
        <v>11</v>
      </c>
      <c t="n" s="5" r="M38">
        <v>-146</v>
      </c>
      <c t="n" s="5" r="N38">
        <v>-159</v>
      </c>
      <c t="n" s="5" r="O38">
        <v>-30</v>
      </c>
    </row>
    <row spans="1:16" r="39">
      <c t="s" s="3" r="A39">
        <v>215</v>
      </c>
      <c t="n" s="5" r="B39">
        <v>0</v>
      </c>
      <c t="n" s="5" r="E39">
        <v>4</v>
      </c>
      <c t="n" s="5" r="F39">
        <v>-4</v>
      </c>
    </row>
    <row spans="1:16" r="40">
      <c t="s" s="3" r="A40">
        <v>216</v>
      </c>
      <c t="n" s="5" r="B40">
        <v>1440</v>
      </c>
      <c t="n" s="5" r="C40">
        <v>1429</v>
      </c>
      <c t="n" s="5" r="M40">
        <v>1440</v>
      </c>
      <c t="n" s="5" r="N40">
        <v>1440</v>
      </c>
      <c t="n" s="5" r="P40">
        <v>-11</v>
      </c>
    </row>
    <row spans="1:16" r="41">
      <c t="s" s="3" r="A41">
        <v>164</v>
      </c>
      <c t="n" s="5" r="B41">
        <v>106</v>
      </c>
      <c t="n" s="5" r="C41">
        <v>31</v>
      </c>
      <c t="n" s="5" r="D41">
        <v>58</v>
      </c>
      <c t="n" s="5" r="H41">
        <v>183</v>
      </c>
      <c t="n" s="5" r="M41">
        <v>-77</v>
      </c>
      <c t="n" s="5" r="N41">
        <v>-4</v>
      </c>
      <c t="n" s="5" r="O41">
        <v>28</v>
      </c>
      <c t="n" s="5" r="P41">
        <v>35</v>
      </c>
    </row>
    <row spans="1:16" r="42">
      <c t="s" s="3" r="A42">
        <v>208</v>
      </c>
      <c t="n" s="5" r="B42">
        <v>8327</v>
      </c>
      <c t="n" s="5" r="C42">
        <v>3580</v>
      </c>
      <c t="n" s="5" r="D42">
        <v>86</v>
      </c>
      <c t="n" s="5" r="I42">
        <v>8163</v>
      </c>
      <c t="n" s="5" r="M42">
        <v>164</v>
      </c>
      <c t="n" s="5" r="N42">
        <v>166</v>
      </c>
      <c t="n" s="5" r="O42">
        <v>44</v>
      </c>
      <c t="n" s="5" r="P42">
        <v>3414</v>
      </c>
    </row>
    <row spans="1:16" r="43">
      <c t="s" s="3" r="A43">
        <v>217</v>
      </c>
      <c t="n" s="6" r="C43">
        <v>34303</v>
      </c>
      <c t="n" s="6" r="L43">
        <v>-212</v>
      </c>
      <c t="n" s="6" r="N43">
        <v>1681</v>
      </c>
      <c t="n" s="6" r="O43">
        <v>372</v>
      </c>
      <c t="n" s="6" r="P43">
        <v>32834</v>
      </c>
    </row>
    <row spans="1:16" r="44">
      <c t="s" s="3" r="A44">
        <v>218</v>
      </c>
      <c t="n" s="6" r="B44">
        <v>53978</v>
      </c>
      <c t="n" s="6" r="D44">
        <v>1221</v>
      </c>
      <c t="n" s="6" r="E44">
        <v>29</v>
      </c>
      <c t="n" s="6" r="F44">
        <v>0</v>
      </c>
      <c t="n" s="6" r="G44">
        <v>0</v>
      </c>
      <c t="n" s="6" r="H44">
        <v>38518</v>
      </c>
      <c t="n" s="6" r="I44">
        <v>21413</v>
      </c>
      <c t="n" s="6" r="J44">
        <v>-7517</v>
      </c>
      <c t="n" s="6" r="K44">
        <v>-174</v>
      </c>
      <c t="n" s="6" r="M44">
        <v>1709</v>
      </c>
    </row>
  </sheetData>
  <pageMargins bottom="1" footer="0.5" header="0.5" left="0.75" right="0.75" top="1"/>
</worksheet>
</file>

<file path=xl/worksheets/sheet9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0"/>
  </cols>
  <sheetData>
    <row spans="1:2" r="1">
      <c t="s" s="1" r="A1">
        <v>898</v>
      </c>
      <c t="s" s="2" r="B1">
        <v>1</v>
      </c>
    </row>
    <row spans="1:2" r="2">
      <c t="s" s="2" r="B2">
        <v>899</v>
      </c>
    </row>
    <row spans="1:2" r="3">
      <c t="s" s="3" r="A3">
        <v>900</v>
      </c>
      <c t="n" s="5" r="B3">
        <v>18</v>
      </c>
    </row>
    <row spans="1:2" r="4">
      <c t="s" s="3" r="A4">
        <v>901</v>
      </c>
      <c t="n" s="8" r="B4">
        <v>59.39</v>
      </c>
    </row>
    <row spans="1:2" r="5">
      <c t="s" s="3" r="A5">
        <v>902</v>
      </c>
      <c t="n" s="5" r="B5">
        <v>94</v>
      </c>
    </row>
    <row spans="1:2" r="6">
      <c t="s" s="3" r="A6">
        <v>903</v>
      </c>
      <c t="n" s="8" r="B6">
        <v>36.63</v>
      </c>
    </row>
    <row spans="1:2" r="7">
      <c t="s" s="3" r="A7">
        <v>904</v>
      </c>
      <c t="n" s="5" r="B7">
        <v>9</v>
      </c>
    </row>
    <row spans="1:2" r="8">
      <c t="s" s="3" r="A8">
        <v>905</v>
      </c>
      <c t="n" s="5" r="B8">
        <v>23</v>
      </c>
    </row>
    <row spans="1:2" r="9">
      <c t="s" s="3" r="A9">
        <v>906</v>
      </c>
      <c t="n" s="8" r="B9">
        <v>44.1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7"/>
    <col customWidth="1" max="4" min="4" width="14"/>
  </cols>
  <sheetData>
    <row spans="1:4" r="1">
      <c t="s" s="1" r="A1">
        <v>907</v>
      </c>
      <c t="s" s="2" r="B1">
        <v>1</v>
      </c>
    </row>
    <row spans="1:4" r="2">
      <c t="s" s="2" r="B2">
        <v>2</v>
      </c>
      <c t="s" s="2" r="C2">
        <v>35</v>
      </c>
      <c t="s" s="2" r="D2">
        <v>98</v>
      </c>
    </row>
    <row spans="1:4" r="3">
      <c t="s" s="3" r="A3">
        <v>908</v>
      </c>
      <c t="n" s="8" r="B3">
        <v>58.81</v>
      </c>
      <c t="n" s="8" r="C3">
        <v>47.91</v>
      </c>
      <c t="n" s="8" r="D3">
        <v>38.28</v>
      </c>
    </row>
    <row spans="1:4" r="4">
      <c t="s" s="3" r="A4">
        <v>909</v>
      </c>
      <c t="n" s="8" r="B4">
        <v>11.78</v>
      </c>
      <c t="n" s="8" r="C4">
        <v>11.11</v>
      </c>
      <c t="n" s="9" r="D4">
        <v>8.800000000000001</v>
      </c>
    </row>
    <row spans="1:4" r="5">
      <c t="s" s="3" r="A5">
        <v>910</v>
      </c>
      <c t="s" s="3" r="B5">
        <v>911</v>
      </c>
      <c t="s" s="3" r="C5">
        <v>912</v>
      </c>
      <c t="s" s="3" r="D5">
        <v>913</v>
      </c>
    </row>
    <row spans="1:4" r="6">
      <c t="s" s="3" r="A6">
        <v>914</v>
      </c>
      <c t="s" s="3" r="B6">
        <v>915</v>
      </c>
      <c t="s" s="3" r="C6">
        <v>916</v>
      </c>
      <c t="s" s="3" r="D6">
        <v>917</v>
      </c>
    </row>
    <row spans="1:4" r="7">
      <c t="s" s="3" r="A7">
        <v>918</v>
      </c>
      <c t="s" s="3" r="B7">
        <v>919</v>
      </c>
      <c t="s" s="3" r="C7">
        <v>920</v>
      </c>
      <c t="s" s="3" r="D7">
        <v>921</v>
      </c>
    </row>
    <row spans="1:4" r="8">
      <c t="s" s="3" r="A8">
        <v>922</v>
      </c>
      <c t="s" s="3" r="B8">
        <v>640</v>
      </c>
      <c t="s" s="3" r="C8">
        <v>923</v>
      </c>
      <c t="s" s="3" r="D8">
        <v>642</v>
      </c>
    </row>
    <row spans="1:4" r="9">
      <c t="s" s="3" r="A9">
        <v>28</v>
      </c>
    </row>
    <row spans="1:4" r="10">
      <c t="s" s="3" r="A10">
        <v>908</v>
      </c>
      <c t="n" s="8" r="B10">
        <v>59.37</v>
      </c>
      <c t="n" s="8" r="C10">
        <v>48.04</v>
      </c>
      <c t="n" s="8" r="D10">
        <v>37.79</v>
      </c>
    </row>
    <row spans="1:4" r="11">
      <c t="s" s="3" r="A11">
        <v>909</v>
      </c>
      <c t="n" s="8" r="B11">
        <v>11.79</v>
      </c>
      <c t="n" s="8" r="C11">
        <v>11.09</v>
      </c>
      <c t="n" s="8" r="D11">
        <v>8.859999999999999</v>
      </c>
    </row>
    <row spans="1:4" r="12">
      <c t="s" s="3" r="A12">
        <v>910</v>
      </c>
      <c t="s" s="3" r="B12">
        <v>911</v>
      </c>
      <c t="s" s="3" r="C12">
        <v>912</v>
      </c>
      <c t="s" s="3" r="D12">
        <v>913</v>
      </c>
    </row>
    <row spans="1:4" r="13">
      <c t="s" s="3" r="A13">
        <v>914</v>
      </c>
      <c t="s" s="3" r="B13">
        <v>915</v>
      </c>
      <c t="s" s="3" r="C13">
        <v>916</v>
      </c>
      <c t="s" s="3" r="D13">
        <v>924</v>
      </c>
    </row>
    <row spans="1:4" r="14">
      <c t="s" s="3" r="A14">
        <v>918</v>
      </c>
      <c t="s" s="3" r="B14">
        <v>919</v>
      </c>
      <c t="s" s="3" r="C14">
        <v>920</v>
      </c>
      <c t="s" s="3" r="D14">
        <v>921</v>
      </c>
    </row>
    <row spans="1:4" r="15">
      <c t="s" s="3" r="A15">
        <v>922</v>
      </c>
      <c t="s" s="3" r="B15">
        <v>640</v>
      </c>
      <c t="s" s="3" r="C15">
        <v>923</v>
      </c>
      <c t="s" s="3" r="D15">
        <v>64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925</v>
      </c>
      <c t="s" s="2" r="B1">
        <v>92</v>
      </c>
      <c t="s" s="2" r="C1">
        <v>1</v>
      </c>
    </row>
    <row spans="1:5" r="2">
      <c t="s" s="2" r="B2">
        <v>95</v>
      </c>
      <c t="s" s="2" r="C2">
        <v>2</v>
      </c>
      <c t="s" s="2" r="D2">
        <v>35</v>
      </c>
      <c t="s" s="2" r="E2">
        <v>98</v>
      </c>
    </row>
    <row spans="1:5" r="3">
      <c t="s" s="3" r="A3">
        <v>926</v>
      </c>
      <c t="n" s="6" r="C3">
        <v>704</v>
      </c>
      <c t="n" s="6" r="D3">
        <v>385</v>
      </c>
      <c t="n" s="6" r="E3">
        <v>524</v>
      </c>
    </row>
    <row spans="1:5" r="4">
      <c t="s" s="3" r="A4">
        <v>927</v>
      </c>
      <c t="n" s="5" r="C4">
        <v>1100</v>
      </c>
    </row>
    <row spans="1:5" r="5">
      <c t="s" s="3" r="A5">
        <v>928</v>
      </c>
      <c t="n" s="5" r="C5">
        <v>592</v>
      </c>
    </row>
    <row spans="1:5" r="6">
      <c t="s" s="3" r="A6">
        <v>929</v>
      </c>
      <c t="n" s="5" r="C6">
        <v>510</v>
      </c>
      <c t="n" s="5" r="D6">
        <v>452</v>
      </c>
    </row>
    <row spans="1:5" r="7">
      <c t="s" s="3" r="A7">
        <v>930</v>
      </c>
      <c t="n" s="6" r="B7">
        <v>759</v>
      </c>
    </row>
    <row spans="1:5" r="8">
      <c t="s" s="3" r="A8">
        <v>883</v>
      </c>
      <c t="n" s="5" r="C8">
        <v>311</v>
      </c>
      <c t="n" s="5" r="D8">
        <v>299</v>
      </c>
      <c t="n" s="6" r="E8">
        <v>244</v>
      </c>
    </row>
    <row spans="1:5" r="9">
      <c t="s" s="3" r="A9">
        <v>931</v>
      </c>
    </row>
    <row spans="1:5" r="10">
      <c t="s" s="3" r="A10">
        <v>932</v>
      </c>
      <c t="n" s="5" r="C10">
        <v>23000</v>
      </c>
    </row>
    <row spans="1:5" r="11">
      <c t="s" s="3" r="A11">
        <v>933</v>
      </c>
    </row>
    <row spans="1:5" r="12">
      <c t="s" s="3" r="A12">
        <v>927</v>
      </c>
      <c t="n" s="5" r="C12">
        <v>220</v>
      </c>
    </row>
    <row spans="1:5" r="13">
      <c t="s" s="3" r="A13">
        <v>929</v>
      </c>
      <c t="n" s="5" r="C13">
        <v>49</v>
      </c>
      <c t="n" s="6" r="D13">
        <v>44</v>
      </c>
    </row>
    <row spans="1:5" r="14">
      <c t="s" s="3" r="A14">
        <v>934</v>
      </c>
    </row>
    <row spans="1:5" r="15">
      <c t="s" s="3" r="A15">
        <v>883</v>
      </c>
      <c t="n" s="5" r="C15">
        <v>28</v>
      </c>
    </row>
    <row spans="1:5" r="16">
      <c t="s" s="3" r="A16">
        <v>935</v>
      </c>
    </row>
    <row spans="1:5" r="17">
      <c t="s" s="3" r="A17">
        <v>936</v>
      </c>
      <c t="n" s="6" r="C17">
        <v>135</v>
      </c>
    </row>
    <row spans="1:5" r="18">
      <c t="s" s="3" r="A18">
        <v>937</v>
      </c>
      <c t="s" s="3" r="C18">
        <v>938</v>
      </c>
    </row>
    <row spans="1:5" r="19">
      <c t="s" s="3" r="A19">
        <v>939</v>
      </c>
    </row>
    <row spans="1:5" r="20">
      <c t="s" s="3" r="A20">
        <v>936</v>
      </c>
      <c t="n" s="6" r="C20">
        <v>700</v>
      </c>
    </row>
    <row spans="1:5" r="21">
      <c t="s" s="3" r="A21">
        <v>937</v>
      </c>
      <c t="s" s="3" r="C21">
        <v>940</v>
      </c>
    </row>
    <row spans="1:5" r="22">
      <c t="s" s="3" r="A22">
        <v>941</v>
      </c>
    </row>
    <row spans="1:5" r="23">
      <c t="s" s="3" r="A23">
        <v>942</v>
      </c>
      <c t="n" s="6" r="C23">
        <v>132</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43</v>
      </c>
      <c t="s" s="2" r="B1">
        <v>1</v>
      </c>
    </row>
    <row spans="1:4" r="2">
      <c t="s" s="2" r="B2">
        <v>2</v>
      </c>
      <c t="s" s="2" r="C2">
        <v>35</v>
      </c>
      <c t="s" s="2" r="D2">
        <v>98</v>
      </c>
    </row>
    <row spans="1:4" r="3">
      <c t="s" s="3" r="A3">
        <v>944</v>
      </c>
      <c t="n" s="6" r="B3">
        <v>3210</v>
      </c>
      <c t="n" s="6" r="C3">
        <v>2392</v>
      </c>
      <c t="n" s="6" r="D3">
        <v>3183</v>
      </c>
    </row>
    <row spans="1:4" r="4">
      <c t="s" s="3" r="A4">
        <v>945</v>
      </c>
      <c t="n" s="5" r="B4">
        <v>570</v>
      </c>
      <c t="n" s="5" r="C4">
        <v>174</v>
      </c>
      <c t="n" s="5" r="D4">
        <v>581</v>
      </c>
    </row>
    <row spans="1:4" r="5">
      <c t="s" s="3" r="A5">
        <v>946</v>
      </c>
      <c t="n" s="5" r="B5">
        <v>221</v>
      </c>
      <c t="n" s="5" r="C5">
        <v>142</v>
      </c>
      <c t="n" s="5" r="D5">
        <v>200</v>
      </c>
    </row>
    <row spans="1:4" r="6">
      <c t="s" s="3" r="A6">
        <v>947</v>
      </c>
      <c t="n" s="5" r="B6">
        <v>4001</v>
      </c>
      <c t="n" s="5" r="C6">
        <v>2708</v>
      </c>
      <c t="n" s="5" r="D6">
        <v>3964</v>
      </c>
    </row>
    <row spans="1:4" r="7">
      <c t="s" s="3" r="A7">
        <v>944</v>
      </c>
      <c t="n" s="5" r="B7">
        <v>890</v>
      </c>
      <c t="n" s="5" r="C7">
        <v>1000</v>
      </c>
      <c t="n" s="5" r="D7">
        <v>-76</v>
      </c>
    </row>
    <row spans="1:4" r="8">
      <c t="s" s="3" r="A8">
        <v>945</v>
      </c>
      <c t="n" s="5" r="B8">
        <v>66</v>
      </c>
      <c t="n" s="5" r="C8">
        <v>173</v>
      </c>
      <c t="n" s="5" r="D8">
        <v>108</v>
      </c>
    </row>
    <row spans="1:4" r="9">
      <c t="s" s="3" r="A9">
        <v>948</v>
      </c>
      <c t="n" s="5" r="B9">
        <v>2</v>
      </c>
      <c t="n" s="5" r="C9">
        <v>-8</v>
      </c>
      <c t="n" s="5" r="D9">
        <v>-16</v>
      </c>
    </row>
    <row spans="1:4" r="10">
      <c t="s" s="3" r="A10">
        <v>949</v>
      </c>
      <c t="n" s="5" r="B10">
        <v>958</v>
      </c>
      <c t="n" s="5" r="C10">
        <v>1165</v>
      </c>
      <c t="n" s="5" r="D10">
        <v>16</v>
      </c>
    </row>
    <row spans="1:4" r="11">
      <c t="s" s="3" r="A11">
        <v>115</v>
      </c>
      <c t="n" s="5" r="B11">
        <v>4959</v>
      </c>
      <c t="n" s="5" r="C11">
        <v>3873</v>
      </c>
      <c t="n" s="5" r="D11">
        <v>3980</v>
      </c>
    </row>
    <row spans="1:4" r="12">
      <c t="s" s="3" r="A12">
        <v>28</v>
      </c>
    </row>
    <row spans="1:4" r="13">
      <c t="s" s="3" r="A13">
        <v>946</v>
      </c>
      <c t="n" s="5" r="B13">
        <v>81</v>
      </c>
      <c t="n" s="5" r="C13">
        <v>33</v>
      </c>
      <c t="n" s="5" r="D13">
        <v>77</v>
      </c>
    </row>
    <row spans="1:4" r="14">
      <c t="s" s="3" r="A14">
        <v>948</v>
      </c>
      <c t="n" s="5" r="B14">
        <v>2</v>
      </c>
      <c t="n" s="5" r="C14">
        <v>-8</v>
      </c>
      <c t="n" s="5" r="D14">
        <v>-16</v>
      </c>
    </row>
    <row spans="1:4" r="15">
      <c t="s" s="3" r="A15">
        <v>949</v>
      </c>
      <c t="n" s="5" r="B15">
        <v>-11</v>
      </c>
      <c t="n" s="5" r="C15">
        <v>-12</v>
      </c>
      <c t="n" s="5" r="D15">
        <v>-10</v>
      </c>
    </row>
    <row spans="1:4" r="16">
      <c t="s" s="3" r="A16">
        <v>950</v>
      </c>
      <c t="n" s="5" r="B16">
        <v>139</v>
      </c>
      <c t="n" s="5" r="C16">
        <v>108</v>
      </c>
      <c t="n" s="5" r="D16">
        <v>123</v>
      </c>
    </row>
    <row spans="1:4" r="17">
      <c t="s" s="3" r="A17">
        <v>951</v>
      </c>
      <c t="n" s="5" r="B17">
        <v>5</v>
      </c>
      <c t="n" s="5" r="C17">
        <v>10</v>
      </c>
      <c t="n" s="5" r="D17">
        <v>22</v>
      </c>
    </row>
    <row spans="1:4" r="18">
      <c t="s" s="3" r="A18">
        <v>115</v>
      </c>
      <c t="n" s="6" r="B18">
        <v>227</v>
      </c>
      <c t="n" s="6" r="C18">
        <v>143</v>
      </c>
      <c t="n" s="6" r="D18">
        <v>20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52</v>
      </c>
      <c t="s" s="2" r="B1">
        <v>1</v>
      </c>
    </row>
    <row spans="1:4" r="2">
      <c t="s" s="2" r="B2">
        <v>2</v>
      </c>
      <c t="s" s="2" r="C2">
        <v>35</v>
      </c>
      <c t="s" s="2" r="D2">
        <v>98</v>
      </c>
    </row>
    <row spans="1:4" r="3">
      <c t="s" s="3" r="A3">
        <v>953</v>
      </c>
      <c t="n" s="6" r="B3">
        <v>4680</v>
      </c>
      <c t="n" s="6" r="C3">
        <v>4363</v>
      </c>
      <c t="n" s="6" r="D3">
        <v>3890</v>
      </c>
    </row>
    <row spans="1:4" r="4">
      <c t="s" s="3" r="A4">
        <v>954</v>
      </c>
      <c t="n" s="5" r="B4">
        <v>326</v>
      </c>
      <c t="n" s="5" r="C4">
        <v>329</v>
      </c>
      <c t="n" s="5" r="D4">
        <v>319</v>
      </c>
    </row>
    <row spans="1:4" r="5">
      <c t="s" s="3" r="A5">
        <v>955</v>
      </c>
      <c t="n" s="5" r="B5">
        <v>13</v>
      </c>
      <c t="n" s="5" r="C5">
        <v>0</v>
      </c>
      <c t="n" s="5" r="D5">
        <v>15</v>
      </c>
    </row>
    <row spans="1:4" r="6">
      <c t="s" s="3" r="A6">
        <v>956</v>
      </c>
      <c t="n" s="5" r="B6">
        <v>-69</v>
      </c>
      <c t="n" s="5" r="C6">
        <v>-62</v>
      </c>
      <c t="n" s="5" r="D6">
        <v>-103</v>
      </c>
    </row>
    <row spans="1:4" r="7">
      <c t="s" s="3" r="A7">
        <v>957</v>
      </c>
      <c t="n" s="5" r="B7">
        <v>-79</v>
      </c>
      <c t="n" s="5" r="C7">
        <v>-114</v>
      </c>
      <c t="n" s="5" r="D7">
        <v>-313</v>
      </c>
    </row>
    <row spans="1:4" r="8">
      <c t="s" s="3" r="A8">
        <v>115</v>
      </c>
      <c t="n" s="5" r="B8">
        <v>4959</v>
      </c>
      <c t="n" s="5" r="C8">
        <v>3873</v>
      </c>
      <c t="n" s="5" r="D8">
        <v>3980</v>
      </c>
    </row>
    <row spans="1:4" r="9">
      <c t="s" s="3" r="A9">
        <v>958</v>
      </c>
    </row>
    <row spans="1:4" r="10">
      <c t="s" s="3" r="A10">
        <v>957</v>
      </c>
      <c t="n" s="5" r="B10">
        <v>15</v>
      </c>
      <c t="n" s="5" r="C10">
        <v>-408</v>
      </c>
      <c t="n" s="5" r="D10">
        <v>58</v>
      </c>
    </row>
    <row spans="1:4" r="11">
      <c t="s" s="3" r="A11">
        <v>959</v>
      </c>
    </row>
    <row spans="1:4" r="12">
      <c t="s" s="3" r="A12">
        <v>957</v>
      </c>
      <c t="n" s="6" r="B12">
        <v>73</v>
      </c>
      <c t="n" s="6" r="C12">
        <v>-235</v>
      </c>
      <c t="n" s="6" r="D12">
        <v>11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60</v>
      </c>
      <c t="s" s="2" r="B1">
        <v>2</v>
      </c>
      <c t="s" s="2" r="C1">
        <v>35</v>
      </c>
    </row>
    <row spans="1:3" r="2">
      <c t="s" s="3" r="A2">
        <v>961</v>
      </c>
      <c t="n" s="6" r="B2">
        <v>551</v>
      </c>
      <c t="n" s="6" r="C2">
        <v>448</v>
      </c>
    </row>
    <row spans="1:3" r="3">
      <c t="s" s="3" r="A3">
        <v>962</v>
      </c>
      <c t="n" s="5" r="B3">
        <v>3589</v>
      </c>
      <c t="n" s="5" r="C3">
        <v>3383</v>
      </c>
    </row>
    <row spans="1:3" r="4">
      <c t="s" s="3" r="A4">
        <v>963</v>
      </c>
      <c t="n" s="5" r="B4">
        <v>342</v>
      </c>
      <c t="n" s="5" r="C4">
        <v>375</v>
      </c>
    </row>
    <row spans="1:3" r="5">
      <c t="s" s="3" r="A5">
        <v>964</v>
      </c>
      <c t="n" s="5" r="B5">
        <v>4014</v>
      </c>
      <c t="n" s="5" r="C5">
        <v>3572</v>
      </c>
    </row>
    <row spans="1:3" r="6">
      <c t="s" s="3" r="A6">
        <v>965</v>
      </c>
      <c t="n" s="5" r="B6">
        <v>37580</v>
      </c>
      <c t="n" s="5" r="C6">
        <v>36336</v>
      </c>
    </row>
    <row spans="1:3" r="7">
      <c t="s" s="3" r="A7">
        <v>966</v>
      </c>
      <c t="n" s="5" r="B7">
        <v>33566</v>
      </c>
      <c t="n" s="5" r="C7">
        <v>32764</v>
      </c>
    </row>
    <row spans="1:3" r="8">
      <c t="s" s="3" r="A8">
        <v>967</v>
      </c>
    </row>
    <row spans="1:3" r="9">
      <c t="s" s="3" r="A9">
        <v>968</v>
      </c>
      <c t="n" s="5" r="B9">
        <v>36392</v>
      </c>
      <c t="n" s="5" r="C9">
        <v>35112</v>
      </c>
    </row>
    <row spans="1:3" r="10">
      <c t="s" s="3" r="A10">
        <v>969</v>
      </c>
    </row>
    <row spans="1:3" r="11">
      <c t="s" s="3" r="A11">
        <v>970</v>
      </c>
      <c t="n" s="5" r="B11">
        <v>101</v>
      </c>
      <c t="n" s="5" r="C11">
        <v>0</v>
      </c>
    </row>
    <row spans="1:3" r="12">
      <c t="s" s="3" r="A12">
        <v>968</v>
      </c>
      <c t="n" s="5" r="B12">
        <v>0</v>
      </c>
      <c t="n" s="5" r="C12">
        <v>186</v>
      </c>
    </row>
    <row spans="1:3" r="13">
      <c t="s" s="3" r="A13">
        <v>971</v>
      </c>
    </row>
    <row spans="1:3" r="14">
      <c t="s" s="3" r="A14">
        <v>968</v>
      </c>
      <c t="n" s="5" r="B14">
        <v>457</v>
      </c>
      <c t="n" s="5" r="C14">
        <v>534</v>
      </c>
    </row>
    <row spans="1:3" r="15">
      <c t="s" s="3" r="A15">
        <v>972</v>
      </c>
    </row>
    <row spans="1:3" r="16">
      <c t="s" s="3" r="A16">
        <v>968</v>
      </c>
      <c t="n" s="5" r="B16">
        <v>731</v>
      </c>
      <c t="n" s="5" r="C16">
        <v>504</v>
      </c>
    </row>
    <row spans="1:3" r="17">
      <c t="s" s="3" r="A17">
        <v>973</v>
      </c>
    </row>
    <row spans="1:3" r="18">
      <c t="s" s="3" r="A18">
        <v>970</v>
      </c>
      <c t="n" s="6" r="B18">
        <v>115</v>
      </c>
      <c t="n" s="6" r="C18">
        <v>116</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74</v>
      </c>
      <c t="s" s="2" r="B1">
        <v>1</v>
      </c>
    </row>
    <row spans="1:4" r="2">
      <c t="s" s="2" r="B2">
        <v>2</v>
      </c>
      <c t="s" s="2" r="C2">
        <v>35</v>
      </c>
      <c t="s" s="2" r="D2">
        <v>98</v>
      </c>
    </row>
    <row spans="1:4" r="3">
      <c t="s" s="7" r="A3">
        <v>975</v>
      </c>
    </row>
    <row spans="1:4" r="4">
      <c t="s" s="3" r="A4">
        <v>976</v>
      </c>
      <c t="n" s="6" r="B4">
        <v>1171</v>
      </c>
      <c t="n" s="6" r="C4">
        <v>1701</v>
      </c>
      <c t="n" s="6" r="D4">
        <v>1573</v>
      </c>
    </row>
    <row spans="1:4" r="5">
      <c t="s" s="3" r="A5">
        <v>977</v>
      </c>
      <c t="n" s="5" r="B5">
        <v>67</v>
      </c>
      <c t="n" s="5" r="C5">
        <v>63</v>
      </c>
      <c t="n" s="5" r="D5">
        <v>90</v>
      </c>
    </row>
    <row spans="1:4" r="6">
      <c t="s" s="3" r="A6">
        <v>978</v>
      </c>
      <c t="n" s="5" r="B6">
        <v>98</v>
      </c>
      <c t="n" s="5" r="C6">
        <v>111</v>
      </c>
      <c t="n" s="5" r="D6">
        <v>201</v>
      </c>
    </row>
    <row spans="1:4" r="7">
      <c t="s" s="3" r="A7">
        <v>979</v>
      </c>
      <c t="n" s="5" r="B7">
        <v>0</v>
      </c>
      <c t="n" s="5" r="C7">
        <v>0</v>
      </c>
      <c t="n" s="5" r="D7">
        <v>268</v>
      </c>
    </row>
    <row spans="1:4" r="8">
      <c t="s" s="3" r="A8">
        <v>980</v>
      </c>
      <c t="n" s="5" r="B8">
        <v>-84</v>
      </c>
      <c t="n" s="5" r="C8">
        <v>-220</v>
      </c>
      <c t="n" s="5" r="D8">
        <v>-141</v>
      </c>
    </row>
    <row spans="1:4" r="9">
      <c t="s" s="3" r="A9">
        <v>981</v>
      </c>
      <c t="n" s="5" r="B9">
        <v>-41</v>
      </c>
      <c t="n" s="5" r="C9">
        <v>-448</v>
      </c>
      <c t="n" s="5" r="D9">
        <v>-3</v>
      </c>
    </row>
    <row spans="1:4" r="10">
      <c t="s" s="3" r="A10">
        <v>982</v>
      </c>
      <c t="n" s="5" r="B10">
        <v>-75</v>
      </c>
      <c t="n" s="5" r="C10">
        <v>-36</v>
      </c>
      <c t="n" s="5" r="D10">
        <v>-287</v>
      </c>
    </row>
    <row spans="1:4" r="11">
      <c t="s" s="3" r="A11">
        <v>983</v>
      </c>
      <c t="n" s="6" r="B11">
        <v>1136</v>
      </c>
      <c t="n" s="6" r="C11">
        <v>1171</v>
      </c>
      <c t="n" s="6" r="D11">
        <v>170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84</v>
      </c>
      <c t="s" s="2" r="B1">
        <v>2</v>
      </c>
      <c t="s" s="2" r="C1">
        <v>35</v>
      </c>
    </row>
    <row spans="1:3" r="2">
      <c t="s" s="3" r="A2">
        <v>985</v>
      </c>
      <c t="n" s="6" r="B2">
        <v>7595</v>
      </c>
      <c t="n" s="6" r="C2">
        <v>6885</v>
      </c>
    </row>
    <row spans="1:3" r="3">
      <c t="s" s="3" r="A3">
        <v>986</v>
      </c>
      <c t="n" s="5" r="B3">
        <v>473</v>
      </c>
      <c t="n" s="5" r="C3">
        <v>359</v>
      </c>
    </row>
    <row spans="1:3" r="4">
      <c t="s" s="3" r="A4">
        <v>987</v>
      </c>
      <c t="n" s="5" r="B4">
        <v>226</v>
      </c>
      <c t="n" s="5" r="C4">
        <v>205</v>
      </c>
    </row>
    <row spans="1:3" r="5">
      <c t="s" s="3" r="A5">
        <v>39</v>
      </c>
      <c t="n" s="5" r="B5">
        <v>6896</v>
      </c>
      <c t="n" s="5" r="C5">
        <v>6321</v>
      </c>
    </row>
    <row spans="1:3" r="6">
      <c t="s" s="3" r="A6">
        <v>988</v>
      </c>
      <c t="n" s="5" r="B6">
        <v>721</v>
      </c>
      <c t="n" s="5" r="C6">
        <v>569</v>
      </c>
    </row>
    <row spans="1:3" r="7">
      <c t="s" s="3" r="A7">
        <v>28</v>
      </c>
    </row>
    <row spans="1:3" r="8">
      <c t="s" s="3" r="A8">
        <v>985</v>
      </c>
      <c t="n" s="5" r="B8">
        <v>5949</v>
      </c>
      <c t="n" s="5" r="C8">
        <v>5258</v>
      </c>
    </row>
    <row spans="1:3" r="9">
      <c t="s" s="3" r="A9">
        <v>986</v>
      </c>
      <c t="n" s="5" r="B9">
        <v>469</v>
      </c>
      <c t="n" s="5" r="C9">
        <v>356</v>
      </c>
    </row>
    <row spans="1:3" r="10">
      <c t="s" s="3" r="A10">
        <v>987</v>
      </c>
      <c t="n" s="5" r="B10">
        <v>69</v>
      </c>
      <c t="n" s="5" r="C10">
        <v>60</v>
      </c>
    </row>
    <row spans="1:3" r="11">
      <c t="s" s="3" r="A11">
        <v>39</v>
      </c>
      <c t="n" s="5" r="B11">
        <v>5411</v>
      </c>
      <c t="n" s="5" r="C11">
        <v>4842</v>
      </c>
    </row>
    <row spans="1:3" r="12">
      <c t="s" s="3" r="A12">
        <v>988</v>
      </c>
      <c t="n" s="6" r="B12">
        <v>721</v>
      </c>
      <c t="n" s="6" r="C12">
        <v>569</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89</v>
      </c>
      <c t="s" s="2" r="B1">
        <v>2</v>
      </c>
      <c t="s" s="2" r="C1">
        <v>35</v>
      </c>
    </row>
    <row spans="1:3" r="2">
      <c t="s" s="3" r="A2">
        <v>876</v>
      </c>
      <c t="n" s="6" r="B2">
        <v>1</v>
      </c>
      <c t="n" s="6" r="C2">
        <v>1</v>
      </c>
    </row>
    <row spans="1:3" r="3">
      <c t="s" s="3" r="A3">
        <v>877</v>
      </c>
      <c t="n" s="5" r="B3">
        <v>-46</v>
      </c>
      <c t="n" s="5" r="C3">
        <v>-4</v>
      </c>
    </row>
    <row spans="1:3" r="4">
      <c t="s" s="3" r="A4">
        <v>878</v>
      </c>
      <c t="n" s="5" r="B4">
        <v>6</v>
      </c>
      <c t="n" s="5" r="C4">
        <v>-68</v>
      </c>
    </row>
    <row spans="1:3" r="5">
      <c t="s" s="3" r="A5">
        <v>879</v>
      </c>
      <c t="n" s="5" r="B5">
        <v>-135</v>
      </c>
      <c t="n" s="5" r="C5">
        <v>-75</v>
      </c>
    </row>
    <row spans="1:3" r="6">
      <c t="s" s="3" r="A6">
        <v>880</v>
      </c>
      <c t="n" s="5" r="B6">
        <v>-174</v>
      </c>
      <c t="n" s="5" r="C6">
        <v>-146</v>
      </c>
    </row>
    <row spans="1:3" r="7">
      <c t="s" s="3" r="A7">
        <v>28</v>
      </c>
    </row>
    <row spans="1:3" r="8">
      <c t="s" s="3" r="A8">
        <v>877</v>
      </c>
      <c t="n" s="5" r="B8">
        <v>-1</v>
      </c>
      <c t="n" s="5" r="C8">
        <v>20</v>
      </c>
    </row>
    <row spans="1:3" r="9">
      <c t="s" s="3" r="A9">
        <v>878</v>
      </c>
      <c t="n" s="5" r="B9">
        <v>-1</v>
      </c>
      <c t="n" s="5" r="C9">
        <v>-61</v>
      </c>
    </row>
    <row spans="1:3" r="10">
      <c t="s" s="3" r="A10">
        <v>879</v>
      </c>
      <c t="n" s="5" r="B10">
        <v>-210</v>
      </c>
      <c t="n" s="5" r="C10">
        <v>-118</v>
      </c>
    </row>
    <row spans="1:3" r="11">
      <c t="s" s="3" r="A11">
        <v>880</v>
      </c>
      <c t="n" s="6" r="B11">
        <v>-212</v>
      </c>
      <c t="n" s="6" r="C11">
        <v>-159</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90</v>
      </c>
      <c t="s" s="2" r="B1">
        <v>1</v>
      </c>
    </row>
    <row spans="1:4" r="2">
      <c t="s" s="2" r="B2">
        <v>2</v>
      </c>
      <c t="s" s="2" r="C2">
        <v>35</v>
      </c>
      <c t="s" s="2" r="D2">
        <v>98</v>
      </c>
    </row>
    <row spans="1:4" r="3">
      <c t="s" s="3" r="A3">
        <v>991</v>
      </c>
      <c t="n" s="6" r="B3">
        <v>2443</v>
      </c>
      <c t="n" s="6" r="C3">
        <v>2389</v>
      </c>
      <c t="n" s="6" r="D3">
        <v>2355</v>
      </c>
    </row>
    <row spans="1:4" r="4">
      <c t="s" s="3" r="A4">
        <v>992</v>
      </c>
      <c t="n" s="5" r="B4">
        <v>3726</v>
      </c>
      <c t="n" s="5" r="C4">
        <v>3668</v>
      </c>
      <c t="n" s="5" r="D4">
        <v>3946</v>
      </c>
    </row>
    <row spans="1:4" r="5">
      <c t="s" s="3" r="A5">
        <v>28</v>
      </c>
    </row>
    <row spans="1:4" r="6">
      <c t="s" s="3" r="A6">
        <v>991</v>
      </c>
      <c t="n" s="5" r="B6">
        <v>456</v>
      </c>
      <c t="n" s="5" r="C6">
        <v>485</v>
      </c>
      <c t="n" s="5" r="D6">
        <v>462</v>
      </c>
    </row>
    <row spans="1:4" r="7">
      <c t="s" s="3" r="A7">
        <v>992</v>
      </c>
      <c t="n" s="6" r="B7">
        <v>182</v>
      </c>
      <c t="n" s="6" r="C7">
        <v>174</v>
      </c>
      <c t="n" s="6" r="D7">
        <v>205</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0</vt:i4>
      </vt:variant>
    </vt:vector>
  </ns0:HeadingPairs>
  <ns0:TitlesOfParts>
    <vt:vector xmlns:vt="http://schemas.openxmlformats.org/officeDocument/2006/docPropsVTypes" baseType="lpstr" size="110">
      <vt:lpstr>Document and Entity Information</vt:lpstr>
      <vt:lpstr>Consolidated Balance Sheet</vt:lpstr>
      <vt:lpstr>Consolidated Balance Sheet (Par</vt:lpstr>
      <vt:lpstr>Consolidated Statement of Incom</vt:lpstr>
      <vt:lpstr>Consolidated Statement of Inco5</vt:lpstr>
      <vt:lpstr>Consolidated Statement of Compr</vt:lpstr>
      <vt:lpstr>Consolidated Statement of Comp7</vt:lpstr>
      <vt:lpstr>Consolidated Statement of Cash </vt:lpstr>
      <vt:lpstr>Consolidated Statement of Chang</vt:lpstr>
      <vt:lpstr>Business and Basis of Presentat</vt:lpstr>
      <vt:lpstr>Accounting Policies</vt:lpstr>
      <vt:lpstr>Recent Accounting Pronouncement</vt:lpstr>
      <vt:lpstr>Earnings Per Share</vt:lpstr>
      <vt:lpstr>Significant Transactions</vt:lpstr>
      <vt:lpstr>Related Party Transactions</vt:lpstr>
      <vt:lpstr>Film and Television Costs</vt:lpstr>
      <vt:lpstr>Investments</vt:lpstr>
      <vt:lpstr>Property and Equipment</vt:lpstr>
      <vt:lpstr>Goodwill and Intangible Assets</vt:lpstr>
      <vt:lpstr>Long-Term Debt</vt:lpstr>
      <vt:lpstr>Fair Value Measurements</vt:lpstr>
      <vt:lpstr>Pension Plans and Postretiremen</vt:lpstr>
      <vt:lpstr>Equity</vt:lpstr>
      <vt:lpstr>Share-Based Compensation</vt:lpstr>
      <vt:lpstr>Income Taxes</vt:lpstr>
      <vt:lpstr>Supplemental Financial Informat</vt:lpstr>
      <vt:lpstr>Commitments and Contingencies</vt:lpstr>
      <vt:lpstr>Financial Data by Business Segm</vt:lpstr>
      <vt:lpstr>Quarterly Financial Information</vt:lpstr>
      <vt:lpstr>Condensed Consolidating Financi</vt:lpstr>
      <vt:lpstr>Schedule II Valuation and Quali</vt:lpstr>
      <vt:lpstr>Accounting Policies (Policy)</vt:lpstr>
      <vt:lpstr>Earnings Per Share (Tables)</vt:lpstr>
      <vt:lpstr>Significant Transactions (Table</vt:lpstr>
      <vt:lpstr>Related Party Transactions (Tab</vt:lpstr>
      <vt:lpstr>Film and Television Costs (Tabl</vt:lpstr>
      <vt:lpstr>Investments (Tables)</vt:lpstr>
      <vt:lpstr>Property and Equipment (Tables)</vt:lpstr>
      <vt:lpstr>Goodwill and Intangible Assets </vt:lpstr>
      <vt:lpstr>Long-Term Debt (Tables)</vt:lpstr>
      <vt:lpstr>Fair Value Measurements (Tables</vt:lpstr>
      <vt:lpstr>Postretirement, Pension and Oth</vt:lpstr>
      <vt:lpstr>Equity (Tables)</vt:lpstr>
      <vt:lpstr>Share-Based Compensation (Table</vt:lpstr>
      <vt:lpstr>Income Taxes (Tables)</vt:lpstr>
      <vt:lpstr>Supplemental Financial Inform46</vt:lpstr>
      <vt:lpstr>Commitments and Contingencies (</vt:lpstr>
      <vt:lpstr>Financial Data by Business Se48</vt:lpstr>
      <vt:lpstr>Quarterly Financial Informati49</vt:lpstr>
      <vt:lpstr>Condensed Consolidating Finan50</vt:lpstr>
      <vt:lpstr>Schedule II Valuation and Qua51</vt:lpstr>
      <vt:lpstr>Business and Basis of Present52</vt:lpstr>
      <vt:lpstr>Recent Accounting Pronounceme53</vt:lpstr>
      <vt:lpstr>Earnings Per Share (Details)</vt:lpstr>
      <vt:lpstr>Significant Transactions (Narra</vt:lpstr>
      <vt:lpstr>Significant Transactions (Preli</vt:lpstr>
      <vt:lpstr>Significant Transactions (Pro F</vt:lpstr>
      <vt:lpstr>Related Party Transactions (Nar</vt:lpstr>
      <vt:lpstr>Related Party Transactions - Co</vt:lpstr>
      <vt:lpstr>Related Party Transactions - 60</vt:lpstr>
      <vt:lpstr>Film and Television Costs (Film</vt:lpstr>
      <vt:lpstr>Film and Television Costs (Narr</vt:lpstr>
      <vt:lpstr>Investments (Details)</vt:lpstr>
      <vt:lpstr>Investments (Investment Income </vt:lpstr>
      <vt:lpstr>Investments (Fair Value Method </vt:lpstr>
      <vt:lpstr>Investments (Equity Method Inve</vt:lpstr>
      <vt:lpstr>Investments (Equity Method In67</vt:lpstr>
      <vt:lpstr>Investments (Cost Method Invest</vt:lpstr>
      <vt:lpstr>Property and Equipment (Details</vt:lpstr>
      <vt:lpstr>Goodwill Rollforward (Details)</vt:lpstr>
      <vt:lpstr>Goodwill and Intangible Asset71</vt:lpstr>
      <vt:lpstr>Goodwill and Other Intangible A</vt:lpstr>
      <vt:lpstr>Long-Term Debt (Details)</vt:lpstr>
      <vt:lpstr>Long-Term Debt (Debt Maturities</vt:lpstr>
      <vt:lpstr>Long-Term Debt (Debt Borrowings</vt:lpstr>
      <vt:lpstr>Long-term Debt (Debt Repayments</vt:lpstr>
      <vt:lpstr>Long-Term Debt (Narrative) (Det</vt:lpstr>
      <vt:lpstr>Fair Value Measurements (Detail</vt:lpstr>
      <vt:lpstr>Fair Value Disclosure (Narrativ</vt:lpstr>
      <vt:lpstr>Pension Plans and Postretirem80</vt:lpstr>
      <vt:lpstr>Pension Plans and Postretirem81</vt:lpstr>
      <vt:lpstr>Pension Plans and Postretirem82</vt:lpstr>
      <vt:lpstr>Pension Plans and Postretirem83</vt:lpstr>
      <vt:lpstr>Equity (Narrative) (Details)</vt:lpstr>
      <vt:lpstr>Equity (Changes in Common Stock</vt:lpstr>
      <vt:lpstr>Equity (Aggregate Share Repurch</vt:lpstr>
      <vt:lpstr>Equity (Components of Accumulat</vt:lpstr>
      <vt:lpstr>Share-Based Compensation (Narra</vt:lpstr>
      <vt:lpstr>Share-Based Compensation (Recog</vt:lpstr>
      <vt:lpstr>Share-Based Compensation (Stock</vt:lpstr>
      <vt:lpstr>Share-Based Compensation (Restr</vt:lpstr>
      <vt:lpstr>Income Taxes (Narrative) (Detai</vt:lpstr>
      <vt:lpstr>Income Taxes (Components of Inc</vt:lpstr>
      <vt:lpstr>Income Taxes (Federal Statutory</vt:lpstr>
      <vt:lpstr>Income Taxes (Components of Net</vt:lpstr>
      <vt:lpstr>Income Taxes (Reconciliation of</vt:lpstr>
      <vt:lpstr>Supplemental Financial Inform97</vt:lpstr>
      <vt:lpstr>Supplemental Financial Inform98</vt:lpstr>
      <vt:lpstr>Supplemental Financial Inform99</vt:lpstr>
      <vt:lpstr>Supplemental Financial Infor100</vt:lpstr>
      <vt:lpstr>Commitments and Contingencie101</vt:lpstr>
      <vt:lpstr>Commitments and Contingencie102</vt:lpstr>
      <vt:lpstr>Commitments and Contingencie103</vt:lpstr>
      <vt:lpstr>Financial Data by Business S104</vt:lpstr>
      <vt:lpstr>Quarterly Financial Informat105</vt:lpstr>
      <vt:lpstr>Condensed Consolidating Fina106</vt:lpstr>
      <vt:lpstr>Condensed Consolidating Fina107</vt:lpstr>
      <vt:lpstr>Condensed Consolidating Fina108</vt:lpstr>
      <vt:lpstr>Condensed Consolidating Fina109</vt:lpstr>
      <vt:lpstr>Schedule II Valuation and Qu11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5T17:01:23Z</dcterms:created>
  <dcterms:modified xmlns:dcterms="http://purl.org/dc/terms/" xmlns:xsi="http://www.w3.org/2001/XMLSchema-instance" xsi:type="dcterms:W3CDTF">2016-02-05T17:01:23Z</dcterms:modified>
  <dc:title xmlns:dc="http://purl.org/dc/elements/1.1/">Untitled</dc:title>
  <dc:description xmlns:dc="http://purl.org/dc/elements/1.1/"/>
  <dc:subject xmlns:dc="http://purl.org/dc/elements/1.1/"/>
  <cp:keywords/>
  <cp:category/>
</cp:coreProperties>
</file>